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Accounts Receivable, Net" sheetId="12" state="visible" r:id="rId12"/>
    <sheet xmlns:r="http://schemas.openxmlformats.org/officeDocument/2006/relationships" name="Prepayments and Others and Asse" sheetId="13" state="visible" r:id="rId13"/>
    <sheet xmlns:r="http://schemas.openxmlformats.org/officeDocument/2006/relationships" name="Property and Equipment, Net" sheetId="14" state="visible" r:id="rId14"/>
    <sheet xmlns:r="http://schemas.openxmlformats.org/officeDocument/2006/relationships" name="Intangible Asset, Net" sheetId="15" state="visible" r:id="rId15"/>
    <sheet xmlns:r="http://schemas.openxmlformats.org/officeDocument/2006/relationships" name="Goodwill" sheetId="16" state="visible" r:id="rId16"/>
    <sheet xmlns:r="http://schemas.openxmlformats.org/officeDocument/2006/relationships" name="Bank Loans" sheetId="17" state="visible" r:id="rId17"/>
    <sheet xmlns:r="http://schemas.openxmlformats.org/officeDocument/2006/relationships" name="Accrued Expense And Other Liabi" sheetId="18" state="visible" r:id="rId18"/>
    <sheet xmlns:r="http://schemas.openxmlformats.org/officeDocument/2006/relationships" name="Segment Information" sheetId="19" state="visible" r:id="rId19"/>
    <sheet xmlns:r="http://schemas.openxmlformats.org/officeDocument/2006/relationships" name="Geographical Inform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Redeemable noncontrolling inter" sheetId="26" state="visible" r:id="rId26"/>
    <sheet xmlns:r="http://schemas.openxmlformats.org/officeDocument/2006/relationships" name="Earnings (Losses) Per Share" sheetId="27" state="visible" r:id="rId27"/>
    <sheet xmlns:r="http://schemas.openxmlformats.org/officeDocument/2006/relationships" name="Treasury Stock" sheetId="28" state="visible" r:id="rId28"/>
    <sheet xmlns:r="http://schemas.openxmlformats.org/officeDocument/2006/relationships" name="Employee Benefit" sheetId="29" state="visible" r:id="rId29"/>
    <sheet xmlns:r="http://schemas.openxmlformats.org/officeDocument/2006/relationships" name="Fair Value Measurement"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33" sheetId="33" state="visible" r:id="rId33"/>
    <sheet xmlns:r="http://schemas.openxmlformats.org/officeDocument/2006/relationships" name="Organization and Principal Ac34" sheetId="34" state="visible" r:id="rId34"/>
    <sheet xmlns:r="http://schemas.openxmlformats.org/officeDocument/2006/relationships" name="Summary of Significant Accoun35" sheetId="35" state="visible" r:id="rId35"/>
    <sheet xmlns:r="http://schemas.openxmlformats.org/officeDocument/2006/relationships" name="Business Combination (Tables)" sheetId="36" state="visible" r:id="rId36"/>
    <sheet xmlns:r="http://schemas.openxmlformats.org/officeDocument/2006/relationships" name="Investments (Tables)" sheetId="37" state="visible" r:id="rId37"/>
    <sheet xmlns:r="http://schemas.openxmlformats.org/officeDocument/2006/relationships" name="Accounts Receivable, Net (Table" sheetId="38" state="visible" r:id="rId38"/>
    <sheet xmlns:r="http://schemas.openxmlformats.org/officeDocument/2006/relationships" name="Prepayments and Others and As39" sheetId="39" state="visible" r:id="rId39"/>
    <sheet xmlns:r="http://schemas.openxmlformats.org/officeDocument/2006/relationships" name="Property and Equipment, Net (Ta" sheetId="40" state="visible" r:id="rId40"/>
    <sheet xmlns:r="http://schemas.openxmlformats.org/officeDocument/2006/relationships" name="Intangible Asset, Net (Tables)" sheetId="41" state="visible" r:id="rId41"/>
    <sheet xmlns:r="http://schemas.openxmlformats.org/officeDocument/2006/relationships" name="Goodwill (Tables)" sheetId="42" state="visible" r:id="rId42"/>
    <sheet xmlns:r="http://schemas.openxmlformats.org/officeDocument/2006/relationships" name="Accrued Expense And Other Lia43" sheetId="43" state="visible" r:id="rId43"/>
    <sheet xmlns:r="http://schemas.openxmlformats.org/officeDocument/2006/relationships" name="Segment Information (Tables)" sheetId="44" state="visible" r:id="rId44"/>
    <sheet xmlns:r="http://schemas.openxmlformats.org/officeDocument/2006/relationships" name="Geographical Information (Table"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Share-Based Compensation (Table"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Redeemable noncontrolling int51" sheetId="51" state="visible" r:id="rId51"/>
    <sheet xmlns:r="http://schemas.openxmlformats.org/officeDocument/2006/relationships" name="Earnings (Losses) Per Share (Ta" sheetId="52" state="visible" r:id="rId52"/>
    <sheet xmlns:r="http://schemas.openxmlformats.org/officeDocument/2006/relationships" name="Fair Value Measurement (Tables)" sheetId="53" state="visible" r:id="rId53"/>
    <sheet xmlns:r="http://schemas.openxmlformats.org/officeDocument/2006/relationships" name="Condensed Financial Informati54" sheetId="54" state="visible" r:id="rId54"/>
    <sheet xmlns:r="http://schemas.openxmlformats.org/officeDocument/2006/relationships" name="Organization and Principal Ac55" sheetId="55" state="visible" r:id="rId55"/>
    <sheet xmlns:r="http://schemas.openxmlformats.org/officeDocument/2006/relationships" name="Organization and Principal Ac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Summary of Significant of Accou" sheetId="60" state="visible" r:id="rId60"/>
    <sheet xmlns:r="http://schemas.openxmlformats.org/officeDocument/2006/relationships" name="Summary of Significant of Acc61" sheetId="61" state="visible" r:id="rId61"/>
    <sheet xmlns:r="http://schemas.openxmlformats.org/officeDocument/2006/relationships" name="Summary of Significant of Acc62" sheetId="62" state="visible" r:id="rId62"/>
    <sheet xmlns:r="http://schemas.openxmlformats.org/officeDocument/2006/relationships" name="Business Combination - Addition" sheetId="63" state="visible" r:id="rId63"/>
    <sheet xmlns:r="http://schemas.openxmlformats.org/officeDocument/2006/relationships" name="Business Combination - Fair Val" sheetId="64" state="visible" r:id="rId64"/>
    <sheet xmlns:r="http://schemas.openxmlformats.org/officeDocument/2006/relationships" name="Disclosure - Business Combinati" sheetId="65" state="visible" r:id="rId65"/>
    <sheet xmlns:r="http://schemas.openxmlformats.org/officeDocument/2006/relationships" name="Investments - Additional Inform" sheetId="66" state="visible" r:id="rId66"/>
    <sheet xmlns:r="http://schemas.openxmlformats.org/officeDocument/2006/relationships" name="Investments - Long-term Investm" sheetId="67" state="visible" r:id="rId67"/>
    <sheet xmlns:r="http://schemas.openxmlformats.org/officeDocument/2006/relationships" name="Investment - Unaudited Condense" sheetId="68" state="visible" r:id="rId68"/>
    <sheet xmlns:r="http://schemas.openxmlformats.org/officeDocument/2006/relationships" name="Accounts Receivable, Net (Detai" sheetId="69" state="visible" r:id="rId69"/>
    <sheet xmlns:r="http://schemas.openxmlformats.org/officeDocument/2006/relationships" name="Accounts Receivable, Net - Addi" sheetId="70" state="visible" r:id="rId70"/>
    <sheet xmlns:r="http://schemas.openxmlformats.org/officeDocument/2006/relationships" name="Prepayments and Others and As71" sheetId="71" state="visible" r:id="rId71"/>
    <sheet xmlns:r="http://schemas.openxmlformats.org/officeDocument/2006/relationships" name="Prepayments and Others and As72" sheetId="72" state="visible" r:id="rId72"/>
    <sheet xmlns:r="http://schemas.openxmlformats.org/officeDocument/2006/relationships" name="Prepayments and Others and As73" sheetId="73" state="visible" r:id="rId73"/>
    <sheet xmlns:r="http://schemas.openxmlformats.org/officeDocument/2006/relationships" name="Property and Equipment, Net (De" sheetId="74" state="visible" r:id="rId74"/>
    <sheet xmlns:r="http://schemas.openxmlformats.org/officeDocument/2006/relationships" name="Property and Equipment, Net - A" sheetId="75" state="visible" r:id="rId75"/>
    <sheet xmlns:r="http://schemas.openxmlformats.org/officeDocument/2006/relationships" name="Intangible Asset and Related Ac" sheetId="76" state="visible" r:id="rId76"/>
    <sheet xmlns:r="http://schemas.openxmlformats.org/officeDocument/2006/relationships" name="Intangible Asset Net - Addition" sheetId="77" state="visible" r:id="rId77"/>
    <sheet xmlns:r="http://schemas.openxmlformats.org/officeDocument/2006/relationships" name="Intangible Asset Estimated Amor" sheetId="78" state="visible" r:id="rId78"/>
    <sheet xmlns:r="http://schemas.openxmlformats.org/officeDocument/2006/relationships" name="Goodwill (Detail)" sheetId="79" state="visible" r:id="rId79"/>
    <sheet xmlns:r="http://schemas.openxmlformats.org/officeDocument/2006/relationships" name="Goodwill- Additional Informatio" sheetId="80" state="visible" r:id="rId80"/>
    <sheet xmlns:r="http://schemas.openxmlformats.org/officeDocument/2006/relationships" name="Bank Loans - Additional Informa" sheetId="81" state="visible" r:id="rId81"/>
    <sheet xmlns:r="http://schemas.openxmlformats.org/officeDocument/2006/relationships" name="Accrued Expense And Other Lia82" sheetId="82" state="visible" r:id="rId82"/>
    <sheet xmlns:r="http://schemas.openxmlformats.org/officeDocument/2006/relationships" name="Segment Information - Summary o" sheetId="83" state="visible" r:id="rId83"/>
    <sheet xmlns:r="http://schemas.openxmlformats.org/officeDocument/2006/relationships" name="Geographical Information - Sche" sheetId="84" state="visible" r:id="rId84"/>
    <sheet xmlns:r="http://schemas.openxmlformats.org/officeDocument/2006/relationships" name="Geographical Information - Sc85" sheetId="85" state="visible" r:id="rId85"/>
    <sheet xmlns:r="http://schemas.openxmlformats.org/officeDocument/2006/relationships" name="Income Taxes- Additional Inform" sheetId="86" state="visible" r:id="rId86"/>
    <sheet xmlns:r="http://schemas.openxmlformats.org/officeDocument/2006/relationships" name="Income Taxes - Current and Defe" sheetId="87" state="visible" r:id="rId87"/>
    <sheet xmlns:r="http://schemas.openxmlformats.org/officeDocument/2006/relationships" name="Income Taxes - Reconciliation o" sheetId="88" state="visible" r:id="rId88"/>
    <sheet xmlns:r="http://schemas.openxmlformats.org/officeDocument/2006/relationships" name="Income Taxes - Reconciliation89" sheetId="89" state="visible" r:id="rId89"/>
    <sheet xmlns:r="http://schemas.openxmlformats.org/officeDocument/2006/relationships" name="Income Taxes - Tax Effects of T" sheetId="90" state="visible" r:id="rId90"/>
    <sheet xmlns:r="http://schemas.openxmlformats.org/officeDocument/2006/relationships" name="Income Taxes- Reconciliation of" sheetId="91" state="visible" r:id="rId91"/>
    <sheet xmlns:r="http://schemas.openxmlformats.org/officeDocument/2006/relationships" name="Related Party Transactions (Det" sheetId="92" state="visible" r:id="rId92"/>
    <sheet xmlns:r="http://schemas.openxmlformats.org/officeDocument/2006/relationships" name="Related Party Transactions (Par" sheetId="93" state="visible" r:id="rId93"/>
    <sheet xmlns:r="http://schemas.openxmlformats.org/officeDocument/2006/relationships" name="Related Party Transactions - Ad" sheetId="94" state="visible" r:id="rId94"/>
    <sheet xmlns:r="http://schemas.openxmlformats.org/officeDocument/2006/relationships" name="Share-Based Compensation - Addi" sheetId="95" state="visible" r:id="rId95"/>
    <sheet xmlns:r="http://schemas.openxmlformats.org/officeDocument/2006/relationships" name="Share-Based Compensation - 2014" sheetId="96" state="visible" r:id="rId96"/>
    <sheet xmlns:r="http://schemas.openxmlformats.org/officeDocument/2006/relationships" name="Share-Based Compensation - 2013" sheetId="97" state="visible" r:id="rId97"/>
    <sheet xmlns:r="http://schemas.openxmlformats.org/officeDocument/2006/relationships" name="Share-Based Compensation - 2011" sheetId="98" state="visible" r:id="rId98"/>
    <sheet xmlns:r="http://schemas.openxmlformats.org/officeDocument/2006/relationships" name="Share-Based Compensation - Othe" sheetId="99" state="visible" r:id="rId99"/>
    <sheet xmlns:r="http://schemas.openxmlformats.org/officeDocument/2006/relationships" name="Share-Based Compensation - Expe"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Shareholders' Equity - Addition" sheetId="103" state="visible" r:id="rId103"/>
    <sheet xmlns:r="http://schemas.openxmlformats.org/officeDocument/2006/relationships" name="Shareholders' Equity - Schedule" sheetId="104" state="visible" r:id="rId104"/>
    <sheet xmlns:r="http://schemas.openxmlformats.org/officeDocument/2006/relationships" name="Shareholders' Equity - Componen" sheetId="105" state="visible" r:id="rId105"/>
    <sheet xmlns:r="http://schemas.openxmlformats.org/officeDocument/2006/relationships" name="Redeemable Noncontrolling In106" sheetId="106" state="visible" r:id="rId106"/>
    <sheet xmlns:r="http://schemas.openxmlformats.org/officeDocument/2006/relationships" name="Redeemable Noncontrolling In107" sheetId="107" state="visible" r:id="rId107"/>
    <sheet xmlns:r="http://schemas.openxmlformats.org/officeDocument/2006/relationships" name="Earnings (Losses) Per Share (De" sheetId="108" state="visible" r:id="rId108"/>
    <sheet xmlns:r="http://schemas.openxmlformats.org/officeDocument/2006/relationships" name="Treasury Stock - Additional Inf" sheetId="109" state="visible" r:id="rId109"/>
    <sheet xmlns:r="http://schemas.openxmlformats.org/officeDocument/2006/relationships" name="Employee Benefit - Additional I" sheetId="110" state="visible" r:id="rId110"/>
    <sheet xmlns:r="http://schemas.openxmlformats.org/officeDocument/2006/relationships" name="Fair Value Measurement- Assets " sheetId="111" state="visible" r:id="rId111"/>
    <sheet xmlns:r="http://schemas.openxmlformats.org/officeDocument/2006/relationships" name="Fair Value Measurement - Additi" sheetId="112" state="visible" r:id="rId112"/>
    <sheet xmlns:r="http://schemas.openxmlformats.org/officeDocument/2006/relationships" name="Fair Value Measurement - Reconc" sheetId="113" state="visible" r:id="rId113"/>
    <sheet xmlns:r="http://schemas.openxmlformats.org/officeDocument/2006/relationships" name="Subsequent Events - Additional " sheetId="114" state="visible" r:id="rId114"/>
    <sheet xmlns:r="http://schemas.openxmlformats.org/officeDocument/2006/relationships" name="Condensed Financial Informat115" sheetId="115" state="visible" r:id="rId115"/>
    <sheet xmlns:r="http://schemas.openxmlformats.org/officeDocument/2006/relationships" name="Condensed Financial Informat116" sheetId="116" state="visible" r:id="rId116"/>
    <sheet xmlns:r="http://schemas.openxmlformats.org/officeDocument/2006/relationships" name="Condensed Financial Informat117" sheetId="117" state="visible" r:id="rId117"/>
    <sheet xmlns:r="http://schemas.openxmlformats.org/officeDocument/2006/relationships" name="Condensed Financial Informat118" sheetId="118" state="visible" r:id="rId118"/>
  </sheets>
  <definedNames/>
  <calcPr calcId="124519" fullCalcOnLoad="1"/>
</workbook>
</file>

<file path=xl/sharedStrings.xml><?xml version="1.0" encoding="utf-8"?>
<sst xmlns="http://schemas.openxmlformats.org/spreadsheetml/2006/main" uniqueCount="127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CMCM</t>
  </si>
  <si>
    <t>Entity Registrant Name</t>
  </si>
  <si>
    <t>Cheetah Mobile Inc.</t>
  </si>
  <si>
    <t>Entity Central Index Key</t>
  </si>
  <si>
    <t>Current Fiscal Year End Date</t>
  </si>
  <si>
    <t>--12-31</t>
  </si>
  <si>
    <t>Entity Well-known Seasoned Issuer</t>
  </si>
  <si>
    <t>No</t>
  </si>
  <si>
    <t>Entity Current Reporting Status</t>
  </si>
  <si>
    <t>Yes</t>
  </si>
  <si>
    <t>Entity Filer Category</t>
  </si>
  <si>
    <t>Accelerated Filer</t>
  </si>
  <si>
    <t>Common Class A [Member]</t>
  </si>
  <si>
    <t>Entity Common Stock, Shares Outstanding</t>
  </si>
  <si>
    <t>Common Class B [Member]</t>
  </si>
  <si>
    <t>CONSOLIDATED BALANCE SHEETS ¥ in Thousands, $ in Thousands</t>
  </si>
  <si>
    <t>Dec. 31, 2017CNY (¥)</t>
  </si>
  <si>
    <t>Dec. 31, 2017USD ($)</t>
  </si>
  <si>
    <t>Dec. 31, 2016CNY (¥)</t>
  </si>
  <si>
    <t>Current assets</t>
  </si>
  <si>
    <t>Cash and cash equivalents</t>
  </si>
  <si>
    <t>Restricted cash</t>
  </si>
  <si>
    <t>Short-term investments</t>
  </si>
  <si>
    <t>Accounts receivable (net of allowance for doubtful accounts of RMB71,987 and RMB72,115 (US$11,084) as of December 31, 2016 and 2017, respectively)</t>
  </si>
  <si>
    <t>Prepayments and other current assets</t>
  </si>
  <si>
    <t>Due from related parties</t>
  </si>
  <si>
    <t>Deferred tax assets</t>
  </si>
  <si>
    <t>Total current assets</t>
  </si>
  <si>
    <t>Non-current assets</t>
  </si>
  <si>
    <t>Property and equipment, net</t>
  </si>
  <si>
    <t>Intangible assets, net</t>
  </si>
  <si>
    <t>Goodwill</t>
  </si>
  <si>
    <t>Investment in equity investees</t>
  </si>
  <si>
    <t>Other long-term investments</t>
  </si>
  <si>
    <t>Other non-current assets</t>
  </si>
  <si>
    <t>Total non-current assets</t>
  </si>
  <si>
    <t>Total assets</t>
  </si>
  <si>
    <t>Current liabilities (including current liabilities of the VIEs and a VIE's subsidiary without recourse to the Company amounting to RMB140,487 and RMB133,406 (US$20,504) as of December 31, 2016 and 2017, respectively) (note 1)</t>
  </si>
  <si>
    <t>Bank loans</t>
  </si>
  <si>
    <t>Accounts payable</t>
  </si>
  <si>
    <t>Accrued expenses and other current liabilities</t>
  </si>
  <si>
    <t>Due to related parties</t>
  </si>
  <si>
    <t>Income tax payable</t>
  </si>
  <si>
    <t>Total current liabilities</t>
  </si>
  <si>
    <t>Non-current liabilities (including non-current liabilities of the VIEs and a VIE's subsidiary without recourse to the Company amounting to RMB1,304 and RMB4,134 (US$635) as of December 31, 2016 and 2017, respectively) (note 1)</t>
  </si>
  <si>
    <t>Deferred tax liabilities</t>
  </si>
  <si>
    <t>Other non-current liabilities</t>
  </si>
  <si>
    <t>Total non-current liabilities</t>
  </si>
  <si>
    <t>Total liabilities</t>
  </si>
  <si>
    <t>MEZZANINE EQUITY</t>
  </si>
  <si>
    <t>Redeemable noncontrolling interests</t>
  </si>
  <si>
    <t>Shareholders' equity</t>
  </si>
  <si>
    <t>Treasury stock (25,368,080 and nil shares as of December 31, 2016 and 2017, respectively)</t>
  </si>
  <si>
    <t>Additional paid-in capital</t>
  </si>
  <si>
    <t>Accumulated other comprehensive income</t>
  </si>
  <si>
    <t>Retained earnings</t>
  </si>
  <si>
    <t>Total Cheetah Mobile Inc. shareholders' equity</t>
  </si>
  <si>
    <t>Noncontrolling interests</t>
  </si>
  <si>
    <t>Total equity</t>
  </si>
  <si>
    <t>Total liabilities and shareholders' equity</t>
  </si>
  <si>
    <t>Ordinary shares</t>
  </si>
  <si>
    <t>CONSOLIDATED BALANCE SHEETS (Parenthetical) ¥ in Thousands, $ in Thousands</t>
  </si>
  <si>
    <t>Dec. 31, 2017CNY (¥)shares</t>
  </si>
  <si>
    <t>Dec. 31, 2017USD ($)$ / sharesshares</t>
  </si>
  <si>
    <t>Dec. 31, 2016CNY (¥)shares</t>
  </si>
  <si>
    <t>Allowance for doubtful accounts</t>
  </si>
  <si>
    <t>Current liabilities of the VIEs and VIE's subsidiaries without recourse to the Company</t>
  </si>
  <si>
    <t>Non-current liabilities of the VIEs and VIE's subsidiaries without recourse to the Company</t>
  </si>
  <si>
    <t>Treasury stock, shares</t>
  </si>
  <si>
    <t>Ordinary shares, par value | $ / shares</t>
  </si>
  <si>
    <t>Ordinary shares, shares authorized</t>
  </si>
  <si>
    <t>Ordinary shares, shares issued</t>
  </si>
  <si>
    <t>Ordinary shares, shares outstanding</t>
  </si>
  <si>
    <t>CONSOLIDATED STATEMENT OF COMPREHENSIVE INCOME (LOSS) ¥ in Thousands, $ in Thousands</t>
  </si>
  <si>
    <t>Dec. 31, 2017CNY (¥)¥ / sharesshares</t>
  </si>
  <si>
    <t>Dec. 31, 2016CNY (¥)¥ / sharesshares</t>
  </si>
  <si>
    <t>Dec. 31, 2015CNY (¥)¥ / sharesshares</t>
  </si>
  <si>
    <t>Revenues (a)</t>
  </si>
  <si>
    <t>Total Revenues</t>
  </si>
  <si>
    <t>Cost of revenues (a)</t>
  </si>
  <si>
    <t>Gross profit</t>
  </si>
  <si>
    <t>Operating income and expenses (a)</t>
  </si>
  <si>
    <t>Research and development</t>
  </si>
  <si>
    <t>Selling and marketing</t>
  </si>
  <si>
    <t>General and administrative</t>
  </si>
  <si>
    <t>Impairment of goodwill and intangible assets</t>
  </si>
  <si>
    <t>Other operating income</t>
  </si>
  <si>
    <t>Total operating income and expenses</t>
  </si>
  <si>
    <t>Operating profit (loss)</t>
  </si>
  <si>
    <t>Other income (expenses)</t>
  </si>
  <si>
    <t>Interest income, net</t>
  </si>
  <si>
    <t>Settlement and changes in fair value of contingent considerations</t>
  </si>
  <si>
    <t>Foreign exchange (loss) gain, net</t>
  </si>
  <si>
    <t>Impairment of investments</t>
  </si>
  <si>
    <t>Other income, net</t>
  </si>
  <si>
    <t>(Loss) Gain from equity method investments, net</t>
  </si>
  <si>
    <t>Income (Loss) before income taxes</t>
  </si>
  <si>
    <t>Income tax (expenses) benefits</t>
  </si>
  <si>
    <t>Net income (loss)</t>
  </si>
  <si>
    <t>Less: net (loss) income attributable to noncontrolling interests</t>
  </si>
  <si>
    <t>Net income (loss) attributable to Cheetah Mobile Inc.</t>
  </si>
  <si>
    <t>Earnings (losses) per share</t>
  </si>
  <si>
    <t>Basic | (per share)</t>
  </si>
  <si>
    <t>Diluted | (per share)</t>
  </si>
  <si>
    <t>Earnings (losses) per ADS (1 ADS represents 10 Class A ordinary share)</t>
  </si>
  <si>
    <t>Weighted average number of shares used in computation of ordinary shares:</t>
  </si>
  <si>
    <t>Basic</t>
  </si>
  <si>
    <t>Diluted</t>
  </si>
  <si>
    <t>Other comprehensive income (loss), net of tax of nil</t>
  </si>
  <si>
    <t>Foreign currency translation adjustments</t>
  </si>
  <si>
    <t>Unrealized gains (loss) on available-for-sale securities, net</t>
  </si>
  <si>
    <t>Reclassification adjustments for gains included in net income (loss) | ¥</t>
  </si>
  <si>
    <t>Other comprehensive (loss) income</t>
  </si>
  <si>
    <t>Total comprehensive income</t>
  </si>
  <si>
    <t>Less: Total comprehensive (loss) income attributable to noncontrolling interests</t>
  </si>
  <si>
    <t>Total comprehensive income attributable to Cheetah Mobile Inc.</t>
  </si>
  <si>
    <t>Sales [Member]</t>
  </si>
  <si>
    <t>Related party Transactions</t>
  </si>
  <si>
    <t>Amount of transactions with related parties</t>
  </si>
  <si>
    <t>Cost of Sales [Member]</t>
  </si>
  <si>
    <t>Selling and Marketing Expense [Member]</t>
  </si>
  <si>
    <t>General and Administrative Expense [Member]</t>
  </si>
  <si>
    <t>Utility Product and Related Services [Member]</t>
  </si>
  <si>
    <t>Mobile Entertainment [Member]</t>
  </si>
  <si>
    <t>Others [Member]</t>
  </si>
  <si>
    <t>CONSOLIDATED STATEMENT OF COMPREHENSIVE INCOME (LOSS) (Parenthetical) pure in Thousands</t>
  </si>
  <si>
    <t>Dec. 31, 2017</t>
  </si>
  <si>
    <t>Dec. 31, 2016</t>
  </si>
  <si>
    <t>Dec. 31, 2015</t>
  </si>
  <si>
    <t>Conversion ratio, ADS to Class A ordinary share</t>
  </si>
  <si>
    <t>CONSOLIDATED STATEMENT OF CASH FLOWS ¥ in Thousands, $ in Thousands</t>
  </si>
  <si>
    <t>Dec. 31, 2015CNY (¥)</t>
  </si>
  <si>
    <t>Cash flows from operating activities</t>
  </si>
  <si>
    <t>Adjustments to reconcile net income (loss) to net cash from operating activities</t>
  </si>
  <si>
    <t>Depreciation of property and equipment</t>
  </si>
  <si>
    <t>Amortization of intangible assets</t>
  </si>
  <si>
    <t>Provision for doubtful accounts</t>
  </si>
  <si>
    <t>Foreign currency exchange loss</t>
  </si>
  <si>
    <t>Loss (Gain) on disposal of property and equipment and intangible assets</t>
  </si>
  <si>
    <t>Gain on disposal of a subsidiary/VIE's subsidiary</t>
  </si>
  <si>
    <t>Gain on disposal/deemed disposal of investments</t>
  </si>
  <si>
    <t>Settlement and changes in fair value of contingent consideration</t>
  </si>
  <si>
    <t>Changes in fair value of financial assets</t>
  </si>
  <si>
    <t>Loss (Gain) from equity method investments</t>
  </si>
  <si>
    <t>Gain on dividends received from cost method investees</t>
  </si>
  <si>
    <t>Gain on settlement of consideration of business combination</t>
  </si>
  <si>
    <t>Deferred income tax benefits</t>
  </si>
  <si>
    <t>Share-based compensation expenses</t>
  </si>
  <si>
    <t>Changes in operating assets and liabilities</t>
  </si>
  <si>
    <t>Accounts receivable</t>
  </si>
  <si>
    <t>Net cash provided by operating activities</t>
  </si>
  <si>
    <t>Cash flows from investing activities</t>
  </si>
  <si>
    <t>Purchase of property and equipment</t>
  </si>
  <si>
    <t>Purchase of intangible assets</t>
  </si>
  <si>
    <t>Purchase of cost method investments</t>
  </si>
  <si>
    <t>Purchase of available-for-sale securities</t>
  </si>
  <si>
    <t>Purchase of equity method investments</t>
  </si>
  <si>
    <t>Purchase of short-term investments</t>
  </si>
  <si>
    <t>Proceeds from maturity of short-term investments</t>
  </si>
  <si>
    <t>Acquisition of business, net of cash acquired</t>
  </si>
  <si>
    <t>Dividends from cost method investees</t>
  </si>
  <si>
    <t>Proceeds from disposal of a subsidiary/VIE's subsidiary</t>
  </si>
  <si>
    <t>Proceeds from disposal of property and equipment and intangible assets</t>
  </si>
  <si>
    <t>Proceeds from disposal of available-for-sale securities</t>
  </si>
  <si>
    <t>Proceeds and deposits from disposal of equity method investments</t>
  </si>
  <si>
    <t>Proceeds and advance from disposal of cost method investments</t>
  </si>
  <si>
    <t>Entrusted loan to related parties</t>
  </si>
  <si>
    <t>Entrusted loan to third parties</t>
  </si>
  <si>
    <t>Repayment of entrusted loans from related parties</t>
  </si>
  <si>
    <t>Repayment of entrusted loans from a third party</t>
  </si>
  <si>
    <t>Repayment of entrusted loans from an investor of an equity investee</t>
  </si>
  <si>
    <t>Net cash used for investing activities</t>
  </si>
  <si>
    <t>Cash flows from financing activities</t>
  </si>
  <si>
    <t>Proceeds from bank loans</t>
  </si>
  <si>
    <t>Repayment for bank loans</t>
  </si>
  <si>
    <t>Restricted cash for bank loans</t>
  </si>
  <si>
    <t>Proceeds and advance from exercise of restricted shares with an option feature</t>
  </si>
  <si>
    <t>Proceeds from a related party</t>
  </si>
  <si>
    <t>Settlement of contingent consideration</t>
  </si>
  <si>
    <t>Share repurchase</t>
  </si>
  <si>
    <t>Capital contribution from noncontrolling shareholders</t>
  </si>
  <si>
    <t>Payment of withholding tax for dividend to noncontrolling shareholders</t>
  </si>
  <si>
    <t>Proceeds from issuance of redeemable noncontrolling interests</t>
  </si>
  <si>
    <t>Purchase of shares from noncontrolling shareholders</t>
  </si>
  <si>
    <t>Net cash provided by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t>
  </si>
  <si>
    <t>Income taxes paid</t>
  </si>
  <si>
    <t>Interest expense paid</t>
  </si>
  <si>
    <t>Non-cash investing and financing activities:</t>
  </si>
  <si>
    <t>Acquisition of property and equipment and intangible assets included in accrued expenses and other liabilities</t>
  </si>
  <si>
    <t>Acquisition of investments included in accrued expenses and other liabilities</t>
  </si>
  <si>
    <t>Disposal of a subsidiary included in prepayments and other current assets</t>
  </si>
  <si>
    <t>Disposal of investments included in prepayments and other current assets</t>
  </si>
  <si>
    <t>Contingent consideration payable for business acquisitions</t>
  </si>
  <si>
    <t>Non-cash acquisition of cost method investments</t>
  </si>
  <si>
    <t>Non-cash acquisition of business</t>
  </si>
  <si>
    <t>CONSOLIDATED STATEMENT OF CHANGES IN SHAREHOLDERS EQUITY ¥ in Thousands, $ in Thousands</t>
  </si>
  <si>
    <t>CNY (¥)</t>
  </si>
  <si>
    <t>USD ($)</t>
  </si>
  <si>
    <t>Common Class A [Member]CNY (¥)shares</t>
  </si>
  <si>
    <t>Common Class A [Member]USD ($)shares</t>
  </si>
  <si>
    <t>Common Class B [Member]CNY (¥)shares</t>
  </si>
  <si>
    <t>Common Class B [Member]USD ($)shares</t>
  </si>
  <si>
    <t>Additional Paid-in Capital [Member]CNY (¥)</t>
  </si>
  <si>
    <t>Additional Paid-in Capital [Member]USD ($)</t>
  </si>
  <si>
    <t>Treasury Stock [Member]CNY (¥)</t>
  </si>
  <si>
    <t>AOCI Attributable to Parent [Member]CNY (¥)</t>
  </si>
  <si>
    <t>AOCI Attributable to Parent [Member]USD ($)</t>
  </si>
  <si>
    <t>Retained Earnings [Member]CNY (¥)</t>
  </si>
  <si>
    <t>Retained Earnings [Member]USD ($)</t>
  </si>
  <si>
    <t>Parent [Member]CNY (¥)</t>
  </si>
  <si>
    <t>Parent [Member]USD ($)</t>
  </si>
  <si>
    <t>Noncontrolling Interest [Member]CNY (¥)</t>
  </si>
  <si>
    <t>Noncontrolling Interest [Member]USD ($)</t>
  </si>
  <si>
    <t>Balance at Dec. 31, 2014</t>
  </si>
  <si>
    <t>Balance (in shares) at Dec. 31, 2014 | shares</t>
  </si>
  <si>
    <t>Net (loss) income</t>
  </si>
  <si>
    <t>Conversion of Class B ordinary shares to Class A ordinary shares by shareholders</t>
  </si>
  <si>
    <t>Conversion of Class B ordinary shares to Class A ordinary shares by shareholders,shares | shares</t>
  </si>
  <si>
    <t>Share-based compensation</t>
  </si>
  <si>
    <t>Exercise and vesting of share-based awards</t>
  </si>
  <si>
    <t>Exercise and vesting of share-based awards,shares | shares</t>
  </si>
  <si>
    <t>Issuance of ordinary shares for business acquisition</t>
  </si>
  <si>
    <t>Issuance of ordinary shares for business acquisition,shares | shares</t>
  </si>
  <si>
    <t>Issuance of ordinary shares in relation to investment in an equity investee</t>
  </si>
  <si>
    <t>Issuance of ordinary shares in relation to investment in an equity investee,shares | shares</t>
  </si>
  <si>
    <t>Other comprehensive income</t>
  </si>
  <si>
    <t>Share of reserves of an equity investee</t>
  </si>
  <si>
    <t>Noncontrolling interest in connection with business acquisitions (Note 3)</t>
  </si>
  <si>
    <t>Capital contribution from a noncontrolling interest shareholder</t>
  </si>
  <si>
    <t>Balance at Dec. 31, 2015</t>
  </si>
  <si>
    <t>Balance (in shares) at Dec. 31, 2015 | shares</t>
  </si>
  <si>
    <t>Share purchase from noncontrolling interest shareholders (note 3)</t>
  </si>
  <si>
    <t>Repurchase of common stock (note 21)</t>
  </si>
  <si>
    <t>Disposal of a VIE's subsidiary</t>
  </si>
  <si>
    <t>Distribution to a Shareholder due to under common control transaction</t>
  </si>
  <si>
    <t>Balance at Dec. 31, 2016</t>
  </si>
  <si>
    <t>Balance (in shares) at Dec. 31, 2016 | shares</t>
  </si>
  <si>
    <t>Accretion of redeemable noncontrolling interests</t>
  </si>
  <si>
    <t>Cancellation of treasury stock</t>
  </si>
  <si>
    <t>Cancellation of treasury stock, shares | shares</t>
  </si>
  <si>
    <t>Adoption of ASU 2016-09</t>
  </si>
  <si>
    <t>Dividend declared by a consolidated subsidiary to noncontrolling interests</t>
  </si>
  <si>
    <t>Repurchase of share-based awards from a noncontrolling shareholder</t>
  </si>
  <si>
    <t>Balance at Dec. 31, 2017</t>
  </si>
  <si>
    <t>Balance (in shares) at Dec. 31, 2017 | shares</t>
  </si>
  <si>
    <t>Organization and Principal Activities</t>
  </si>
  <si>
    <t>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and variable interest entities (“VIEs”)
(collectively referred to the “Group”) are principally
engaged in the provision of utility products and related services,
mobile entertainment and others. The Company conducts its primary
business operations through its subsidiaries, VIEs and subsidiary
of VIEs. The immediate holding company and the ultimate holding
company of the Company is Kingsoft Corporation Limited
(“Kingsoft”), a company listed on the Stock Exchange of
Hong Kong Limited. In 2009, Kingsoft undertook a corporate
reorganization to establish the Group, which started to specialize
in utility products and related services on a stand-alone basis
with separate management oversight distinct from Kingsoft.
Subsequent to the reorganization in 2009, all revenues and costs
generated by the utility products and related services, are
reflected in the consolidated financial statements of the
Group.
On October 2, 2017, Kingsoft have approved the delegation of
38% voting power of the Company held by Kingsoft to Mr. Sheng
Fu, chief executive officer and director of the Company
(“Mr. Fu”), effective October 1, 2017. The
Company is no longer consolidated by Kingsoft and became a
significant equity method investee of Kingsoft thereafter.
Details of the Company’s principal subsidiaries and VIEs as
of December 31, 2017 are as follows:
Company
Date of incorporation/ registration
Place of incorporation/ registration
Percentage of ownership
Principal activities
Principle subsidiaries of the Company:
Cheetah Technology Corporation Limited (“Cheetah
Technology”) August 26, 2009 Hong Kong 100% Investment holding, provision of utility products
and related services, mobile entertainment services
Zhuhai Juntian Electronic Technology Co., Ltd.
(“Zhuhai Juntian”) September 28, 2000
The People’s Republic of China
(“PRC”) 100% Investment holding, research and development and
provision of utility products and related services
Beijing Kingsoft Internet Security Software Co., Ltd.
(“Beijing Security”) November 30, 2009 The PRC 100% Provision of mobile entertainment services and
research and development of online applications
Conew Network Technology (Beijing) Co., Ltd. (“Conew
Network”) March 19, 2009 The PRC 100% Research and development of mobile applications
and provision of utility products and related service
Cheetah Mobile America, Inc. (“Cheetah Mobile
America”) November 28, 2012 United States 100% Provision of utility products and related
services, mobile entertainment services and research and
development services
Hongkong Zoom Interactive Network Marketing Technology Limited
(“HK Zoom”) July 4, 2014 Hong Kong 100% Provision of utility products and related
services
Hong Kong Youloft Technology Limited (“Youloft HK”) August 1, 2014 Hong Kong 51.9% Provision of utility products and related
services
Chongqing Calendar Technology Co., Ltd. (“Chongqing
Calendar”) December 3, 2014 The PRC 100% Provision of utility products and related
services
Cheetah Information Technology Company Limited (“Cheetah
Information”) March 9, 2015 Hong Kong 100% Investment holding
MobPartner SAS (“MobPartner”) February 23, 2010 France 100% Provision of utility products and related
services
Principle subsidiaries of the Company:
Moxiu Technology (Beijing) Co., Ltd. (“Moxiu
Technology”) June 12, 2008 The PRC 51.58% Provision of mobile application development and
utility products and related services
Cheetah Mobile Singapore Pte. Ltd. (“Cheetah Mobile
Singapore”) May 27, 2015 Singapore 100% Provision of utility products and related services
and mobile entertainment services
Live.me Inc. (“Live.me”) September 19, 2016 Cayman 52.1% Investment holding
Hong Kong Live.Me Corporation Limited (“Hong Kong
Live.Me”) October 17, 2016 Hong Kong 100% Provision of mobile entertainment services
Taiwan Cheetah Mobile Corp (“Taiwan
Cheetah”) January 21, 2016 Taiwan 100% Sale of electronic products
Japan Kingsoft Inc. (“Kingsoft Japan”) March 9, 2005 Japan 46.1% Provision of utility products and related
services
Beijing Lewo Wuxian Technology Co., Ltd. December 14, 2016 The PRC 100% Provision of research and development
services
Baomi Information Technology (Shanghai) Co.,Ltd. (“Baomi
Technology”) January 26, 2014 The PRC 50.52% Sale of air purifiers
Cheetah Mobile Hong Kong Limited (“Cheetah Mobile Hong
Kong”) February 24, 2016 Hong Kong 100% Investment holding
VIEs
Beijing Conew Technology Development Co., Ltd. (“Beijing
Conew”) December 22, 2005 The PRC Nil Dormant
Beijing Cheetah Mobile Technology Co., Ltd. (“Beijing
Mobile”) April 15, 2009 The PRC Nil Provision of mobile entertainment services
Beijing Cheetah Network Technology Co., Ltd. (“Beijing
Network”) July 18, 2012 The PRC Nil Provision of utility products and related
services, mobile entertainment services
VIE arrangements
In order to comply with the PRC laws and regulations which prohibit
foreign control of companies involved in internet value-added
business, the Group operates its website and conducts substantially
the majority of its internet value-added services in the PRC
through Beijing Mobile, Beijing Network and Beijing Conew
(collectively referred to as the “VIEs”) and its
wholly-owned subsidiaries. Except for Beijing Conew, the registered
capital of the VIEs was funded by Beijing Security and Conew
Network (each or collectively referred to as the “Primary
Beneficiaries”) through loans extended to the VIEs’
shareholders, Sheng Fu, Ming Xu, Wei Liu, who are executives and/or
directors of the Group, as well as Ms. Weiqin Qiu, an
affiliate of the Group. The effective control of the VIEs is held
by the Primary Beneficiaries, through a series of contractual
agreements (the “Contractual Agreements”). As a result
of the Contractual Agreements, the Primary Beneficiaries have the
power to direct the activity that most significantly impacts the
economic performance of the VIEs and receive the economic benefits
of the VIEs.
The following is a summary of the Contractual Agreements amongst
the Primary Beneficiaries, the VIEs and their respective
shareholders (“Nominee Shareholders”):
Exclusive technology development, support and consulting
agreements
Pursuant to the exclusive technology development, support and
consulting agreements entered into between the Primary
Beneficiaries and the VIEs, the VIEs engaged the Primary
Beneficiaries as their exclusive provider of management consulting
services, technical development and support services in return for
service fees of not less than 20% of the VIE’s pre-tax
Loan agreements
Pursuant to the loan agreements between the Primary Beneficiaries
and the Nominee Shareholders, the Primary Beneficiaries granted
interest free loans in an aggregate amount of RMB16,800 (US$2,582)
to the Nominee Shareholders’ for their sole purpose of
contributing to the registered capital of the VIEs. The loans have
no definite maturity date. At the option of the Primary
Beneficiaries, repayment may be requested at any time, which may be
in the form of transferring the VIE’s equity interest to the
Primary Beneficiaries or its designees. The Nominee Shareholders
may offer to repay part or the entire loans at any time, to the
extent permitted by PRC laws, in the form of transferring the
VIE’s equity interest to the Primary Beneficiaries or its
designees.
Exclusive equity option agreements
Pursuant to the exclusive equity option agreements entered into
between the Primary Beneficiaries, the VIEs and the Nominee
Shareholders, the Primary Beneficiaries were granted an exclusive
and irrevocable option to purchase, or designate a third party to
purchase, all or part of the equity interest of the VIEs held by
the Nominee Shareholders. Without the prior written consent of the
Primary Beneficiaries, the Nominee Shareholders shall not assign or
transfer to any third party, or create or cause any security
interest in whatsoever form to be created on, all or any part of
the equity interest held in the VIEs. In addition, dividends and
any form of distributions are not permitted without the prior
consent of the Primary Beneficiaries. The exercise consideration
should be equal to the corresponding loan amount as described above
or the minimum consideration permitted under the PRC laws,
whichever is higher. The consideration in excess of the
corresponding loan amount shall be waived by the Nominee
Shareholders. While in the exclusive equity option agreement with
respect to Beijing Mobile, the exercise consideration is equal to
the minimum price permitted under the PRC laws and any amount in
excess of the corresponding loan amount shall be refunded by the
Nominee Shareholders to Beijing Security or Beijing Security may
deduct the excess amount upon payment of consideration. The Primary
Beneficiaries or their designee(s) may exercise such option at
any time until it has acquired all the equity interest of the VIEs.
The agreements will remain effective until all the equity interests
held by the Nominee Shareholders have been lawfully transferred to
the Primary Beneficiaries or its designee(s) pursuant to the
terms of the agreements.
Equity pledge agreements
Pursuant to the equity pledge agreements entered into between the
Nominee Shareholders, the VIEs and the Primary Beneficiaries, the
Nominee Shareholders pledged all of their equity interest in the
VIEs to the Primary Beneficiaries as collateral for all of their
payments due to the Primary Beneficiaries and to secure their
obligations under the above agreements. Without the prior written
consent of the Primary Beneficiaries, the Nominee Shareholders may
not assign or transfer to any third party, or create or cause any
security interest in whatsoever form to be created on, all or any
part of the equity interest it holds in the VIEs. The Primary
Beneficiaries are entitled to transfer or assign in full, or in
part, the shares pledged. In the event of default, the Primary
Beneficiaries as the pledgee, have first priority to be compensated
through the sale or auction of the pledged equity interest. The
Nominee Shareholders agree to waive their dividend rights in
relation to all of the pledged equity interest until such pledge
has been lawfully discharged. The equity pledge agreements will
remain effective until all the obligations under these agreements
have been satisfied in full or all of the guaranteed liabilities
have been repaid.
Shareholder voting proxy agreements
Pursuant to the shareholder voting proxy agreements signed between
the Nominee Shareholders, the VIEs and the Primary Beneficiaries,
the Nominee Shareholders irrevocably nominates, appoints and
constitutes any person designated by the Primary Beneficiaries as
its attorney-in-fact
Business operation agreements
Pursuant to the business operations agreements entered into between
the Nominee Shareholders, the VIEs and the Primary Beneficiaries,
the Nominee Shareholders must appoint candidates designated by the
Primary Beneficiaries as its board of directors and the Primary
Beneficiaries have the right to appoint senior executives of the
VIEs. In addition, the VIEs agree not to engage in any transaction
that may materially affect their assets, obligations, rights or
operation without the prior written consent of the Primary
Beneficiaries. The Nominee Shareholders also agree to
unconditionally pay or transfer to the Primary Beneficiaries any
bonus, dividends or any other profits or interest (in whatever
form) that they are entitled to as shareholders of the VIEs, and
waives any consideration connected therewith. The agreement has a
term of ten years, unless otherwise terminated by the Primary
Beneficiaries. Neither the VIEs nor the Nominee Shareholders may
terminate this agreement.
Spousal consent letters
The spouses of certain shareholders of the VIEs have executed
spousal consent letters. Pursuant to these letters, the spouses of
certain shareholders of the VIEs acknowledged that certain equity
interest in the respective VIEs held by and registered in the name
of his or her spouse will be disposed pursuant to relevant
arrangements under the shareholder voting proxy agreement, the
exclusive equity option agreement, the equity pledge agreement and
the loan agreement. These spouses undertake not to take any action
to interfere with the disposition of such equity interest,
including, without limitation, claiming that such equity interest
constitute communal marital property.
On January 17, 2014, the Contractual Agreements were
supplemented with financial support undertaking letters executed by
the Primary Beneficiaries to memorialize the Primary
Beneficiaries’ commitment to the VIEs and the commitment
shall be retrospectively effective from the date the other
contractual agreements were fully executed. Pursuant to the
financial support undertaking letters, the Primary Beneficiaries
commit to provide unlimited financial support to the VIEs to
support their operations whether or not the VIEs incur any losses,
and not request for repayment if the VIEs are unable to do so.
Despite the lack of technical majority ownership, there exists a
parent-subsidiary relationship between the Primary Beneficiaries
and the VIEs through the irrevocable shareholder voting proxy
agreements, whereby the Nominee Shareholders effectively assigned
all of the voting rights underlying their equity interest in the
VIEs to the Primary Beneficiaries. Furthermore, pursuant to the
exclusive equity option agreements, which include a substantive
kick-out
The shareholders of the VIEs elect and terminate the executive
directors of the VIEs, approve the annual budget, financial
statements and significant investing and financing activities of
the VIEs. Pursuant to the shareholder voting proxy agreements, the
shareholders of the VIEs have assigned all of their voting rights
underlying the equity interest in the VIEs to any person nominated,
appointed or designated by the Primary Beneficiaries. Senior
management of the Company, all employees of the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Primary Beneficiaries have the power to direct the activities
of the VIEs that most significantly impact their economic
performance.
Thus, Beijing Security and Conew Network are considered the primary
beneficiaries of the VIEs. As a result of the above, the Company,
through the Primary Beneficiaries, consolidate the VIEs in
accordance with SEC Regulation SX-3A-02 810-10 810-10”), Consolidation: Overall
The Company, in consultation with its PRC legal counsel, believes
that (i) the ownership structure of the Group, including its
subsidiaries in the PRC and VIEs is in compliance with all existing
PRC laws and regulations; (ii) each of the Contractual
Agreements amongst the Primary Beneficiaries,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the Group’s business operations in the
PRC are in compliance with existing PRC laws and regulations.
However, uncertainties in the PRC legal system could cause the
relevant regulatory authorities to find the current Contractual
Agreements and businesses to be in violation of any existing or
future PRC laws or regulations. If the Company, the Primary
Benefic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ies, and the VIEs, revoking the
business licenses or operating licenses of the Primary
Benefic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ies to lose the rights
to direct the activities of VIEs or the right to receive their
economic benefits, the Company, through the Primary Beneficiaries,
would no longer be able to consolidate the VIEs.
In addition, if the VIEs or the Nominee Shareholders fail to
perform their obligations under the Contractual Agreements, the
Group may have to incur substantial costs and expend resources to
enforce the Primary Beneficiarie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Primary Beneficiaries may not be
able to exert effective control over its VIEs, and the
Group’s ability to conduct its business may be negatively
affected.
The carrying amounts and classifications of the assets and
liabilities of the VIEs are as follows:
As of December 31,
2016 2017
RMB RMB US$
Cash and cash equivalents 40,485 48,414 7,441
Restricted cash 3,480 19,374 2,978
Short-term investments 26,250
—
—
Accounts receivable 18,027 20,807 3,198
Prepayments and other current assets 147,670 152,508 23,440
Due from related parties 272,740 276,729 42,532
Deferred tax assets 7,324
—
—
Total current assets 515,976 517,832 79,589
Property and equipment, net 45,544 28,560 4,390
Intangible assets, net 7,085 4,575 703
Goodwill 962 962 148
Investment in equity investees 34,740 29,149 4,480
Other long-term investments 62,565 75,743 11,641
Other non-current 2,833 2,733 420
Deferred tax assets 11,002 18,397 2,828
Total non-current 164,731 160,119 24,610
Total assets 680,707 677,951 104,199
Accounts payable 27,111 23,654 3,636
Accrued expenses and other current liabilities 105,445 91,097 14,001
Due to related parties (i) 420,219 407,326 62,605
Income tax payable 779 1,468 226
Total current liabilities 553,554 523,545 80,468
Other non-current 1,304 4,134 635
Total non-current 1,304 4,134 635
Total liabilities 554,858 527,679 81,103
(i) As of December 31, 2016 and
2017, the balances due to related parties of the VIEs mainly
represented amounts due to subsidiaries of the Group of RMB413,067
and RMB390,139 (US$59,963), respectively, which were eliminated
upon consolidation by the Company.
The financial performance and cash flows of the VIEs as
follows:
Year ended December 31,
2015 2016 2017
RMB RMB RMB US$
Revenues 1,817,642 517,926 369,247 56,752
Cost of revenues 1,338,932 342,979 232,500 35,735
Net (loss) income (43,325 ) (7,680 ) 22,327 3,432
Net cash provided by (used in) operating activities 110,090 (65,187 ) (15,924 ) (2,447 )
Net cash (used in) provided by investing activities (31,043 ) (42,489 ) 23,853 3,666
Net cash used in financing activities (588 )
—
—
—
The revenue producing assets that are held by the VIEs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lso hire assembled work
force on sales, research and development and operations whose costs
are expensed as incurred.
There was no pledge or collateralization of the VIEs’ assets.
Creditors of the VIEs have no recourse to the general credit of the
Primary Beneficiarie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y of
VIEs. All significant intercompany transactions and balances
between the Company, its subsidiaries VIEs and subsidiary of VIEs
are eliminated upon consolidation. Results of subsidiaries,
businesses acquired from third parties VIEs and subsidiary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average paying player lives of online games,
weighted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investments,
impairment of intangible assets, impairment of goodwill, gain or
loss on disposal of investments, valuation allowance for deferred
tax assets, uncertain tax positions, share-based compensation,
redemption right liabilities, redeemable noncontrolling interests,
fair values of available-for-sale
Foreign currency translation and transactions
The functional currency of the Company is the US$. The
Company’s subsidiaries, VIEs and subsidiary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Other income” in the consolidated
statements of comprehensive income (loss).
Convenience translation
Amounts in US$ are presented for the convenience of the reader
and are translated at the noon buying rate of RMB6.5063 to US$1.00
on December 29, 2017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
Cash and cash equivalents
Cash consists of cash on hand and bank deposits, which are
unrestricted to withdrawal and use. All highly liquid investments
with original stated maturity of three months or less are
classified as cash equivalents.
Restricted cash
Restricted cash consists primarily of the cash reserved in escrow
accounts for the remaining payments in relation to business
acquisition of RMB3,309 (US$509) and RMB94,180 as of
December 31, 2017 and 2016, respectively, and the cash pledged
as collateral for a short-term bank loan of RMB65,342 (US$10,043)
and RMB69,370 as of December 31, 2017 and 2016, respectively,
and the cash reserved in third-party trust account of RMB17,681
(US$2,718) and nil as of December 31, 2017 and 2016,
respectively.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 —
Debt and Equity Securities: Overall “held-to-maturity”, “available-for-sale”, ASC 320-10.
The securities that the Group has positive intent and ability to
hold to maturity are classified as held-to-maturity held-to-maturity 320-10. more-likely-than-no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Long-term investments
The Group accounts for its investments in common stock or
in-substance ASC 323-10, Investments-Equity
Method and Joint Ventures: Overall 323-10 ASC 323-10.
In accordance with ASC 325-20, Investments-Other:
Cost Method Investments in-substance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available-for-sale
Available-for-sale available-for-sale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Goodwill represents the excess of the purchase price over the
amounts assigned to the fair value of the identifiable assets
acquired and the liabilities assumed of acquired businesses (note
3). In accordance with ASC 350, Goodwill and Other Intangible
Assets
According to ASC 350,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As of December 31, 2016, the Group had one reporting unit. In the
second quarter of 2017, the Group reorganized operating segments
from one operating segment into three operating segments,
representing utility products and related services, mobile
entertainment and others and the goodwill was allocated to the
three reporting units accordingly using a relative fair value
allocation approach.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0
Online game licenses 1-5
User base 1-3 years
Domain names 1-10
Platform 5 years
If an intangible asset is determined to have an indefinite life, it
should not be amortized until its useful life is determined to be
no longer indefinit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
Revenue recognition
The Group generates its revenues primarily through utility products
and related services, mobile entertainment and others. The Group
recognizes revenue when persuasive evidence of an arrangement
exists, delivery has occurred, the sales price is fixed or
determinable, and collectability is reasonably assured.
(1) Utility products and related services
Online advertising
Online advertising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Revenue is
recognized when the specified performance criteria are
met. For contracts that are charged on the cost per impression
basis, the Group charges an agreed-upon fee to its customers based
on the number of impressions in the contracted period in which
impressions are delivered. Revenue is recognized when an
advertisement is displayed to users, while impressions are
considered delivered. Revenue is recognized when there is
persuasive evidence of an arrangement, the fee is fixed or
determinable and collection is reasonably assured, as prescribed by
ASC 605, Revenue Recognition
Advertising agency services
The Group provides advertising agency services by arranging
advertisers to purchase various advertisement products from certain
online networks, primarily Facebook and Google. The Group receives
from the online network performance-based commissions, which are
determined based on a pre-specified pre-determined
Web games publishing
The Group enters into agreements with third party game developers
to provide web game publishing and payment collection services, in
order for game players to purchase and recharge virtual currencies
used in the games. The games are developed and hosted by
third-party game developers, and accessed through the Group’s
PC game center. The Group generally collects payments from game
players in connection with the sale of in-game
Internet security services
The Group markets and distributes its off-the-shelf
The software, including unspecified upgrades, for the individual
solutions are provided to users free of charge via online
downloads. However, the Group does provide the individual users the
option to purchase additional value-added services, which are
non-essential
Other utility products related services
Other utility products related services primarily comprise of the
sale of office application software. Customers purchasing an office
application software will receive unspecified updates over the
licensing period, including term-based license and perpetual
license. These unspecified updates are determined to not meet the
definition of an upgrade and was not sold on a stand-alone basis.
Arrangements that include term-based licenses for current products
with the right to use unspecified future versions of the software
during the coverage period, are accounted for as subscriptions,
with revenue recognized ratably over the coverage period.
Arrangements that include perpetual license, revenue is generally
recognized as products are shipped or made available.
(2) Mobile entertainment
Mobile games
The Group develop several popular mobile games and operates some
games exclusively licensed from third-party developers, which
attracted a massive user base and provide ample advertising revenue
opportunities. Similar with monetization method for the mobile
utility products, the Group derive advertising revenues by
displaying advertisements on mobile games. Advertisers purchase
advertising services directly from the Group or through third party
partnering mobile advertising platforms. Revenue is recognized when
an advertisement is displayed to users, while impressions are
considered delivered.
The mobile games also allow players to play for free and the Group
generates revenue from game players’ purchase of in-game in-game in-game
In addition, the Group enters into agreements with third party game
developers to provide mobile game publishing and payment collection
services, in order for game players to purchase and recharge
virtual currencies used in the games. The games are developed and
hosted by third-party game developers, and accessed by game players
through the Group’s mobile applications or a third-party
mobile platform.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The Group recognizes the payment received from the paying players
into revenue evenly over their estimated average paying player life
of each game. The Group tracks each paying player’s purchases
and log-in
Online live broadcast services
The Group creates and offers virtual items to be used by users on
mobile live broadcast application “live.me”, which is
operated and maintained by the Group. All “live.me”
live video shows are available free of charge and fans can purchase
virtual items on the platform with virtual currencies to support
their favorite performers. The Group recognizes revenue from
live.me on a gross basis as it is the primary obligor for the
fulfillment of providing mobile live broadcasts on the live.me
platform, and records payments to the performers and third-party
payment platforms as cost of revenues. Revenue are recognized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the Group believes that the conversion into virtual
currencies is analogous to recharge by cash and revenue should be
recognized when virtual currencies converted from virtual items are
consumed. Proceeds received from users for the sales of virtual
currencies are recorded as deferred revenue, representing
prepayments received from users in the form of the Group’s
virtual currency not yet converted into virtual items and revenue
was recognized based on the weighted average unit price of virtual
currencies and the quantities of virtual currencies converted into
virtual items. The weighted average unit price of virtual
currencies is calculated on a monthly basis as the sum of the
deferred revenue at the beginning of the month, proceeds received
during the month and the cash value of the virtual diamonds
converted into virtual currencies divided by the sum of the virtual
currencies balance at the beginning of the month plus the quantity
of virtual currencies generated during the month.
News republic
News republic revenue is primarily derived from displaying
advertising customer’s advertisements on one of the
Group’s content-driven applications, News republic. Revenue
is recognized when an advertisement is displayed to users. The
Group recognizes gross revenue the amount of fees received or
receivable from customers as the Group is the primary obligor.
Payments made to the third-party content providers are included in
cost of revenues. The Group disposed News Republic in December 2017
(note 3).
(3) Others
Other revenue primary comprise of the sale of air purifier
products. The Group recognizes revenue for the sale of air
purifiers after a sales agreement is signed, the price is fixed or
determinable, products are delivered to customers, and collection
of the resulting receivables is assured. Product is considered
delivered to the customers once it has been shipped and the amount
of future returns can be reasonably estimated, risk of loss and
rewards of ownership have been transferred.
Deferred revenue
Deferred revenue primarily consists of payments received from
customers in relation to the service to be provided by the Group
but for which not all of the revenue recognition criteria are met
and government subsidies not recognized in the consolidated
statements of comprehensive income (loss) due to required
conditions not being met.
Cost of revenues
Cost of revenues primarily consists of traffic acquisition cost,
bandwidth costs and internet data center costs, content and channel
costs associated with online live broadcast services and
content-driven products, royalty fees, salaries and benefits,
share-based compensation expenses, depreciation of equipment,
amortization of licenses and other intangible assets, cost of
products sold, value-added tax (“VAT”), business tax
and related surcharges.
The Group’s business is subject to VAT, business taxes and
surcharges levied on advertising related sales. Pursuant to ASC
605-45, Revenue
Recognition—Principal Agent Considerations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5, 2016 and
2017, advertising and promotional expenses were RMB1,322,844,
RMB1,328,910 and RMB1,380,913 (US$212,242), respectively.
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For the years ended December 31,
2015, 2016 and 2017, capitalized software development costs were
nil, RMB2,505 and RMB722 (US$111), respectively.
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Group had no capital leases as of December 31, 2016 and
2017.
Comprehensive income
Comprehensive income is defined to include all changes in
shareholders’ equity except those resulting from investments
by owners and distributions to owners. Among other disclosures, ASC
220-10, Comprehensive
Income: Overall
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In November 2015, the Financial Accounting Standards Board
(“FASB”) issued Accounting Standards Update
(“ASU”) No. 2015-17, “Income Taxes (Topic 740): Balance Sheet
Classification of Deferred Taxes” non-current
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In March 2016, the
Financial Accounting Standards Board (“FASB”) issued
Accounting Standards Update (“ASU”) No. 2016-09 2016-09”), “Compensation—Stock Compensation (Topic 718):
Improvements to Employee Share-Based Payment Accounting.”
The Group has accounted for equity instruments issued to
non-employees 718-10 505-50, Equity: Equity-based
Payments to Non-Employees
Earnings (losses) per share
Earnings (losses) per share are calculated in accordance with ASC
260-10, Earnings per
Share: Overall two-class two-class
Diluted earnings (losse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convertible preferred
shares using the if-converted
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
Segment reporting
Operating segments are reported in a manner consistent with the
internal reporting provided to the chief operating decision maker
(the “CODM”), which is the chief executive officer. The
Group had one single operating and reportable segment as of
December 31, 2016. Starting from March 31, 2017, the
Company implemented operational changes in how the CODM manages the
businesses of the Company to maximize efficiency in allocating
resources and assessing performance. Consequently, the Company
presents three operating and reportable segments as set out in Note
12 to reflect the change.
Concentration of risks
Concentration of credit risk
Financial instruments that are potentially subject to credit risk
consist of cash and cash equivalents, restricted cash, short-term
investments, accounts receivable and other receivables. The
carrying amounts of these financial instruments represent the
maximum amount of loss due to credit risk. As of December 31,
2017, the Group has RMB3,803,331 (US$584,561) in cash and cash
equivalents, restricted cash and short-term investments, 42.5% and
57.5%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t>
  </si>
  <si>
    <t>Business Combination</t>
  </si>
  <si>
    <t xml:space="preserve">3. BUSINESS COMBINATIONS
Business combinations in 2017
Acquisition of Baomi Technology
In January, 2015, the Group acquired 20% equity interest of Baomi
Technology, an air purifier production company for an aggregate
purchase price in cash of RMB6,000. The Group had significant
influence over Baomi Technology and recognized equity interest as
equity method investment. On August 31, 2017, the Group
acquired additional equity interest of Baomi Technology, and its
wholly-owned subsidiaries with a total consideration of RMB35,522.
Upon completion of this acquisition, the Group obtained controls
over Baomi Technology through its 50.52% voting interests. The
acquisition is expected to enhance the Group’s expertise in
hardware services. The results of Baomi Technology have been
included in the Group’s consolidated financial statements
since September 2017. A deemed disposal gain of RMB6,276
(US$965) was recognized and recorded in other income in relation to
the revaluation of the Group’s previously held equity
interest of Baomi Technology.
The table below summarized the estimated fair values of the assets
acquired and liabilities assumed from Baomi Technology as of the
acquisition date:
Baomi Technology
RMB US$
Cash and cash equivalents 30,849 4,741
Other current assets 12,807 1,968
Intangible assets, net 7,728 1,188
Property and equipment, net 80 12
Goodwill 12,928 1,987
Deferred tax assets 1,155 178
Other current liabilities (9,427 ) (1,448 )
Deferred tax liabilities (1,155 ) (178 )
Total fair value of purchase price consideration 54,965 8,448
Fair value of noncontrolling interests 13,167 2,024
The Group performed the valuation of tangible assets, intangible
assets acquired and liabilities assumed for the above business
combination with the assistance of an independent valuation firm
using the income approach. The Group has incorporated certain
assumptions and inputs which include projected cash flows and
replacement costs.
The goodwill arising from the above business combination, which is
not tax deductible, is mainly attributable to synergies expected to
be achieved from the acquisition which will increase both product
diversity and market expansion.
Business combinations in 2016
In 2014, the Group acquired 41.5% ordinary shares of Kingsoft
Japan, a subsidiary of Kingsoft, for an aggregate purchase price in
cash of RMB98,097. The Group had significant influence over
Kingsoft Japan after the acquisition. In 2016, the Group acquired
additional 4.6% ordinary shares of Kingsoft Japan for a purchase
price of RMB8,007 and Kingsoft delegated the voting right of 5% of
the total shares of Kingsoft Japan to Cheetah Mobile. Upon
completion of this transaction, the Group held 46.1% equity
interests and 51.1% voting right of Kingsoft Japan. As the Company
and Kingsoft Japan were under common control by Kingsoft, this
acquisition was accounted for as business combination under common
control. The results of Kingsoft Japan have been included in the
Group’s consolidated financial statements retrospectively
throughout the periods presented at historical carrying values.
Acquisition of News Republic
On June 8, 2016, the Group acquired 100% equity interest of
News Republic, a global mobile news company, and its wholly-owned
subsidiaries for a total consideration of RMB364,481. The results
of News Republic have been included in the Group’s
consolidated financial statements since June 2016.
RMB
Total purchase price comprised of:
-Cash consideration 339,414
-Contingent consideration in cash 25,067
Total 364,481
The table below summarized the estimated fair values of the assets
acquired and liabilities assumed from News Republic as of the
acquisition date:
RMB
Cash and cash equivalents 21,857
Restricted cash 402
Accounts receivable, net 5,171
Prepayments and other current assets 2,877
Deferred tax assets 33,300
Property and equipment, net 334
Intangible assets:
Supplier relationship 42,763
Trademark 23,027
Non-compete 6,579
Technology 5,263
Goodwill 277,492
Short-term loans (5,555 )
Accounts payable (13,493 )
Accrued expenses and other current liabilities (5,701 )
Long-term loans (3,960 )
Deferred tax liabilities (25,875 )
Total fair value of purchase price consideration 364,481
On December 5, 2017, the Group entered into an agreement with
Bytedance Ltd. (“Bytedance”) a third party mobile
technique provider to dispose 100% share of News Republic for a
total consideration of US$85,840 (equivalent to RMB566,044), among
which US$50,000 was in the form of equity interests in Bytedance.
The Group accounts for this investment as a cost method investment
in accordance with ASC 325 due to it does not exercise significant
influence over the entity. The Group recognized a total gain of
RMB232,673 (US$35,761) from the transaction in “Other
income” in the consolidated statements of comprehensive
income (loss) for the year ended December 31, 2017. The
deconsolidation of News Republic did not meet the definition of a
discontinued operation in accordance with ASC subtopic 205-20 205-20”),
Business combinations in 2015
Acquisition of MobPartner
On April 1, 2015, the Group acquired 100% equity interest of
MobPartner, a global mobile advertising company, and its
wholly-owned subsidiaries for a total consideration of RMB314,237.
The results of MobPartner have been included in the Group’s
consolidated financial statements since April 1, 2015.
RMB
Total purchase price comprised of:
-Cash consideration 273,726
-Equity consideration 23,309
-Contingent consideration in cash 17,202
Total 314,237
Acquisition of Moxiu Technology
In 2014, the Group acquired 50.5% equity interests of Moxiu
Technology with cash consideration of RMB50,000. However, as the
article of association of Moxiu Technology requires approval from
two-third
RMB
Total purchase price comprised of:
- Cash consideration 25,000
- Fair value of previously held equity interests 63,488
Total 88,488
Other acquisitions
In 2015, the Group also completed other acquisitions for a total
consideration of RMB37,581. The total consideration for the
acquisitions was fully paid in cash in 2015. The table below
summarized the estimated fair values of the assets acquired and
liabilities assumed from the 2015 acquisitions as of the respective
acquisition dates:
MobPartner Moxiu Technology Others Total
RMB RMB RMB RMB
Cash and cash equivalents 60,150 26,732
— 86,882
Accounts receivable, net 37,308 1,043
— 38,351
Prepayments deposits and other current asset 1,091 767 33 1,891
Property and equipment, net 1,207 2,270
— 3,477
Other non-current 465 5,065
— 5,530
Accounts payable (41,774 ) (259 )
— (42,033 )
Accrued expenses and other current liabilities (7,633 ) (7,361 )
— (14,994 )
Other non-current (10,028 )
—
— (10,028 )
Intangible assets:
- Trademarks 13,515 6,000
— 19,515
- Technology
— 6,200 7,572 13,772
- User base
— 430 7,994 8,424
- Customer relationship 6,266
—
— 6,266
- Platform 67,579
—
— 67,579
Deferred tax liabilities (29,117 ) (1,895 )
— (31,012 )
Goodwill 215,208 111,720 21,982 348,910
Total fair value of purchase price consideration 314,237 88,488 37,581 440,306
Fair value of noncontrolling interests
— 62,224
— 62,224 </t>
  </si>
  <si>
    <t>Investments</t>
  </si>
  <si>
    <t>4. INVESTMENTS
(a) Short-term investments
As of December 31, 2016 and 2017, short-term investments
included time deposits and constructive notes in commercial banks
RMB361,499 and RMB1,395,694 (US$214,514), respectively.
For the years ended December 31, 2015, 2016 and 2017, interest
income from its short-term investments of RMB9,877, RMB6,563 and
RMB16,929 (US$2,602), respectively, was recognized in the
consolidated statements of comprehensive income (loss).
For the years ended December 31, 2015, 2016 and 2017, the
Group recognized a realized loss on disposal of available-for-sale
No impairment of short-term investment was recognized for the years
ended December 31, 2015, 2016 and 2017.
(b) Long-term investments
As of December 31, 2016 and 2017, long-term investments
consisted of the following:
As of December 31,
2016 2017
RMB RMB US$
Cost method investments 869,741 1,002,539 154,087
Equity method investments 100,063 149,969 23,050
Available-for-sale 7,353 182 28
Total 977,157 1,152,690 177,165
Cost method investments
In 2017, the Group acquired: i) a small minority equity interest of
Bytedance at a consideration of US$50,000 (equivalent to
RMB329,710) (note 3) ii) preferred shares representing 29.55%
equity interest not qualified as in-substance common stock and a
two-year warrant to subscribe for additional equity interests
amounted to US$62,000 (equivalent to RMB403,400) at the same
valuation of Beijing OrionStar, an artificial intelligence company
incorporated in China and controlled by Mr. Sheng Fu, at a cash
consideration of RMB264,768 (US$40,694) and iii) other equity
interests in 8 internet companies for total cash consideration of
RMB65,130 (US$10,010).
In 2016, the Group acquired: i) 2.8% additional equity interest of
a third party mobile application developer at a cash consideration
of RMB130,432, ii) 4.6% equity interest of a third-party mobile
technique provider at a consideration of RMB80,000 and iii) other
equity interests in 12 internet companies for total consideration
of RMB94,133.
In 2015, the Group acquired : i) 2.8% equity interest of a third
party mobile application developer at a cash consideration of
RMB171,531, ii) 9.6% equity interest of a third-party mobile
advertising software provider at a consideration of RMB122,896,
iii) preferred shares representing 35% equity interest not
qualified as in-substance e-commerce
The Group recognized impairment loss on the cost method investments
of RMB6,031, RMB129,616 and RMB268,432 (US$41,258) in the
consolidated statements of comprehensive income (loss) for the
years ended December 31, 2015, 2016 and 2017, respectively.
The Group received dividends form cost method investees of RMB700,
RMB123 and RMB58,741 (US$9,028) in the consolidated statements of
comprehensive income (loss) for the years ended December 31,
2015, 2016 and 2017, respectively. Disposal gain of cost method
investment amounting to nil, RMB721 and RMB947,069 (US$145,561) was
recognized in “Other income, net” in the consolidated
statements of comprehensive income (loss) for the years ended
December 31, 2015, 2016 and 2017, respectively. Disposal gain
in 2017 primarily resulted from the gain of RMB797,607 (US$122,590)
from the dispositions of interests in Musical.ly.
Equity method investments
In 2017, the Group acquired: i) equity interests in Ziniu Fund,
L.P. with a cash consideration of RMB40,000 (US$6,148); ii) other
equity method investments with aggregate consideration of RMB14,516
(US$2,231).
In 2016, the Group acquired equity method investments with
aggregate consideration of RMB3,277.
In 2015, the Group acquired: i) 51.73% of the equity interests in
Dianjing Fund, L.P. with a consideration of RMB45,000; ii) other
eight internet companies and three limited partnerships to acquire
approximately 5% to 50% of the equity interests, with aggregate
consideration of RMB65,317.
None of equity method investments was considered individually
material for the years ended December 31, 2015, 2016 and 2017.
The Group summarized the unaudited condensed financial information
of the Group’s equity investments as a group below in
accordance with Rule 4-08 S-X:
As of December 31,
2016 2017
RMB RMB US$
Balance sheet data:
Current assets 206,376 212,333 32,635
Non-current 243,356 348,656 53,587
Current liabilities 56,828 90,909 13,972
Non-current 223 2,437 375
Year ended December 31,
2015 2016 2017
RMB RMB RMB US$
Operating data:
Revenues 45,797 94,343 53,175 8,173
Gross profit 21,444 65,097 43,947 6,755
Operating loss (39,325 ) (50,475 ) (2,372 ) (365 )
Net (loss) income (32,562 ) (40,192 ) 5,849 899
The Group recorded a loss of RMB12,144, RMB11,363 and a gain of
RMB495 (US$76) from equity method investments for the years ended
December 31, 2015, 2016 and 2017, respectively. The Group also
recognized impairment losses of RMB2,806, RMB11,453 and nil for
equity method investments in the consolidated statements of
comprehensive income (loss) for the years ended December 31,
2015, 2016 and 2017, respectively. The Group recognized disposal
gain of RMB13,626, RMB30,625 and nil and deemed disposal gain of
RMB30,857, nil and RMB6,276 (US$965) for the years ended
December 31, 2015, 2016 and 2017, respectively.
Available-for-sale
Long-term available-for-sale
For the years ended December 31, 2015, 2016 and 2017, the
Group recognized an impairment loss on the long-term available-for-sale</t>
  </si>
  <si>
    <t>Accounts Receivable, Net</t>
  </si>
  <si>
    <t>5. ACCOUNTS RECEIVABLE, NET
As of December 31,
2016 2017
RMB RMB US$
Accounts receivable 672,872 693,387 106,572
Allowance for doubtful accounts (71,987 ) (72,115 ) (11,084 )
600,885 621,272 95,488
As of December 31, 2016 and 2017, all accounts receivable were
due from third party customers. Provision for doubtful accounts for
the years ended December 31, 2015, 2016 and 2017 were
RMB13,641, RMB42,533 and RMB11,688 (US$1,796), respectively.</t>
  </si>
  <si>
    <t>Prepayments and Others and Assets</t>
  </si>
  <si>
    <t>6. PREPAYMENTS AND OTHER
ASSETS
As of December 31,
2016 2017
RMB RMB US$
Other receivables from advertisers 212,592 391,041 60,102
Receivable from equity transferees 33,564 167,185 25,696
VAT prepayments 157,048 159,199 24,468
Receivable from third party payment platform 37,057 65,765 10,108
Inventory 999 26,761 4,113
Prepaid expenses 24,757 22,484 3,456
Loan to a third party (i)
— 22,000 3,381
Advances to suppliers 50,088 15,330 2,356
Others 55,201 48,478 7,451
Total 571,306 918,243 141,131
(i) On December 28, 2017, the Group
made a convertible loan investment of RMB22,000 (US$3,381) to a
third-party retail company. The conversion features and the put
option were considered as embedded derivatives that do not meet the
criteria to be bifurcated and were accounted for together with the
loan receivable. In accordance with ASC 810, Consolidation
(Reversal) Provision for doubtful accounts for the years ended
December 31, 2015, 2016 and 2017 were RMB(453), RMB4,337 and
RMB1,299 (US$200), respectively.</t>
  </si>
  <si>
    <t>Property and Equipment, Net</t>
  </si>
  <si>
    <t>7. PROPERTY AND EQUIPMENT,
NET
As of December 31,
2016 2017
RMB RMB US$
Electronic equipment 127,786 129,403 19,890
Leasehold improvements 62,702 62,216 9,562
Office equipment and fixtures 25,091 26,495 4,072
Motor vehicles 4,209 4,472 687
Construction in progress
— 2,466 379
Less: Accumulated depreciation (102,349 ) (135,915 ) (20,890 )
Property and equipment, net 117,439 89,137 13,700
Depreciation expense of property and equipment for the years ended
December 31, 2015, 2016 and 2017 were RMB26,002, RMB46,455 and
RMB45,156 (US$6,940), respectively.</t>
  </si>
  <si>
    <t>Intangible Asset, Net</t>
  </si>
  <si>
    <t xml:space="preserve">8. INTANGIBLE ASSETS, NET
Intangible assets and the related accumulated amortization were
summarized as follows:
As of December 31, 2016
Gross carrying value Accumulated amortization Accumulated impairment Net carrying value
RMB RMB RMB RMB
Indefinite-lived:
Trade name and domain names 2,161
—
— 2,161
Finite-lived:
Technology 208,716 (149,176 )
— 59,540
Online game licenses 69,198 (26,622 ) (35,619 ) 6,957
Customer/supplier relationship 94,160 (31,759 )
— 62,401
User base 79,438 (73,368 )
— 6,070
Trademarks 45,709 (11,437 )
— 34,272
Domain names 3,317 (1,990 )
— 1,327
Non-compete 8,547 (3,633 )
— 4,914
Platform 76,317 (26,708 )
— 49,609
587,563 (324,693 ) (35,619 ) 227,251
As of December 31, 2017
Gross carrying value Accumulated amortization Accumulated impairment Net carrying value
RMB RMB RMB RMB US$
Indefinite-lived:
Trade name and domain names 2,161
— (2,161 )
—
—
Finite-lived:
Technology 228,374 (172,976 )
— 55,398 8,514
Online game licenses 66,992 (28,496 ) (34,608 ) 3,888 598
Customer relationship 46,627 (39,204 ) (2,654 ) 4,769 733
User base 74,871 (74,871 )
—
—
—
Trademarks 20,533 (14,854 ) (1,198 ) 4,481 689
Domain names 4,247 (2,567 )
— 1,680 258
Non-compete 1,610 (1,610 )
—
—
—
Platform 71,885 (39,532 ) (32,344 ) 9 1
517,300 (374,110 ) (72,965 ) 70,225 10,793
The Group recognized impairment loss on intangible assets of
RMB26,136, RMB2,889 and RMB38,862 (US$5,973) for the years ended
December 31, 2015, 2016 and 2017, respectively.
Amortization expense of intangible assets for the years ended
December 31, 2015, 2016 and 2017 were RMB120,834, RMB116,903
and RMB91,145 (US$14,009), respectively. Estimated amortization
expense relating to the existing intangible assets with finite
lives for each of next five years and thereafter is as follows:
Years ending December 31,
RMB US$
2018 34,715 5,335
2019 18,202 2,797
2020 11,295 1,736
2021 1,254 193
2022 1,254 193
Thereafter 3,505 539 </t>
  </si>
  <si>
    <t>9. GOODWILL
The changes in the carrying amount of goodwill were as follows:
RMB
Balance as of January 1, 2016 617,863
Goodwill acquired in business combinations (note 3) 277,492
Foreign exchange effect 48,567
Balance as of December 31, 2016 943,922
Foreign exchange effect (4,206 )
Balance as of March 31, 2017 939,716
Utility Products and Related Services Mobile Others Total
RMB RMB RMB RMB
Balance as of March 31, 2017 541,543 398,173
— 939,716
Goodwill acquired in business combinations (note 3)
—
— 12,928 12,928
Deconsolidation of News Republic
— (278,131 )
— (278,131 )
Foreign exchange effect (22,958 ) (17,398 )
— (40,356 )
Balance as of December 31, 2017 518,585 102,644 12,928 634,157
Balance as of December 31, 2017 in US$ 79,705 15,776 1,987 97,468
For the years ended December 31, 2015, 2016 and 2017, the
Group recognized impairment loss of RMB23,746, nil and nil for the
online lottery business reporting unit as the carrying amount
exceeded its fair value due to suspension on the online lottery
sales in response to the PRC government’s regulatory
uncertainty.</t>
  </si>
  <si>
    <t>Bank Loans</t>
  </si>
  <si>
    <t>10. BANK LOANS
Between 2015 and 2017, the Group entered into several revolving
loan facility agreements with certain financial institutions,
pursuant to which the Group is entitled to borrow US$ denominated
loan with total amount of US$85,000 (equivalent to RMB555,407) and
RMB denominated loan of total amount of RMB50,000 (US$7,685). As of
December 31, 2017, the group has drawn down US$50,000
(equivalent to RMB326,710) and the loan was secured by a pledge of
bank deposit US$10,000 (equivalent to RMB65,342). The interest rate
on outstanding utilized amount under those credit facilities is
calculated based on 1.5%~1.65% per annum over 1 to 3 month LIBOR
for both the years ended December 31, 2016 and 2017. The
credit facilities are mainly reserved for the general working
capital of the Group.
Between 2010 and 2015, the Group entered into several loan
agreements with certain financial institutions, pursuant to which
the Group borrowed unsecured Euro denominated loans of Euro1,581
(equivalent to RMB12,389). The loans are settled with interest rate
ranging from 1.98% to 2.92% during the respective term of loans.
The Group has repaid Euro357 (equivalent to RMB2,795) of principals
as of December 31, 2017.</t>
  </si>
  <si>
    <t>Accrued Expense And Other Liabilities</t>
  </si>
  <si>
    <t>11. ACCRUED EXPENSES AND OTHER
LIABILITIES
Accrued expenses and other current liabilities
As of December 31,
2016 2017
RMB RMB US$
Payable to online advertising platforms as an agency 364,206 490,981 75,462
Accrued advertising, marketing and promotional expenses 194,791 231,330 35,555
Salary and welfare payable 229,146 208,116 31,987
Accrued operating expenses 150,828 200,387 30,799
Deferred revenue 161,197 123,324 18,955
Accrued bandwidth and internet data center costs 57,491 56,660 8,708
Other taxes payable 35,562 33,159 5,096
Payable for purchase of property, equipment and intangible
assets 10,902 30,530 4,692
Advances from disposal of investments 31,728 19,200 2,951
Deferred government subsidies 15,692 10,980 1,688
Payable for acquisition 89,155
—
—
Contingent consideration payable 19,933
—
—
Others 47,788 127,822 19,646
Total 1,408,419 1,532,489 235,539
Other non-current
As of December
31,
2016 2017
RMB RMB US$
Uncertain tax position 22,606 43,832 6,737
Deferred revenue 6,001 5,117 786
Payable for acquisition 3,468 3,226 496
Contingent consideration payable 10,425
—
—
Others
— 2,399 369
Total 42,500 54,574 8,388</t>
  </si>
  <si>
    <t>Segment Information</t>
  </si>
  <si>
    <t>12.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operating income (loss) which is considered as a segment
operating performance measure, for the years ended
December 31, 2015, 2016 and 2017:
Year ended December 31,
2015 2016 2017
RMB RMB RMB US$
Revenues:
Utility Products and Related Services 3,465,239 3,870,995 3,439,563 528,651
Mobile Entertainment 281,671 693,195 1,496,443 229,999
Others 26,967 460 38,751 5,956
Total consolidated revenues 3,773,877 4,564,650 4,974,757 764,606
Operating income (loss):
Utility Products and Related Services 737,668 843,518 979,447 150,537
Mobile Entertainment (115,283 ) (531,989 ) (417,350 ) (64,146 )
Others (89,747 ) (17,828 ) (41,901 ) (6,440 )
532,638 293,701 520,196 79,951
Unallocated expenses(i) (315,740 ) (306,149 ) (73,316 ) (11,268 )
Total consolidated operating income (loss) 216,898 (12,448 ) 446,880 68,683
(i) Unallocated items include share-based
compensation which are not allocated to segments.</t>
  </si>
  <si>
    <t>Geographical Information</t>
  </si>
  <si>
    <t>13. GEOGRAPHICAL INFORMATION
The following tables set forth revenues and property and equipment,
net by geographic area:
For the years ended December 31,
2015 2016 2017
RMB RMB RMB US$
Revenues:
PRC 1,840,290 1,817,874 1,639,248 251,948
Non-PRC(i) 1,933,587 2,746,776 3,335,509 512,658
United States 282,543 977,257 2,071,646 318,406
Ireland(ii) 1,086,110 911,154 553,028 84,999
Rest of the world(iii) 564,934 858,365 710,835 109,253
As of December 31,
2016 2017
RMB RMB US$
Property and equipment, net:
PRC 109,846 83,628 12,853
Non-PRC 7,593 5,509 847
(i) Non-PRC
(ii) Revenues from Ireland were primarily
derived from online advertising service from Facebook, which is
incorporated in Ireland but operates primarily in the United
States, representing 11% of the Group’s total revenue for the
year ended December 31, 2017.
(iii) No individual country, other than
disclosed above, exceeded 10% of total revenues for any period
presented.</t>
  </si>
  <si>
    <t>Income Taxes</t>
  </si>
  <si>
    <t>14. INCOME TAXES
The Company is incorporated in the Cayman Islands and conducts its
primary business operations through its subsidiaries, VIEs and
subsidiary of VIEs in the PRC. It also has subsidiaries mainly in
the United States, Hong Kong, Singapore, Japan, France and
Taiwan.
Cayman Islands
Under the current laws of the Cayman Islands, the Company is not
subject to tax on income or capital gain arising in Cayman Islands.
Additionally, upon payments of dividends by the Company to its
shareholders, no Cayman Islands withholding tax will be
imposed.
The United States
Cheetah Mobile America and MobPartner Inc. are incorporated in the
United States and are subject to 35% federal income tax in United
States and 8.84% state income tax in California. On
December 22, 2017, President Trump signed into law H.R. 1
(introduced as the Tax Cuts and Jobs Act) (the “New U.S. Tax
Law”). The corporate income tax is permanently reduced from
35% to 21% in the New U.S. Tax Law, which took effect from
January 1, 2018.
Hong Kong
Cheetah Technology, HK Zoom, Youloft HK, Cheetah Information Hong
Kong Live.me and Cheetah Mobile Hong Kong are incorporated in Hong
Kong and are subject to Hong Kong profits tax rate of 16.5%.
Singapore
Cheetah Mobile Singapore is incorporated in Singapore and is
subject to Singapore corporate income tax rate of 17% in 2015.
Started from 2016, the Singapore Economic Development Board
provides a tax holiday of a reduced corporate tax rate at 5% on
incremental income from qualifying activities to Cheetah Mobile
Singapore for ten years from 2016 to 2025 under the Development
Expansion Incentive scheme.
Japan
Kingsoft Japan is incorporated in Japan with paid-in paid-in
France
MobPartner and News Republic are incorporated in France and are
subject to French corporate tax rate of 33.33%.
Taiwan
Taiwan Cheetah is incorporated in Taiwan and is subject to
corporate tax rate of 17%.
PRC
The Company’s subsidiaries in the PRC and the VIEs are
subject to the statutory rate of 25%, unless otherwise specified,
in accordance with the Enterprise Income Tax law (the “EIT
Law”), which was effective since January 1, 2008.
Pursuant to CaiShui [2008] No.1, qualified new software development
enterprises are each entitled to a tax holiday of two-year
Without the tax holidays, the Group’s income tax expenses
would have increased by RMB21,301, RMB31,470 and RMB67,934
(US$10,441) for the years ended December 31, 2015, 2016 and
2017, respectively. The impacts of the tax holidays on the basic
earnings (losses) per share were an increase of RMB0.0155,
RMB0.0227 and RMB0.0487 (US$0.0075) for the years ended
December 31, 2015, 2016 and 2017, respectively.
Under the EIT Law, dividends paid by PRC enterprises out of profits
earned post-2007 to non-PRC
Income (loss) before income taxes consists of:
Year ended December 31,
2015 2016 2017
RMB RMB RMB US$
PRC 154,095 (54,764 ) 242,820 37,321
Non-PRC 84,282 (14,132 ) 1,190,445 182,967
Total 238,377 (68,896 ) 1,433,265 220,288
The current and deferred portions of income tax expenses (benefits)
included in the consolidated statements of comprehensive income
(loss) are as follows:
Year ended December 31,
2015 2016 2017
RMB RMB RMB US$
Current income tax expenses 70,820 41,243 82,908 12,742
Deferred income tax benefits (7,080 ) (53,432 ) (25,306 ) (3,889 )
Income tax expenses (benefits) for the year 63,740 (12,189 ) 57,602 8,853
A reconciliation of the differences between the statutory tax rate
and the effective tax rate for enterprise income tax is as
follows:
Year ended December 31,
2015 2016 2017
RMB RMB RMB US$
Income (loss) before income tax 238,377 (68,896 ) 1,433,265 220,288
Income tax expense (benefit) computed at the PRC statutory tax rate
of 25% 59,594 (17,224 ) 358,316 55,072
Effect of different tax rates in different jurisdictions (21,538 ) (18,988 ) (119,565 ) (18,376 )
Effect of tax holiday and preferential tax rates (35,434 ) (20,969 ) (80,671 ) (12,399 )
Research and development super-deduction (47,179 ) (54,081 ) (50,223 ) (7,719 )
Non-taxable (251 ) (6,484 ) (188,139 ) (28,916 )
Non-deductible 84,599 81,569 71,039 10,918
Effect of change in tax rate 1,464 5,009 7,279 1,119
Outside basis difference on investment in VIEs 11,378 (2,847 ) 9,808 1,507
Withholding tax and others 6,160 10,962 18,149 2,789
Changes in valuation allowance 4,947 10,864 31,609 4,858
Income tax expenses (benefits) 63,740 (12,189 ) 57,602 8,853
(i) Non-taxable
(ii) Non-deductible
Deferred taxes were measured using the enacted tax rates for the
periods in which the temporary differences are expected to be
reversed. The tax effects of temporary differences that give rise
to the deferred tax balances as of December 31, 2016 and 2017
are as follows:
As of December 31,
2016 2017
RMB RMB US$
Deferred tax assets, current portion:
Deferred revenue 646
—
—
Provision for doubtful debts 8,495
—
—
Tax loss carry forward 263
—
—
Accrued expenses 2,767
—
—
Government subsidies 2,354
—
—
Others 1,173
—
—
Less: Valuation allowance 171
—
—
Current deferred tax assets 15,527
—
—
Deferred tax assets, non-current
Deferred revenue 1,566 1,924 296
Provision for doubtful debts
— 8,132 1,250
Intangible assets and accrued expense 6,560 6,653 1,022
Equity investment loss 10,725 16,160 2,484
Tax loss carry forward 84,824 93,295 14,339
Share-based compensation 11,206 1,056 162
Government subsidies
— 1,647 253
Others 1,145 758 117
Less: Valuation allowance 41,217 71,983 11,064
Non-current 74,809 57,642 8,859
Deferred tax liabilities, non-current
Long-lived assets arising from business acquisitions 54,176 5,324 818
Outside basis difference on investment in VIEs 58,262 68,069 10,462
Non-current 112,438 73,393 11,280
The Group operates through several subsidiaries, VIEs and
subsidiary of VIEs and the valuation allowance is considered for
each subsidiary, VIE and subsidiary of VIE on an individual basis.
As of December 31, 2016 and 2017, the Group’s total
deferred tax assets before valuation allowances were RMB131,724 and
RMB129,625 (US$19,923), respectively. As of December 31, 2016
and 2017, the Group recorded valuation allowances of RMB41,388 and
RMB71,983 (US$11,064), respectively, on its deferred tax assets
that are sufficient to reduce the deferred tax assets to the
amounts that are more-likely-than-not
Undistributed earnings of certain of the Company’s PRC
subsidiaries amounted to approximately RMB654,425 and RMB726,019
(US$111,587) on December 31, 2016 and 2017,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should the
treaty benefit between Hong Kong and the PRC be applicable. As
such, the amount of unrecognized deferred income tax liabilities is
approximately ranging from RMB32,721 to RMB65,442 and RMB36,301
(US$5,579) to RMB72,602 (US$11,159) as of December 31, 2016
and 2017, respectively.
Taxable outside basis differences are noted in the Group’s
investment in Beijing Mobile, a VIE of the Group. The registered
shareholders of Beijing Mobile are contractually required to remit
dividends received from Beijing Mobile to Beijing Security. This
distribution chain results in (i) taxable dividend from
Beijing Mobile to its registered shareholders and (ii) a
taxable contribution to Beijing Security when the proceeds are
remitted to Beijing Security by the registered shareholders. The
tax impact on the future cash distribution is recognized in
deferred tax liabilities as “outside basis difference on
investment in VIEs”.
As of December 31, 2017, the Group had taxable losses of
approximately RMB406,398 (US$62,462) deriving from entities in the
PRC, Hong Kong, France, United States and Taiwan, which can be
carried forward per tax regulation to offset future net profit for
income tax purposes. The PRC taxable loss will expire from 2018 to
2022; the United States taxable loss will expire from 2036, the
Taiwan taxable loss will not expire until 2027, the Hong Kong and
France taxable loss can be carried forward without an expiration
date.
Unrecognized tax benefits
As of December 31, 2016 and 2017, the Group had unrecognized
tax benefits of RMB61,557 and RMB63,252 (US$9,722), of which
RMB43,934 and RMB29,629 (US$4,554), respectively, were deducted
against the deferred tax assets on tax losses carry forward, and
the remaining amounts of RMB17,623 and RMB33,623 (U$5,168),
respectively were presented in the other non-current tax-deduction
2016 2017
RMB RMB US$
Balance at January 1 46,615 61,557 9,461
Additions based on tax positions related to current year 15,447 3,004 462
Reversal based on tax positions related to prior years (505 ) (1,309 ) (201 )
Balance at December 31 61,557 63,252 9,722
The Group recognizes interest and penalties accrued related to
unrecognized tax benefits in income tax expenses. For the years
ended December 31, 2016 and 2017, the Group recognized
approximately RMB3,489 and RMB5,226 (US$803) in interest and nil in
penalties. The Group had approximately RMB4,983 and RMB10,209
(US$1,569) accrued interest as of December 31, 2016 and 2017,
respectively.
As of December 31, 2017, the tax years ended December 31,
2012 through 2017 for the Group’s subsidiaries in the PRC and
the VIEs are generally subject to examination by the PRC tax
authorities.</t>
  </si>
  <si>
    <t>Related Party Transactions</t>
  </si>
  <si>
    <t>15. RELATED PARTY
TRANSACTIONS
a) Principal related parties
Name of related parties
Relationship with the Group
Tencent and its subsidiaries (“Tencent Group”)
Entities controlled by a shareholder of the Group
Kingsoft and its subsidiaries (“Kingsoft Group”)
Entities controlled by a shareholder of the Group
Matrix Partners China IV Hong Kong Limited (“Matrix
Partners”)
Entities controlled by a director of the Group
Xiaomi and its subsidiaries (“Xiaomi Group”)
Entities controlled by a director of the Group
Beijing OrionStar Technology Co., Ltd. (“Beijing
OrionStar”)
Entities controlled by a director of the Group
Baomi Technology
Former equity investees (note 3)
b) In addition to the transactions detailed elsewhere in these
financial statements, the Group had the following material related
party transactions for the years ended December 31, 2015, 2016
and 2017:
For the years ended December 31,
2015 2016 2017
RMB RMB RMB US$
Corporate, technical support and leasing services received
from: (i )
Kingsoft Group 7,588 26,613 28,596 4,395
Tencent Group
—
— 17,399 2,674
Licensing fees paid to: (ii )
Kingsoft Group 9,129 12,162 8,435 1,296
Promotion services received from: (iii )
Kingsoft Group 28,231 22,599 8,142 1,251
Tencent Group 41,599 39,069 30,695 4,718
Xiaomi Group 47,826 59,377 61,042 9,382
Promotion services provided to: (iv )
Tencent Group 293,510 153,650 58,669 9,017
Technical support services provided to: (v )
Beijing OrionStar
—
— 10,920 1,678
Capital injection provided to:
Beijing OrionStar (note 4)
—
— 264,768 40,694
Capital injection received from:
Matrix Partners (note 19)
—
— 151,419 23,273
Sales of products to:
Baomi Technology (vi ) 12,701
—
—
—
(i) In 2015, 2016 and 2017, the Group
entered into agreements with Kingsoft Group and Tencent Group,
pursuant to which these entities provided services including
corporate, technology support and leasing services to the
Group.
(ii)
On January 1, 2009, Kingsoft Japan entered into
an exclusive licensing agreement with Kingsoft Group, pursuant to
which Kingsoft Group granted Kingsoft Japan the exclusive right to
use certain office software within Japan and to sub-license self-use
(iii) In 2015, 2016 and 2017, the Group
entered into agreements with Kingsoft Group, Tencent Group and
Xiaomi Group for promotion services ranging from one to two
years.
(iv) In 2015, 2016 and 2017, the Group
entered into a series of agreements with Tencent Group to provide
online advertising services.
(v) In 2017, the Group entered into a
series of agreements with Beijing OrionStar to provide technical
support services.
(vi) In 2015, the Group entered into a
series of agreements with Baomi Technology to sell purifiers.
c) The balances between the Group and its related parties as of
December 31, 2016 and 2017 are listed below:
(1) Amount due from related parties
As of December 31,
2016 2017
RMB RMB US$
Kingsoft Group 15,262 16,227 2,494
Xiaomi Group 7,694 13,395 2,059
Tencent Group 14,412 11,598 1,782
Other related parties (i) 6,910 18,048 2,775
Total 44,278 59,268 9,110
(2) Amount due to related parties
As of December 31,
2016 2017
RMB RMB US$
Kingsoft Group 26,247 16,146 2,482
Xiaomi Group 11,638 26,072 4,007
Tencent Group 26,421 36,591 5,624
Other related parties (i) 6,861 3,001 461
Total 71,167 81,810 12,574
All the balances with related parties as of December 31, 2016
and 2017 were unsecured and repayable on demand. Nil and RMB8,282
allowance for doubtful accounts was recognized for the amount due
from related parties for the years ended December 31,
2015 and 2016. RMB7,312 (US$1,124) allowance for doubtful accounts
was reversed for the amount due from related parties for the years
ended December 31, 2017.
(i) The balances mainly represent
services received from or provided to the Group’s equity
investees and entities controlled by a director of the Group in the
ordinary course of business.</t>
  </si>
  <si>
    <t>Share-Based Compensation</t>
  </si>
  <si>
    <t>16.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will terminate automatically in 2024.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Company’s restricted shares with an option
feature activity under the 2014 Restricted Shares Plan during the
year ended December 31, 2017:
Number of shares Weighted Average Exercise Price (US$) Weighted Average Grant Date Fair Value (US$) Weighted Average Remaining Contractual Term (Years) Aggregate Intrinsic Value (US$)
Outstanding at January 1, 2017 50,865,930 0.31 1.37 7.31 32,839
Granted 13,848,890 0.34 0.78
Forfeited (26,612,224 ) 0.31 1.20
Exercised (8,277,510 ) 0.28 1.50
Outstanding at December 31, 2017 29,825,086 0.33 1.22 6.31 26,064
Vested and expected to vest at December 31, 2017 29,825,086
Exercisable as at December 31, 2017 4,109,262
Total intrinsic value of restricted shares with an option feature
exercised for the year ended December 31, 2017 was RMB42,548
(US$6,539). The weighted-average grant-date fair value of options
granted during the years 2016 and 2017 was US$1.13 and US$0.78,
respectively.
The grant date fair value of each restricted share with an option
feature is estimated on the date of grant using the binomial tree
option pricing model with the following assumptions used for grants
in 2017:
Year ended December 31, 2017
Fair value of ordinary share (US$) 0.84~1.21
Risk-free interest rates 2.81%~2.99 %
Expected volatility range 55.9%~58.0 %
Expected dividend yield 0 %
Expected exercise multiple 2.2
Fair value per option granted (US$) 0.55~0.93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6 and 2017, 3,265,470 and
11,542,980 Class A ordinary shares were issued and
outstanding for the exercised share awards under the 2014
Restricted Shares Plan.
As of December 31, 2017, there was RMB92,751 (US$14,256) of
total unrecognized share-based compensation expenses related to
non-vested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The fair value of restricted shares with an option feature was
determined by reference to the fair value of the Company’s
ordinary shares at their respective grant date, which was valued
based on retrospective valuation with the assistance of an
independent third party valuation firm using the binomial tree
model for an option pricing applied. The Company’s management
is ultimately responsible for the determination of the estimated
fair value of its ordinary shares. Subsequent to the IPO, fair
value of the ordinary shares was determined based the price of the
Company’s publicly traded ADSs.
The following table summarizes the Group’s restricted shares
with an option feature activity under the 2013 Incentive Scheme
during the year ended December 31, 2017:
Number of shares Weighted Average Exercise Price (US$) Weighted Average Grant Date Fair Value (US$) Weighted Average Remaining Contractual Term (Years) Aggregate Intrinsic Value (US$)
Outstanding at January 1, 2017 48,967,051 0.33 1.22 7.01 30,438
Granted 3,468,360 0.34 0.60
Forfeited (5,009,400 ) 0.34 1.27
Exercised (5,131,110 ) 0.33 1.30
Outstanding at December 31, 2017 42,294,901 0.33 1.15 6.01 36,941
Vested and expected to vest at December 31, 2017 42,294,901
Exercisable as at December 31, 2017 20,073,089
Total intrinsic value of restricted shares with an option feature
exercised for the year ended December 31, 2017 was RMB24,201
(US$3,720). The weighted-average grant-date fair value of options
granted during the years 2017 was US$0.60.
The grant date fair value of each restricted share with an option
feature is estimated on the date of grant using the binomial tree
option pricing model with the following assumptions used for grants
in 2017:
Year ended December 31, 2017
Fair value of ordinary share (US$) 0.84~1.21
Risk-free interest rates 2.78%~2.99 %
Expected volatility range 56.1%~57.5 %
Expected dividend yield 0 %
Expected exercise multiple 2.2
Fair value per option granted (US$) 0.53~0.88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expected dividend policy over
the expected term of the restricted shares with an option feature.
The expected exercise multiple is based on management’s
estimation, which the Company believes is representative of the
future.
As of December 31, 2016 and 2017, 9,983,080 and
15,114,190 Class A ordinary shares were issued and
outstanding for the exercised share awards under the 2013 Incentive
Scheme, respectively.
As of December 31, 2017, there was RMB41,509 (US$6,380) of
total unrecognized share-based compensation expenses related to
non-vested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Upon the
occurrence of certain contingent events which are considered
outside the Company’s control, the Company has the right to
repurchase all of an employee’s vested restricted shares for
an aggregate consideration of US$1.00 and any unvested shares would
be forfeited.
The Group has set up the Share Award Scheme Trust for the purpose
of administering the 2011 Share Award Scheme and holding shares
awarded to the employees before they vest. As of December 31,
2017, 5,226,718 (2016: 4,793,807) forfeited and ungranted
restricted shares are held by the Share Award Scheme and available
to be granted in the future.
Under the 2011 Share Award Scheme, 3,000,000 restricted shares were
granted to two employees who have the unilateral right to request
the Company to repurchase their vested restricted shares at a fixed
price of RMB4 per share (if certain breaching conditions considered
within the control of the employee are not met). The Company also
has the option to repurchase up to all of the vested restricted
shares at a fixed price of RMB4 per share if (i) the employee
has served the Company for more than a year but less than four
years; and (ii) employment is terminated for any reason either
by the Company or the employee. The restricted shares are accounted
for as tandem awards as they provide the employees the option to
put the restricted shares back to the Company and therefore, have
both an equity and liability component.
The equity portion of the restricted share is recognized as
share-based compensation based on its grant date fair value over
the requisite service period of four years. The redemption right
liability as of December 31, 2016 and 2017 were RMB652 and
RMB596 (US$92), respectively. The redemption right liability
considers the fair value of the employee’s redemption right
as of the end of a reporting period and the number of restricted
shares that have vested to date. For the year ended
December 31, 2017, the change in the fair value of the
redemption right liability of RMB27 (US$4) was recorded as
share-based compensation expenses and RMB33 (US$5) was recorded in
changes in fair value of put options granted to employees,
respectively.
The fair value of restricted shares was determined by reference to
the fair value of the Company’s ordinary shares at their
respective grant dates, which was valued based on retrospective
valuation with the assistance of an independent third party
valuation firm using a discounted cash flow. The Company’s
management is ultimately responsible for the determination of the
estimated fair value of its ordinary shares. Subsequent to the IPO,
fair value of the ordinary shares was determined based on the price
of the Company’s publicly traded ADSs.
The following table summarizes the restricted shares activity
pursuant to the 2011 Share Award Scheme for the year ended
December 31, 2017:
Number of ordinary shares Weighted average grant date fair value (US$)
Unvested at January 1, 2017 7,007,672 1.30
Granted 484,000 0.91
Vested (3,128,262 ) 1.23
Forfeited (916,910 ) 1.23
Unvested at December 31, 2017 3,446,500 1.32
The weighted-average grant-date fair value of restricted share
granted during the years 2016 and 2017 was US$1.61 and US$0.91,
respectively.
As of December 31, 2017, the total estimated unrecognized
share-based compensation expenses related to restricted shares
awarded to employees pursuant to the 2011 Share Award Scheme
amounted to RMB4,979 (US$765), and is expected to be recognized
over a weighted-average period of 1.11years. Total unrecognized
share-based compensation expenses may be adjusted for future
changes in forfeiture rate.
The total fair value of vested restricted shares on their
respective vesting dates during the years ended December 31,
2015, 2016 and 2017 were RMB301,715, RMB120,343 and RMB21,149
(US$3,251), respectively.
Other Share Incentive Awards
The Group granted some restricted shares to certain individuals for
their employment or consultant service with the Group in connection
with certain investments and acquisitions made by the Group. Such
awards are subjected to such employees and consultants’
continued employment with the Group for specified terms.
The following table summarizes the restricted shares activity
pursuant to the Other Share Incentive Awards for the year ended
December 31, 2017:
Number of ordinary shares Weighted average grant date fair value (US$)
Unvested at January 1, 2017 1,992,651 1.08
Vested (1,264,554 ) 0.99
Forfeited (154,062 ) 1.83
Unvested at December 31, 2017 574,035 1.21
The weighted-average grant-date fair value of options granted
during the year 2016 was US$1.62.
As of December 31, 2017, the total estimated unrecognized
share-based compensation expenses related to the Other Share
Incentive Award to grantees amounted to RMB436 (US$67), and is
expected to be recognized over a weighted-average period of 0.29
years. Total unrecognized share-based compensation expenses may be
adjusted for future changes in forfeiture rate.
The total fair value of vested restricted shares on their
respective vesting dates during the years ended December 31,
2015, 2016 and 2017 were RMB12,247, RMB12,831 and RMB7,888
(US$1,212), respectively.
Total share-based compensation expenses recorded by the Group are
as follows:
Years ended December 31,
2015 2016 2017
RMB RMB RMB US$
Cost of revenues 1,523 1,490 762 117
Research and development 142,777 148,211 20,691 3,180
Selling and marketing 18,206 13,830 39 6
General and administrative 153,234 142,618 51,824 7,965
315,740 306,149 73,316 11,268</t>
  </si>
  <si>
    <t>Commitments and Contingencies</t>
  </si>
  <si>
    <t>17. COMMITMENTS AND
CONTINGENCIES
Operating lease commitments
The Group leases facilities under non-cancelable
Future minimum payments under non-cancelable
RMB US$
2018 76,554 11,766
2019 67,495 10,374
2020 46,926 7,212
2021 20 3
2022 and thereafter 5 1
191,000 29,356
Provision of loan facility
In December, 2017, Beijing Security entered into a loan facility of
RMB44,000 to a third party. As of December 21, 2017, RMB22,000
was drawn by the third party.
Litigation
On November 8, 2017, a putative shareholder class action
lawsuit was filed in the United States District Court for the
Central District of California against the Company and certain of
officers: Michael Masterson v. Cheetah Mobile Inc., et al., Case
No. 17-cv-08141 7952-R-AFM
The Group is involved in several other proceedings as of
December 31, 2017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reasonably likely not to have a material adverse
effect on the Group’s consolidated results of operations,
financial position and cash flows.</t>
  </si>
  <si>
    <t>Shareholders' Equity</t>
  </si>
  <si>
    <t>18. SHAREHOLDERS’
EQUITY
Ordinary shares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43,385,700 and 13,749,910 Class B ordinary shares transferred
to Class A ordinary shares in the year ended December 31,
2016 and 2017, respectively.
As of December 31, 2016, there were 380,922,773 and
1,003,326,973 Class A and Class B ordinary shares
outstanding. As of December 31, 2017, there were 409,345,857
and 992,705,325 Class A and Class B ordinary shares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Additionally, in accordance with the Company Law of the PRC, a
domestic enterprise is required to provide statutory common reserve
of at least 10% of its annual after-tax
As of December 31,
2016 2017
RMB RMB US$
PRC statutory reserve funds 31,824 39,638 6,092
Unreserved retained earnings 205,469 1,525,245 234,426
Total retained earnings 237,293 1,564,883 240,518
Under PRC laws and regulations, there are restrictions on the
Company’s subsidiaries in the PRC and VIEs with respect to
transferring certain of their net assets to the Company either in
the form of dividends, loans, or advances. Such restriction
amounted to RMB1,264,954 (US$194,420) as of December 31,
2017.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loss)
The components of accumulated other comprehensive income (loss) is
as follows:
Foreign currency translation adjustments
Unrealized gains on available- for-sale securities Total
RMB RMB
Balance at January 1,2015 (15,726 ) 17,927 2,201
Other comprehensive income before reclassification 115,515 9,729 125,244
Amounts reclassified from accumulated other comprehensive
income
— (6,814 ) (6,814 )
Other comprehensive loss attribute to noncontrolling interests (1,515 )
— (1,515 )
Balance at December 31, 2015 98,274 20,842 119,116
Other comprehensive income before reclassification 132,450 1,241 133,691
Amounts reclassified from accumulated other comprehensive
income
— (21,666 ) (21,666 )
Other comprehensive loss attribute to noncontrolling interests (2,996 )
— (2,996 )
Balance at December 31, 2016 227,728 417 228,145
Other comprehensive income before reclassification (148,304 ) (433 ) (148,737 )
Other comprehensive loss attribute to noncontrolling interests 4,798
— 4,798
Balance at December 31, 2017 84,222 (16 ) 84,206
Balance at December 31, 2017, in US$ 12,945 (2 ) 12,943
There was nil tax expense or benefit recognized related to the
changes of each component of accumulated other comprehensive income
for the years ended December 31, 2015, 2016 and 2017.</t>
  </si>
  <si>
    <t xml:space="preserve">19. REDEEMABLE NONCONTROLLING
INTERESTS
In April and November 2017, Live.me, the Company and certain
investors mainly including Matrix Partners, Evolution Media China
and Bytedance, etc. (collectively, the “Investors”)
entered into share subscription and purchase agreements and certain
other investment agreements to issue Series A Preferred Shares and
B Preferred Shares (collectively as the “Live.me Preferred
Shares”) for an aggregate cash consideration of US$45,000
(equivalent to RMB306,085) and US$50,000 (equivalent to RMB329,710)
respectively. After the issuance of the Live.me Preferred Shares,
the Group still held approximately 52.1% equity interests in
Live.me on a fully-diluted, post-investment basis.
The main rights, preferences and privileges of Live.me Preferred
Shares are as follows:
Liquidation preferences
In the event of any liquidation, dissolution or winding up of
Live.me, either voluntarily or involuntarily, or in a deemed
liquidation event, the assets of Live.me shall be distributed in
the following order:
(i) before any distribution or payment
shall be made to the holders of ordinary shares, the Investors
shall be entitled to receive, for each Live.me Preferred Share, a
per share amount equal to 100% of the issuance price of such
Live.me Preferred Shares plus all declared but unpaid dividend with
respect thereto.
(ii) After distribution or payment in full
of the amount distributable or payable on the Live.me Preferred
Shares, the remaining assets shall be distributed ratably among the
holders of ordinary shares and Live.me Preferred Shares on an
as-if-converted basis.
Redemption rights
An Investor has the right to require Live.me to purchase all or a
portion of the shares held by such Investor at any time after the
earliest to occur of (i) a Qualified IPO (as defined below) has not
occurred within six years after the closing of the Series B
financing, or (ii) any material breach of series A definitive
agreements by Live.me or Live.me’s senior chief executive
level management that causes business to be unable to continue in
ordinary cause, or (iii) any material fraud of Yuki Yandan He or
her controlled entity that causes the business and operation of
Live.me to be unable to continue in ordinary cause, or (iv) request
by other Investor for redemption of its shares. The redemption
shall be completed within 90 business days from the date on which
Live.me confirm the receipt of written redemption request of the
relevant Investors. The redemption price equals initial investment
plus 6% annual compound interests, plus any declared and unpaid
dividends.
The redemption need to be done within 90 business days from the
date on which Live.me confirm the receipt of written request of
each Investors. The redemption price equals initial investment plus
6% annual compound interests, plus any declared and unpaid
dividends.
The Qualified IPO is defined as a firm commitment underwritten
registered public offering in internationally recognized securities
exchange or inter-dealer quotation system, with net proceeds of at
least US$50 million and an implied pre-money
Conversion rights
Optional conversion
Live.me Preferred Shares are convertible, at the option of their
holders, at any time after the date of issuance, into ordinary
shares at an initial conversion ratio of 1:1 adjusted for share
splits, share dividends, recapitalizations and similar
transactions.
Automatic conversion
Each Live.me Preferred Shares shall automatically be converted into
ordinary shares based on a one-for-one
Voting rights
The Investors have the number of votes as equal to the number of
shares they hold.
Preemptive rights
Each holder of preferred shares has preemptive rights to purchase
its Pro Rata Share of the new securities that Live.me may from time
to time issue. “Pro Rata Share” is the ratio of
(a) the number of ordinary shares (on an as-converted as-converted
The Group determined that Live.me Preferred Shares should be
classified as mezzanine equity since they are contingently
redeemable. The Group accreted Live.me Preferred Shares to their
redemption value, which is purchase price plus 6% compound interest
per year over the period since issuance to the earliest redemption
date using the interest method. The Group recorded accretion of
nil, nil and RMB13,451 as of December 31, 2015, 2016 and 2017,
respectively.
The redeemable noncontrolling interests for the years ended
December 31, 2016 and 2017 are summarized below:
RMB
Balance at December 31, 2016
—
Issuance 635,795
Accretion 13,451
Balance at December 31, 2017 649,246
Balance at December 31, 2017 in US$ 99,787 </t>
  </si>
  <si>
    <t>Earnings (Losses) Per Share</t>
  </si>
  <si>
    <t>20. EARNINGS (LOSSES) PER
SHARE
Basic and diluted earnings (losses) per share for each of the years
presented are calculated as follows:
Year ended December 31,
2015 2016 2017
Ordinary shares Ordinary shares Class A ordinary shares Class A ordinary shares Class B ordinary shares Class B ordinary shares
RMB RMB RMB US$ RMB US$
Earnings (Losses) per share — basic
Numerator:
Net income (loss) attributable to Cheetah Mobile Inc. 176,347 (80,525 ) 380,733 58,518 967,461 148,695
Accretion of redeemable noncontrolling interests
—
— (3,799 ) (584 ) (9,652 ) (1,483 )
Net income (loss) attributable to Cheetah Mobile Inc. after
accretion of redeemable noncontrolling interests 176,347 (80,525 ) 376,934 57,934 957,809 147,212
Denominator:
Weighted average number of ordinary shares outstanding 1,372,863,321 1,387,254,551 393,753,299 393,753,299 1,000,550,027 1,000,550,027
Earnings (Losses) per share —
basic 0.1285 (0.0580 ) 0.9573 0.1471 0.9573 0.1471
Earnings (Losses) per share — diluted
Numerator:
Net income (loss) attributable to Cheetah Mobile Inc. after
accretion of redeemable noncontrolling interests 176,347 (80,525 ) 395,184 60,739 939,559 144,407
Reallocation of net income as a result of conversion of
Class B into Class A ordinary shares
—
— 939,559 144,407
—
—
Net income (loss) attributable to ordinary shareholders 176,347 (80,525 ) 1,334,743 205,146 939,559 144,407
Denominator:
Weighted average ordinary shares outstanding 1,372,863,321 1,387,254,551 393,753,299 393,753,299 1,000,550,027 1,000,550,027
Dilutive effect of Restricted Shares 21,284,316
— 909,584 909,584 2,652,927 2,652,927
Dilutive effect of restricted shares with an option feature 32,663,302
— 27,289,001 27,289,001
—
—
Conversion of Class B into Class A ordinary shares
—
— 1,003,202,954 1,003,202,954
—
—
Denominator used for earnings (losses) per share 1,426,810,939 1,387,254,551 1,425,154,838 1,425,154,838 1,003,202,954 1,003,202,954
Earnings (losses) per share — diluted 0.1236 (0.0580 ) 0.9366 0.1439 0.9366 0.1439
Earnings (Losses) per ADS:
Denominator used for earnings (losses) per ADS — basic 137,286,332 138,725,455 39,375,330 39,375,330
Denominator used for earnings (losses) per ADS — diluted 142,681,094 138,725,455 142,515,484 142,515,484
Earnings (Losses) per ADS — basic 1.2845 (0.5805 ) 9.5728 1.4713
Earnings (Losses) per ADS — diluted 1.2360 (0.5805 ) 9.3656 1.4395
The Group did not include certain restricted shares and restricted
shares with an option feature in the computation of diluted
earnings (losses) per share for the years ended December 31,
2015, 2016 and 2017 because those restricted shares and restricted
shares with an option were anti-dilutive for earnings (losses) per
share for the respective years.</t>
  </si>
  <si>
    <t>Treasury Stock</t>
  </si>
  <si>
    <t>21. TREASURY STOCK
On March 16, 2016, the Board of Directors of the Company
authorized a share repurchase plan (the “Share Repurchase
Plan”), pursuant to which the Company was authorized to
repurchase its own issued and outstanding ADSs up to an aggregate
value of US$100 million from the open market, in negotiated
transactions off the market, or through other legally permissible
means in accordance with applicable securities laws from time to
time within one year. During the year ended December 31, 2016,
the Company repurchased 2,536,808 ADSs, representing 25,368,080
Class A ordinary shares for aggregate consideration of
RMB178,991. The ordinary shares representing the repurchased ADS
are recorded as treasury stocks at purchase cost at the time of
repurchase. In 2017, the Company cancelled these treasury shocks
and recognized the difference between the repurchase costs and the
par value in additional paid-in</t>
  </si>
  <si>
    <t>Employee Benefit</t>
  </si>
  <si>
    <t>22.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105,554, RMB152,231 and RMB175,508
(US$26,975) for the years ended December 31, 2015, 2016 and
2017, respectively.</t>
  </si>
  <si>
    <t>Fair Value Measurement</t>
  </si>
  <si>
    <t>23. FAIR VALUE MEASUREMENT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In accordance with ASC 820-10, available-for-sale available-for-sale
The Group measures certain financial assets, including loans
receivable, other investments stated at cost and equity method
investments, at fair value on a nonrecurring basis only if an
impairment loss were to be recognized. The Group’s
non-financial
For the year ended December 31, 2017, assets and liabilities
measured or disclosed at fair value are summarized below:
Fair value measurement or disclosure
Total Fair Value at December 31, 2017 Total Fair Value at December 31, 2017 Quoted prices in active markets for identical assets (Level 1) Significant other observable inputs (Level 2) Significant unobservable inputs (Level 3) Total losses
RMB US$ RMB RMB RMB RMB
Fair value measurement —
Recurring:
Available-for-sale 182 28 182 (39 )
Available-for-sale
—
—
— (6,594 )
Fair value measurement — Non-Recurring:
Intangible assets, net 90 14 90 (38,862 )
Other long-term investments 61,100 9,391 61,100 (268,432 )
Total assets measured at fair value 61,372 9,433 182 61,190 (313,927 )
The Group adjusts for other-than-temporary declines in fair value
of its cost-method investments and recognizes an impairment loss in
earnings equal to the excess of the investment’s cost over
its fair value. All impairments recorded in the year ended December
31, 2017 (note 4) resulted from full impairments except for one
cost method investment, which was written down from its carrying
value of RMB 80,000 to fair value of RMB61,100 (US$9,391) as of
December 31, 2017. The investee is a privately held company and the
Group utilized market approach with significant unobservable inputs
(Level 3) to estimate the fair value of the cost method investment
that was not fully impaired.
For the year ended December 31, 2016, assets and liabilities
measured or disclosed at fair value are summarized below:
Fair value measurement or disclosure
Total Fair Value at December 31, 2016 Quoted prices in active markets for identical assets (Level 1) Significant other observable inputs (Level 2) Significant unobservable inputs (Level 3) Total losses
RMB RMB RMB RMB RMB
Fair value measurement — Recurring:
Available-for-sale 7,353 7,353
Fair value measurement — Non-Recurring:
Intangible assets, net 370 370 (2,889 )
Investment in equity investees
—
— (11,453 )
Other long-term investments 132,417 132,417 (129,616 )
Total assets measured at fair value 140,140 140,140 (143,958 )
Fair value measurement — Recurring:
Contingent consideration payable 30,358 30,358
Total liabilities measured at fair value 30,358 30,358
There were no transfers of fair value measurements into or out of
Level 3 for the years ended December 31, 2015, 2016 and
2017.
The Group has measured the available-for-sale
Valuation techniques
Unobservable inputs Estimation as of December 31, Estimation as of December 31,
Change in unobservable inputs
Change in fair value
Contingent consideration payable Discounted cash flow method
•  Probability of achieving performance
target 0%-100% * Increase / (decrease) Increase / (decrease)
•  Discount rate 10.9% * Increase / (decrease) Decrease / (increase)
Available-for-sale Probability expected return method
•  Discount rate for lack of marketability 3.81% * Increase / (decrease) Decrease / (increase)
•  Probability of conversion 20.0% * Increase / (decrease) Increase / (decrease)
The following table presents a reconciliation of the assets and
liabilities measured at fair value on a recurring basis using
significant unobservable inputs (Level 3) for the years ended
December 31, 2016 and 2017:
Contingent consideration payable Available- for-sales debt securities
RMB RMB
Balance as of December 31, 2015 23,338
—
Recognized during the year 25,067 6,647
Realized or unrealized losses 3,377 417
Settlement (23,266 )
—
Foreign exchange translation adjustments 1,842 289
Balance as of December 31, 2016 30,358 7,353
Recognized during the year
—
—
Realized or unrealized losses 9,014 (7,011 )
Settlement (38,562 )
—
Foreign exchange translation adjustments (810 ) (342 )
Balance as of December 31, 2017
—
—
Balance as of December 31, 2017 in US$
—
—</t>
  </si>
  <si>
    <t>Subsequent Events</t>
  </si>
  <si>
    <t>24. SUBSEQUENT EVENTS
In March 2018, convertible loan and advances to a third party
amounted to RMB30,839 (US$4,740) was fully impaired due to credit
loss.</t>
  </si>
  <si>
    <t>Condensed Financial Information of the Company</t>
  </si>
  <si>
    <t>25. CONDENSED FINANCIAL INFORMATION OF
THE COMPANY
Balance Sheets
As of December 31,
2016 2017
RMB RMB US$
ASSETS
Current assets
Cash and cash equivalents 74,488 373,484 57,403
Restricted cash 69,370 65,342 10,043
Short-term investments 316 196,026 30,129
Prepayments and other current assets 33,564 97,120 14,927
Due from related parties 2,619,793 2,131,927 327,671
Total current assets 2,797,531 2,863,899 440,173
Non-current
Intangible assets, net 9,846 2,587 398
Goodwill 63,460 59,775 9,187
Investment in equity investees 5,814 5,317 817
Other long-term investment
— 326,710 50,214
Investment in subsidiaries 864,120 2,295,956 352,882
Total non-current 943,240 2,690,345 413,498
Total assets 3,740,771 5,554,244 853,671
LIABILITIES AND SHAREHOLDERS’ EQUITY
Current liabilities
Bank loans 346,850 326,710 50,214
Accounts payable 32
—
—
Accrued expenses and other current liabilities 24,101 11,709 1,800
Due to related parties 356,898 919,431 141,314
Income tax payable 344 2,772 426
Total current liabilities 728,225 1,260,622 193,754
Non-current
Other non-current 194 261 39
Total non-current 194 261 39
Total liabilities 728,419 1,260,883 193,793
Shareholders’ equity
Class A ordinary shares (par value of US$0.000025 per share;
7,600,000,000 shares authorized; 410,608,263 and 415,250,897 shares
issued as of December 31, 2016 and 2017, respectively;
380,922,773 and 409,345,857 shares outstanding as of
December 31, 2016 and 2017, respectively) 65 65 10
Class B ordinary shares (par value of US$0.000025 per share;
1,400,000,000 shares authorized; 1,015,128,452 and 1,006,398,742
shares issued as of December 31, 2016 and 2017, respectively;
1,003,326,973 and 992,705,325 shares outstanding as of
December 31, 2016 and 2017, respectively) 165 164 25
Treasury stock (25,368,080 and nil shares as of December 31,
2016 and 2017, respectively) (178,991 )
—
—
Additional paid-in 2,725,675 2,644,043 406,382
Retained earnings 237,293 1,564,883 240,518
Accumulated other comprehensive income 228,145 84,206 12,943
Total shareholders’ equity 3,012,352 4,293,361 659,878
Total liabilities and shareholders’ equity 3,740,771 5,554,244 853,671
Statements of Comprehensive Income
Years ended December 31,
2015 2016 2017
RMB RMB RMB US$
Revenues 196,640 105,497 52,053 8,000
Cost of revenues (20,531 ) (15,993 ) (6,919 ) (1,063 )
Gross profit 176,109 89,504 45,134 6,937
Operating expenses
Research and development (74,426 ) (61,389 ) (11,370 ) (1,748 )
Selling and marketing (107 ) (347 ) (84 ) (13 )
General and administrative (31,279 ) (33,153 ) (18,931 ) (2,910 )
Total operating expenses (105,812 ) (94,889 ) (30,385 ) (4,671 )
Equity in profit (loss) of subsidiaries 133,246 (94,219 ) 1,346,556 206,962
Interest income (expense), net 7,169 (3,213 ) (6,525 ) (1,003 )
Losses from equity method investments (42 ) (352 ) (159 ) (24 )
Impairment of investments (25,891 )
—
—
—
Settlement and changes in fair value of contingent
considerations (707 ) (240 )
—
—
Foreign exchange gain (loss), net 389 4,385 (3,877 ) (596 )
Other income, net 1,620 25,211
—
—
Income (Loss) before income taxes 186,081 (73,813 ) 1,350,744 207,605
Income tax expenses (9,734 ) (6,712 ) (2,550 ) (392 )
Net income (loss) 176,347 (80,525 ) 1,348,194 207,213
Other comprehensive income (loss), net of tax of nil
Unrealized gain (loss) on available-for-sale 2,915 (20,425 ) (433 ) (67 )
Foreign currency translation adjustments 114,000 129,454 (143,506 ) (22,056 )
Other comprehensive (loss) income 116,915 109,029 (143,939 ) (22,123 )
Total comprehensive income 293,262 28,504 1,204,255 185,090
Statements of Cash Flows
Years ended December 31,
2015 2016 2017
RMB RMB RMB US$
Net cash provided by (used in) operating activities 118,281 (114,699 ) 40,685 6,253
Net cash (used in) provided by investing activities (202,844 ) (437,878 ) 265,767 40,848
Net cash provided by financing activities 102,366 11,546 23,929 3,678
Effect of exchange rate changes on cash and cash equivalents 31,181 32,145 (31,385 ) (4,824 )
Net increase (decrease) in cash and cash equivalents 48,984 (508,886 ) 298,996 45,955
Cash and cash equivalents at beginning of the year 534,390 583,374 74,488 11,448
Cash and cash equivalents at end of the year 583,374 74,488 373,484 57,403
(a) Basis of presentation
For the Company only condensed financial information, the Company
records its investment in its subsidiaries, VIEs and subsidiary of
VIEs under the equity method of accounting. Such investment is
presented on the condensed balance sheets as “Investment in
subsidiaries” and share of their income as “Equity in
profit (loss) of subsidiaries” on the condensed statements of
comprehensive income (loss). The subsidiaries, VIEs and subsidiary
of VIEs did not pay any dividends to the Company for any of the
years presented.
The Company only condensed financial information should be read in
conjunction with the Group’s consolidated financial
statements.
(b) Commitments
The Company does not have any significant commitments or long-term
obligations as of any of the periods presented.</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s and subsidiary of
VIEs. All significant intercompany transactions and balances
between the Company, its subsidiaries VIEs and subsidiary of VIEs
are eliminated upon consolidation. Results of subsidiaries,
businesses acquired from third parties VIEs and subsidiary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average paying player lives of online games,
weighted average unit price of virtual currencies of live.me, the
purchase price allocation and fair value of noncontrolling
interests and the contingent consideration with respect to business
combinations, useful lives of long-lived assets and intangible
assets, impairment of long-lived assets, impairment of investments,
impairment of intangible assets, impairment of goodwill, gain or
loss on disposal of investments, valuation allowance for deferred
tax assets, uncertain tax positions, share-based compensation,
redemption right liabilities, redeemable noncontrolling interests,
fair values of available-for-sale</t>
  </si>
  <si>
    <t>Foreign currency translation and transactions</t>
  </si>
  <si>
    <t>Foreign currency translation and transactions
The functional currency of the Company is the US$. The
Company’s subsidiaries, VIEs and subsidiary of VIEs
determined their functional currency based on the criteria of ASC
830, Foreign Currency Matters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Other income” in the consolidated
statements of comprehensive income (loss).</t>
  </si>
  <si>
    <t>Convenience translation</t>
  </si>
  <si>
    <t>Convenience translation
Amounts in US$ are presented for the convenience of the reader
and are translated at the noon buying rate of RMB6.5063 to US$1.00
on December 29, 2017 in the City of New York for cable
transfers of RMB as certified for customs purposes by the Federal
Reserve Bank of New York. No representation is made that the RMB
amounts could have been, or could be, converted into US$ at
such rate.</t>
  </si>
  <si>
    <t>Business combinations and noncontrolling interests</t>
  </si>
  <si>
    <t>Business combinations and noncontrolling
interests
Except for business combination under common control, the Group
accounts for its business combinations using the purchase method of
accounting in accordance with AS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and VIEs, a
noncontrolling interest is recognized to reflect the portion of
their equity which is not attributable, directly or indirectly, to
the Company. Consolidated net income (loss) on the consolidated
statements of comprehensive income (loss) includes the net income
(loss) attributable to noncontrolling interests. The cumulative
results of operations attributable to noncontrolling interests are
recorded as noncontrolling interests in the Group’s
consolidated balance sheets.</t>
  </si>
  <si>
    <t>Cash and cash equivalents
Cash consists of cash on hand and bank deposits, which are
unrestricted to withdrawal and use. All highly liquid investments
with original stated maturity of three months or less are
classified as cash equivalents.</t>
  </si>
  <si>
    <t>Restricted cash
Restricted cash consists primarily of the cash reserved in escrow
accounts for the remaining payments in relation to business
acquisition of RMB3,309 (US$509) and RMB94,180 as of
December 31, 2017 and 2016, respectively, and the cash pledged
as collateral for a short-term bank loan of RMB65,342 (US$10,043)
and RMB69,370 as of December 31, 2017 and 2016, respectively,
and the cash reserved in third-party trust account of RMB17,681
(US$2,718) and nil as of December 31, 2017 and 2016,
respectively.</t>
  </si>
  <si>
    <t>Accounts receivable and allowance for doubtful accounts</t>
  </si>
  <si>
    <t>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 —
Debt and Equity Securities: Overall “held-to-maturity”, “available-for-sale”, ASC 320-10.
The securities that the Group has positive intent and ability to
hold to maturity are classified as held-to-maturity held-to-maturity 320-10. more-likely-than-no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Long-term investments
The Group accounts for its investments in common stock or
in-substance ASC 323-10, Investments-Equity
Method and Joint Ventures: Overall 323-10 ASC 323-10.
In accordance with ASC 325-20, Investments-Other:
Cost Method Investments in-substance</t>
  </si>
  <si>
    <t>Fair value measurements of financial instruments</t>
  </si>
  <si>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vailable-for-sale available-for-sale
Available-for-sale available-for-sale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Property and equipment</t>
  </si>
  <si>
    <t>Property and equipment
Property and equipment are stated at cost and are depreciated using
the straight-line method over the estimated useful lives of the
assets, as follows:
Estimated useful life
Electronic equipment 2-3 years
Office equipment and fixtures 5 years
Motor vehicles 4 years
Leasehold improvements
Lesser of term of the lease or th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si>
  <si>
    <t>Goodwill
Goodwill represents the excess of the purchase price over the
amounts assigned to the fair value of the identifiable assets
acquired and the liabilities assumed of acquired businesses (note
3). In accordance with ASC 350, Goodwill and Other Intangible
Assets
According to ASC 350, the Group tests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As of December 31, 2016, the Group had one reporting unit. In the
second quarter of 2017, the Group reorganized operating segments
from one operating segment into three operating segments,
representing utility products and related services, mobile
entertainment and others and the goodwill was allocated to the
three reporting units accordingly using a relative fair value
allocation approach.</t>
  </si>
  <si>
    <t>Intangible assets</t>
  </si>
  <si>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2-6 years
Trademarks 3-10 years
Technology 1-10
Online game licenses 1-5
User base 1-3 years
Domain names 1-10
Platform 5 years
If an intangible asset is determined to have an indefinite life, it
should not be amortized until its useful life is determined to be
no longer indefinite.</t>
  </si>
  <si>
    <t>Impairment of long-lived assets and intangible assets</t>
  </si>
  <si>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t>
  </si>
  <si>
    <t>Treasury stock</t>
  </si>
  <si>
    <t>Treasury stock
Treasury stock represents ordinary shares repurchased by the
Company that are no longer outstanding and are held by the Group.
Treasury stock is accounted for under the cost method. Under this
method, repurchase of ordinary shares was recorded as treasury
stock at historical purchase price. At retirement, the ordinary
shares account is charged only for the aggregate par value of the
shares. The excess of the acquisition cost of treasury shares over
the aggregate par value is allocated between additional
paid-in paid-in</t>
  </si>
  <si>
    <t>Revenue recognition</t>
  </si>
  <si>
    <t>Revenue recognition
The Group generate revenues primarily through utility products and
related services, mobile entertainment and others. We recognize
revenues when persuasive evidence of an arrangement exists,
delivery has occurred, the sales price is fixed or determinable,
and collectability is reasonably assured.
Utility products and related services
Online advertising
Online advertising revenue is primarily derived from displaying
advertising customer’s advertisements on our online platforms
including duba.com and other websites, browsers, PC and mobile
applications, and to a lesser extent, on third-party advertising
publishers’ websites or mobile applications. We have three
general pricing models for its advertising products: cost over a
time period, cost for performance basis and cost per impression
basis. For advertising contracts over a time period, we generally
recognize revenue ratably over the period the advertising is
displayed. For contracts that are charged on the cost for
performance basis, we charge an agreed-upon fee to its customers
determined based on the effectiveness of advertising links, which
is typically measured by clicks, transactions, installations, user
registrations, and other actions originating from our online
platforms. Revenue is recognized when the specified performance
criteria are met. For contracts that are charged on the cost per
impression basis, we charge an agreed-upon fee to its customers
based on the number of impressions in the contracted period in
which impressions are delivered. Revenue is recognized when an
advertisement is displayed to users, while impressions are
considered delivered. Revenue is recognized when there is
persuasive evidence of an arrangement, the fee is fixed or
determinable and collection is reasonably assured, as prescribed by
ASC 605, Revenue Recognition
Advertising agency services
We provide advertising agency services by arranging advertisers to
purchase various advertisement products from certain online
networks, primarily Facebook and Google. We receive from the online
network performance-based commissions, which are determined based
on a pre-specified pre-determined
Web games publishing
We enter into agreements with third party game developers to
provide web game publishing and payment collection services, in
order for game players to purchase and recharge virtual currencies
used in the games. The games are developed and hosted by
third-party game developers, and accessed through our PC game
center. We generally collect payments from game players in
connection with the sale of in-game
Internet security services
We market and distribute our off-the-shelf non-essential
Other utility products related services
Other utility products related services primarily comprise of the
sale of office application software. Customers purchasing an office
application software will receive unspecified updates over the
licensing period, including term-based license and perpetual
license. These unspecified updates are determined to not meet the
definition of an upgrade and was not sold on a stand-alone basis.
Arrangements that include term-based licenses for current products
with the right to use unspecified future versions of the software
during the coverage period are accounted for as subscriptions, with
revenue recognized ratably over the coverage period. Arrangements
that include perpetual license, revenue is generally recognized as
products are shipped or made available.
Mobile entertainment
Mobile games
We develop several popular mobile games and operate some games
exclusively licensed from third-party developers, which attracted a
massive user base and provide ample advertising revenue
opportunities. Similar with monetization method for the mobile
utility products, we derive advertising revenues by displaying
advertisements on our mobile games. Advertisers purchase
advertising services directly from us or through third party
partnering mobile advertising platforms. Revenue is recognized when
an advertisement is displayed to users, while impressions are
considered delivered.
The mobile games also allow players to play for free and we
generate revenue from game players’ purchase of in-game in-game in-game
In addition, we enter into agreements with third party game
developers to provide mobile game publishing and payment collection
services, in order for game players to purchase and recharge
virtual currencies used in the games. The games are developed and
hosted by third-party game developers, and accessed by game players
through our mobile applications or a third-party mobile platform.
We believe we act as an agent to the game developers in these
arrangements as we are not considered the primary obligor, are not
primarily responsible for fulfillment of services, do not incur
significant upfront costs, generally do not have the discretion in
establishing prices, and earn a fixed percentage of the collection
amount from the settlement institutions. We estimate the commission
based on our internal system, which is confirmed with the
respective settlement institutions in the same month in which the
services are provided, and recognize the commission revenue
accordingly. Purchases of in-game
We recognize the payment received from the paying players into
revenue evenly over their estimated average paying player life of
each game. We track each paying player’s purchases and
log-in
Online live broadcast services
We create and offer virtual items to be used by users on mobile
live broadcast application “Live.me”, which is operated
and maintained by us. All “Live.me” live video shows
are available free of charge and fans can purchase virtual items on
the platform with virtual currencies to support their favorite
performers. We recognize revenue from Live.me on a gross basis as
we are the primary obligor for the fulfillment of providing mobile
live broadcasts on the Live.me platform, and records payments to
the performers and third-party payment platforms as cost of
revenues. Revenue are recognized when virtual currencies are
converted into virtual items which are consumed simultaneously.
Performers receive a certain number of virtual diamonds as a
result. When performers receive virtual diamonds, they have a
choice to either cash out the virtual diamonds or convert them into
virtual currencies and continue to consume the virtual currencies
on the platform. Since the performers can convert the virtual items
into cash and recharge into their account (if they do) or directly
convert into virtual currencies, we believe that the conversion
into virtual currencies is analogous to recharge by cash and
revenue should be recognized when virtual currencies converted from
virtual items are consumed. Proceeds received from users for the
sales of virtual currencies are recorded as deferred revenue,
representing prepayments received from users in the form of our
virtual currency not yet converted into virtual items, and are
recognized as revenue based on the weighted average unit price of
virtual currencies and the quantities of virtual currencies
converted into virtual items. The weighted average unit price of
virtual currencies is calculated on a monthly basis as the sum of
the deferred revenue at the beginning of the month, proceeds
received during the month and the cash value of the virtual items
converted into virtual currencies divided by the sum of the virtual
currencies balance at the beginning of the month plus the quantity
of virtual currencies generated during the month.
News republic
News republic revenue is primarily derived from displaying
advertising customer’s advertisements on one of our
content-driven applications, News republic. Revenue is recognized
when an advertisement is displayed to users. We recognize gross
revenue the amount of fees received or receivable from customers as
we are the primary obligor. Payments made to the third-party
content providers are included in cost of revenues. We disposed of
News Republic in December 2017.
Others
Other revenue primarily comprises of the sale of air purifier
products. We recognize revenue for the sale of air purifiers after
a sales agreement is signed, the price is fixed or determinable,
products are delivered to customers, and collection of the
resulting receivables is assured. Product is considered delivered
to the customers once it has been shipped and the amount of future
returns can be reasonably estimated, risk of loss and rewards of
ownership have been transferred.</t>
  </si>
  <si>
    <t>Deferred revenue</t>
  </si>
  <si>
    <t>Deferred revenue
Deferred revenue primarily consists of payments received from
customers in relation to the service to be provided by the Group
but for which not all of the revenue recognition criteria are met
and government subsidies not recognized in the consolidated
statements of comprehensive income (loss) due to required
conditions not being met.</t>
  </si>
  <si>
    <t>Cost of revenues</t>
  </si>
  <si>
    <t>Cost of revenues
Cost of revenues primarily consists of traffic acquisition cost,
bandwidth costs and internet data center costs, content and channel
costs associated with online live broadcast services and
content-driven products, royalty fees, salaries and benefits,
share-based compensation expenses, depreciation of equipment,
amortization of licenses and other intangible assets, cost of
products sold, value-added tax (“VAT”), business tax
and related surcharges.
The Group’s business is subject to VAT, business taxes and
surcharges levied on advertising related sales. Pursuant to ASC
605-45, Revenue
Recognition—Principal Agent Considerations</t>
  </si>
  <si>
    <t>Selling and marketing expenses</t>
  </si>
  <si>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5, 2016 and
2017, advertising and promotional expenses were RMB1,322,844,
RMB1,328,910 and RMB1,380,913 (US$212,242), respectively.</t>
  </si>
  <si>
    <t>Research and development expenses</t>
  </si>
  <si>
    <t>Research and development expenses
Research and development consist primarily of employee costs and
rental expenses related to personnel involved in the development
and enhancement of the Group’s service offerings on its
websites and mobile applications and amortization of intangible
assets used in research and development.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For the years ended December 31,
2015, 2016 and 2017, capitalized software development costs were
nil, RMB2,505 and RMB722 (US$111), respectively.</t>
  </si>
  <si>
    <t>Government subsidies</t>
  </si>
  <si>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t>
  </si>
  <si>
    <t>Leases</t>
  </si>
  <si>
    <t>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Group had no capital leases as of December 31, 2016 and
2017.</t>
  </si>
  <si>
    <t>Comprehensive income</t>
  </si>
  <si>
    <t>Comprehensive income
Comprehensive income is defined to include all changes in
shareholders’ equity except those resulting from investments
by owners and distributions to owners. Among other disclosures, ASC
220-10, Comprehensive
Income: Overall</t>
  </si>
  <si>
    <t>Income taxes</t>
  </si>
  <si>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non-current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In November 2015, the Financial Accounting Standards Board
(“FASB”) issued Accounting Standards Update
(“ASU”) No. 2015-17, “Income Taxes (Topic 740): Balance Sheet
Classification of Deferred Taxes” non-current</t>
  </si>
  <si>
    <t>Share-based compensation
The Group accounts for share-based compensation in accordance with
ASC 718, Compensation-Stock Compensation: Overall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In March 2016, the
Financial Accounting Standards Board (“FASB”) issued
Accounting Standards Update (“ASU”) No. 2016-09 2016-09”), “Compensation—Stock Compensation (Topic 718):
Improvements to Employee Share-Based Payment Accounting.”
The Group has accounted for equity instruments issued to
non-employees 718-10 505-50, Equity: Equity-based
Payments to Non-Employees</t>
  </si>
  <si>
    <t>Earnings (losses) per share
Earnings (losses) per share are calculated in accordance with ASC
260-10, Earnings per
Share: Overall two-class two-class
Diluted earnings (losses) per share is calculated by dividing net
income (loss) attributable to ordinary shareholders by the weighted
average number of ordinary and dilutive ordinary equivalent shares
outstanding during the period. Ordinary equivalent shares consist
of shares issuable upon the conversion of the convertible preferred
shares using the if-converted</t>
  </si>
  <si>
    <t>Contingencies</t>
  </si>
  <si>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t>Segment reporting
Operating segments are reported in a manner consistent with the
internal reporting provided to the chief operating decision maker
(the “CODM”), which is the chief executive officer. The
Group had one single operating and reportable segment as of
December 31, 2016. Starting from March 31, 2017, the
Company implemented operational changes in how the CODM manages the
businesses of the Company to maximize efficiency in allocating
resources and assessing performance. Consequently, the Company
presents three operating and reportable segments as set out in Note
12 to reflect the change.</t>
  </si>
  <si>
    <t>Concentration of risks</t>
  </si>
  <si>
    <t>Concentration of risks
Concentration of credit risk
Financial instruments that are potentially subject to credit risk
consist of cash and cash equivalents, restricted cash, short-term
investments, accounts receivable and other receivables. The
carrying amounts of these financial instruments represent the
maximum amount of loss due to credit risk. As of December 31,
2017, the Group has RMB3,803,331 (US$584,561) in cash and cash
equivalents, restricted cash and short-term investments, 42.5% and
57.5%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For the year ended December 31, 2015, approximately 29%, 10%
and 8% of the Group’s total revenue were derived from
Facebook, Baidu and Tencent, respectively. For the year ended
December 31, 2016, approximately 20%, 12% and 6% of the
Group’s total revenue were derived from Facebook, Baidu and
Google, respectively. For the year ended December 31, 2017,
approximately 15%, 11% and 11% of the Group’s total revenue
were derived from Google, Facebook, and Baidu, respectively.
The Group’s operations could be adversely affected by
significant political, economic and social uncertainties in the
PRC. Internet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to date the
majority of the Group’s revenues and costs are generated and
denominated in US$, and a significant portion of the Group’s
assets and liabilities are denominated in US$. As a result, the
Group is exposed to foreign exchange risk as its revenues and
results of operations may be affected by fluctuations in the
exchange rate between U.S. dollar and RMB. If the US$ depreciates
against the RMB, the value of the Group’s US$ revenues and
assets a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to
1%. On March 17, 2014, the People’s Bank of China
announced a policy to further expand the maximum daily floating
range of RMB trading prices against the U.S. dollar in the
inter-bank spot foreign exchange market to 2%. The depreciation of
the RMB against US$ was 5.8% and 6.2% during the years ended
December 31, 2015 and 2016 and the appreciation of the RMB
against US$ was approximately 6.3% in 2017. It is difficult to
predict how market forces or PRC or U.S. government policy may
impact the exchange rate between the RMB and the US$ in the
future.</t>
  </si>
  <si>
    <t>Recently issued accounting pronouncements</t>
  </si>
  <si>
    <t>Recently issued accounting pronouncements
In May 2014, the Financial Accounting Standards Board
(“FASB”) issued ASU No. 2014-09 2014-09”), 2014-09 2014-09 2015-14, 2014-09 2014-09
In January 2016, the FASB issued ASU No. 2016-01 2016-01”), 2016-01 2016-01 2016-01
In February 2016, the FASB issued ASU No. 2016-02 2016-02”), 2016-02 2016-02 right-of-use 2016-02 2016-02
In June 2016, the FASB issued ASU No. 2016-13,
In August 2016, the FASB issued Accounting Standards Update
(“ASU”) 2016-15,
In November 2016, the FASB issued Accounting Standards Update
(“ASU”) No. 2016-18, beginning-of-period end-of-period
In January 2017, the FASB issued Accounting Standards Update
(“ASU”) No. 2017-01,
In January 2017, the FASB issued Accounting Standards Update
(“ASU”) 2017-04,</t>
  </si>
  <si>
    <t>Organization and Principal Activities (Tables)</t>
  </si>
  <si>
    <t>Schedule of percentage of ownership in subsidiaries, its VIEs and its equity investees</t>
  </si>
  <si>
    <t>Details of the Company’s principal subsidiaries and VIEs as
of December 31, 2017 are as follows:
Company
Date of incorporation/ registration
Place of incorporation/ registration
Percentage of ownership
Principal activities
Principle subsidiaries of the Company:
Cheetah Technology Corporation Limited (“Cheetah
Technology”) August 26, 2009 Hong Kong 100% Investment holding, provision of utility products
and related services, mobile entertainment services
Zhuhai Juntian Electronic Technology Co., Ltd.
(“Zhuhai Juntian”) September 28, 2000
The People’s Republic of China
(“PRC”) 100% Investment holding, research and development and
provision of utility products and related services
Beijing Kingsoft Internet Security Software Co., Ltd.
(“Beijing Security”) November 30, 2009 The PRC 100% Provision of mobile entertainment services and
research and development of online applications
Conew Network Technology (Beijing) Co., Ltd. (“Conew
Network”) March 19, 2009 The PRC 100% Research and development of mobile applications
and provision of utility products and related service
Cheetah Mobile America, Inc. (“Cheetah Mobile
America”) November 28, 2012 United States 100% Provision of utility products and related
services, mobile entertainment services and research and
development services
Hongkong Zoom Interactive Network Marketing Technology Limited
(“HK Zoom”) July 4, 2014 Hong Kong 100% Provision of utility products and related
services
Hong Kong Youloft Technology Limited (“Youloft HK”) August 1, 2014 Hong Kong 51.9% Provision of utility products and related
services
Chongqing Calendar Technology Co., Ltd. (“Chongqing
Calendar”) December 3, 2014 The PRC 100% Provision of utility products and related
services
Cheetah Information Technology Company Limited (“Cheetah
Information”) March 9, 2015 Hong Kong 100% Investment holding
MobPartner SAS (“MobPartner”) February 23, 2010 France 100% Provision of utility products and related
services
Principle subsidiaries of the Company:
Moxiu Technology (Beijing) Co., Ltd. (“Moxiu
Technology”) June 12, 2008 The PRC 51.58% Provision of mobile application development and
utility products and related services
Cheetah Mobile Singapore Pte. Ltd. (“Cheetah Mobile
Singapore”) May 27, 2015 Singapore 100% Provision of utility products and related services
and mobile entertainment services
Live.me Inc. (“Live.me”) September 19, 2016 Cayman 52.1% Investment holding
Hong Kong Live.Me Corporation Limited (“Hong Kong
Live.Me”) October 17, 2016 Hong Kong 100% Provision of mobile entertainment services
Taiwan Cheetah Mobile Corp (“Taiwan
Cheetah”) January 21, 2016 Taiwan 100% Sale of electronic products
Japan Kingsoft Inc. (“Kingsoft Japan”) March 9, 2005 Japan 46.1% Provision of utility products and related
services
Beijing Lewo Wuxian Technology Co., Ltd. December 14, 2016 The PRC 100% Provision of research and development
services
Baomi Information Technology (Shanghai) Co.,Ltd. (“Baomi
Technology”) January 26, 2014 The PRC 50.52% Sale of air purifiers
Cheetah Mobile Hong Kong Limited (“Cheetah Mobile Hong
Kong”) February 24, 2016 Hong Kong 100% Investment holding
VIEs
Beijing Conew Technology Development Co., Ltd. (“Beijing
Conew”) December 22, 2005 The PRC Nil Dormant
Beijing Cheetah Mobile Technology Co., Ltd. (“Beijing
Mobile”) April 15, 2009 The PRC Nil Provision of mobile entertainment services
Beijing Cheetah Network Technology Co., Ltd. (“Beijing
Network”) July 18, 2012 The PRC Nil Provision of utility products and related
services, mobile entertainment services</t>
  </si>
  <si>
    <t>Schedule of carrying amounts and classifications of the assets and liabilities of the VIEs</t>
  </si>
  <si>
    <t>The carrying amounts and classifications of the assets and
liabilities of the VIEs are as follows:
As of December 31,
2016 2017
RMB RMB US$
Cash and cash equivalents 40,485 48,414 7,441
Restricted cash 3,480 19,374 2,978
Short-term investments 26,250
—
—
Accounts receivable 18,027 20,807 3,198
Prepayments and other current assets 147,670 152,508 23,440
Due from related parties 272,740 276,729 42,532
Deferred tax assets 7,324
—
—
Total current assets 515,976 517,832 79,589
Property and equipment, net 45,544 28,560 4,390
Intangible assets, net 7,085 4,575 703
Goodwill 962 962 148
Investment in equity investees 34,740 29,149 4,480
Other long-term investments 62,565 75,743 11,641
Other non-current 2,833 2,733 420
Deferred tax assets 11,002 18,397 2,828
Total non-current 164,731 160,119 24,610
Total assets 680,707 677,951 104,199
Accounts payable 27,111 23,654 3,636
Accrued expenses and other current liabilities 105,445 91,097 14,001
Due to related parties (i) 420,219 407,326 62,605
Income tax payable 779 1,468 226
Total current liabilities 553,554 523,545 80,468
Other non-current 1,304 4,134 635
Total non-current 1,304 4,134 635
Total liabilities 554,858 527,679 81,103
(i) As of December 31, 2016 and
2017, the balances due to related parties of the VIEs mainly
represented amounts due to subsidiaries of the Group of RMB413,067
and RMB390,139 (US$59,963), respectively, which were eliminated
upon consolidation by the Company.</t>
  </si>
  <si>
    <t>Schedule of financial performance and cash flows of the VIEs</t>
  </si>
  <si>
    <t xml:space="preserve">The financial performance and cash flows of the VIEs as
follows:
Year ended December 31,
2015 2016 2017
RMB RMB RMB US$
Revenues 1,817,642 517,926 369,247 56,752
Cost of revenues 1,338,932 342,979 232,500 35,735
Net (loss) income (43,325 ) (7,680 ) 22,327 3,432
Net cash provided by (used in) operating activities 110,090 (65,187 ) (15,924 ) (2,447 )
Net cash (used in) provided by investing activities (31,043 ) (42,489 ) 23,853 3,666
Net cash used in financing activities (588 )
—
—
— </t>
  </si>
  <si>
    <t>Summary of Significant Accounting Policies (Tables)</t>
  </si>
  <si>
    <t>Schedule of estimated useful lives of property and equipment</t>
  </si>
  <si>
    <t xml:space="preserve">Estimated useful life
Electronic equipment 2-3 years
Office equipment and fixtures 5 years
Motor vehicles 4 years
Leasehold improvements
Lesser of term of the lease or the </t>
  </si>
  <si>
    <t>Schedule of estimated useful lives of intangible assets</t>
  </si>
  <si>
    <t xml:space="preserve">Estimated useful life
Customer relationship 2-6 years
Trademarks 3-10 years
Technology 1-10
Online game licenses 1-5
User base 1-3 years
Domain names 1-10
Platform 5 years </t>
  </si>
  <si>
    <t>Business Combination (Tables)</t>
  </si>
  <si>
    <t>Baomi Technology [Member]</t>
  </si>
  <si>
    <t>Summary of estimated fair values of the assets acquired and liabilities assumed</t>
  </si>
  <si>
    <t>Baomi Technology
RMB US$
Cash and cash equivalents 30,849 4,741
Other current assets 12,807 1,968
Intangible assets, net 7,728 1,188
Property and equipment, net 80 12
Goodwill 12,928 1,987
Deferred tax assets 1,155 178
Other current liabilities (9,427 ) (1,448 )
Deferred tax liabilities (1,155 ) (178 )
Total fair value of purchase price consideration 54,965 8,448
Fair value of noncontrolling interests 13,167 2,024</t>
  </si>
  <si>
    <t>News Republic</t>
  </si>
  <si>
    <t>RMB
Cash and cash equivalents 21,857
Restricted cash 402
Accounts receivable, net 5,171
Prepayments and other current assets 2,877
Deferred tax assets 33,300
Property and equipment, net 334
Intangible assets:
Supplier relationship 42,763
Trademark 23,027
Non-compete 6,579
Technology 5,263
Goodwill 277,492
Short-term loans (5,555 )
Accounts payable (13,493 )
Accrued expenses and other current liabilities (5,701 )
Long-term loans (3,960 )
Deferred tax liabilities (25,875 )
Total fair value of purchase price consideration 364,481</t>
  </si>
  <si>
    <t>Schedule of purchase consideration</t>
  </si>
  <si>
    <t>RMB
Total purchase price comprised of:
-Cash consideration 339,414
-Contingent consideration in cash 25,067
Total 364,481</t>
  </si>
  <si>
    <t>MobPartner</t>
  </si>
  <si>
    <t>RMB
Total purchase price comprised of:
-Cash consideration 273,726
-Equity consideration 23,309
-Contingent consideration in cash 17,202
Total 314,237</t>
  </si>
  <si>
    <t>Moxiu Technology</t>
  </si>
  <si>
    <t>RMB
Total purchase price comprised of:
- Cash consideration 25,000
- Fair value of previously held equity interests 63,488
Total 88,488</t>
  </si>
  <si>
    <t>2015 acquisitions</t>
  </si>
  <si>
    <t>MobPartner Moxiu Technology Others Total
RMB RMB RMB RMB
Cash and cash equivalents 60,150 26,732
— 86,882
Accounts receivable, net 37,308 1,043
— 38,351
Prepayments deposits and other current asset 1,091 767 33 1,891
Property and equipment, net 1,207 2,270
— 3,477
Other non-current 465 5,065
— 5,530
Accounts payable (41,774 ) (259 )
— (42,033 )
Accrued expenses and other current liabilities (7,633 ) (7,361 )
— (14,994 )
Other non-current (10,028 )
—
— (10,028 )
Intangible assets:
- Trademarks 13,515 6,000
— 19,515
- Technology
— 6,200 7,572 13,772
- User base
— 430 7,994 8,424
- Customer relationship 6,266
—
— 6,266
- Platform 67,579
—
— 67,579
Deferred tax liabilities (29,117 ) (1,895 )
— (31,012 )
Goodwill 215,208 111,720 21,982 348,910
Total fair value of purchase price consideration 314,237 88,488 37,581 440,306
Fair value of noncontrolling interests
— 62,224
— 62,224</t>
  </si>
  <si>
    <t>Investments (Tables)</t>
  </si>
  <si>
    <t>Summary of unaudited condensed financial information of the Group's equity investments</t>
  </si>
  <si>
    <t xml:space="preserve">As of December 31,
2016 2017
RMB RMB US$
Balance sheet data:
Current assets 206,376 212,333 32,635
Non-current 243,356 348,656 53,587
Current liabilities 56,828 90,909 13,972
Non-current 223 2,437 375
Year ended December 31,
2015 2016 2017
RMB RMB RMB US$
Operating data:
Revenues 45,797 94,343 53,175 8,173
Gross profit 21,444 65,097 43,947 6,755
Operating loss (39,325 ) (50,475 ) (2,372 ) (365 )
Net (loss) income (32,562 ) (40,192 ) 5,849 899 </t>
  </si>
  <si>
    <t>Long-term investments</t>
  </si>
  <si>
    <t>Schedule of Investments</t>
  </si>
  <si>
    <t>As of December 31,
2016 2017
RMB RMB US$
Cost method investments 869,741 1,002,539 154,087
Equity method investments 100,063 149,969 23,050
Available-for-sale 7,353 182 28
Total 977,157 1,152,690 177,165</t>
  </si>
  <si>
    <t>Accounts Receivable, Net (Tables)</t>
  </si>
  <si>
    <t>Schedule of accounts receivable</t>
  </si>
  <si>
    <t>As of December 31,
2016 2017
RMB RMB US$
Accounts receivable 672,872 693,387 106,572
Allowance for doubtful accounts (71,987 ) (72,115 ) (11,084 )
600,885 621,272 95,488</t>
  </si>
  <si>
    <t>Prepayments and Others and Assets (Tables)</t>
  </si>
  <si>
    <t>Schedule of prepayments and other current assets</t>
  </si>
  <si>
    <t>As of December 31,
2016 2017
RMB RMB US$
Other receivables from advertisers 212,592 391,041 60,102
Receivable from equity transferees 33,564 167,185 25,696
VAT prepayments 157,048 159,199 24,468
Receivable from third party payment platform 37,057 65,765 10,108
Inventory 999 26,761 4,113
Prepaid expenses 24,757 22,484 3,456
Loan to a third party (i)
— 22,000 3,381
Advances to suppliers 50,088 15,330 2,356
Others 55,201 48,478 7,451
Total 571,306 918,243 141,131
(i) On December 28, 2017, the Group
made a convertible loan investment of RMB22,000 (US$3,381) to a
third-party retail company. The conversion features and the put
option were considered as embedded derivatives that do not meet the
criteria to be bifurcated and were accounted for together with the
loan receivable. In accordance with ASC 810, Consolidation</t>
  </si>
  <si>
    <t>Property and Equipment, Net (Tables)</t>
  </si>
  <si>
    <t>Schedule of property and equipment, net</t>
  </si>
  <si>
    <t>As of December 31,
2016 2017
RMB RMB US$
Electronic equipment 127,786 129,403 19,890
Leasehold improvements 62,702 62,216 9,562
Office equipment and fixtures 25,091 26,495 4,072
Motor vehicles 4,209 4,472 687
Construction in progress
— 2,466 379
Less: Accumulated depreciation (102,349 ) (135,915 ) (20,890 )
Property and equipment, net 117,439 89,137 13,700</t>
  </si>
  <si>
    <t>Intangible Asset, Net (Tables)</t>
  </si>
  <si>
    <t>Schedule of intangible assets and accumulated amortization</t>
  </si>
  <si>
    <t>As of December 31, 2016
Gross carrying value Accumulated amortization Accumulated impairment Net carrying value
RMB RMB RMB RMB
Indefinite-lived:
Trade name and domain names 2,161
—
— 2,161
Finite-lived:
Technology 208,716 (149,176 )
— 59,540
Online game licenses 69,198 (26,622 ) (35,619 ) 6,957
Customer/supplier relationship 94,160 (31,759 )
— 62,401
User base 79,438 (73,368 )
— 6,070
Trademarks 45,709 (11,437 )
— 34,272
Domain names 3,317 (1,990 )
— 1,327
Non-compete 8,547 (3,633 )
— 4,914
Platform 76,317 (26,708 )
— 49,609
587,563 (324,693 ) (35,619 ) 227,251
As of December 31, 2017
Gross carrying value Accumulated amortization Accumulated impairment Net carrying value
RMB RMB RMB RMB US$
Indefinite-lived:
Trade name and domain names 2,161
— (2,161 )
—
—
Finite-lived:
Technology 228,374 (172,976 )
— 55,398 8,514
Online game licenses 66,992 (28,496 ) (34,608 ) 3,888 598
Customer relationship 46,627 (39,204 ) (2,654 ) 4,769 733
User base 74,871 (74,871 )
—
—
—
Trademarks 20,533 (14,854 ) (1,198 ) 4,481 689
Domain names 4,247 (2,567 )
— 1,680 258
Non-compete 1,610 (1,610 )
—
—
—
Platform 71,885 (39,532 ) (32,344 ) 9 1
517,300 (374,110 ) (72,965 ) 70,225 10,793</t>
  </si>
  <si>
    <t>Schedule of future amortization expense</t>
  </si>
  <si>
    <t xml:space="preserve">Years ending December 31,
RMB US$
2018 34,715 5,335
2019 18,202 2,797
2020 11,295 1,736
2021 1,254 193
2022 1,254 193
Thereafter 3,505 539 </t>
  </si>
  <si>
    <t>Goodwill (Tables)</t>
  </si>
  <si>
    <t>Schedule of changes in the carrying amount of goodwill</t>
  </si>
  <si>
    <t>The changes in the carrying amount of goodwill were as follows:
RMB
Balance as of January 1, 2016 617,863
Goodwill acquired in business combinations (note 3) 277,492
Foreign exchange effect 48,567
Balance as of December 31, 2016 943,922
Foreign exchange effect (4,206 )
Balance as of March 31, 2017 939,716
Utility Products and Related Services Mobile Others Total
RMB RMB RMB RMB
Balance as of March 31, 2017 541,543 398,173
— 939,716
Goodwill acquired in business combinations (note 3)
—
— 12,928 12,928
Deconsolidation of News Republic
— (278,131 )
— (278,131 )
Foreign exchange effect (22,958 ) (17,398 )
— (40,356 )
Balance as of December 31, 2017 518,585 102,644 12,928 634,157
Balance as of December 31, 2017 in US$ 79,705 15,776 1,987 97,468</t>
  </si>
  <si>
    <t>Accrued Expense And Other Liabilities (Tables)</t>
  </si>
  <si>
    <t>Schedule of accrued expenses and other current liabilities</t>
  </si>
  <si>
    <t>As of December 31,
2016 2017
RMB RMB US$
Payable to online advertising platforms as an agency 364,206 490,981 75,462
Accrued advertising, marketing and promotional expenses 194,791 231,330 35,555
Salary and welfare payable 229,146 208,116 31,987
Accrued operating expenses 150,828 200,387 30,799
Deferred revenue 161,197 123,324 18,955
Accrued bandwidth and internet data center costs 57,491 56,660 8,708
Other taxes payable 35,562 33,159 5,096
Payable for purchase of property, equipment and intangible
assets 10,902 30,530 4,692
Advances from disposal of investments 31,728 19,200 2,951
Deferred government subsidies 15,692 10,980 1,688
Payable for acquisition 89,155
—
—
Contingent consideration payable 19,933
—
—
Others 47,788 127,822 19,646
Total 1,408,419 1,532,489 235,539</t>
  </si>
  <si>
    <t>Schedule of other non-current liabilities</t>
  </si>
  <si>
    <t>Other non-current
As of December
31,
2016 2017
RMB RMB US$
Uncertain tax position 22,606 43,832 6,737
Deferred revenue 6,001 5,117 786
Payable for acquisition 3,468 3,226 496
Contingent consideration payable 10,425
—
—
Others
— 2,399 369
Total 42,500 54,574 8,388</t>
  </si>
  <si>
    <t>Segment Information (Tables)</t>
  </si>
  <si>
    <t>Summary of Revenue from Each Segment, Income from Operations</t>
  </si>
  <si>
    <t>The following tables present the summary of each segment’s
revenue, operating income (loss) which is considered as a segment
operating performance measure, for the years ended
December 31, 2015, 2016 and 2017:
Year ended December 31,
2015 2016 2017
RMB RMB RMB US$
Revenues:
Utility Products and Related Services 3,465,239 3,870,995 3,439,563 528,651
Mobile Entertainment 281,671 693,195 1,496,443 229,999
Others 26,967 460 38,751 5,956
Total consolidated revenues 3,773,877 4,564,650 4,974,757 764,606
Operating income (loss):
Utility Products and Related Services 737,668 843,518 979,447 150,537
Mobile Entertainment (115,283 ) (531,989 ) (417,350 ) (64,146 )
Others (89,747 ) (17,828 ) (41,901 ) (6,440 )
532,638 293,701 520,196 79,951
Unallocated expenses(i) (315,740 ) (306,149 ) (73,316 ) (11,268 )
Total consolidated operating income (loss) 216,898 (12,448 ) 446,880 68,683</t>
  </si>
  <si>
    <t>Geographical Information (Tables)</t>
  </si>
  <si>
    <t>Schedule of revenues by geographical area</t>
  </si>
  <si>
    <t xml:space="preserve">The following tables set forth revenues and property and equipment,
net by geographic area:
For the years ended December 31,
2015 2016 2017
RMB RMB RMB US$
Revenues:
PRC 1,840,290 1,817,874 1,639,248 251,948
Non-PRC(i) 1,933,587 2,746,776 3,335,509 512,658
United States 282,543 977,257 2,071,646 318,406
Ireland(ii) 1,086,110 911,154 553,028 84,999
Rest of the world(iii) 564,934 858,365 710,835 109,253 </t>
  </si>
  <si>
    <t>Schedule of property and equipment, net by geographical area</t>
  </si>
  <si>
    <t>As of December 31,
2016 2017
RMB RMB US$
Property and equipment, net:
PRC 109,846 83,628 12,853
Non-PRC 7,593 5,509 847
(i) Non-PRC
(ii) Revenues from Ireland were primarily
derived from online advertising service from Facebook, which is
incorporated in Ireland but operates primarily in the United
States, representing 11% of the Group’s total revenue for the
year ended December 31, 2017.
(iii) No individual country, other than
disclosed above, exceeded 10% of total revenues for any period
presented.</t>
  </si>
  <si>
    <t>Income Taxes (Tables)</t>
  </si>
  <si>
    <t>Schedule of income (loss) before income taxes</t>
  </si>
  <si>
    <t>Year ended December 31,
2015 2016 2017
RMB RMB RMB US$
PRC 154,095 (54,764 ) 242,820 37,321
Non-PRC 84,282 (14,132 ) 1,190,445 182,967
Total 238,377 (68,896 ) 1,433,265 220,288</t>
  </si>
  <si>
    <t>Schedule of current and deferred portions of income tax expenses (benefits)</t>
  </si>
  <si>
    <t>Year ended December 31,
2015 2016 2017
RMB RMB RMB US$
Current income tax expenses 70,820 41,243 82,908 12,742
Deferred income tax benefits (7,080 ) (53,432 ) (25,306 ) (3,889 )
Income tax expenses (benefits) for the year 63,740 (12,189 ) 57,602 8,853</t>
  </si>
  <si>
    <t>Reconciliation of the differences between the statutory tax rate and the effective tax rate for enterprise income tax</t>
  </si>
  <si>
    <t>A reconciliation of the differences between the statutory tax rate
and the effective tax rate for enterprise income tax is as
follows:
Year ended December 31,
2015 2016 2017
RMB RMB RMB US$
Income (loss) before income tax 238,377 (68,896 ) 1,433,265 220,288
Income tax expense (benefit) computed at the PRC statutory tax rate
of 25% 59,594 (17,224 ) 358,316 55,072
Effect of different tax rates in different jurisdictions (21,538 ) (18,988 ) (119,565 ) (18,376 )
Effect of tax holiday and preferential tax rates (35,434 ) (20,969 ) (80,671 ) (12,399 )
Research and development super-deduction (47,179 ) (54,081 ) (50,223 ) (7,719 )
Non-taxable (251 ) (6,484 ) (188,139 ) (28,916 )
Non-deductible 84,599 81,569 71,039 10,918
Effect of change in tax rate 1,464 5,009 7,279 1,119
Outside basis difference on investment in VIEs 11,378 (2,847 ) 9,808 1,507
Withholding tax and others 6,160 10,962 18,149 2,789
Changes in valuation allowance 4,947 10,864 31,609 4,858
Income tax expenses (benefits) 63,740 (12,189 ) 57,602 8,853
(i) Non-taxable
(ii) Non-deductible</t>
  </si>
  <si>
    <t>Schedule of deferred tax assets and deferred tax liabilities</t>
  </si>
  <si>
    <t>Deferred taxes were measured using the enacted tax rates for the
periods in which the temporary differences are expected to be
reversed. The tax effects of temporary differences that give rise
to the deferred tax balances as of December 31, 2016 and 2017
are as follows:
As of December 31,
2016 2017
RMB RMB US$
Deferred tax assets, current portion:
Deferred revenue 646
—
—
Provision for doubtful debts 8,495
—
—
Tax loss carry forward 263
—
—
Accrued expenses 2,767
—
—
Government subsidies 2,354
—
—
Others 1,173
—
—
Less: Valuation allowance 171
—
—
Current deferred tax assets 15,527
—
—
Deferred tax assets, non-current
Deferred revenue 1,566 1,924 296
Provision for doubtful debts
— 8,132 1,250
Intangible assets and accrued expense 6,560 6,653 1,022
Equity investment loss 10,725 16,160 2,484
Tax loss carry forward 84,824 93,295 14,339
Share-based compensation 11,206 1,056 162
Government subsidies
— 1,647 253
Others 1,145 758 117
Less: Valuation allowance 41,217 71,983 11,064
Non-current 74,809 57,642 8,859
Deferred tax liabilities, non-current
Long-lived assets arising from business acquisitions 54,176 5,324 818
Outside basis difference on investment in VIEs 58,262 68,069 10,462
Non-current 112,438 73,393 11,280</t>
  </si>
  <si>
    <t>Reconciliation of the beginning and ending amount of unrecognized tax benefit</t>
  </si>
  <si>
    <t>A reconciliation of the beginning and ending amount of unrecognized
tax benefit is as follows:
2016 2017
RMB RMB US$
Balance at January 1 46,615 61,557 9,461
Additions based on tax positions related to current year 15,447 3,004 462
Reversal based on tax positions related to prior years (505 ) (1,309 ) (201 )
Balance at December 31 61,557 63,252 9,722</t>
  </si>
  <si>
    <t>Related Party Transactions (Tables)</t>
  </si>
  <si>
    <t>Schedule of material related party transactions</t>
  </si>
  <si>
    <t>For the years ended December 31,
2015 2016 2017
RMB RMB RMB US$
Corporate, technical support and leasing services received
from: (i )
Kingsoft Group 7,588 26,613 28,596 4,395
Tencent Group
—
— 17,399 2,674
Licensing fees paid to: (ii )
Kingsoft Group 9,129 12,162 8,435 1,296
Promotion services received from: (iii )
Kingsoft Group 28,231 22,599 8,142 1,251
Tencent Group 41,599 39,069 30,695 4,718
Xiaomi Group 47,826 59,377 61,042 9,382
Promotion services provided to: (iv )
Tencent Group 293,510 153,650 58,669 9,017
Technical support services provided to: (v )
Beijing OrionStar
—
— 10,920 1,678
Capital injection provided to:
Beijing OrionStar (note 4)
—
— 264,768 40,694
Capital injection received from:
Matrix Partners (note 19)
—
— 151,419 23,273
Sales of products to:
Baomi Technology (vi ) 12,701
—
—
—
(i) In 2015, 2016 and 2017, the Group
entered into agreements with Kingsoft Group and Tencent Group,
pursuant to which these entities provided services including
corporate, technology support and leasing services to the
Group.
(ii)
On January 1, 2009, Kingsoft Japan entered into
an exclusive licensing agreement with Kingsoft Group, pursuant to
which Kingsoft Group granted Kingsoft Japan the exclusive right to
use certain office software within Japan and to sub-license self-use
(iii) In 2015, 2016 and 2017, the Group
entered into agreements with Kingsoft Group, Tencent Group and
Xiaomi Group for promotion services ranging from one to two
years.
(iv) In 2015, 2016 and 2017, the Group
entered into a series of agreements with Tencent Group to provide
online advertising services.
(v) In 2017, the Group entered into a
series of agreements with Beijing OrionStar to provide technical
support services.
(vi) In 2015, the Group entered into a
series of agreements with Baomi Technology to sell purifiers.</t>
  </si>
  <si>
    <t>Amount due from related parties</t>
  </si>
  <si>
    <t>As of December 31,
2016 2017
RMB RMB US$
Kingsoft Group 15,262 16,227 2,494
Xiaomi Group 7,694 13,395 2,059
Tencent Group 14,412 11,598 1,782
Other related parties (i) 6,910 18,048 2,775
Total 44,278 59,268 9,110</t>
  </si>
  <si>
    <t>Amount due to related parties</t>
  </si>
  <si>
    <t>As of December 31,
2016 2017
RMB RMB US$
Kingsoft Group 26,247 16,146 2,482
Xiaomi Group 11,638 26,072 4,007
Tencent Group 26,421 36,591 5,624
Other related parties (i) 6,861 3,001 461
Total 71,167 81,810 12,574
(i) The balances mainly represent
services received from or provided to the Group’s equity
investees and entities controlled by a director of the Group in the
ordinary course of business.</t>
  </si>
  <si>
    <t>Share-Based Compensation (Tables)</t>
  </si>
  <si>
    <t>Schedule of share-based compensation expense by function</t>
  </si>
  <si>
    <t>Total share-based compensation expenses recorded by the Group are
as follows:
Years ended December 31,
2015 2016 2017
RMB RMB RMB US$
Cost of revenues 1,523 1,490 762 117
Research and development 142,777 148,211 20,691 3,180
Selling and marketing 18,206 13,830 39 6
General and administrative 153,234 142,618 51,824 7,965
315,740 306,149 73,316 11,268</t>
  </si>
  <si>
    <t>2014 Restricted Share Plan</t>
  </si>
  <si>
    <t>Restricted shares activity</t>
  </si>
  <si>
    <t>Number of shares Weighted Average Exercise Price (US$) Weighted Average Grant Date Fair Value (US$) Weighted Average Remaining Contractual Term (Years) Aggregate Intrinsic Value (US$)
Outstanding at January 1, 2017 50,865,930 0.31 1.37 7.31 32,839
Granted 13,848,890 0.34 0.78
Forfeited (26,612,224 ) 0.31 1.20
Exercised (8,277,510 ) 0.28 1.50
Outstanding at December 31, 2017 29,825,086 0.33 1.22 6.31 26,064
Vested and expected to vest at December 31, 2017 29,825,086
Exercisable as at December 31, 2017 4,109,262</t>
  </si>
  <si>
    <t>2013 Incentive Scheme</t>
  </si>
  <si>
    <t>The following table summarizes the Group’s restricted shares
with an option feature activity under the 2013 Incentive Scheme
during the year ended December 31, 2017:
Number of shares Weighted Average Exercise Price (US$) Weighted Average Grant Date Fair Value (US$) Weighted Average Remaining Contractual Term (Years) Aggregate Intrinsic Value (US$)
Outstanding at January 1, 2017 48,967,051 0.33 1.22 7.01 30,438
Granted 3,468,360 0.34 0.60
Forfeited (5,009,400 ) 0.34 1.27
Exercised (5,131,110 ) 0.33 1.30
Outstanding at December 31, 2017 42,294,901 0.33 1.15 6.01 36,941
Vested and expected to vest at December 31, 2017 42,294,901
Exercisable as at December 31, 2017 20,073,089</t>
  </si>
  <si>
    <t>2011 Share Award Scheme</t>
  </si>
  <si>
    <t>The following table summarizes the restricted shares activity
pursuant to the 2011 Share Award Scheme for the year ended
December 31, 2017:
Number of ordinary shares Weighted average grant date fair value (US$)
Unvested at January 1, 2017 7,007,672 1.30
Granted 484,000 0.91
Vested (3,128,262 ) 1.23
Forfeited (916,910 ) 1.23
Unvested at December 31, 2017 3,446,500 1.32</t>
  </si>
  <si>
    <t>Other Share Incentive Awards</t>
  </si>
  <si>
    <t>The following table summarizes the restricted shares activity
pursuant to the Other Share Incentive Awards for the year ended
December 31, 2017:
Number of ordinary shares Weighted average grant date fair value (US$)
Unvested at January 1, 2017 1,992,651 1.08
Vested (1,264,554 ) 0.99
Forfeited (154,062 ) 1.83
Unvested at December 31, 2017 574,035 1.21</t>
  </si>
  <si>
    <t>Restricted shares with an option feature | 2014 Restricted Share Plan</t>
  </si>
  <si>
    <t>Summary of assumptions used in calculating fair value of options</t>
  </si>
  <si>
    <t xml:space="preserve">The grant date fair value of each restricted share with an option
feature is estimated on the date of grant using the binomial tree
option pricing model with the following assumptions used for grants
in 2017:
Year ended December 31, 2017
Fair value of ordinary share (US$) 0.84~1.21
Risk-free interest rates 2.81%~2.99 %
Expected volatility range 55.9%~58.0 %
Expected dividend yield 0 %
Expected exercise multiple 2.2
Fair value per option granted (US$) 0.55~0.93 </t>
  </si>
  <si>
    <t>Restricted shares with an option feature | 2013 Incentive Scheme</t>
  </si>
  <si>
    <t xml:space="preserve">The grant date fair value of each restricted share with an option
feature is estimated on the date of grant using the binomial tree
option pricing model with the following assumptions used for grants
in 2017:
Year ended December 31, 2017
Fair value of ordinary share (US$) 0.84~1.21
Risk-free interest rates 2.78%~2.99 %
Expected volatility range 56.1%~57.5 %
Expected dividend yield 0 %
Expected exercise multiple 2.2
Fair value per option granted (US$) 0.53~0.88 </t>
  </si>
  <si>
    <t>Commitments and Contingencies (Tables)</t>
  </si>
  <si>
    <t>Schedule of future minimum payments under operating leases</t>
  </si>
  <si>
    <t>Future minimum payments under non-cancelable
RMB US$
2018 76,554 11,766
2019 67,495 10,374
2020 46,926 7,212
2021 20 3
2022 and thereafter 5 1
191,000 29,356</t>
  </si>
  <si>
    <t>Shareholders' Equity (Tables)</t>
  </si>
  <si>
    <t>Schedule of retained earnings</t>
  </si>
  <si>
    <t>As of December 31,
2016 2017
RMB RMB US$
PRC statutory reserve funds 31,824 39,638 6,092
Unreserved retained earnings 205,469 1,525,245 234,426
Total retained earnings 237,293 1,564,883 240,518</t>
  </si>
  <si>
    <t>Schedule of components of accumulated other comprehensive income</t>
  </si>
  <si>
    <t>Foreign currency translation adjustments
Unrealized gains on available- for-sale securities Total
RMB RMB
Balance at January 1,2015 (15,726 ) 17,927 2,201
Other comprehensive income before reclassification 115,515 9,729 125,244
Amounts reclassified from accumulated other comprehensive
income
— (6,814 ) (6,814 )
Other comprehensive loss attribute to noncontrolling interests (1,515 )
— (1,515 )
Balance at December 31, 2015 98,274 20,842 119,116
Other comprehensive income before reclassification 132,450 1,241 133,691
Amounts reclassified from accumulated other comprehensive
income
— (21,666 ) (21,666 )
Other comprehensive loss attribute to noncontrolling interests (2,996 )
— (2,996 )
Balance at December 31, 2016 227,728 417 228,145
Other comprehensive income before reclassification (148,304 ) (433 ) (148,737 )
Other comprehensive loss attribute to noncontrolling interests 4,798
— 4,798
Balance at December 31, 2017 84,222 (16 ) 84,206
Balance at December 31, 2017, in US$ 12,945 (2 ) 12,943</t>
  </si>
  <si>
    <t>Redeemable noncontrolling interests (Tables)</t>
  </si>
  <si>
    <t>Redeemable non-controlling interests</t>
  </si>
  <si>
    <t>The redeemable noncontrolling interests for the years ended
December 31, 2016 and 2017 are summarized below:
RMB
Balance at December 31, 2016
—
Issuance 635,795
Accretion 13,451
Balance at December 31, 2017 649,246
Balance at December 31, 2017 in US$ 99,787</t>
  </si>
  <si>
    <t>Earnings (Losses) Per Share (Tables)</t>
  </si>
  <si>
    <t>Schedule of computation of basic and diluted earnings (losses) per share</t>
  </si>
  <si>
    <t>Basic and diluted earnings (losses) per share for each of the years
presented are calculated as follows:
Year ended December 31,
2015 2016 2017
Ordinary shares Ordinary shares Class A ordinary shares Class A ordinary shares Class B ordinary shares Class B ordinary shares
RMB RMB RMB US$ RMB US$
Earnings (Losses) per share — basic
Numerator:
Net income (loss) attributable to Cheetah Mobile Inc. 176,347 (80,525 ) 380,733 58,518 967,461 148,695
Accretion of redeemable noncontrolling interests
—
— (3,799 ) (584 ) (9,652 ) (1,483 )
Net income (loss) attributable to Cheetah Mobile Inc. after
accretion of redeemable noncontrolling interests 176,347 (80,525 ) 376,934 57,934 957,809 147,212
Denominator:
Weighted average number of ordinary shares outstanding 1,372,863,321 1,387,254,551 393,753,299 393,753,299 1,000,550,027 1,000,550,027
Earnings (Losses) per share —
basic 0.1285 (0.0580 ) 0.9573 0.1471 0.9573 0.1471
Earnings (Losses) per share — diluted
Numerator:
Net income (loss) attributable to Cheetah Mobile Inc. after
accretion of redeemable noncontrolling interests 176,347 (80,525 ) 395,184 60,739 939,559 144,407
Reallocation of net income as a result of conversion of
Class B into Class A ordinary shares
—
— 939,559 144,407
—
—
Net income (loss) attributable to ordinary shareholders 176,347 (80,525 ) 1,334,743 205,146 939,559 144,407
Denominator:
Weighted average ordinary shares outstanding 1,372,863,321 1,387,254,551 393,753,299 393,753,299 1,000,550,027 1,000,550,027
Dilutive effect of Restricted Shares 21,284,316
— 909,584 909,584 2,652,927 2,652,927
Dilutive effect of restricted shares with an option feature 32,663,302
— 27,289,001 27,289,001
—
—
Conversion of Class B into Class A ordinary shares
—
— 1,003,202,954 1,003,202,954
—
—
Denominator used for earnings (losses) per share 1,426,810,939 1,387,254,551 1,425,154,838 1,425,154,838 1,003,202,954 1,003,202,954
Earnings (losses) per share — diluted 0.1236 (0.0580 ) 0.9366 0.1439 0.9366 0.1439
Earnings (Losses) per ADS:
Denominator used for earnings (losses) per ADS — basic 137,286,332 138,725,455 39,375,330 39,375,330
Denominator used for earnings (losses) per ADS — diluted 142,681,094 138,725,455 142,515,484 142,515,484
Earnings (Losses) per ADS — basic 1.2845 (0.5805 ) 9.5728 1.4713
Earnings (Losses) per ADS — diluted 1.2360 (0.5805 ) 9.3656 1.4395</t>
  </si>
  <si>
    <t>Fair Value Measurement (Tables)</t>
  </si>
  <si>
    <t>Schedule of assets and liabilities measured or disclosed at fair value</t>
  </si>
  <si>
    <t>For the year ended December 31, 2017, assets and liabilities
measured or disclosed at fair value are summarized below:
Fair value measurement or disclosure
Total Fair Value at December 31, 2017 Total Fair Value at December 31, 2017 Quoted prices in active markets for identical assets (Level 1) Significant other observable inputs (Level 2) Significant unobservable inputs (Level 3) Total losses
RMB US$ RMB RMB RMB RMB
Fair value measurement —
Recurring:
Available-for-sale 182 28 182 (39 )
Available-for-sale
—
—
— (6,594 )
Fair value measurement — Non-Recurring:
Intangible assets, net 90 14 90 (38,862 )
Other long-term investments 61,100 9,391 61,100 (268,432 )
Total assets measured at fair value 61,372 9,433 182 61,190 (313,927 )
For the year ended December 31, 2016, assets and liabilities
measured or disclosed at fair value are summarized below:
Fair value measurement or disclosure
Total Fair Value at December 31, 2016 Quoted prices in active markets for identical assets (Level 1) Significant other observable inputs (Level 2) Significant unobservable inputs (Level 3) Total losses
RMB RMB RMB RMB RMB
Fair value measurement — Recurring:
Available-for-sale 7,353 7,353
Fair value measurement — Non-Recurring:
Intangible assets, net 370 370 (2,889 )
Investment in equity investees
—
— (11,453 )
Other long-term investments 132,417 132,417 (129,616 )
Total assets measured at fair value 140,140 140,140 (143,958 )
Fair value measurement — Recurring:
Contingent consideration payable 30,358 30,358
Total liabilities measured at fair value 30,358 30,358</t>
  </si>
  <si>
    <t>Schedule of significant unobservable inputs used in the fair value measurement</t>
  </si>
  <si>
    <t>The significant unobservable inputs used in the fair value
measurement and the corresponding impacts to the fair values are
presented below:
Valuation techniques
Unobservable inputs
Estimation as of December 31,
Estimation as of December 31,
Change in unobservable inputs
Change in fair value
Contingent consideration payable Discounted cash flow method
•  Probability of achieving performance
target 0%-100% * Increase / (decrease) Increase / (decrease)
•  Discount rate 10.9% * Increase / (decrease) Decrease / (increase)
Available-for-sale Probability expected return method
•  Discount rate for lack of marketability 3.81% * Increase / (decrease) Decrease / (increase)
•  Probability of conversion 20.0% * Increase / (decrease) Increase / (decrease)</t>
  </si>
  <si>
    <t>Reconciliation of the assets and liabilities measured at fair value on a recurring basis using significant unobservable inputs</t>
  </si>
  <si>
    <t>The following table presents a reconciliation of the assets and
liabilities measured at fair value on a recurring basis using
significant unobservable inputs (Level 3) for the years ended
December 31, 2016 and 2017:
Contingent consideration payable Available- for-sales debt securities
RMB RMB
Balance as of December 31, 2015 23,338
—
Recognized during the year 25,067 6,647
Realized or unrealized losses 3,377 417
Settlement (23,266 )
—
Foreign exchange translation adjustments 1,842 289
Balance as of December 31, 2016 30,358 7,353
Recognized during the year
—
—
Realized or unrealized losses 9,014 (7,011 )
Settlement (38,562 )
—
Foreign exchange translation adjustments (810 ) (342 )
Balance as of December 31, 2017
—
—
Balance as of December 31, 2017 in US$
—
—</t>
  </si>
  <si>
    <t>Condensed Financial Information of the Company (Tables)</t>
  </si>
  <si>
    <t>Condensed Balance Sheet</t>
  </si>
  <si>
    <t>Balance Sheets
As of December 31,
2016 2017
RMB RMB US$
ASSETS
Current assets
Cash and cash equivalents 74,488 373,484 57,403
Restricted cash 69,370 65,342 10,043
Short-term investments 316 196,026 30,129
Prepayments and other current assets 33,564 97,120 14,927
Due from related parties 2,619,793 2,131,927 327,671
Total current assets 2,797,531 2,863,899 440,173
Non-current
Intangible assets, net 9,846 2,587 398
Goodwill 63,460 59,775 9,187
Investment in equity investees 5,814 5,317 817
Other long-term investment
— 326,710 50,214
Investment in subsidiaries 864,120 2,295,956 352,882
Total non-current 943,240 2,690,345 413,498
Total assets 3,740,771 5,554,244 853,671
LIABILITIES AND SHAREHOLDERS’ EQUITY
Current liabilities
Bank loans 346,850 326,710 50,214
Accounts payable 32
—
—
Accrued expenses and other current liabilities 24,101 11,709 1,800
Due to related parties 356,898 919,431 141,314
Income tax payable 344 2,772 426
Total current liabilities 728,225 1,260,622 193,754
Non-current
Other non-current 194 261 39
Total non-current 194 261 39
Total liabilities 728,419 1,260,883 193,793
Shareholders’ equity
Class A ordinary shares (par value of US$0.000025 per share;
7,600,000,000 shares authorized; 410,608,263 and 415,250,897 shares
issued as of December 31, 2016 and 2017, respectively;
380,922,773 and 409,345,857 shares outstanding as of
December 31, 2016 and 2017, respectively) 65 65 10
Class B ordinary shares (par value of US$0.000025 per share;
1,400,000,000 shares authorized; 1,015,128,452 and 1,006,398,742
shares issued as of December 31, 2016 and 2017, respectively;
1,003,326,973 and 992,705,325 shares outstanding as of
December 31, 2016 and 2017, respectively) 165 164 25
Treasury stock (25,368,080 and nil shares as of December 31,
2016 and 2017, respectively) (178,991 )
—
—
Additional paid-in 2,725,675 2,644,043 406,382
Retained earnings 237,293 1,564,883 240,518
Accumulated other comprehensive income 228,145 84,206 12,943
Total shareholders’ equity 3,012,352 4,293,361 659,878
Total liabilities and shareholders’ equity 3,740,771 5,554,244 853,671</t>
  </si>
  <si>
    <t>Condensed Comprehensive Income</t>
  </si>
  <si>
    <t>Statements of Comprehensive Income
Years ended December 31,
2015 2016 2017
RMB RMB RMB US$
Revenues 196,640 105,497 52,053 8,000
Cost of revenues (20,531 ) (15,993 ) (6,919 ) (1,063 )
Gross profit 176,109 89,504 45,134 6,937
Operating expenses
Research and development (74,426 ) (61,389 ) (11,370 ) (1,748 )
Selling and marketing (107 ) (347 ) (84 ) (13 )
General and administrative (31,279 ) (33,153 ) (18,931 ) (2,910 )
Total operating expenses (105,812 ) (94,889 ) (30,385 ) (4,671 )
Equity in profit (loss) of subsidiaries 133,246 (94,219 ) 1,346,556 206,962
Interest income (expense), net 7,169 (3,213 ) (6,525 ) (1,003 )
Losses from equity method investments (42 ) (352 ) (159 ) (24 )
Impairment of investments (25,891 )
—
—
—
Settlement and changes in fair value of contingent
considerations (707 ) (240 )
—
—
Foreign exchange gain (loss), net 389 4,385 (3,877 ) (596 )
Other income, net 1,620 25,211
—
—
Income (Loss) before income taxes 186,081 (73,813 ) 1,350,744 207,605
Income tax expenses (9,734 ) (6,712 ) (2,550 ) (392 )
Net income (loss) 176,347 (80,525 ) 1,348,194 207,213
Other comprehensive income (loss), net of tax of nil
Unrealized gain (loss) on available-for-sale 2,915 (20,425 ) (433 ) (67 )
Foreign currency translation adjustments 114,000 129,454 (143,506 ) (22,056 )
Other comprehensive (loss) income 116,915 109,029 (143,939 ) (22,123 )
Total comprehensive income 293,262 28,504 1,204,255 185,090</t>
  </si>
  <si>
    <t>Condensed Cash Flow Statement</t>
  </si>
  <si>
    <t>Statements of Cash Flows
Years ended December 31,
2015 2016 2017
RMB RMB RMB US$
Net cash provided by (used in) operating activities 118,281 (114,699 ) 40,685 6,253
Net cash (used in) provided by investing activities (202,844 ) (437,878 ) 265,767 40,848
Net cash provided by financing activities 102,366 11,546 23,929 3,678
Effect of exchange rate changes on cash and cash equivalents 31,181 32,145 (31,385 ) (4,824 )
Net increase (decrease) in cash and cash equivalents 48,984 (508,886 ) 298,996 45,955
Cash and cash equivalents at beginning of the year 534,390 583,374 74,488 11,448
Cash and cash equivalents at end of the year 583,374 74,488 373,484 57,403</t>
  </si>
  <si>
    <t>Organization and Principal Activities - Additional Information (Detail) ¥ in Thousands, $ in Thousands</t>
  </si>
  <si>
    <t>Oct. 02, 2017</t>
  </si>
  <si>
    <t>Variable Interest Entity, Primary Beneficiary, Aggregated Disclosure [Member] | Exclusive technology development, support and consulting agreements</t>
  </si>
  <si>
    <t>Variable Interest Entity [Line Items]</t>
  </si>
  <si>
    <t>Minimum service fees as percentage of VIE pre-tax revenue</t>
  </si>
  <si>
    <t>20.00%</t>
  </si>
  <si>
    <t>Variable Interest Entity, Primary Beneficiary, Aggregated Disclosure [Member] | Loan agreements</t>
  </si>
  <si>
    <t>Loans granted to nominee shareholders by primary beneficiaries</t>
  </si>
  <si>
    <t>Variable Interest Entity, Primary Beneficiary, Aggregated Disclosure [Member] | Shareholder voting proxy agreements</t>
  </si>
  <si>
    <t>Shareholder voting proxy agreement effective term</t>
  </si>
  <si>
    <t>10 years</t>
  </si>
  <si>
    <t>Period of notice to terminate the agreement</t>
  </si>
  <si>
    <t>30 days</t>
  </si>
  <si>
    <t>Variable Interest Entity, Primary Beneficiary, Aggregated Disclosure [Member] | Business operation agreements</t>
  </si>
  <si>
    <t>Term of business operation agreement</t>
  </si>
  <si>
    <t>Chief Executive Officer and Director</t>
  </si>
  <si>
    <t>Percentage of voting right delegated</t>
  </si>
  <si>
    <t>38.00%</t>
  </si>
  <si>
    <t>Organization and Principal Activities - Principle subsidiaries of Vies and Equity investees (Detail)</t>
  </si>
  <si>
    <t>Cheetah Technology</t>
  </si>
  <si>
    <t>Percentage of ownership</t>
  </si>
  <si>
    <t>100.00%</t>
  </si>
  <si>
    <t>Zhuhai Juntian</t>
  </si>
  <si>
    <t>Beijing Security</t>
  </si>
  <si>
    <t>Conew Network</t>
  </si>
  <si>
    <t>Cheetah Mobile America</t>
  </si>
  <si>
    <t>HK Zoom</t>
  </si>
  <si>
    <t>Youloft HK</t>
  </si>
  <si>
    <t>51.90%</t>
  </si>
  <si>
    <t>Calendar</t>
  </si>
  <si>
    <t>Cheetah Information</t>
  </si>
  <si>
    <t>51.58%</t>
  </si>
  <si>
    <t>Cheetah Mobile Singapore</t>
  </si>
  <si>
    <t>Live.me.Inc</t>
  </si>
  <si>
    <t>52.10%</t>
  </si>
  <si>
    <t>Hong Kong Live.me</t>
  </si>
  <si>
    <t>Taiwan Cheetah</t>
  </si>
  <si>
    <t>Japan Kingsoft</t>
  </si>
  <si>
    <t>46.10%</t>
  </si>
  <si>
    <t>Beijing Lewo Wuxian Technology Co., Ltd</t>
  </si>
  <si>
    <t>Baomi Technology</t>
  </si>
  <si>
    <t>50.52%</t>
  </si>
  <si>
    <t>Cheetah Mobile Hong Kong</t>
  </si>
  <si>
    <t>Beijing Conew</t>
  </si>
  <si>
    <t>0.00%</t>
  </si>
  <si>
    <t>Beijing Mobile</t>
  </si>
  <si>
    <t>Beijing Cheetah Network Technology Co Ltd.</t>
  </si>
  <si>
    <t>Organization and Principal Activities - VIE Arrangements (Detail) ¥ in Thousands, $ in Thousands</t>
  </si>
  <si>
    <t>Mar. 31, 2017CNY (¥)</t>
  </si>
  <si>
    <t>Dec. 31, 2016USD ($)</t>
  </si>
  <si>
    <t>Dec. 31, 2014CNY (¥)</t>
  </si>
  <si>
    <t>Variable Interest Entity, Primary Beneficiary, Aggregated Disclosure [Member]</t>
  </si>
  <si>
    <t>Organization and Principal Activities - VIE Arrangements (Parenthetical) (Detail) ¥ in Thousands, $ in Thousands</t>
  </si>
  <si>
    <t>Due to Subsidiaries | Variable Interest Entity, Primary Beneficiary, Aggregated Disclosure [Member] | Subsidiaries [Member]</t>
  </si>
  <si>
    <t>Organization and Principal Activities - Financial Performance and Cash flows of the Vies (Detail) ¥ in Thousands, $ in Thousands</t>
  </si>
  <si>
    <t>Revenues</t>
  </si>
  <si>
    <t>Net cash provided by (used in) operating activities</t>
  </si>
  <si>
    <t>Net cash (used in) provided by investing activities</t>
  </si>
  <si>
    <t>Net cash used in financing activities</t>
  </si>
  <si>
    <t>Summary of Significant of Accounting Policies - Additional Information (Detail)</t>
  </si>
  <si>
    <t>3 Months Ended</t>
  </si>
  <si>
    <t>Jun. 30, 2017Segment</t>
  </si>
  <si>
    <t>Dec. 31, 2017CNY (¥)ItemSegment</t>
  </si>
  <si>
    <t>Dec. 31, 2017USD ($)ItemSegment</t>
  </si>
  <si>
    <t>Dec. 31, 2016CNY (¥)Segment</t>
  </si>
  <si>
    <t>Dec. 29, 2017CNY (¥)</t>
  </si>
  <si>
    <t>Dec. 29, 2017USD ($)</t>
  </si>
  <si>
    <t>Jan. 01, 2017CNY (¥)</t>
  </si>
  <si>
    <t>Jan. 01, 2017USD ($)</t>
  </si>
  <si>
    <t>Mar. 17, 2014</t>
  </si>
  <si>
    <t>Apr. 16, 2012</t>
  </si>
  <si>
    <t>Apr. 15, 2012</t>
  </si>
  <si>
    <t>Cash pledged as collateral for a short-term bank loan</t>
  </si>
  <si>
    <t>Cash reserved in third-party trust account</t>
  </si>
  <si>
    <t>Number of reporting segment | Segment</t>
  </si>
  <si>
    <t>Number of pricing models | Item</t>
  </si>
  <si>
    <t>VAT, business taxes and surcharges</t>
  </si>
  <si>
    <t>VAT rate one</t>
  </si>
  <si>
    <t>6.00%</t>
  </si>
  <si>
    <t>VAT rate two</t>
  </si>
  <si>
    <t>17.00%</t>
  </si>
  <si>
    <t>Advertising and promotional expenses</t>
  </si>
  <si>
    <t>Capitalized software development costs</t>
  </si>
  <si>
    <t>Capital lease | ¥</t>
  </si>
  <si>
    <t>Cash and cash equivalent,Restricted Cash and Short term investment</t>
  </si>
  <si>
    <t>Maximum ownership percentage in ICP business</t>
  </si>
  <si>
    <t>50.00%</t>
  </si>
  <si>
    <t>Maximum daily floating range of RMB trading prices against the US dollar (as a percent)</t>
  </si>
  <si>
    <t>2.00%</t>
  </si>
  <si>
    <t>1.00%</t>
  </si>
  <si>
    <t>0.50%</t>
  </si>
  <si>
    <t>Appreciation (depreciation) rate of foreign currency exchange (as a percent)</t>
  </si>
  <si>
    <t>6.30%</t>
  </si>
  <si>
    <t>6.20%</t>
  </si>
  <si>
    <t>5.80%</t>
  </si>
  <si>
    <t>Facebook | Total Revenue [Member]</t>
  </si>
  <si>
    <t>Concentration risk percentage</t>
  </si>
  <si>
    <t>11.00%</t>
  </si>
  <si>
    <t>29.00%</t>
  </si>
  <si>
    <t>Baidu | Total Revenue [Member]</t>
  </si>
  <si>
    <t>12.00%</t>
  </si>
  <si>
    <t>10.00%</t>
  </si>
  <si>
    <t>Tencent | Total Revenue [Member]</t>
  </si>
  <si>
    <t>8.00%</t>
  </si>
  <si>
    <t>Google | Total Revenue [Member]</t>
  </si>
  <si>
    <t>15.00%</t>
  </si>
  <si>
    <t>PRC</t>
  </si>
  <si>
    <t>Cash and cash equivalents and short term investments</t>
  </si>
  <si>
    <t>42.50%</t>
  </si>
  <si>
    <t>Non-PRC</t>
  </si>
  <si>
    <t>57.50%</t>
  </si>
  <si>
    <t>Retained Earnings [Member]</t>
  </si>
  <si>
    <t>Adjustment in retained earnings</t>
  </si>
  <si>
    <t>Scenario, Previously Reported [Member]</t>
  </si>
  <si>
    <t>Cross Currency Interest Rate Contract [Member]</t>
  </si>
  <si>
    <t>Noon buying rate</t>
  </si>
  <si>
    <t>Summary of Significant of Accounting Policies - Estimated Useful Lives of Asset (Detail)</t>
  </si>
  <si>
    <t>Office equipment and fixtures</t>
  </si>
  <si>
    <t>Estimated useful life of the property and equipment</t>
  </si>
  <si>
    <t>5 years</t>
  </si>
  <si>
    <t>Motor vehicles [Member]</t>
  </si>
  <si>
    <t>4 years</t>
  </si>
  <si>
    <t>Minimum [Member] | Electronic equipment</t>
  </si>
  <si>
    <t>2 years</t>
  </si>
  <si>
    <t>Maximum [Member] | Electronic equipment</t>
  </si>
  <si>
    <t>3 years</t>
  </si>
  <si>
    <t>Summary of Significant of Accounting Policies - Estimated Useful Lives of Intangible Asset (Detail)</t>
  </si>
  <si>
    <t>Platform</t>
  </si>
  <si>
    <t>Finite Lived Intangible Asset useful life</t>
  </si>
  <si>
    <t>Minimum [Member] | Customer relationship</t>
  </si>
  <si>
    <t>Minimum [Member] | Trademarks</t>
  </si>
  <si>
    <t>Minimum [Member] | Technology</t>
  </si>
  <si>
    <t>1 year</t>
  </si>
  <si>
    <t>Minimum [Member] | Online game licenses</t>
  </si>
  <si>
    <t>Minimum [Member] | User base</t>
  </si>
  <si>
    <t>Minimum [Member] | Domain names</t>
  </si>
  <si>
    <t>Maximum [Member] | Customer relationship</t>
  </si>
  <si>
    <t>6 years</t>
  </si>
  <si>
    <t>Maximum [Member] | Trademarks</t>
  </si>
  <si>
    <t>Maximum [Member] | Technology</t>
  </si>
  <si>
    <t>Maximum [Member] | Online game licenses</t>
  </si>
  <si>
    <t>Maximum [Member] | User base</t>
  </si>
  <si>
    <t>Maximum [Member] | Domain names</t>
  </si>
  <si>
    <t>Business Combination - Additional Information (Detail) ¥ in Thousands, $ in Thousands</t>
  </si>
  <si>
    <t>Dec. 05, 2017CNY (¥)</t>
  </si>
  <si>
    <t>Dec. 05, 2017USD ($)</t>
  </si>
  <si>
    <t>Aug. 31, 2017CNY (¥)</t>
  </si>
  <si>
    <t>Jun. 08, 2016CNY (¥)</t>
  </si>
  <si>
    <t>May 28, 2015CNY (¥)</t>
  </si>
  <si>
    <t>Apr. 01, 2015CNY (¥)</t>
  </si>
  <si>
    <t>Jun. 30, 2016CNY (¥)</t>
  </si>
  <si>
    <t>Jan. 31, 2015CNY (¥)</t>
  </si>
  <si>
    <t>Business Acquisition [Line Items]</t>
  </si>
  <si>
    <t>Income from cost method investment</t>
  </si>
  <si>
    <t>Ownership percentage acquired (as a percent)</t>
  </si>
  <si>
    <t>Cash consideration</t>
  </si>
  <si>
    <t>consideration</t>
  </si>
  <si>
    <t>Percentage of shares to dispose of (as a percent)</t>
  </si>
  <si>
    <t>Total consideration from disposal</t>
  </si>
  <si>
    <t>Amount in Exchange for equity interest | $</t>
  </si>
  <si>
    <t>Deconsolidation gain</t>
  </si>
  <si>
    <t>Other acquisitions</t>
  </si>
  <si>
    <t>Voting rights percentage obtained after the additional acquisition</t>
  </si>
  <si>
    <t>4.60%</t>
  </si>
  <si>
    <t>41.50%</t>
  </si>
  <si>
    <t>5.00%</t>
  </si>
  <si>
    <t>51.10%</t>
  </si>
  <si>
    <t>1.60%</t>
  </si>
  <si>
    <t>50.50%</t>
  </si>
  <si>
    <t>Percentage of voting interest required for approval of significant financial and operating decisions</t>
  </si>
  <si>
    <t>67.00%</t>
  </si>
  <si>
    <t>Business Combination - Fair Value of Asset and Liabilities Assumed (Detail) ¥ in Thousands, $ in Thousands</t>
  </si>
  <si>
    <t>Aug. 31, 2017USD ($)</t>
  </si>
  <si>
    <t>May 28, 2016CNY (¥)</t>
  </si>
  <si>
    <t>Accounts receivable, net</t>
  </si>
  <si>
    <t>Total fair value of purchase price consideration</t>
  </si>
  <si>
    <t>Fair value of noncontrolling interests</t>
  </si>
  <si>
    <t>Trademarks [Member]</t>
  </si>
  <si>
    <t>Technology-Based Intangible Assets [Member]</t>
  </si>
  <si>
    <t>User base</t>
  </si>
  <si>
    <t>Customer relationship</t>
  </si>
  <si>
    <t>Other current assets</t>
  </si>
  <si>
    <t>Other current liabilities</t>
  </si>
  <si>
    <t>Short-term loans</t>
  </si>
  <si>
    <t>Long-term loans</t>
  </si>
  <si>
    <t>News Republic | Supplier Relationship</t>
  </si>
  <si>
    <t>News Republic | Trademarks [Member]</t>
  </si>
  <si>
    <t>News Republic | Noncompete Agreements</t>
  </si>
  <si>
    <t>News Republic | Technology-Based Intangible Assets [Member]</t>
  </si>
  <si>
    <t>MobPartner | Trademarks [Member]</t>
  </si>
  <si>
    <t>MobPartner | Customer relationship</t>
  </si>
  <si>
    <t>MobPartner | Platform</t>
  </si>
  <si>
    <t>Moxiu Technology | Trademarks [Member]</t>
  </si>
  <si>
    <t>Moxiu Technology | Technology-Based Intangible Assets [Member]</t>
  </si>
  <si>
    <t>Moxiu Technology | User base</t>
  </si>
  <si>
    <t>Other acquisitions | Technology-Based Intangible Assets [Member]</t>
  </si>
  <si>
    <t>Other acquisitions | User base</t>
  </si>
  <si>
    <t>Disclosure - Business Combination (Detail) - CNY (¥) ¥ in Thousands</t>
  </si>
  <si>
    <t>Jun. 08, 2016</t>
  </si>
  <si>
    <t>May 28, 2015</t>
  </si>
  <si>
    <t>Apr. 01, 2015</t>
  </si>
  <si>
    <t>Jun. 30, 2016</t>
  </si>
  <si>
    <t>Dec. 31, 2014</t>
  </si>
  <si>
    <t>Contingent consideration in cash</t>
  </si>
  <si>
    <t>Total</t>
  </si>
  <si>
    <t>Equity consideration</t>
  </si>
  <si>
    <t>Fair value of previously held equity interests</t>
  </si>
  <si>
    <t>Investments - Additional Information (Detail) ¥ in Thousands, $ in Thousands</t>
  </si>
  <si>
    <t>Dec. 31, 2017CNY (¥)Item</t>
  </si>
  <si>
    <t>Dec. 31, 2017USD ($)Item</t>
  </si>
  <si>
    <t>Dec. 31, 2016CNY (¥)Item</t>
  </si>
  <si>
    <t>Dec. 31, 2015CNY (¥)ItemInvestment</t>
  </si>
  <si>
    <t>Investment [Line Items]</t>
  </si>
  <si>
    <t>Time deposits and constructive notes</t>
  </si>
  <si>
    <t>Impairment loss of cost method investments</t>
  </si>
  <si>
    <t>Dividends received from a cost method investee</t>
  </si>
  <si>
    <t>Gain on disposal of cost method investments</t>
  </si>
  <si>
    <t>Consideration paid for equity method investments</t>
  </si>
  <si>
    <t>Aggregate consideration for equity method investments</t>
  </si>
  <si>
    <t>(Losses) gains from equity method investments</t>
  </si>
  <si>
    <t>Impairment loss of equity method investments</t>
  </si>
  <si>
    <t>Available for sale equity security, impairment loss</t>
  </si>
  <si>
    <t>Beijing OrionStar</t>
  </si>
  <si>
    <t>Investment in cost method investment</t>
  </si>
  <si>
    <t>Musical.ly [Member]</t>
  </si>
  <si>
    <t>Third party mobile app developer</t>
  </si>
  <si>
    <t>Cost method investment ownership percentage</t>
  </si>
  <si>
    <t>2.80%</t>
  </si>
  <si>
    <t>Third party mobile technique provider</t>
  </si>
  <si>
    <t>12 internet companies</t>
  </si>
  <si>
    <t>Number of equity interests acquired | Item</t>
  </si>
  <si>
    <t>Third party mobile advertising software provider</t>
  </si>
  <si>
    <t>9.60%</t>
  </si>
  <si>
    <t>Third party e-commerce company</t>
  </si>
  <si>
    <t>35.00%</t>
  </si>
  <si>
    <t>Eleven internet companies</t>
  </si>
  <si>
    <t>Dianjing</t>
  </si>
  <si>
    <t>Equity interest ownership percentage</t>
  </si>
  <si>
    <t>51.73%</t>
  </si>
  <si>
    <t>Eight internet companies</t>
  </si>
  <si>
    <t>Number of investments | Investment</t>
  </si>
  <si>
    <t>Three limited partnerships</t>
  </si>
  <si>
    <t>Eight internet companies and three limited partnerships</t>
  </si>
  <si>
    <t>Eight internet companies and three limited partnerships | Minimum [Member]</t>
  </si>
  <si>
    <t>Eight internet companies and three limited partnerships | Maximum [Member]</t>
  </si>
  <si>
    <t>Bytedance Ltd.</t>
  </si>
  <si>
    <t>Artificial Intelligence Technologies | Preferred Stock [Member]</t>
  </si>
  <si>
    <t>29.55%</t>
  </si>
  <si>
    <t>Ziniu Fund L.P.</t>
  </si>
  <si>
    <t>Short-term Investments [Member]</t>
  </si>
  <si>
    <t>Realized gain (loss) on disposal of available-for-sale equity securities</t>
  </si>
  <si>
    <t>Deemed disposal gain on equity method investments</t>
  </si>
  <si>
    <t>Short-term Investments [Member] | Other Income [Member]</t>
  </si>
  <si>
    <t>Impairment of investment</t>
  </si>
  <si>
    <t>Investments - Long-term Investments (Detail) ¥ in Thousands, $ in Thousands</t>
  </si>
  <si>
    <t>Cost method investments</t>
  </si>
  <si>
    <t>Equity method investments</t>
  </si>
  <si>
    <t>Available-for-sale debt security</t>
  </si>
  <si>
    <t>Investment - Unaudited Condensed Financial Information Equity Investments (Detail) ¥ in Thousands, $ in Thousands</t>
  </si>
  <si>
    <t>Balance sheet data:</t>
  </si>
  <si>
    <t>Current liabilities</t>
  </si>
  <si>
    <t>Non-current liabilities</t>
  </si>
  <si>
    <t>Operating data:</t>
  </si>
  <si>
    <t>Operating loss</t>
  </si>
  <si>
    <t>Accounts Receivable, Net (Detail) ¥ in Thousands, $ in Thousands</t>
  </si>
  <si>
    <t>Accounts Receivable, Net - Additional Information (Detail) ¥ in Thousands, $ in Thousands</t>
  </si>
  <si>
    <t>Prepayments and Others and Assets (Detail) ¥ in Thousands, $ in Thousands</t>
  </si>
  <si>
    <t>Dec. 28, 2017CNY (¥)</t>
  </si>
  <si>
    <t>Dec. 28, 2017USD ($)</t>
  </si>
  <si>
    <t>Other receivables from advertisers</t>
  </si>
  <si>
    <t>Receivable from equity transferees</t>
  </si>
  <si>
    <t>VAT prepayments</t>
  </si>
  <si>
    <t>Receivable from third party payment platform</t>
  </si>
  <si>
    <t>Inventory</t>
  </si>
  <si>
    <t>Prepaid expenses</t>
  </si>
  <si>
    <t>Loan to a third party</t>
  </si>
  <si>
    <t>[1]</t>
  </si>
  <si>
    <t>Advances to suppliers</t>
  </si>
  <si>
    <t>Others</t>
  </si>
  <si>
    <t>On December 28, 2017, the Group made a convertible loan investment of RMB22,000 to a third-party retail company. The conversion features and the put option were considered as embedded derivatives that do not meet the criteria to be bifurcated and were accounted for together with the loan receivable. In accordance with ASC 810, Consolidation, the third-party retail company is a variable interest entity, as it does not have sufficient equity at risk to fully fund the construction of all assets required for principal operations. As of December 31, 2017, the Group's maximum exposure to loss as a result of its involvement with the third-party retail company was RMB30,839 (US$4,740), which also equals to the carrying amount of the convertible loan and advance. The Group is not considered as the primary beneficiary, as it does not has power to direct the activities of the third-party retail company that most significantly impact its economic performance.</t>
  </si>
  <si>
    <t>Prepayments and Others and Assets (Parenthetical) (Detail) ¥ in Thousands, $ in Thousands</t>
  </si>
  <si>
    <t>Convertible loan</t>
  </si>
  <si>
    <t>Loan loss</t>
  </si>
  <si>
    <t>Prepayments and Others and Assets - Additional Information (Detail) ¥ in Thousands, $ in Thousands</t>
  </si>
  <si>
    <t>(Reversal) Provision for doubtful accounts</t>
  </si>
  <si>
    <t>Prepaid Expenses and Other Current Assets [Member]</t>
  </si>
  <si>
    <t>Property and Equipment, Net (Detail) ¥ in Thousands, $ in Thousands</t>
  </si>
  <si>
    <t>Property, Plant and Equipment [Line Items]</t>
  </si>
  <si>
    <t>Less: Accumulated depreciation</t>
  </si>
  <si>
    <t>Electronic equipment</t>
  </si>
  <si>
    <t>Property plant and equipment, gross</t>
  </si>
  <si>
    <t>Leasehold Improvements [Member]</t>
  </si>
  <si>
    <t>Construction in Progress [Member]</t>
  </si>
  <si>
    <t>Property and Equipment, Net - Additional Information (Detail) ¥ in Thousands, $ in Thousands</t>
  </si>
  <si>
    <t>Depreciation expenses</t>
  </si>
  <si>
    <t>Intangible Asset and Related Accumulated Amortization (Detail) ¥ in Thousands, $ in Thousands</t>
  </si>
  <si>
    <t>Intangible Assets [Line Items]</t>
  </si>
  <si>
    <t>Gross carrying value, finite-lived</t>
  </si>
  <si>
    <t>Accumulated amortization</t>
  </si>
  <si>
    <t>Accumulated impairment</t>
  </si>
  <si>
    <t>Net carrying value, finite-lived</t>
  </si>
  <si>
    <t>Technology</t>
  </si>
  <si>
    <t>Online game licenses</t>
  </si>
  <si>
    <t>Trademarks</t>
  </si>
  <si>
    <t>Domain names</t>
  </si>
  <si>
    <t>Noncompete Agreements</t>
  </si>
  <si>
    <t>Trade name and domain names</t>
  </si>
  <si>
    <t>Gross carrying value, indefinite-lived</t>
  </si>
  <si>
    <t>Net carrying value, indefinite-lived</t>
  </si>
  <si>
    <t>Intangible Asset Net - Additional Information (Detail) ¥ in Thousands, $ in Thousands</t>
  </si>
  <si>
    <t>Impairment loss on intangible assets</t>
  </si>
  <si>
    <t>Amortization expense of intangible assets</t>
  </si>
  <si>
    <t>Intangible Asset Estimated Amortization Expense (Detail) - Dec. 31, 2017 ¥ in Thousands, $ in Thousands</t>
  </si>
  <si>
    <t>Finite-Lived Intangible Assets [Line Items]</t>
  </si>
  <si>
    <t>Thereafter</t>
  </si>
  <si>
    <t>Goodwill (Detail) ¥ in Thousands, $ in Thousands</t>
  </si>
  <si>
    <t>9 Months Ended</t>
  </si>
  <si>
    <t>Beginning balance</t>
  </si>
  <si>
    <t>Goodwill acquired in business combinations (note 3)</t>
  </si>
  <si>
    <t>Deconsolidation of News Republic</t>
  </si>
  <si>
    <t>Foreign exchange effect</t>
  </si>
  <si>
    <t>Ending balance</t>
  </si>
  <si>
    <t>Goodwill- Additional Information (Detail) - CNY (¥) ¥ in Thousands</t>
  </si>
  <si>
    <t>Goodwill, Impairment Loss</t>
  </si>
  <si>
    <t>Bank Loans - Additional Information (Detail) € in Thousands, ¥ in Thousands, $ in Thousands</t>
  </si>
  <si>
    <t>72 Months Ended</t>
  </si>
  <si>
    <t>Dec. 31, 2017EUR (€)</t>
  </si>
  <si>
    <t>Dec. 31, 2015EUR (€)</t>
  </si>
  <si>
    <t>Several Euro denominated loan</t>
  </si>
  <si>
    <t>Debt Instrument [Line Items]</t>
  </si>
  <si>
    <t>Principal amount of loan</t>
  </si>
  <si>
    <t>Repayments of loan</t>
  </si>
  <si>
    <t>Revolving Credit Facility [Member]</t>
  </si>
  <si>
    <t>Draw downs</t>
  </si>
  <si>
    <t>Pledged value of bank deposit</t>
  </si>
  <si>
    <t>3 months EURIBOR | Several Euro denominated loan | Minimum [Member]</t>
  </si>
  <si>
    <t>Variable Interest rate (as a percent)</t>
  </si>
  <si>
    <t>1.98%</t>
  </si>
  <si>
    <t>3 months EURIBOR | Several Euro denominated loan | Maximum [Member]</t>
  </si>
  <si>
    <t>2.92%</t>
  </si>
  <si>
    <t>1 to 3 month LIBOR [Member] | Revolving Credit Facility [Member] | Minimum [Member]</t>
  </si>
  <si>
    <t>1.50%</t>
  </si>
  <si>
    <t>1 to 3 month LIBOR [Member] | Revolving Credit Facility [Member] | Maximum [Member]</t>
  </si>
  <si>
    <t>1.65%</t>
  </si>
  <si>
    <t>United States of America, Dollars | Revolving Credit Facility [Member]</t>
  </si>
  <si>
    <t>Loan facility maximum borrowing capacity</t>
  </si>
  <si>
    <t>China, Yuan Renminbi | Revolving Credit Facility [Member]</t>
  </si>
  <si>
    <t>Accrued Expense And Other Liabilities - Schedule of Accrued Expenses and Other Liabilities (Detail) ¥ in Thousands, $ in Thousands</t>
  </si>
  <si>
    <t>Payable to online advertising platforms as an agency</t>
  </si>
  <si>
    <t>Accrued advertising, marketing and promotional expenses</t>
  </si>
  <si>
    <t>Salary and welfare payable</t>
  </si>
  <si>
    <t>Accrued operating expenses</t>
  </si>
  <si>
    <t>Accrued bandwidth and internet data center costs</t>
  </si>
  <si>
    <t>Other taxes payable</t>
  </si>
  <si>
    <t>Payable for purchase of property, equipment and intangible assets</t>
  </si>
  <si>
    <t>Advances from disposal of investments</t>
  </si>
  <si>
    <t>Deferred government subsidies</t>
  </si>
  <si>
    <t>Payable for acquisition</t>
  </si>
  <si>
    <t>Contingent consideration payable</t>
  </si>
  <si>
    <t>Uncertain tax position</t>
  </si>
  <si>
    <t>Segment Information - Summary of Revenue from Each Segment, Income (Loss) from Operations (Detail) ¥ in Thousands, $ in Thousands</t>
  </si>
  <si>
    <t>Revenues:</t>
  </si>
  <si>
    <t>Operating income (loss):</t>
  </si>
  <si>
    <t>Total consolidated operating income (loss)</t>
  </si>
  <si>
    <t>Operating Segments [Member]</t>
  </si>
  <si>
    <t>Corporate, Non-Segment [Member]</t>
  </si>
  <si>
    <t>Unallocated expenses</t>
  </si>
  <si>
    <t>Utility Product and Related Services [Member] | Operating Segments [Member]</t>
  </si>
  <si>
    <t>Mobile Entertainment [Member] | Operating Segments [Member]</t>
  </si>
  <si>
    <t>Others [Member] | Operating Segments [Member]</t>
  </si>
  <si>
    <t>Unallocated items include share-based compensation which are not allocated to segments.</t>
  </si>
  <si>
    <t>Geographical Information - Schedule of Revenues and Property and Equipment (Detail) ¥ in Thousands, $ in Thousands</t>
  </si>
  <si>
    <t>Revenues from External Customers and Long-Lived Assets [Line Items]</t>
  </si>
  <si>
    <t>Revenue</t>
  </si>
  <si>
    <t>Non-PRC.</t>
  </si>
  <si>
    <t>UNITED STATES</t>
  </si>
  <si>
    <t>IRELAND</t>
  </si>
  <si>
    <t>[2]</t>
  </si>
  <si>
    <t>Rest of the world</t>
  </si>
  <si>
    <t>[3]</t>
  </si>
  <si>
    <t>Non-PRC revenue refers to revenues generated by the Group's operating legal entities incorporated outside China. Such revenues are primarily attributable to customers located outside China based on customers' registered addresses.</t>
  </si>
  <si>
    <t>Revenues from Ireland were primarily derived from online advertising service from Facebook, which is incorporated in Ireland but operates primarily in the United States, representing 11% of the Group's total revenue for the year ended December 31, 2017.</t>
  </si>
  <si>
    <t>No individual country, other than disclosed above, exceeded 10% of total revenues for any period presented.</t>
  </si>
  <si>
    <t>Geographical Information - Schedule of Revenues and Property and Equipment (Parenthetical) (Detail) - Total Revenue [Member] - Geographic Concentration Risk [Member]</t>
  </si>
  <si>
    <t>Concentration risk, description</t>
  </si>
  <si>
    <t>No individual country, other than disclosed above, exceeded 10% of total        revenues for any period presented.</t>
  </si>
  <si>
    <t>Facebook | UNITED STATES</t>
  </si>
  <si>
    <t>Percentage of total revenue</t>
  </si>
  <si>
    <t>Income Taxes- Additional Information (Detail) ¥ / shares in Units, $ / shares in Units, ¥ in Thousands, $ in Thousands, ¥ in Millions</t>
  </si>
  <si>
    <t>Apr. 01, 2016JPY (¥)</t>
  </si>
  <si>
    <t>Apr. 01, 2015JPY (¥)</t>
  </si>
  <si>
    <t>Mar. 31, 2015JPY (¥)</t>
  </si>
  <si>
    <t>Jan. 01, 2018</t>
  </si>
  <si>
    <t>Dec. 31, 2017CNY (¥)¥ / shares</t>
  </si>
  <si>
    <t>Dec. 31, 2017USD ($)$ / shares</t>
  </si>
  <si>
    <t>Dec. 31, 2016CNY (¥)¥ / shares</t>
  </si>
  <si>
    <t>Dec. 31, 2015CNY (¥)¥ / shares</t>
  </si>
  <si>
    <t>Income Taxes [Line Items]</t>
  </si>
  <si>
    <t>Paid-in capital</t>
  </si>
  <si>
    <t>Total deferred tax assets before valuation allowances</t>
  </si>
  <si>
    <t>Valuation allowances</t>
  </si>
  <si>
    <t>Undistributed earnings</t>
  </si>
  <si>
    <t>Taxable losses</t>
  </si>
  <si>
    <t>Unrecognized tax benefit</t>
  </si>
  <si>
    <t>Unrecognized tax benefit net against deferred tax loss carryforwards</t>
  </si>
  <si>
    <t>Unrecognized tax benefit presented in the other non-current liabilities line item</t>
  </si>
  <si>
    <t>Amount of unrecognized tax benefits that if recognized would impact the annual effective tax rate</t>
  </si>
  <si>
    <t>Interest related to unrecognized tax benefits</t>
  </si>
  <si>
    <t>Penalties related to unrecognized tax benefits</t>
  </si>
  <si>
    <t>Interest accrued related to unrecognized tax benefits</t>
  </si>
  <si>
    <t>Scenario, Plan</t>
  </si>
  <si>
    <t>Statutory rate</t>
  </si>
  <si>
    <t>21.00%</t>
  </si>
  <si>
    <t>Maximum [Member]</t>
  </si>
  <si>
    <t>Unrecognized deferred income tax liabilities</t>
  </si>
  <si>
    <t>Minimum [Member]</t>
  </si>
  <si>
    <t>Taxable loss expiration Year</t>
  </si>
  <si>
    <t>UNITED STATES | Cheetah Mobile America, Mob Inc. and Live.me America</t>
  </si>
  <si>
    <t>Foreign statutory tax rate</t>
  </si>
  <si>
    <t>CALIFORNIA | Cheetah Mobile America, Mob Inc. and Live.me America</t>
  </si>
  <si>
    <t>8.84%</t>
  </si>
  <si>
    <t>HONG KONG | Cheetah Technology</t>
  </si>
  <si>
    <t>16.50%</t>
  </si>
  <si>
    <t>HONG KONG | HK Zoom</t>
  </si>
  <si>
    <t>HONG KONG | Youloft HK</t>
  </si>
  <si>
    <t>HONG KONG | Cheetah Information Hong Kong Live.me</t>
  </si>
  <si>
    <t>HONG KONG | Cheetah Mobile Hong Kong</t>
  </si>
  <si>
    <t>SINGAPORE | Cheetah Mobile Singapore</t>
  </si>
  <si>
    <t>Reduction in tax rate for stated period following the exemption period</t>
  </si>
  <si>
    <t>SINGAPORE | Cheetah Mobile Singapore | Development Expansion Incentive Scheme</t>
  </si>
  <si>
    <t>Period for reduction in tax percentage</t>
  </si>
  <si>
    <t>JAPAN | Japan Kingsoft</t>
  </si>
  <si>
    <t>25.50%</t>
  </si>
  <si>
    <t>23.40%</t>
  </si>
  <si>
    <t>23.90%</t>
  </si>
  <si>
    <t>Foreign statutory tax rate over stated taxable income level</t>
  </si>
  <si>
    <t>JAPAN | Japan Kingsoft | Maximum [Member]</t>
  </si>
  <si>
    <t>JAPAN | Japan Kingsoft | Minimum [Member]</t>
  </si>
  <si>
    <t>FRANCE | Mob Partner and News Republic</t>
  </si>
  <si>
    <t>33.33%</t>
  </si>
  <si>
    <t>25.00%</t>
  </si>
  <si>
    <t>Withholding income tax rate for dividend paid to foreign tax resident investors (as a percent)</t>
  </si>
  <si>
    <t>PRC | Reduction in Taxes [Member]</t>
  </si>
  <si>
    <t>Withholding tax, Reduction</t>
  </si>
  <si>
    <t>PRC | Maximum [Member]</t>
  </si>
  <si>
    <t>PRC | Minimum [Member]</t>
  </si>
  <si>
    <t>PRC | New Software Development Enterprise</t>
  </si>
  <si>
    <t>Exemption period for income tax</t>
  </si>
  <si>
    <t>Income Tax Holiday, Aggregate Dollar Amount</t>
  </si>
  <si>
    <t>Income tax holiday, income tax benefits per share | (per share)</t>
  </si>
  <si>
    <t>PRC | HNTE</t>
  </si>
  <si>
    <t>Preferential tax rate</t>
  </si>
  <si>
    <t>TAIWAN, PROVINCE OF CHINA | Maximum [Member]</t>
  </si>
  <si>
    <t>Income Taxes - Current and Deferred Portions of Income Tax Expense (Detail) ¥ in Thousands, $ in Thousands</t>
  </si>
  <si>
    <t>Current income tax expenses</t>
  </si>
  <si>
    <t>Income tax expenses (benefits)</t>
  </si>
  <si>
    <t>Income Taxes - Reconciliation of the Differences (Detail) ¥ in Thousands, $ in Thousands</t>
  </si>
  <si>
    <t>Income (loss) before income tax</t>
  </si>
  <si>
    <t>Income tax expense (benefit) computed at the PRC statutory tax rate of 25%</t>
  </si>
  <si>
    <t>Effect of different tax rates in different jurisdictions</t>
  </si>
  <si>
    <t>Effect of tax holiday and preferential tax rates</t>
  </si>
  <si>
    <t>Research and development super-deduction</t>
  </si>
  <si>
    <t>Non-taxable income</t>
  </si>
  <si>
    <t>Non-deductible expenses</t>
  </si>
  <si>
    <t>Effect of change in tax rate</t>
  </si>
  <si>
    <t>Outside basis difference on investment in VIEs</t>
  </si>
  <si>
    <t>Withholding tax and others</t>
  </si>
  <si>
    <t>Changes in valuation allowance</t>
  </si>
  <si>
    <t>Non-taxable income mainly consist of gains on disposal of subsidiaries and long-term investments that are not subject to tax under the tax laws of different jurisdictions.</t>
  </si>
  <si>
    <t>Non-deductible expenses mainly consist of share-based compensation expenses, entertainments and other expenses that are not allowed to be deducted under the tax laws of different jurisdictions.</t>
  </si>
  <si>
    <t>Income Taxes - Reconciliation of the Differences (Parenthetical) (Detail)</t>
  </si>
  <si>
    <t>Income Taxes - Tax Effects of Temporary Differences (Detail) ¥ in Thousands, $ in Thousands</t>
  </si>
  <si>
    <t>Deferred tax assets, current portion:</t>
  </si>
  <si>
    <t>Provision for doubtful debts</t>
  </si>
  <si>
    <t>Tax loss carry forward</t>
  </si>
  <si>
    <t>Accrued expenses</t>
  </si>
  <si>
    <t>Less: Valuation allowance</t>
  </si>
  <si>
    <t>Current deferred tax assets</t>
  </si>
  <si>
    <t>Deferred tax assets, non-current portion:</t>
  </si>
  <si>
    <t>Intangible assets and accrued expense</t>
  </si>
  <si>
    <t>Equity investment loss</t>
  </si>
  <si>
    <t>Non-current deferred tax assets</t>
  </si>
  <si>
    <t>Deferred tax liabilities, non-current portion:</t>
  </si>
  <si>
    <t>Long-lived assets arising from business acquisitions</t>
  </si>
  <si>
    <t>Non-current deferred tax liabilities</t>
  </si>
  <si>
    <t>Income Taxes- Reconciliation of Unrecognized Tax Benefit (Detail) ¥ in Thousands, $ in Thousands</t>
  </si>
  <si>
    <t>Balance, beginning</t>
  </si>
  <si>
    <t>Additions based on tax positions related to current year</t>
  </si>
  <si>
    <t>Reversal based on tax positions related to prior years</t>
  </si>
  <si>
    <t>Balance, ending</t>
  </si>
  <si>
    <t>Related Party Transactions (Detail) ¥ in Thousands, $ in Thousands</t>
  </si>
  <si>
    <t>Related Party Transaction [Line Items]</t>
  </si>
  <si>
    <t>Kingsoft Group</t>
  </si>
  <si>
    <t>Kingsoft Group | Corporate, technical support and leasing services received from</t>
  </si>
  <si>
    <t>Amount</t>
  </si>
  <si>
    <t>Kingsoft Group | Licensing fees paid to</t>
  </si>
  <si>
    <t>Kingsoft Group | Promotion services received from</t>
  </si>
  <si>
    <t>Tencent Group</t>
  </si>
  <si>
    <t>Tencent Group | Corporate, technical support and leasing services received from</t>
  </si>
  <si>
    <t>Tencent Group | Promotion services received from</t>
  </si>
  <si>
    <t>Tencent Group | Promotion services provided to</t>
  </si>
  <si>
    <t>[4]</t>
  </si>
  <si>
    <t>Xiaomi Group</t>
  </si>
  <si>
    <t>Xiaomi Group | Promotion services received from</t>
  </si>
  <si>
    <t>Beijing OrionStar | Technical support services provided to</t>
  </si>
  <si>
    <t>[5]</t>
  </si>
  <si>
    <t>Beijing OrionStar | Capital injection provided to</t>
  </si>
  <si>
    <t>Matrix Partners IV | Capital injection received from</t>
  </si>
  <si>
    <t>Baomi Technology [Member] | Sales of products to</t>
  </si>
  <si>
    <t>[6]</t>
  </si>
  <si>
    <t>Other Related Parties</t>
  </si>
  <si>
    <t>[7]</t>
  </si>
  <si>
    <t>In 2015, 2016 and 2017, the Group entered into agreements with Kingsoft Group and Tencent Group, pursuant to which these entities provided services including corporate, technology support and leasing services to the Group.</t>
  </si>
  <si>
    <t>On January 1, 2009, Kingsoft Japan entered into an exclusive licensing agreement with Kingsoft Group, pursuant to which Kingsoft Group granted Kingsoft Japan the exclusive right to use certain office software within Japan and to sub-license such software to original equipment manufacturers in Japan solely for their self-use and sale of products and services.</t>
  </si>
  <si>
    <t>In 2015, 2016 and 2017, the Group entered into agreements with Kingsoft Group, Tencent Group and Xiaomi Group for promotion services ranging from one to two years.</t>
  </si>
  <si>
    <t>In 2015, 2016 and 2017, the Group entered into a series of agreements with Tencent Group to provide online advertising services.</t>
  </si>
  <si>
    <t>In 2017, the Group entered into a series of agreements with Beijing OrionStar to provide technical support services.</t>
  </si>
  <si>
    <t>In 2015, the Group entered into a series of agreements with Baomi Technology to sell purifiers.</t>
  </si>
  <si>
    <t>The balances mainly represent services received from or provided to the Group's equity investees and entities controlled by a director of the Group in the ordinary course of business.</t>
  </si>
  <si>
    <t>Related Party Transactions (Parenthetical) (Detail) - Kingsoft Tencent and Xiaomi Group</t>
  </si>
  <si>
    <t>Number of period for promotion services</t>
  </si>
  <si>
    <t>Related Party Transactions - Additional Information (Detail) ¥ in Thousands, $ in Thousands</t>
  </si>
  <si>
    <t xml:space="preserve"> </t>
  </si>
  <si>
    <t>Share-Based Compensation - Additional Information (Detail) ¥ / shares in Units, $ / shares in Units, ¥ in Thousands, $ in Thousands</t>
  </si>
  <si>
    <t>Apr. 24, 2014shares</t>
  </si>
  <si>
    <t>Jan. 02, 2014shares</t>
  </si>
  <si>
    <t>May 26, 2011shares</t>
  </si>
  <si>
    <t>Dec. 31, 2017CNY (¥)Employee¥ / sharesshares</t>
  </si>
  <si>
    <t>Dec. 31, 2017USD ($)Employee$ / sharesshares</t>
  </si>
  <si>
    <t>Dec. 31, 2016$ / sharesshares</t>
  </si>
  <si>
    <t>Dec. 31, 2017USD ($)shares</t>
  </si>
  <si>
    <t>Share-based Compensation Arrangement by Share-based Payment Award [Line Items]</t>
  </si>
  <si>
    <t>Number of shares subject to award</t>
  </si>
  <si>
    <t>Exercised</t>
  </si>
  <si>
    <t>Granted | $ / shares</t>
  </si>
  <si>
    <t>2014 Restricted Share Plan | Restricted shares with an option feature</t>
  </si>
  <si>
    <t>Forfeited | $ / shares</t>
  </si>
  <si>
    <t>Award scheme term</t>
  </si>
  <si>
    <t>2013 Incentive Scheme | Restricted shares with an option feature</t>
  </si>
  <si>
    <t>Unrecognized compensation costs</t>
  </si>
  <si>
    <t>Shares available to be granted in the future</t>
  </si>
  <si>
    <t>2011 Share Award Scheme | Restricted Stock [Member]</t>
  </si>
  <si>
    <t>Expected period over which unamortized compensation costs is to be recognized</t>
  </si>
  <si>
    <t>1 year 1 month 9 days</t>
  </si>
  <si>
    <t>Granted</t>
  </si>
  <si>
    <t>Total fair value of vested shares</t>
  </si>
  <si>
    <t>2011 Share Award Scheme | Restricted shares with repurchase options</t>
  </si>
  <si>
    <t>Repurchase price of vested shares | ¥ / shares</t>
  </si>
  <si>
    <t>Redemption right liability</t>
  </si>
  <si>
    <t>Change in fair value of redemption right recorded as share-based compensation costs</t>
  </si>
  <si>
    <t>2011 Share Award Scheme | Restricted shares with repurchase options | Employees</t>
  </si>
  <si>
    <t>Number of employees | Employee</t>
  </si>
  <si>
    <t>3 months 15 days</t>
  </si>
  <si>
    <t>Other Share Incentive Awards | Restricted Stock [Member]</t>
  </si>
  <si>
    <t>Ordinary shares outstanding for exercised share awards</t>
  </si>
  <si>
    <t>Common Class A [Member] | 2014 Restricted Share Plan</t>
  </si>
  <si>
    <t>2 years 3 months 26 days</t>
  </si>
  <si>
    <t>Common Class A [Member] | 2013 Incentive Scheme</t>
  </si>
  <si>
    <t>Vesting period</t>
  </si>
  <si>
    <t>Maximum [Member] | 2014 Restricted Share Plan</t>
  </si>
  <si>
    <t>Maximum [Member] | 2013 Incentive Scheme</t>
  </si>
  <si>
    <t>1 year 9 months 18 days</t>
  </si>
  <si>
    <t>Maximum [Member] | 2011 Share Award Scheme</t>
  </si>
  <si>
    <t>Maximum [Member] | 2011 Share Award Scheme | Restricted shares with repurchase options</t>
  </si>
  <si>
    <t>Requisite service period</t>
  </si>
  <si>
    <t>Share-Based Compensation - 2014 Restricted Shares plan (Detail) - 2014 Restricted Share Plan - USD ($) $ / shares in Units, $ in Thousands</t>
  </si>
  <si>
    <t>Weighted Average Grant Date Fair Value</t>
  </si>
  <si>
    <t>Granted (in dollars per share)</t>
  </si>
  <si>
    <t>Restricted shares with an option feature</t>
  </si>
  <si>
    <t>Number of shares</t>
  </si>
  <si>
    <t>Outstanding at the beginning of the year</t>
  </si>
  <si>
    <t>Forfeited</t>
  </si>
  <si>
    <t>Outstanding at the end of the year</t>
  </si>
  <si>
    <t>Vested and expected to vest at end of year</t>
  </si>
  <si>
    <t>Exercisable</t>
  </si>
  <si>
    <t>Weighted Average Exercise Price</t>
  </si>
  <si>
    <t>Outstanding at the beginning of the year (in dollars per share)</t>
  </si>
  <si>
    <t>Forfeited (in dollars per share)</t>
  </si>
  <si>
    <t>Exercised (in dollars per share)</t>
  </si>
  <si>
    <t>Outstanding at the end of the year (in dollars per share)</t>
  </si>
  <si>
    <t>Outstanding at beginning of year (in dollars per share)</t>
  </si>
  <si>
    <t>Outstanding at end of year (in dollars per share)</t>
  </si>
  <si>
    <t>Weighted Average Remaining Contractual Term</t>
  </si>
  <si>
    <t>Outstanding</t>
  </si>
  <si>
    <t>6 years 3 months 22 days</t>
  </si>
  <si>
    <t>7 years 3 months 22 days</t>
  </si>
  <si>
    <t>Aggregate Intrinsic Value</t>
  </si>
  <si>
    <t>Risk-free interest rates, minimum</t>
  </si>
  <si>
    <t>2.81%</t>
  </si>
  <si>
    <t>Risk-free interest rates, maximum</t>
  </si>
  <si>
    <t>2.99%</t>
  </si>
  <si>
    <t>Expected volatility range, minimum</t>
  </si>
  <si>
    <t>55.90%</t>
  </si>
  <si>
    <t>Expected volatility range, maximum</t>
  </si>
  <si>
    <t>58.00%</t>
  </si>
  <si>
    <t>Expected dividend yield</t>
  </si>
  <si>
    <t>Expected exercise multiple</t>
  </si>
  <si>
    <t>Restricted shares with an option feature | Minimum [Member]</t>
  </si>
  <si>
    <t>Fair value of ordinary share</t>
  </si>
  <si>
    <t>Fair value per option granted</t>
  </si>
  <si>
    <t>Restricted shares with an option feature | Maximum [Member]</t>
  </si>
  <si>
    <t>Share-Based Compensation - 2013 Incentive Scheme (Detail) - Restricted shares with an option feature - 2013 Incentive Scheme - USD ($) $ / shares in Units, $ in Thousands</t>
  </si>
  <si>
    <t>Vested and expected to vest at end of year | shares</t>
  </si>
  <si>
    <t>Exercisable | shares</t>
  </si>
  <si>
    <t>6 years 4 days</t>
  </si>
  <si>
    <t>7 years 4 days</t>
  </si>
  <si>
    <t>2.78%</t>
  </si>
  <si>
    <t>56.10%</t>
  </si>
  <si>
    <t>Share-Based Compensation - 2011 Share Award Scheme (Detail) - Restricted Stock [Member] - 2011 Share Award Scheme - $ / shares</t>
  </si>
  <si>
    <t>Unvested at beginning of year</t>
  </si>
  <si>
    <t>Vested</t>
  </si>
  <si>
    <t>Unvested at end of year</t>
  </si>
  <si>
    <t>Vested (in dollars per share)</t>
  </si>
  <si>
    <t>Share-Based Compensation - Other share Incentive Awards (Detail) - Other Share Incentive Awards - Restricted Stock [Member]</t>
  </si>
  <si>
    <t>Dec. 31, 2017$ / sharesshares</t>
  </si>
  <si>
    <t>Unvested at beginning of year | shares</t>
  </si>
  <si>
    <t>Vested | shares</t>
  </si>
  <si>
    <t>Forfeited | shares</t>
  </si>
  <si>
    <t>Unvested at end of year | shares</t>
  </si>
  <si>
    <t>Unvested at beginning of year | $ / shares</t>
  </si>
  <si>
    <t>Vested | $ / shares</t>
  </si>
  <si>
    <t>Unvested at end of year | $ / shares</t>
  </si>
  <si>
    <t>Share-Based Compensation - Expenses Recorded by Group (Detail) ¥ in Thousands, $ in Thousands</t>
  </si>
  <si>
    <t>Research and Development Expense [Member]</t>
  </si>
  <si>
    <t>Commitments and Contingencies - Additional Information (Detail) ¥ in Thousands, $ in Thousands</t>
  </si>
  <si>
    <t>Dec. 21, 2017CNY (¥)</t>
  </si>
  <si>
    <t>Total rental expense for offices</t>
  </si>
  <si>
    <t>Total other operating lease expenses</t>
  </si>
  <si>
    <t>Loan facility drawn</t>
  </si>
  <si>
    <t>Loan facility granted</t>
  </si>
  <si>
    <t>Commitments and Contingencies - Schedule of Future Minimum Payments Under Operating Leases (Detail) - Dec. 31, 2017 ¥ in Thousands, $ in Thousands</t>
  </si>
  <si>
    <t>2022 and thereafter</t>
  </si>
  <si>
    <t>Shareholders' Equity - Additional Information (Detail) $ / shares in Units, ¥ in Thousands, $ in Thousands</t>
  </si>
  <si>
    <t>May 31, 2014$ / sharesshares</t>
  </si>
  <si>
    <t>Class of Stock [Line Items]</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Net assets restricted to transfer</t>
  </si>
  <si>
    <t>Other comprehensive income, tax expense or benefit | ¥</t>
  </si>
  <si>
    <t>Ordinary shares, par value (in dollars per share) | $ / shares</t>
  </si>
  <si>
    <t>Shares transferred</t>
  </si>
  <si>
    <t>Reserved Shares</t>
  </si>
  <si>
    <t>Shareholders' Equity - Schedule of Retained Earnings (Detail) ¥ in Thousands, $ in Thousands</t>
  </si>
  <si>
    <t>PRC statutory reserve funds</t>
  </si>
  <si>
    <t>Unreserved retained earnings</t>
  </si>
  <si>
    <t>Total retained earnings</t>
  </si>
  <si>
    <t>Shareholders' Equity - Components of Accumulated Other Comprehensive Income (loss) (Detail) ¥ in Thousands, $ in Thousands</t>
  </si>
  <si>
    <t>Balance at the beginning of the period</t>
  </si>
  <si>
    <t>Other comprehensive income before reclassification</t>
  </si>
  <si>
    <t>Amounts reclassified from accumulated other comprehensive income</t>
  </si>
  <si>
    <t>Other comprehensive loss attribute to noncontrolling interests</t>
  </si>
  <si>
    <t>Balance at the end of the period</t>
  </si>
  <si>
    <t>Accumulated Foreign Currency Adjustment Including Portion Attributable to Noncontrolling Interest [Member]</t>
  </si>
  <si>
    <t>Accumulated Net Investment Gain (Loss) Including Portion Attributable to Noncontrolling Interest [Member]</t>
  </si>
  <si>
    <t>Redeemable Noncontrolling Interests - Additional Information (Detail) ¥ in Thousands, $ in Thousands</t>
  </si>
  <si>
    <t>1 Months Ended</t>
  </si>
  <si>
    <t>Nov. 30, 2017CNY (¥)</t>
  </si>
  <si>
    <t>Nov. 30, 2017USD ($)</t>
  </si>
  <si>
    <t>Apr. 30, 2017CNY (¥)</t>
  </si>
  <si>
    <t>Apr. 30, 2017USD ($)</t>
  </si>
  <si>
    <t>Noncontrolling Interest [Line Items]</t>
  </si>
  <si>
    <t>Amount to be receive before distribution or payment</t>
  </si>
  <si>
    <t>Purchase shares from holders</t>
  </si>
  <si>
    <t>Redemption days</t>
  </si>
  <si>
    <t>90 days</t>
  </si>
  <si>
    <t>Annual compound interest rate</t>
  </si>
  <si>
    <t>Implied pre-money valuation</t>
  </si>
  <si>
    <t>Conversion ratio of preference share to ordinary share</t>
  </si>
  <si>
    <t>Convertible preferred stock, conversion description</t>
  </si>
  <si>
    <t>Each Live.me Preferred Shares shall automatically be converted into ordinary  shares based on a one-for-one basis upon the earlier of (i) the closing of a  Qualified IPO or (ii) the date specified by written consent or agreement of the  holders of at least fifty percent (50%) of the then outstanding Series A  Preferred Shares for conversion of Series A Preferred Shares or Series B  Preferred Shares for conversion of Series B Preferred Shares, as adjusted in  connection with share splits or share consolidation, reclassification, or other  similar event.</t>
  </si>
  <si>
    <t>Annual compound interest rate of Live.me</t>
  </si>
  <si>
    <t>Preferred stock, accretion | ¥</t>
  </si>
  <si>
    <t>Live.me [Member]</t>
  </si>
  <si>
    <t>IPO [Member]</t>
  </si>
  <si>
    <t>Proceeds from market</t>
  </si>
  <si>
    <t>Share Subscription and Purchase Agreement (SPA) [Member] | Live.me [Member] | Investors [Member]</t>
  </si>
  <si>
    <t>Proceeds from issuance of preferred shares</t>
  </si>
  <si>
    <t>Equity interest in Live.me</t>
  </si>
  <si>
    <t>Redeemable Noncontrolling Interest - Redeemable Noncontrolling Interest (Detail) ¥ in Thousands, $ in Thousands</t>
  </si>
  <si>
    <t>Issuance</t>
  </si>
  <si>
    <t>Accretion</t>
  </si>
  <si>
    <t>Earnings (Losses) Per Share (Detail) ¥ / shares in Units, $ / shares in Units, ¥ in Thousands, $ in Thousands</t>
  </si>
  <si>
    <t>Numerator:</t>
  </si>
  <si>
    <t>Accretion of redeemable noncontrolling interests | ¥</t>
  </si>
  <si>
    <t>Net income (loss) attributable to Cheetah Mobile Inc. after accretion of redeemable noncontrolling interests | ¥</t>
  </si>
  <si>
    <t>Weighted average ordinary shares outstanding</t>
  </si>
  <si>
    <t>Denominator:</t>
  </si>
  <si>
    <t>Weighted average number of ordinary shares outstanding</t>
  </si>
  <si>
    <t>Earnings (Losses) per share - basic | ¥ / shares</t>
  </si>
  <si>
    <t>Denominator used for earnings (losses) per share</t>
  </si>
  <si>
    <t>Net income (loss) attributable to ordinary shareholders | ¥</t>
  </si>
  <si>
    <t>Dilutive effect of Restricted Shares</t>
  </si>
  <si>
    <t>Dilutive effect of restricted shares with an option feature</t>
  </si>
  <si>
    <t>Earnings (losses) per share - diluted | ¥ / shares</t>
  </si>
  <si>
    <t>ADS</t>
  </si>
  <si>
    <t>Net income (loss) attributable to Cheetah Mobile Inc. after accretion of redeemable noncontrolling interests</t>
  </si>
  <si>
    <t>Earnings (Losses) per share - basic | (per share)</t>
  </si>
  <si>
    <t>Reallocation of net income as a result of conversion of Class B into Class A ordinary shares</t>
  </si>
  <si>
    <t>Net income (loss) attributable to ordinary shareholders</t>
  </si>
  <si>
    <t>Conversion of Class B into Class A ordinary shares</t>
  </si>
  <si>
    <t>Earnings (losses) per share - diluted | (per share)</t>
  </si>
  <si>
    <t>Common Class A [Member] | ADS</t>
  </si>
  <si>
    <t>Treasury Stock - Additional Information (Detail) ¥ in Thousands</t>
  </si>
  <si>
    <t>Mar. 16, 2016USD ($)</t>
  </si>
  <si>
    <t>Equity, Class of Treasury Stock [Line Items]</t>
  </si>
  <si>
    <t>Payments for Repurchase of Common Stock | ¥</t>
  </si>
  <si>
    <t>Share Repurchase Plan</t>
  </si>
  <si>
    <t>Stock repurchase program, authorized amount | $</t>
  </si>
  <si>
    <t>Stock Repurchase Program, Period in Force</t>
  </si>
  <si>
    <t>Share Repurchase Plan | Common Class A [Member]</t>
  </si>
  <si>
    <t>Repurchase of common stock | shares</t>
  </si>
  <si>
    <t>Share Repurchase Plan | ADS</t>
  </si>
  <si>
    <t>Employee Benefit - Additional Information (Detail) ¥ in Thousands, $ in Thousands</t>
  </si>
  <si>
    <t>Contributions for employee benefits</t>
  </si>
  <si>
    <t>Fair Value Measurement- Assets and Liabilities Measured or Disclosed at Fair Value (Detail) ¥ in Thousands, $ in Thousands</t>
  </si>
  <si>
    <t>Fair Value, Assets and Liabilities Measured on Recurring and Nonrecurring Basis [Line Items]</t>
  </si>
  <si>
    <t>Total assets measured at fair value</t>
  </si>
  <si>
    <t>Total liabilities measured at fair value</t>
  </si>
  <si>
    <t>Contingent consideration payable | Discount cash flow method</t>
  </si>
  <si>
    <t>Discount rate</t>
  </si>
  <si>
    <t>10.90%</t>
  </si>
  <si>
    <t>Contingent consideration payable | Discount cash flow method | Minimum [Member]</t>
  </si>
  <si>
    <t>Probability of achieving performance target</t>
  </si>
  <si>
    <t>Contingent consideration payable | Discount cash flow method | Maximum [Member]</t>
  </si>
  <si>
    <t>Available-for-sale Securities [Member] | Probability expected return method</t>
  </si>
  <si>
    <t>Discount for lack of marketability</t>
  </si>
  <si>
    <t>3.81%</t>
  </si>
  <si>
    <t>Probability of conversion</t>
  </si>
  <si>
    <t>Total losses, Available-for-sale debt security</t>
  </si>
  <si>
    <t>Fair Value, Measurements, Nonrecurring [Member]</t>
  </si>
  <si>
    <t>Quoted Prices in Active Markets for Identical Assets (Level 1)</t>
  </si>
  <si>
    <t>Quoted Prices in Active Markets for Identical Assets (Level 1) | Contingent consideration payable</t>
  </si>
  <si>
    <t>Quoted Prices in Active Markets for Identical Assets (Level 1) | Fair Value, Measurements, Nonrecurring [Member]</t>
  </si>
  <si>
    <t>Significant Other Observable Inputs (Level 2) | Fair Value, Measurements, Nonrecurring [Member]</t>
  </si>
  <si>
    <t>Significant Unobservable Inputs (Level 3)</t>
  </si>
  <si>
    <t>Significant Unobservable Inputs (Level 3) | Contingent consideration payable</t>
  </si>
  <si>
    <t>Significant Unobservable Inputs (Level 3) | Fair Value, Measurements, Nonrecurring [Member]</t>
  </si>
  <si>
    <t>Fair Value Measurement - Additional Information (Detail) ¥ in Thousands, $ in Thousands</t>
  </si>
  <si>
    <t>Cost method investments, write-down of carrying value</t>
  </si>
  <si>
    <t>Cost method investments, fair value disclosure</t>
  </si>
  <si>
    <t>Fair Value Measurement - Reconciliation of the Assets and Liabilities (Detail) ¥ in Thousands, $ in Thousands</t>
  </si>
  <si>
    <t>Fair Value Inputs Quantitative Information [Line Items]</t>
  </si>
  <si>
    <t>Balance | $</t>
  </si>
  <si>
    <t>Available-for-sale Securities [Member] | Contingent consideration payable | Significant Unobservable Inputs (Level 3)</t>
  </si>
  <si>
    <t>Balance</t>
  </si>
  <si>
    <t>Recognized during the year</t>
  </si>
  <si>
    <t>Realized or unrealized losses</t>
  </si>
  <si>
    <t>Settlement</t>
  </si>
  <si>
    <t>Foreign exchange translation adjustments</t>
  </si>
  <si>
    <t>Contingent consideration payable | Contingent consideration payable | Significant Unobservable Inputs (Level 3)</t>
  </si>
  <si>
    <t>Subsequent Events - Additional Information (Detail) - Mar. 31, 2018 ¥ in Thousands, $ in Thousands</t>
  </si>
  <si>
    <t>Subsequent Event [Member] | Impaired Loans Receivable [Member]</t>
  </si>
  <si>
    <t>Subsequent Event [Line Items]</t>
  </si>
  <si>
    <t>Convertible loan and advances impaired due to credit loss</t>
  </si>
  <si>
    <t>Condensed Financial Information of the Company - Condensed Balance Sheets (Detail) ¥ in Thousands, $ in Thousands</t>
  </si>
  <si>
    <t>Other long-term investment</t>
  </si>
  <si>
    <t>Investment in subsidiaries</t>
  </si>
  <si>
    <t>Total shareholders' equity</t>
  </si>
  <si>
    <t>Parent Company [Member]</t>
  </si>
  <si>
    <t>Parent Company [Member] | Common Class A [Member]</t>
  </si>
  <si>
    <t>Parent Company [Member] | Common Class B [Member]</t>
  </si>
  <si>
    <t>Condensed Financial Information of the Company - Condensed Balance Sheets (Parenthetical) (Detail)</t>
  </si>
  <si>
    <t>Dec. 31, 2016¥ / sharesshares</t>
  </si>
  <si>
    <t>May 31, 2014shares</t>
  </si>
  <si>
    <t>Common Class A [Member] | Parent Company [Member]</t>
  </si>
  <si>
    <t>Ordinary shares, par value | (per share)</t>
  </si>
  <si>
    <t>Common Class B [Member] | Parent Company [Member]</t>
  </si>
  <si>
    <t>Condensed Financial Information of the Company - Consolidated Statement of Comprehensive Income (Detail) ¥ in Thousands, $ in Thousands</t>
  </si>
  <si>
    <t>Operating expenses</t>
  </si>
  <si>
    <t>Interest income (expense), net</t>
  </si>
  <si>
    <t>Losses from equity method investments, net</t>
  </si>
  <si>
    <t>Foreign exchange gain (loss), net</t>
  </si>
  <si>
    <t>Income tax expenses</t>
  </si>
  <si>
    <t>Unrealized gain (loss) on available-for-sale securities, net</t>
  </si>
  <si>
    <t>Total operating expenses</t>
  </si>
  <si>
    <t>Equity in profit (loss) of subsidiaries</t>
  </si>
  <si>
    <t>Condensed Financial Information of the Company - Consolidated Statement of Cash Flows (Detail) ¥ in Thousands, $ in Thousand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_);_(&quot;€ &quot;(#,##0)" numFmtId="170"/>
    <numFmt formatCode="_(&quot;$ &quot;#,##0.00_);_(&quot;$ &quot;(#,##0.00)" numFmtId="171"/>
    <numFmt formatCode="#,##0.0_);(#,##0.0)" numFmtId="172"/>
    <numFmt formatCode="_(&quot;¥ &quot;#,##0.000000_);_(&quot;¥ &quot;(#,##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9783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415250897</v>
      </c>
    </row>
    <row r="19" spans="1:2">
      <c r="A19" s="4" t="s">
        <v>28</v>
      </c>
    </row>
    <row r="20" spans="1:2">
      <c r="A20" s="3" t="s">
        <v>3</v>
      </c>
    </row>
    <row r="21" spans="1:2">
      <c r="A21" s="4" t="s">
        <v>27</v>
      </c>
      <c r="B21" s="5" t="n">
        <v>1006398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140</v>
      </c>
    </row>
    <row r="3" spans="1:2">
      <c r="A3" s="4" t="s">
        <v>268</v>
      </c>
      <c r="B3"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6</v>
      </c>
      <c r="B1" s="2" t="s">
        <v>1</v>
      </c>
    </row>
    <row r="2" spans="1:5">
      <c r="B2" s="2" t="s">
        <v>30</v>
      </c>
      <c r="C2" s="2" t="s">
        <v>31</v>
      </c>
      <c r="D2" s="2" t="s">
        <v>32</v>
      </c>
      <c r="E2" s="2" t="s">
        <v>145</v>
      </c>
    </row>
    <row r="3" spans="1:5">
      <c r="A3" s="3" t="s">
        <v>1025</v>
      </c>
    </row>
    <row r="4" spans="1:5">
      <c r="A4" s="4" t="s">
        <v>161</v>
      </c>
      <c r="B4" s="6" t="n">
        <v>73316</v>
      </c>
      <c r="C4" s="7" t="n">
        <v>11268</v>
      </c>
      <c r="D4" s="6" t="n">
        <v>306149</v>
      </c>
      <c r="E4" s="6" t="n">
        <v>315740</v>
      </c>
    </row>
    <row r="5" spans="1:5">
      <c r="A5" s="4" t="s">
        <v>133</v>
      </c>
    </row>
    <row r="6" spans="1:5">
      <c r="A6" s="3" t="s">
        <v>1025</v>
      </c>
    </row>
    <row r="7" spans="1:5">
      <c r="A7" s="4" t="s">
        <v>161</v>
      </c>
      <c r="B7" s="5" t="n">
        <v>762</v>
      </c>
      <c r="C7" s="5" t="n">
        <v>117</v>
      </c>
      <c r="D7" s="5" t="n">
        <v>1490</v>
      </c>
      <c r="E7" s="5" t="n">
        <v>1523</v>
      </c>
    </row>
    <row r="8" spans="1:5">
      <c r="A8" s="4" t="s">
        <v>1117</v>
      </c>
    </row>
    <row r="9" spans="1:5">
      <c r="A9" s="3" t="s">
        <v>1025</v>
      </c>
    </row>
    <row r="10" spans="1:5">
      <c r="A10" s="4" t="s">
        <v>161</v>
      </c>
      <c r="B10" s="5" t="n">
        <v>20691</v>
      </c>
      <c r="C10" s="5" t="n">
        <v>3180</v>
      </c>
      <c r="D10" s="5" t="n">
        <v>148211</v>
      </c>
      <c r="E10" s="5" t="n">
        <v>142777</v>
      </c>
    </row>
    <row r="11" spans="1:5">
      <c r="A11" s="4" t="s">
        <v>134</v>
      </c>
    </row>
    <row r="12" spans="1:5">
      <c r="A12" s="3" t="s">
        <v>1025</v>
      </c>
    </row>
    <row r="13" spans="1:5">
      <c r="A13" s="4" t="s">
        <v>161</v>
      </c>
      <c r="B13" s="5" t="n">
        <v>39</v>
      </c>
      <c r="C13" s="5" t="n">
        <v>6</v>
      </c>
      <c r="D13" s="5" t="n">
        <v>13830</v>
      </c>
      <c r="E13" s="5" t="n">
        <v>18206</v>
      </c>
    </row>
    <row r="14" spans="1:5">
      <c r="A14" s="4" t="s">
        <v>135</v>
      </c>
    </row>
    <row r="15" spans="1:5">
      <c r="A15" s="3" t="s">
        <v>1025</v>
      </c>
    </row>
    <row r="16" spans="1:5">
      <c r="A16" s="4" t="s">
        <v>161</v>
      </c>
      <c r="B16" s="6" t="n">
        <v>51824</v>
      </c>
      <c r="C16" s="7" t="n">
        <v>7965</v>
      </c>
      <c r="D16" s="6" t="n">
        <v>142618</v>
      </c>
      <c r="E16" s="6" t="n">
        <v>15323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18</v>
      </c>
      <c r="B1" s="2" t="s">
        <v>1</v>
      </c>
    </row>
    <row r="2" spans="1:6">
      <c r="B2" s="2" t="s">
        <v>30</v>
      </c>
      <c r="C2" s="2" t="s">
        <v>31</v>
      </c>
      <c r="D2" s="2" t="s">
        <v>32</v>
      </c>
      <c r="E2" s="2" t="s">
        <v>145</v>
      </c>
      <c r="F2" s="2" t="s">
        <v>1119</v>
      </c>
    </row>
    <row r="3" spans="1:6">
      <c r="A3" s="4" t="s">
        <v>1120</v>
      </c>
      <c r="B3" s="6" t="n">
        <v>78303</v>
      </c>
      <c r="C3" s="7" t="n">
        <v>12035</v>
      </c>
      <c r="D3" s="6" t="n">
        <v>88694</v>
      </c>
      <c r="E3" s="6" t="n">
        <v>82710</v>
      </c>
    </row>
    <row r="4" spans="1:6">
      <c r="A4" s="4" t="s">
        <v>1121</v>
      </c>
      <c r="B4" s="5" t="n">
        <v>333813</v>
      </c>
      <c r="C4" s="7" t="n">
        <v>51306</v>
      </c>
      <c r="D4" s="6" t="n">
        <v>347711</v>
      </c>
      <c r="E4" s="6" t="n">
        <v>222138</v>
      </c>
    </row>
    <row r="5" spans="1:6">
      <c r="A5" s="4" t="s">
        <v>1122</v>
      </c>
      <c r="F5" s="6" t="n">
        <v>22000</v>
      </c>
    </row>
    <row r="6" spans="1:6">
      <c r="A6" s="4" t="s">
        <v>517</v>
      </c>
    </row>
    <row r="7" spans="1:6">
      <c r="A7" s="4" t="s">
        <v>1123</v>
      </c>
      <c r="B7" s="6" t="n">
        <v>440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124</v>
      </c>
      <c r="B1" s="2" t="s">
        <v>215</v>
      </c>
      <c r="C1" s="2" t="s">
        <v>216</v>
      </c>
    </row>
    <row r="2" spans="1:3">
      <c r="A2" s="5" t="n">
        <v>2018</v>
      </c>
      <c r="B2" s="6" t="n">
        <v>76554</v>
      </c>
      <c r="C2" s="7" t="n">
        <v>11766</v>
      </c>
    </row>
    <row r="3" spans="1:3">
      <c r="A3" s="5" t="n">
        <v>2019</v>
      </c>
      <c r="B3" s="5" t="n">
        <v>67495</v>
      </c>
      <c r="C3" s="5" t="n">
        <v>10374</v>
      </c>
    </row>
    <row r="4" spans="1:3">
      <c r="A4" s="5" t="n">
        <v>2020</v>
      </c>
      <c r="B4" s="5" t="n">
        <v>46926</v>
      </c>
      <c r="C4" s="5" t="n">
        <v>7212</v>
      </c>
    </row>
    <row r="5" spans="1:3">
      <c r="A5" s="5" t="n">
        <v>2021</v>
      </c>
      <c r="B5" s="5" t="n">
        <v>20</v>
      </c>
      <c r="C5" s="5" t="n">
        <v>3</v>
      </c>
    </row>
    <row r="6" spans="1:3">
      <c r="A6" s="4" t="s">
        <v>1125</v>
      </c>
      <c r="B6" s="5" t="n">
        <v>5</v>
      </c>
      <c r="C6" s="5" t="n">
        <v>1</v>
      </c>
    </row>
    <row r="7" spans="1:3">
      <c r="A7" s="4" t="s">
        <v>698</v>
      </c>
      <c r="B7" s="6" t="n">
        <v>191000</v>
      </c>
      <c r="C7" s="7" t="n">
        <v>293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29"/>
  </cols>
  <sheetData>
    <row r="1" spans="1:6">
      <c r="A1" s="1" t="s">
        <v>1126</v>
      </c>
      <c r="B1" s="2" t="s">
        <v>1</v>
      </c>
    </row>
    <row r="2" spans="1:6">
      <c r="B2" s="2" t="s">
        <v>76</v>
      </c>
      <c r="C2" s="2" t="s">
        <v>78</v>
      </c>
      <c r="D2" s="2" t="s">
        <v>145</v>
      </c>
      <c r="E2" s="2" t="s">
        <v>77</v>
      </c>
      <c r="F2" s="2" t="s">
        <v>1127</v>
      </c>
    </row>
    <row r="3" spans="1:6">
      <c r="A3" s="3" t="s">
        <v>1128</v>
      </c>
    </row>
    <row r="4" spans="1:6">
      <c r="A4" s="4" t="s">
        <v>84</v>
      </c>
      <c r="F4" s="5" t="n">
        <v>10000000000</v>
      </c>
    </row>
    <row r="5" spans="1:6">
      <c r="A5" s="4" t="s">
        <v>1129</v>
      </c>
      <c r="B5" s="4" t="s">
        <v>595</v>
      </c>
    </row>
    <row r="6" spans="1:6">
      <c r="A6" s="4" t="s">
        <v>1130</v>
      </c>
      <c r="B6" s="4" t="s">
        <v>580</v>
      </c>
    </row>
    <row r="7" spans="1:6">
      <c r="A7" s="4" t="s">
        <v>1131</v>
      </c>
      <c r="B7" s="4" t="s">
        <v>595</v>
      </c>
    </row>
    <row r="8" spans="1:6">
      <c r="A8" s="4" t="s">
        <v>1132</v>
      </c>
      <c r="B8" s="4" t="s">
        <v>580</v>
      </c>
    </row>
    <row r="9" spans="1:6">
      <c r="A9" s="4" t="s">
        <v>1133</v>
      </c>
      <c r="B9" s="6" t="n">
        <v>1264954</v>
      </c>
      <c r="E9" s="7" t="n">
        <v>194420</v>
      </c>
    </row>
    <row r="10" spans="1:6">
      <c r="A10" s="4" t="s">
        <v>1134</v>
      </c>
      <c r="B10" s="6" t="n">
        <v>0</v>
      </c>
      <c r="C10" s="6" t="n">
        <v>0</v>
      </c>
      <c r="D10" s="6" t="n">
        <v>0</v>
      </c>
    </row>
    <row r="11" spans="1:6">
      <c r="A11" s="4" t="s">
        <v>26</v>
      </c>
    </row>
    <row r="12" spans="1:6">
      <c r="A12" s="3" t="s">
        <v>1128</v>
      </c>
    </row>
    <row r="13" spans="1:6">
      <c r="A13" s="4" t="s">
        <v>84</v>
      </c>
      <c r="B13" s="5" t="n">
        <v>7600000000</v>
      </c>
      <c r="C13" s="5" t="n">
        <v>7600000000</v>
      </c>
      <c r="E13" s="5" t="n">
        <v>7600000000</v>
      </c>
    </row>
    <row r="14" spans="1:6">
      <c r="A14" s="4" t="s">
        <v>1135</v>
      </c>
      <c r="E14" s="8" t="n">
        <v>2.5e-05</v>
      </c>
    </row>
    <row r="15" spans="1:6">
      <c r="A15" s="4" t="s">
        <v>86</v>
      </c>
      <c r="B15" s="5" t="n">
        <v>409345857</v>
      </c>
      <c r="C15" s="5" t="n">
        <v>380922773</v>
      </c>
      <c r="E15" s="5" t="n">
        <v>409345857</v>
      </c>
    </row>
    <row r="16" spans="1:6">
      <c r="A16" s="4" t="s">
        <v>28</v>
      </c>
    </row>
    <row r="17" spans="1:6">
      <c r="A17" s="3" t="s">
        <v>1128</v>
      </c>
    </row>
    <row r="18" spans="1:6">
      <c r="A18" s="4" t="s">
        <v>1136</v>
      </c>
      <c r="B18" s="5" t="n">
        <v>13749910</v>
      </c>
      <c r="C18" s="5" t="n">
        <v>43385700</v>
      </c>
    </row>
    <row r="19" spans="1:6">
      <c r="A19" s="4" t="s">
        <v>84</v>
      </c>
      <c r="B19" s="5" t="n">
        <v>1400000000</v>
      </c>
      <c r="C19" s="5" t="n">
        <v>1400000000</v>
      </c>
      <c r="E19" s="5" t="n">
        <v>1400000000</v>
      </c>
    </row>
    <row r="20" spans="1:6">
      <c r="A20" s="4" t="s">
        <v>1135</v>
      </c>
      <c r="E20" s="8" t="n">
        <v>2.5e-05</v>
      </c>
    </row>
    <row r="21" spans="1:6">
      <c r="A21" s="4" t="s">
        <v>86</v>
      </c>
      <c r="B21" s="5" t="n">
        <v>992705325</v>
      </c>
      <c r="C21" s="5" t="n">
        <v>1003326973</v>
      </c>
      <c r="E21" s="5" t="n">
        <v>992705325</v>
      </c>
    </row>
    <row r="22" spans="1:6">
      <c r="A22" s="4" t="s">
        <v>1137</v>
      </c>
    </row>
    <row r="23" spans="1:6">
      <c r="A23" s="3" t="s">
        <v>1128</v>
      </c>
    </row>
    <row r="24" spans="1:6">
      <c r="A24" s="4" t="s">
        <v>84</v>
      </c>
      <c r="F24" s="5" t="n">
        <v>1000000000</v>
      </c>
    </row>
    <row r="25" spans="1:6">
      <c r="A25" s="4" t="s">
        <v>1135</v>
      </c>
      <c r="F25" s="8" t="n">
        <v>2.5e-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8</v>
      </c>
      <c r="B1" s="2" t="s">
        <v>30</v>
      </c>
      <c r="C1" s="2" t="s">
        <v>31</v>
      </c>
      <c r="D1" s="2" t="s">
        <v>32</v>
      </c>
    </row>
    <row r="2" spans="1:4">
      <c r="A2" s="3" t="s">
        <v>1128</v>
      </c>
    </row>
    <row r="3" spans="1:4">
      <c r="A3" s="4" t="s">
        <v>1139</v>
      </c>
      <c r="B3" s="6" t="n">
        <v>39638</v>
      </c>
      <c r="C3" s="7" t="n">
        <v>6092</v>
      </c>
      <c r="D3" s="6" t="n">
        <v>31824</v>
      </c>
    </row>
    <row r="4" spans="1:4">
      <c r="A4" s="4" t="s">
        <v>1140</v>
      </c>
      <c r="B4" s="5" t="n">
        <v>1525245</v>
      </c>
      <c r="C4" s="5" t="n">
        <v>234426</v>
      </c>
      <c r="D4" s="5" t="n">
        <v>205469</v>
      </c>
    </row>
    <row r="5" spans="1:4">
      <c r="A5" s="4" t="s">
        <v>1141</v>
      </c>
      <c r="B5" s="6" t="n">
        <v>1564883</v>
      </c>
      <c r="C5" s="7" t="n">
        <v>240518</v>
      </c>
      <c r="D5" s="6" t="n">
        <v>23729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2</v>
      </c>
      <c r="B1" s="2" t="s">
        <v>1</v>
      </c>
    </row>
    <row r="2" spans="1:5">
      <c r="B2" s="2" t="s">
        <v>30</v>
      </c>
      <c r="C2" s="2" t="s">
        <v>31</v>
      </c>
      <c r="D2" s="2" t="s">
        <v>32</v>
      </c>
      <c r="E2" s="2" t="s">
        <v>145</v>
      </c>
    </row>
    <row r="3" spans="1:5">
      <c r="A3" s="3" t="s">
        <v>1128</v>
      </c>
    </row>
    <row r="4" spans="1:5">
      <c r="A4" s="4" t="s">
        <v>1143</v>
      </c>
      <c r="B4" s="6" t="n">
        <v>228145</v>
      </c>
      <c r="D4" s="6" t="n">
        <v>119116</v>
      </c>
      <c r="E4" s="6" t="n">
        <v>2201</v>
      </c>
    </row>
    <row r="5" spans="1:5">
      <c r="A5" s="4" t="s">
        <v>1144</v>
      </c>
      <c r="B5" s="5" t="n">
        <v>-148737</v>
      </c>
      <c r="D5" s="5" t="n">
        <v>133691</v>
      </c>
      <c r="E5" s="5" t="n">
        <v>125244</v>
      </c>
    </row>
    <row r="6" spans="1:5">
      <c r="A6" s="4" t="s">
        <v>1145</v>
      </c>
      <c r="D6" s="5" t="n">
        <v>-21666</v>
      </c>
      <c r="E6" s="5" t="n">
        <v>-6814</v>
      </c>
    </row>
    <row r="7" spans="1:5">
      <c r="A7" s="4" t="s">
        <v>1146</v>
      </c>
      <c r="B7" s="5" t="n">
        <v>4798</v>
      </c>
      <c r="D7" s="5" t="n">
        <v>-2996</v>
      </c>
      <c r="E7" s="5" t="n">
        <v>-1515</v>
      </c>
    </row>
    <row r="8" spans="1:5">
      <c r="A8" s="4" t="s">
        <v>1147</v>
      </c>
      <c r="B8" s="5" t="n">
        <v>84206</v>
      </c>
      <c r="C8" s="7" t="n">
        <v>12943</v>
      </c>
      <c r="D8" s="5" t="n">
        <v>228145</v>
      </c>
      <c r="E8" s="5" t="n">
        <v>119116</v>
      </c>
    </row>
    <row r="9" spans="1:5">
      <c r="A9" s="4" t="s">
        <v>1148</v>
      </c>
    </row>
    <row r="10" spans="1:5">
      <c r="A10" s="3" t="s">
        <v>1128</v>
      </c>
    </row>
    <row r="11" spans="1:5">
      <c r="A11" s="4" t="s">
        <v>1143</v>
      </c>
      <c r="B11" s="5" t="n">
        <v>227728</v>
      </c>
      <c r="D11" s="5" t="n">
        <v>98274</v>
      </c>
      <c r="E11" s="5" t="n">
        <v>-15726</v>
      </c>
    </row>
    <row r="12" spans="1:5">
      <c r="A12" s="4" t="s">
        <v>1144</v>
      </c>
      <c r="B12" s="5" t="n">
        <v>-148304</v>
      </c>
      <c r="D12" s="5" t="n">
        <v>132450</v>
      </c>
      <c r="E12" s="5" t="n">
        <v>115515</v>
      </c>
    </row>
    <row r="13" spans="1:5">
      <c r="A13" s="4" t="s">
        <v>1146</v>
      </c>
      <c r="B13" s="5" t="n">
        <v>4798</v>
      </c>
      <c r="D13" s="5" t="n">
        <v>-2996</v>
      </c>
      <c r="E13" s="5" t="n">
        <v>-1515</v>
      </c>
    </row>
    <row r="14" spans="1:5">
      <c r="A14" s="4" t="s">
        <v>1147</v>
      </c>
      <c r="B14" s="5" t="n">
        <v>84222</v>
      </c>
      <c r="C14" s="5" t="n">
        <v>12945</v>
      </c>
      <c r="D14" s="5" t="n">
        <v>227728</v>
      </c>
      <c r="E14" s="5" t="n">
        <v>98274</v>
      </c>
    </row>
    <row r="15" spans="1:5">
      <c r="A15" s="4" t="s">
        <v>1149</v>
      </c>
    </row>
    <row r="16" spans="1:5">
      <c r="A16" s="3" t="s">
        <v>1128</v>
      </c>
    </row>
    <row r="17" spans="1:5">
      <c r="A17" s="4" t="s">
        <v>1143</v>
      </c>
      <c r="B17" s="5" t="n">
        <v>417</v>
      </c>
      <c r="D17" s="5" t="n">
        <v>20842</v>
      </c>
      <c r="E17" s="5" t="n">
        <v>17927</v>
      </c>
    </row>
    <row r="18" spans="1:5">
      <c r="A18" s="4" t="s">
        <v>1144</v>
      </c>
      <c r="B18" s="5" t="n">
        <v>-433</v>
      </c>
      <c r="D18" s="5" t="n">
        <v>1241</v>
      </c>
      <c r="E18" s="5" t="n">
        <v>9729</v>
      </c>
    </row>
    <row r="19" spans="1:5">
      <c r="A19" s="4" t="s">
        <v>1145</v>
      </c>
      <c r="D19" s="5" t="n">
        <v>-21666</v>
      </c>
      <c r="E19" s="5" t="n">
        <v>-6814</v>
      </c>
    </row>
    <row r="20" spans="1:5">
      <c r="A20" s="4" t="s">
        <v>1147</v>
      </c>
      <c r="B20" s="6" t="n">
        <v>-16</v>
      </c>
      <c r="C20" s="7" t="n">
        <v>-2</v>
      </c>
      <c r="D20" s="6" t="n">
        <v>417</v>
      </c>
      <c r="E20" s="6" t="n">
        <v>20842</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21"/>
  </cols>
  <sheetData>
    <row r="1" spans="1:9">
      <c r="A1" s="1" t="s">
        <v>1150</v>
      </c>
      <c r="B1" s="2" t="s">
        <v>1151</v>
      </c>
      <c r="F1" s="2" t="s">
        <v>1</v>
      </c>
    </row>
    <row r="2" spans="1:9">
      <c r="B2" s="2" t="s">
        <v>1152</v>
      </c>
      <c r="C2" s="2" t="s">
        <v>1153</v>
      </c>
      <c r="D2" s="2" t="s">
        <v>1154</v>
      </c>
      <c r="E2" s="2" t="s">
        <v>1155</v>
      </c>
      <c r="F2" s="2" t="s">
        <v>30</v>
      </c>
      <c r="G2" s="2" t="s">
        <v>31</v>
      </c>
      <c r="H2" s="2" t="s">
        <v>32</v>
      </c>
      <c r="I2" s="2" t="s">
        <v>145</v>
      </c>
    </row>
    <row r="3" spans="1:9">
      <c r="A3" s="3" t="s">
        <v>1156</v>
      </c>
    </row>
    <row r="4" spans="1:9">
      <c r="A4" s="4" t="s">
        <v>1157</v>
      </c>
      <c r="F4" s="4" t="s">
        <v>515</v>
      </c>
      <c r="G4" s="4" t="s">
        <v>515</v>
      </c>
    </row>
    <row r="5" spans="1:9">
      <c r="A5" s="4" t="s">
        <v>1158</v>
      </c>
      <c r="F5" s="4" t="s">
        <v>631</v>
      </c>
      <c r="G5" s="4" t="s">
        <v>631</v>
      </c>
    </row>
    <row r="6" spans="1:9">
      <c r="A6" s="4" t="s">
        <v>1159</v>
      </c>
      <c r="F6" s="4" t="s">
        <v>1160</v>
      </c>
      <c r="G6" s="4" t="s">
        <v>1160</v>
      </c>
    </row>
    <row r="7" spans="1:9">
      <c r="A7" s="4" t="s">
        <v>1161</v>
      </c>
      <c r="F7" s="4" t="s">
        <v>572</v>
      </c>
      <c r="G7" s="4" t="s">
        <v>572</v>
      </c>
    </row>
    <row r="8" spans="1:9">
      <c r="A8" s="4" t="s">
        <v>1162</v>
      </c>
      <c r="G8" s="7" t="n">
        <v>500000</v>
      </c>
    </row>
    <row r="9" spans="1:9">
      <c r="A9" s="4" t="s">
        <v>1163</v>
      </c>
      <c r="F9" s="5" t="n">
        <v>1</v>
      </c>
      <c r="G9" s="5" t="n">
        <v>1</v>
      </c>
    </row>
    <row r="10" spans="1:9">
      <c r="A10" s="4" t="s">
        <v>1164</v>
      </c>
      <c r="F10" s="4" t="s">
        <v>1165</v>
      </c>
      <c r="G10" s="4" t="s">
        <v>1165</v>
      </c>
    </row>
    <row r="11" spans="1:9">
      <c r="A11" s="4" t="s">
        <v>1166</v>
      </c>
      <c r="F11" s="4" t="s">
        <v>572</v>
      </c>
      <c r="G11" s="4" t="s">
        <v>572</v>
      </c>
    </row>
    <row r="12" spans="1:9">
      <c r="A12" s="4" t="s">
        <v>1167</v>
      </c>
      <c r="F12" s="6" t="n">
        <v>13451</v>
      </c>
      <c r="H12" s="6" t="n">
        <v>0</v>
      </c>
      <c r="I12" s="6" t="n">
        <v>0</v>
      </c>
    </row>
    <row r="13" spans="1:9">
      <c r="A13" s="4" t="s">
        <v>1168</v>
      </c>
    </row>
    <row r="14" spans="1:9">
      <c r="A14" s="3" t="s">
        <v>1156</v>
      </c>
    </row>
    <row r="15" spans="1:9">
      <c r="A15" s="4" t="s">
        <v>1161</v>
      </c>
      <c r="F15" s="4" t="s">
        <v>572</v>
      </c>
      <c r="G15" s="4" t="s">
        <v>572</v>
      </c>
    </row>
    <row r="16" spans="1:9">
      <c r="A16" s="4" t="s">
        <v>1166</v>
      </c>
      <c r="F16" s="4" t="s">
        <v>572</v>
      </c>
      <c r="G16" s="4" t="s">
        <v>572</v>
      </c>
    </row>
    <row r="17" spans="1:9">
      <c r="A17" s="4" t="s">
        <v>1169</v>
      </c>
    </row>
    <row r="18" spans="1:9">
      <c r="A18" s="3" t="s">
        <v>1156</v>
      </c>
    </row>
    <row r="19" spans="1:9">
      <c r="A19" s="4" t="s">
        <v>1170</v>
      </c>
      <c r="G19" s="7" t="n">
        <v>50000</v>
      </c>
    </row>
    <row r="20" spans="1:9">
      <c r="A20" s="4" t="s">
        <v>1171</v>
      </c>
    </row>
    <row r="21" spans="1:9">
      <c r="A21" s="3" t="s">
        <v>1156</v>
      </c>
    </row>
    <row r="22" spans="1:9">
      <c r="A22" s="4" t="s">
        <v>1172</v>
      </c>
      <c r="B22" s="6" t="n">
        <v>329710</v>
      </c>
      <c r="C22" s="7" t="n">
        <v>50000</v>
      </c>
      <c r="D22" s="6" t="n">
        <v>306085</v>
      </c>
      <c r="E22" s="7" t="n">
        <v>45000</v>
      </c>
    </row>
    <row r="23" spans="1:9">
      <c r="A23" s="4" t="s">
        <v>1173</v>
      </c>
      <c r="B23" s="4" t="s">
        <v>528</v>
      </c>
      <c r="C23" s="4" t="s">
        <v>528</v>
      </c>
      <c r="D23" s="4" t="s">
        <v>528</v>
      </c>
      <c r="E23" s="4" t="s">
        <v>528</v>
      </c>
    </row>
  </sheetData>
  <mergeCells count="3">
    <mergeCell ref="A1:A2"/>
    <mergeCell ref="B1:E1"/>
    <mergeCell ref="F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4</v>
      </c>
      <c r="B1" s="2" t="s">
        <v>1</v>
      </c>
    </row>
    <row r="2" spans="1:5">
      <c r="B2" s="2" t="s">
        <v>30</v>
      </c>
      <c r="C2" s="2" t="s">
        <v>31</v>
      </c>
      <c r="D2" s="2" t="s">
        <v>32</v>
      </c>
      <c r="E2" s="2" t="s">
        <v>145</v>
      </c>
    </row>
    <row r="3" spans="1:5">
      <c r="A3" s="3" t="s">
        <v>1156</v>
      </c>
    </row>
    <row r="4" spans="1:5">
      <c r="A4" s="4" t="s">
        <v>1175</v>
      </c>
      <c r="B4" s="6" t="n">
        <v>635795</v>
      </c>
    </row>
    <row r="5" spans="1:5">
      <c r="A5" s="4" t="s">
        <v>1176</v>
      </c>
      <c r="B5" s="5" t="n">
        <v>13451</v>
      </c>
      <c r="D5" s="6" t="n">
        <v>0</v>
      </c>
      <c r="E5" s="6" t="n">
        <v>0</v>
      </c>
    </row>
    <row r="6" spans="1:5">
      <c r="A6" s="4" t="s">
        <v>815</v>
      </c>
      <c r="B6" s="6" t="n">
        <v>649246</v>
      </c>
      <c r="C6" s="7" t="n">
        <v>99787</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7</v>
      </c>
      <c r="B1" s="2" t="s">
        <v>1</v>
      </c>
    </row>
    <row r="2" spans="1:5">
      <c r="B2" s="2" t="s">
        <v>88</v>
      </c>
      <c r="C2" s="2" t="s">
        <v>77</v>
      </c>
      <c r="D2" s="2" t="s">
        <v>89</v>
      </c>
      <c r="E2" s="2" t="s">
        <v>90</v>
      </c>
    </row>
    <row r="3" spans="1:5">
      <c r="A3" s="3" t="s">
        <v>1178</v>
      </c>
    </row>
    <row r="4" spans="1:5">
      <c r="A4" s="4" t="s">
        <v>114</v>
      </c>
      <c r="B4" s="6" t="n">
        <v>1348194</v>
      </c>
      <c r="C4" s="7" t="n">
        <v>207213</v>
      </c>
      <c r="D4" s="6" t="n">
        <v>-80525</v>
      </c>
      <c r="E4" s="6" t="n">
        <v>176347</v>
      </c>
    </row>
    <row r="5" spans="1:5">
      <c r="A5" s="4" t="s">
        <v>1179</v>
      </c>
      <c r="B5" s="5" t="n">
        <v>13451</v>
      </c>
      <c r="D5" s="5" t="n">
        <v>0</v>
      </c>
      <c r="E5" s="5" t="n">
        <v>0</v>
      </c>
    </row>
    <row r="6" spans="1:5">
      <c r="A6" s="4" t="s">
        <v>1180</v>
      </c>
      <c r="D6" s="6" t="n">
        <v>-80525</v>
      </c>
      <c r="E6" s="6" t="n">
        <v>176347</v>
      </c>
    </row>
    <row r="7" spans="1:5">
      <c r="A7" s="4" t="s">
        <v>1181</v>
      </c>
      <c r="D7" s="5" t="n">
        <v>1387254551</v>
      </c>
      <c r="E7" s="5" t="n">
        <v>1372863321</v>
      </c>
    </row>
    <row r="8" spans="1:5">
      <c r="A8" s="3" t="s">
        <v>1182</v>
      </c>
    </row>
    <row r="9" spans="1:5">
      <c r="A9" s="4" t="s">
        <v>1183</v>
      </c>
      <c r="D9" s="5" t="n">
        <v>1387254551</v>
      </c>
      <c r="E9" s="5" t="n">
        <v>1372863321</v>
      </c>
    </row>
    <row r="10" spans="1:5">
      <c r="A10" s="4" t="s">
        <v>1184</v>
      </c>
      <c r="D10" s="9" t="n">
        <v>-0.058</v>
      </c>
      <c r="E10" s="9" t="n">
        <v>0.1285</v>
      </c>
    </row>
    <row r="11" spans="1:5">
      <c r="A11" s="4" t="s">
        <v>1185</v>
      </c>
      <c r="D11" s="5" t="n">
        <v>1387254551</v>
      </c>
      <c r="E11" s="5" t="n">
        <v>1426810939</v>
      </c>
    </row>
    <row r="12" spans="1:5">
      <c r="A12" s="3" t="s">
        <v>1178</v>
      </c>
    </row>
    <row r="13" spans="1:5">
      <c r="A13" s="4" t="s">
        <v>1180</v>
      </c>
      <c r="D13" s="6" t="n">
        <v>-80525</v>
      </c>
      <c r="E13" s="6" t="n">
        <v>176347</v>
      </c>
    </row>
    <row r="14" spans="1:5">
      <c r="A14" s="4" t="s">
        <v>1186</v>
      </c>
      <c r="D14" s="6" t="n">
        <v>-80525</v>
      </c>
      <c r="E14" s="6" t="n">
        <v>176347</v>
      </c>
    </row>
    <row r="15" spans="1:5">
      <c r="A15" s="4" t="s">
        <v>1184</v>
      </c>
      <c r="D15" s="9" t="n">
        <v>-0.058</v>
      </c>
      <c r="E15" s="9" t="n">
        <v>0.1285</v>
      </c>
    </row>
    <row r="16" spans="1:5">
      <c r="A16" s="3" t="s">
        <v>1182</v>
      </c>
    </row>
    <row r="17" spans="1:5">
      <c r="A17" s="4" t="s">
        <v>1181</v>
      </c>
      <c r="D17" s="5" t="n">
        <v>1387254551</v>
      </c>
      <c r="E17" s="5" t="n">
        <v>1372863321</v>
      </c>
    </row>
    <row r="18" spans="1:5">
      <c r="A18" s="4" t="s">
        <v>1187</v>
      </c>
      <c r="E18" s="5" t="n">
        <v>21284316</v>
      </c>
    </row>
    <row r="19" spans="1:5">
      <c r="A19" s="4" t="s">
        <v>1188</v>
      </c>
      <c r="E19" s="5" t="n">
        <v>32663302</v>
      </c>
    </row>
    <row r="20" spans="1:5">
      <c r="A20" s="4" t="s">
        <v>1185</v>
      </c>
      <c r="D20" s="5" t="n">
        <v>1387254551</v>
      </c>
      <c r="E20" s="5" t="n">
        <v>1426810939</v>
      </c>
    </row>
    <row r="21" spans="1:5">
      <c r="A21" s="4" t="s">
        <v>1189</v>
      </c>
      <c r="D21" s="9" t="n">
        <v>-0.058</v>
      </c>
      <c r="E21" s="9" t="n">
        <v>0.1236</v>
      </c>
    </row>
    <row r="22" spans="1:5">
      <c r="A22" s="4" t="s">
        <v>1190</v>
      </c>
    </row>
    <row r="23" spans="1:5">
      <c r="A23" s="3" t="s">
        <v>1178</v>
      </c>
    </row>
    <row r="24" spans="1:5">
      <c r="A24" s="4" t="s">
        <v>1181</v>
      </c>
      <c r="D24" s="5" t="n">
        <v>138725455</v>
      </c>
      <c r="E24" s="5" t="n">
        <v>137286332</v>
      </c>
    </row>
    <row r="25" spans="1:5">
      <c r="A25" s="3" t="s">
        <v>1182</v>
      </c>
    </row>
    <row r="26" spans="1:5">
      <c r="A26" s="4" t="s">
        <v>1183</v>
      </c>
      <c r="D26" s="5" t="n">
        <v>138725455</v>
      </c>
      <c r="E26" s="5" t="n">
        <v>137286332</v>
      </c>
    </row>
    <row r="27" spans="1:5">
      <c r="A27" s="4" t="s">
        <v>1184</v>
      </c>
      <c r="D27" s="9" t="n">
        <v>-0.5805</v>
      </c>
      <c r="E27" s="9" t="n">
        <v>1.2845</v>
      </c>
    </row>
    <row r="28" spans="1:5">
      <c r="A28" s="4" t="s">
        <v>1185</v>
      </c>
      <c r="D28" s="5" t="n">
        <v>138725455</v>
      </c>
      <c r="E28" s="5" t="n">
        <v>142681094</v>
      </c>
    </row>
    <row r="29" spans="1:5">
      <c r="A29" s="3" t="s">
        <v>1178</v>
      </c>
    </row>
    <row r="30" spans="1:5">
      <c r="A30" s="4" t="s">
        <v>1184</v>
      </c>
      <c r="D30" s="9" t="n">
        <v>-0.5805</v>
      </c>
      <c r="E30" s="9" t="n">
        <v>1.2845</v>
      </c>
    </row>
    <row r="31" spans="1:5">
      <c r="A31" s="3" t="s">
        <v>1182</v>
      </c>
    </row>
    <row r="32" spans="1:5">
      <c r="A32" s="4" t="s">
        <v>1181</v>
      </c>
      <c r="D32" s="5" t="n">
        <v>138725455</v>
      </c>
      <c r="E32" s="5" t="n">
        <v>137286332</v>
      </c>
    </row>
    <row r="33" spans="1:5">
      <c r="A33" s="4" t="s">
        <v>1185</v>
      </c>
      <c r="D33" s="5" t="n">
        <v>138725455</v>
      </c>
      <c r="E33" s="5" t="n">
        <v>142681094</v>
      </c>
    </row>
    <row r="34" spans="1:5">
      <c r="A34" s="4" t="s">
        <v>1189</v>
      </c>
      <c r="D34" s="9" t="n">
        <v>-0.5805</v>
      </c>
      <c r="E34" s="9" t="n">
        <v>1.236</v>
      </c>
    </row>
    <row r="35" spans="1:5">
      <c r="A35" s="4" t="s">
        <v>26</v>
      </c>
    </row>
    <row r="36" spans="1:5">
      <c r="A36" s="3" t="s">
        <v>1178</v>
      </c>
    </row>
    <row r="37" spans="1:5">
      <c r="A37" s="4" t="s">
        <v>114</v>
      </c>
      <c r="B37" s="5" t="n">
        <v>380733</v>
      </c>
      <c r="C37" s="5" t="n">
        <v>58518</v>
      </c>
    </row>
    <row r="38" spans="1:5">
      <c r="A38" s="4" t="s">
        <v>256</v>
      </c>
      <c r="B38" s="5" t="n">
        <v>-3799</v>
      </c>
      <c r="C38" s="5" t="n">
        <v>-584</v>
      </c>
    </row>
    <row r="39" spans="1:5">
      <c r="A39" s="4" t="s">
        <v>1191</v>
      </c>
      <c r="B39" s="6" t="n">
        <v>376934</v>
      </c>
      <c r="C39" s="7" t="n">
        <v>57934</v>
      </c>
    </row>
    <row r="40" spans="1:5">
      <c r="A40" s="4" t="s">
        <v>1181</v>
      </c>
      <c r="B40" s="5" t="n">
        <v>393753299</v>
      </c>
      <c r="C40" s="5" t="n">
        <v>393753299</v>
      </c>
      <c r="D40" s="5" t="n">
        <v>368910885</v>
      </c>
      <c r="E40" s="5" t="n">
        <v>314229617</v>
      </c>
    </row>
    <row r="41" spans="1:5">
      <c r="A41" s="3" t="s">
        <v>1182</v>
      </c>
    </row>
    <row r="42" spans="1:5">
      <c r="A42" s="4" t="s">
        <v>1183</v>
      </c>
      <c r="B42" s="5" t="n">
        <v>393753299</v>
      </c>
      <c r="C42" s="5" t="n">
        <v>393753299</v>
      </c>
      <c r="D42" s="5" t="n">
        <v>368910885</v>
      </c>
      <c r="E42" s="5" t="n">
        <v>314229617</v>
      </c>
    </row>
    <row r="43" spans="1:5">
      <c r="A43" s="4" t="s">
        <v>1192</v>
      </c>
      <c r="B43" s="9" t="n">
        <v>0.9573</v>
      </c>
      <c r="C43" s="10" t="n">
        <v>0.1471</v>
      </c>
    </row>
    <row r="44" spans="1:5">
      <c r="A44" s="4" t="s">
        <v>1185</v>
      </c>
      <c r="B44" s="5" t="n">
        <v>1425154838</v>
      </c>
      <c r="C44" s="5" t="n">
        <v>1425154838</v>
      </c>
      <c r="D44" s="5" t="n">
        <v>1387254551</v>
      </c>
      <c r="E44" s="5" t="n">
        <v>1426810939</v>
      </c>
    </row>
    <row r="45" spans="1:5">
      <c r="A45" s="3" t="s">
        <v>1178</v>
      </c>
    </row>
    <row r="46" spans="1:5">
      <c r="A46" s="4" t="s">
        <v>1191</v>
      </c>
      <c r="B46" s="6" t="n">
        <v>376934</v>
      </c>
      <c r="C46" s="7" t="n">
        <v>57934</v>
      </c>
    </row>
    <row r="47" spans="1:5">
      <c r="A47" s="4" t="s">
        <v>1193</v>
      </c>
      <c r="B47" s="5" t="n">
        <v>939559</v>
      </c>
      <c r="C47" s="5" t="n">
        <v>144407</v>
      </c>
    </row>
    <row r="48" spans="1:5">
      <c r="A48" s="4" t="s">
        <v>1194</v>
      </c>
      <c r="B48" s="6" t="n">
        <v>1334743</v>
      </c>
      <c r="C48" s="7" t="n">
        <v>205146</v>
      </c>
    </row>
    <row r="49" spans="1:5">
      <c r="A49" s="4" t="s">
        <v>1192</v>
      </c>
      <c r="B49" s="9" t="n">
        <v>0.9573</v>
      </c>
      <c r="C49" s="10" t="n">
        <v>0.1471</v>
      </c>
    </row>
    <row r="50" spans="1:5">
      <c r="A50" s="3" t="s">
        <v>1182</v>
      </c>
    </row>
    <row r="51" spans="1:5">
      <c r="A51" s="4" t="s">
        <v>1181</v>
      </c>
      <c r="B51" s="5" t="n">
        <v>393753299</v>
      </c>
      <c r="C51" s="5" t="n">
        <v>393753299</v>
      </c>
      <c r="D51" s="5" t="n">
        <v>368910885</v>
      </c>
      <c r="E51" s="5" t="n">
        <v>314229617</v>
      </c>
    </row>
    <row r="52" spans="1:5">
      <c r="A52" s="4" t="s">
        <v>1187</v>
      </c>
      <c r="B52" s="5" t="n">
        <v>909584</v>
      </c>
      <c r="C52" s="5" t="n">
        <v>909584</v>
      </c>
    </row>
    <row r="53" spans="1:5">
      <c r="A53" s="4" t="s">
        <v>1188</v>
      </c>
      <c r="B53" s="5" t="n">
        <v>27289001</v>
      </c>
      <c r="C53" s="5" t="n">
        <v>27289001</v>
      </c>
    </row>
    <row r="54" spans="1:5">
      <c r="A54" s="4" t="s">
        <v>1195</v>
      </c>
      <c r="B54" s="5" t="n">
        <v>1003202954</v>
      </c>
      <c r="C54" s="5" t="n">
        <v>1003202954</v>
      </c>
    </row>
    <row r="55" spans="1:5">
      <c r="A55" s="4" t="s">
        <v>1185</v>
      </c>
      <c r="B55" s="5" t="n">
        <v>1425154838</v>
      </c>
      <c r="C55" s="5" t="n">
        <v>1425154838</v>
      </c>
      <c r="D55" s="5" t="n">
        <v>1387254551</v>
      </c>
      <c r="E55" s="5" t="n">
        <v>1426810939</v>
      </c>
    </row>
    <row r="56" spans="1:5">
      <c r="A56" s="4" t="s">
        <v>1196</v>
      </c>
      <c r="B56" s="9" t="n">
        <v>0.9366</v>
      </c>
      <c r="C56" s="10" t="n">
        <v>0.1439</v>
      </c>
    </row>
    <row r="57" spans="1:5">
      <c r="A57" s="4" t="s">
        <v>1197</v>
      </c>
    </row>
    <row r="58" spans="1:5">
      <c r="A58" s="3" t="s">
        <v>1178</v>
      </c>
    </row>
    <row r="59" spans="1:5">
      <c r="A59" s="4" t="s">
        <v>1181</v>
      </c>
      <c r="B59" s="5" t="n">
        <v>39375330</v>
      </c>
      <c r="C59" s="5" t="n">
        <v>39375330</v>
      </c>
    </row>
    <row r="60" spans="1:5">
      <c r="A60" s="3" t="s">
        <v>1182</v>
      </c>
    </row>
    <row r="61" spans="1:5">
      <c r="A61" s="4" t="s">
        <v>1183</v>
      </c>
      <c r="B61" s="5" t="n">
        <v>39375330</v>
      </c>
      <c r="C61" s="5" t="n">
        <v>39375330</v>
      </c>
    </row>
    <row r="62" spans="1:5">
      <c r="A62" s="4" t="s">
        <v>1192</v>
      </c>
      <c r="B62" s="9" t="n">
        <v>9.572800000000001</v>
      </c>
      <c r="C62" s="10" t="n">
        <v>1.4713</v>
      </c>
    </row>
    <row r="63" spans="1:5">
      <c r="A63" s="4" t="s">
        <v>1185</v>
      </c>
      <c r="B63" s="5" t="n">
        <v>142515484</v>
      </c>
      <c r="C63" s="5" t="n">
        <v>142515484</v>
      </c>
    </row>
    <row r="64" spans="1:5">
      <c r="A64" s="3" t="s">
        <v>1178</v>
      </c>
    </row>
    <row r="65" spans="1:5">
      <c r="A65" s="4" t="s">
        <v>1192</v>
      </c>
      <c r="B65" s="9" t="n">
        <v>9.572800000000001</v>
      </c>
      <c r="C65" s="10" t="n">
        <v>1.4713</v>
      </c>
    </row>
    <row r="66" spans="1:5">
      <c r="A66" s="3" t="s">
        <v>1182</v>
      </c>
    </row>
    <row r="67" spans="1:5">
      <c r="A67" s="4" t="s">
        <v>1181</v>
      </c>
      <c r="B67" s="5" t="n">
        <v>39375330</v>
      </c>
      <c r="C67" s="5" t="n">
        <v>39375330</v>
      </c>
    </row>
    <row r="68" spans="1:5">
      <c r="A68" s="4" t="s">
        <v>1185</v>
      </c>
      <c r="B68" s="5" t="n">
        <v>142515484</v>
      </c>
      <c r="C68" s="5" t="n">
        <v>142515484</v>
      </c>
    </row>
    <row r="69" spans="1:5">
      <c r="A69" s="4" t="s">
        <v>1196</v>
      </c>
      <c r="B69" s="9" t="n">
        <v>9.365600000000001</v>
      </c>
      <c r="C69" s="10" t="n">
        <v>1.4395</v>
      </c>
    </row>
    <row r="70" spans="1:5">
      <c r="A70" s="4" t="s">
        <v>28</v>
      </c>
    </row>
    <row r="71" spans="1:5">
      <c r="A71" s="3" t="s">
        <v>1178</v>
      </c>
    </row>
    <row r="72" spans="1:5">
      <c r="A72" s="4" t="s">
        <v>114</v>
      </c>
      <c r="B72" s="6" t="n">
        <v>967461</v>
      </c>
      <c r="C72" s="7" t="n">
        <v>148695</v>
      </c>
    </row>
    <row r="73" spans="1:5">
      <c r="A73" s="4" t="s">
        <v>256</v>
      </c>
      <c r="B73" s="5" t="n">
        <v>-9652</v>
      </c>
      <c r="C73" s="5" t="n">
        <v>-1483</v>
      </c>
    </row>
    <row r="74" spans="1:5">
      <c r="A74" s="4" t="s">
        <v>1191</v>
      </c>
      <c r="B74" s="6" t="n">
        <v>957809</v>
      </c>
      <c r="C74" s="7" t="n">
        <v>147212</v>
      </c>
    </row>
    <row r="75" spans="1:5">
      <c r="A75" s="4" t="s">
        <v>1181</v>
      </c>
      <c r="B75" s="5" t="n">
        <v>1000550027</v>
      </c>
      <c r="C75" s="5" t="n">
        <v>1000550027</v>
      </c>
      <c r="D75" s="5" t="n">
        <v>1018343666</v>
      </c>
      <c r="E75" s="5" t="n">
        <v>1058633704</v>
      </c>
    </row>
    <row r="76" spans="1:5">
      <c r="A76" s="3" t="s">
        <v>1182</v>
      </c>
    </row>
    <row r="77" spans="1:5">
      <c r="A77" s="4" t="s">
        <v>1183</v>
      </c>
      <c r="B77" s="5" t="n">
        <v>1000550027</v>
      </c>
      <c r="C77" s="5" t="n">
        <v>1000550027</v>
      </c>
      <c r="D77" s="5" t="n">
        <v>1018343666</v>
      </c>
      <c r="E77" s="5" t="n">
        <v>1058633704</v>
      </c>
    </row>
    <row r="78" spans="1:5">
      <c r="A78" s="4" t="s">
        <v>1192</v>
      </c>
      <c r="B78" s="9" t="n">
        <v>0.9573</v>
      </c>
      <c r="C78" s="10" t="n">
        <v>0.1471</v>
      </c>
    </row>
    <row r="79" spans="1:5">
      <c r="A79" s="4" t="s">
        <v>1185</v>
      </c>
      <c r="B79" s="5" t="n">
        <v>1003202954</v>
      </c>
      <c r="C79" s="5" t="n">
        <v>1003202954</v>
      </c>
      <c r="D79" s="5" t="n">
        <v>1018343666</v>
      </c>
      <c r="E79" s="5" t="n">
        <v>1079059263</v>
      </c>
    </row>
    <row r="80" spans="1:5">
      <c r="A80" s="3" t="s">
        <v>1178</v>
      </c>
    </row>
    <row r="81" spans="1:5">
      <c r="A81" s="4" t="s">
        <v>1191</v>
      </c>
      <c r="B81" s="6" t="n">
        <v>957809</v>
      </c>
      <c r="C81" s="7" t="n">
        <v>147212</v>
      </c>
    </row>
    <row r="82" spans="1:5">
      <c r="A82" s="4" t="s">
        <v>1194</v>
      </c>
      <c r="B82" s="6" t="n">
        <v>939559</v>
      </c>
      <c r="C82" s="7" t="n">
        <v>144407</v>
      </c>
    </row>
    <row r="83" spans="1:5">
      <c r="A83" s="4" t="s">
        <v>1192</v>
      </c>
      <c r="B83" s="9" t="n">
        <v>0.9573</v>
      </c>
      <c r="C83" s="10" t="n">
        <v>0.1471</v>
      </c>
    </row>
    <row r="84" spans="1:5">
      <c r="A84" s="3" t="s">
        <v>1182</v>
      </c>
    </row>
    <row r="85" spans="1:5">
      <c r="A85" s="4" t="s">
        <v>1181</v>
      </c>
      <c r="B85" s="5" t="n">
        <v>1000550027</v>
      </c>
      <c r="C85" s="5" t="n">
        <v>1000550027</v>
      </c>
      <c r="D85" s="5" t="n">
        <v>1018343666</v>
      </c>
      <c r="E85" s="5" t="n">
        <v>1058633704</v>
      </c>
    </row>
    <row r="86" spans="1:5">
      <c r="A86" s="4" t="s">
        <v>1187</v>
      </c>
      <c r="B86" s="5" t="n">
        <v>2652927</v>
      </c>
      <c r="C86" s="5" t="n">
        <v>2652927</v>
      </c>
    </row>
    <row r="87" spans="1:5">
      <c r="A87" s="4" t="s">
        <v>1185</v>
      </c>
      <c r="B87" s="5" t="n">
        <v>1003202954</v>
      </c>
      <c r="C87" s="5" t="n">
        <v>1003202954</v>
      </c>
      <c r="D87" s="5" t="n">
        <v>1018343666</v>
      </c>
      <c r="E87" s="5" t="n">
        <v>1079059263</v>
      </c>
    </row>
    <row r="88" spans="1:5">
      <c r="A88" s="4" t="s">
        <v>1196</v>
      </c>
      <c r="B88" s="9" t="n">
        <v>0.9366</v>
      </c>
      <c r="C88" s="10" t="n">
        <v>0.1439</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1"/>
    <col customWidth="1" max="3" min="3" width="27"/>
  </cols>
  <sheetData>
    <row r="1" spans="1:3">
      <c r="A1" s="1" t="s">
        <v>1198</v>
      </c>
      <c r="B1" s="2" t="s">
        <v>1199</v>
      </c>
      <c r="C1" s="2" t="s">
        <v>78</v>
      </c>
    </row>
    <row r="2" spans="1:3">
      <c r="A2" s="3" t="s">
        <v>1200</v>
      </c>
    </row>
    <row r="3" spans="1:3">
      <c r="A3" s="4" t="s">
        <v>1201</v>
      </c>
      <c r="C3" s="6" t="n">
        <v>178991</v>
      </c>
    </row>
    <row r="4" spans="1:3">
      <c r="A4" s="4" t="s">
        <v>1202</v>
      </c>
    </row>
    <row r="5" spans="1:3">
      <c r="A5" s="3" t="s">
        <v>1200</v>
      </c>
    </row>
    <row r="6" spans="1:3">
      <c r="A6" s="4" t="s">
        <v>1203</v>
      </c>
      <c r="B6" s="7" t="n">
        <v>100000000</v>
      </c>
    </row>
    <row r="7" spans="1:3">
      <c r="A7" s="4" t="s">
        <v>1204</v>
      </c>
      <c r="B7" s="4" t="s">
        <v>626</v>
      </c>
    </row>
    <row r="8" spans="1:3">
      <c r="A8" s="4" t="s">
        <v>1201</v>
      </c>
      <c r="C8" s="6" t="n">
        <v>178991</v>
      </c>
    </row>
    <row r="9" spans="1:3">
      <c r="A9" s="4" t="s">
        <v>1205</v>
      </c>
    </row>
    <row r="10" spans="1:3">
      <c r="A10" s="3" t="s">
        <v>1200</v>
      </c>
    </row>
    <row r="11" spans="1:3">
      <c r="A11" s="4" t="s">
        <v>1206</v>
      </c>
      <c r="C11" s="5" t="n">
        <v>25368080</v>
      </c>
    </row>
    <row r="12" spans="1:3">
      <c r="A12" s="4" t="s">
        <v>1207</v>
      </c>
    </row>
    <row r="13" spans="1:3">
      <c r="A13" s="3" t="s">
        <v>1200</v>
      </c>
    </row>
    <row r="14" spans="1:3">
      <c r="A14" s="4" t="s">
        <v>1206</v>
      </c>
      <c r="C14" s="5" t="n">
        <v>25368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70</v>
      </c>
      <c r="B1" s="2" t="s">
        <v>1</v>
      </c>
    </row>
    <row r="2" spans="1:2">
      <c r="B2" s="2" t="s">
        <v>140</v>
      </c>
    </row>
    <row r="3" spans="1:2">
      <c r="A3" s="4" t="s">
        <v>270</v>
      </c>
      <c r="B3" s="4" t="s">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8</v>
      </c>
      <c r="B1" s="2" t="s">
        <v>1</v>
      </c>
    </row>
    <row r="2" spans="1:5">
      <c r="B2" s="2" t="s">
        <v>30</v>
      </c>
      <c r="C2" s="2" t="s">
        <v>31</v>
      </c>
      <c r="D2" s="2" t="s">
        <v>32</v>
      </c>
      <c r="E2" s="2" t="s">
        <v>145</v>
      </c>
    </row>
    <row r="3" spans="1:5">
      <c r="A3" s="4" t="s">
        <v>1209</v>
      </c>
      <c r="B3" s="6" t="n">
        <v>175508</v>
      </c>
      <c r="C3" s="7" t="n">
        <v>26975</v>
      </c>
      <c r="D3" s="6" t="n">
        <v>152231</v>
      </c>
      <c r="E3" s="6" t="n">
        <v>10555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10</v>
      </c>
      <c r="B1" s="2" t="s">
        <v>30</v>
      </c>
      <c r="C1" s="2" t="s">
        <v>32</v>
      </c>
      <c r="D1" s="2" t="s">
        <v>30</v>
      </c>
      <c r="E1" s="2" t="s">
        <v>31</v>
      </c>
      <c r="F1" s="2" t="s">
        <v>32</v>
      </c>
      <c r="G1" s="2" t="s">
        <v>145</v>
      </c>
      <c r="H1" s="2" t="s">
        <v>31</v>
      </c>
    </row>
    <row r="2" spans="1:8">
      <c r="A2" s="3" t="s">
        <v>1211</v>
      </c>
    </row>
    <row r="3" spans="1:8">
      <c r="A3" s="4" t="s">
        <v>1212</v>
      </c>
      <c r="B3" s="6" t="n">
        <v>-313927</v>
      </c>
    </row>
    <row r="4" spans="1:8">
      <c r="A4" s="4" t="s">
        <v>852</v>
      </c>
      <c r="D4" s="6" t="n">
        <v>9014</v>
      </c>
      <c r="E4" s="7" t="n">
        <v>1385</v>
      </c>
      <c r="F4" s="6" t="n">
        <v>3377</v>
      </c>
      <c r="G4" s="6" t="n">
        <v>-7011</v>
      </c>
    </row>
    <row r="5" spans="1:8">
      <c r="A5" s="4" t="s">
        <v>1213</v>
      </c>
      <c r="C5" s="6" t="n">
        <v>0</v>
      </c>
      <c r="F5" s="5" t="n">
        <v>0</v>
      </c>
    </row>
    <row r="6" spans="1:8">
      <c r="A6" s="4" t="s">
        <v>47</v>
      </c>
      <c r="B6" s="5" t="n">
        <v>1002721</v>
      </c>
      <c r="C6" s="5" t="n">
        <v>877094</v>
      </c>
      <c r="D6" s="5" t="n">
        <v>1002721</v>
      </c>
      <c r="F6" s="5" t="n">
        <v>877094</v>
      </c>
      <c r="H6" s="7" t="n">
        <v>154115</v>
      </c>
    </row>
    <row r="7" spans="1:8">
      <c r="A7" s="4" t="s">
        <v>1212</v>
      </c>
      <c r="B7" s="5" t="n">
        <v>61372</v>
      </c>
      <c r="C7" s="5" t="n">
        <v>140140</v>
      </c>
      <c r="D7" s="5" t="n">
        <v>61372</v>
      </c>
      <c r="F7" s="5" t="n">
        <v>140140</v>
      </c>
      <c r="H7" s="5" t="n">
        <v>9433</v>
      </c>
    </row>
    <row r="8" spans="1:8">
      <c r="A8" s="4" t="s">
        <v>1213</v>
      </c>
      <c r="C8" s="5" t="n">
        <v>30358</v>
      </c>
      <c r="F8" s="6" t="n">
        <v>30358</v>
      </c>
    </row>
    <row r="9" spans="1:8">
      <c r="A9" s="4" t="s">
        <v>1214</v>
      </c>
    </row>
    <row r="10" spans="1:8">
      <c r="A10" s="3" t="s">
        <v>1211</v>
      </c>
    </row>
    <row r="11" spans="1:8">
      <c r="A11" s="4" t="s">
        <v>1215</v>
      </c>
      <c r="F11" s="4" t="s">
        <v>1216</v>
      </c>
    </row>
    <row r="12" spans="1:8">
      <c r="A12" s="4" t="s">
        <v>1217</v>
      </c>
    </row>
    <row r="13" spans="1:8">
      <c r="A13" s="3" t="s">
        <v>1211</v>
      </c>
    </row>
    <row r="14" spans="1:8">
      <c r="A14" s="4" t="s">
        <v>1218</v>
      </c>
      <c r="F14" s="4" t="s">
        <v>538</v>
      </c>
    </row>
    <row r="15" spans="1:8">
      <c r="A15" s="4" t="s">
        <v>1219</v>
      </c>
    </row>
    <row r="16" spans="1:8">
      <c r="A16" s="3" t="s">
        <v>1211</v>
      </c>
    </row>
    <row r="17" spans="1:8">
      <c r="A17" s="4" t="s">
        <v>1218</v>
      </c>
      <c r="F17" s="4" t="s">
        <v>515</v>
      </c>
    </row>
    <row r="18" spans="1:8">
      <c r="A18" s="4" t="s">
        <v>1220</v>
      </c>
    </row>
    <row r="19" spans="1:8">
      <c r="A19" s="3" t="s">
        <v>1211</v>
      </c>
    </row>
    <row r="20" spans="1:8">
      <c r="A20" s="4" t="s">
        <v>1221</v>
      </c>
      <c r="F20" s="4" t="s">
        <v>1222</v>
      </c>
    </row>
    <row r="21" spans="1:8">
      <c r="A21" s="4" t="s">
        <v>1223</v>
      </c>
      <c r="F21" s="4" t="s">
        <v>499</v>
      </c>
    </row>
    <row r="22" spans="1:8">
      <c r="A22" s="4" t="s">
        <v>852</v>
      </c>
    </row>
    <row r="23" spans="1:8">
      <c r="A23" s="3" t="s">
        <v>1211</v>
      </c>
    </row>
    <row r="24" spans="1:8">
      <c r="A24" s="4" t="s">
        <v>751</v>
      </c>
      <c r="B24" s="5" t="n">
        <v>6594</v>
      </c>
    </row>
    <row r="25" spans="1:8">
      <c r="A25" s="4" t="s">
        <v>751</v>
      </c>
      <c r="B25" s="5" t="n">
        <v>182</v>
      </c>
      <c r="C25" s="5" t="n">
        <v>7353</v>
      </c>
      <c r="D25" s="5" t="n">
        <v>182</v>
      </c>
      <c r="F25" s="6" t="n">
        <v>7353</v>
      </c>
      <c r="H25" s="5" t="n">
        <v>28</v>
      </c>
    </row>
    <row r="26" spans="1:8">
      <c r="A26" s="4" t="s">
        <v>1224</v>
      </c>
      <c r="B26" s="5" t="n">
        <v>-6594</v>
      </c>
    </row>
    <row r="27" spans="1:8">
      <c r="A27" s="4" t="s">
        <v>751</v>
      </c>
      <c r="B27" s="5" t="n">
        <v>182</v>
      </c>
      <c r="C27" s="5" t="n">
        <v>7353</v>
      </c>
      <c r="D27" s="5" t="n">
        <v>182</v>
      </c>
      <c r="F27" s="5" t="n">
        <v>7353</v>
      </c>
      <c r="H27" s="5" t="n">
        <v>28</v>
      </c>
    </row>
    <row r="28" spans="1:8">
      <c r="A28" s="4" t="s">
        <v>852</v>
      </c>
      <c r="C28" s="5" t="n">
        <v>0</v>
      </c>
    </row>
    <row r="29" spans="1:8">
      <c r="A29" s="4" t="s">
        <v>852</v>
      </c>
      <c r="C29" s="5" t="n">
        <v>30358</v>
      </c>
      <c r="F29" s="5" t="n">
        <v>30358</v>
      </c>
    </row>
    <row r="30" spans="1:8">
      <c r="A30" s="4" t="s">
        <v>1225</v>
      </c>
    </row>
    <row r="31" spans="1:8">
      <c r="A31" s="3" t="s">
        <v>1211</v>
      </c>
    </row>
    <row r="32" spans="1:8">
      <c r="A32" s="4" t="s">
        <v>44</v>
      </c>
      <c r="B32" s="5" t="n">
        <v>-38862</v>
      </c>
      <c r="C32" s="5" t="n">
        <v>-2889</v>
      </c>
      <c r="D32" s="5" t="n">
        <v>-38862</v>
      </c>
      <c r="F32" s="5" t="n">
        <v>-2889</v>
      </c>
    </row>
    <row r="33" spans="1:8">
      <c r="A33" s="4" t="s">
        <v>46</v>
      </c>
      <c r="C33" s="5" t="n">
        <v>-11453</v>
      </c>
    </row>
    <row r="34" spans="1:8">
      <c r="A34" s="4" t="s">
        <v>47</v>
      </c>
      <c r="B34" s="5" t="n">
        <v>-268432</v>
      </c>
      <c r="C34" s="5" t="n">
        <v>-129616</v>
      </c>
    </row>
    <row r="35" spans="1:8">
      <c r="A35" s="4" t="s">
        <v>1212</v>
      </c>
      <c r="C35" s="5" t="n">
        <v>-143958</v>
      </c>
    </row>
    <row r="36" spans="1:8">
      <c r="A36" s="4" t="s">
        <v>44</v>
      </c>
      <c r="B36" s="5" t="n">
        <v>90</v>
      </c>
      <c r="C36" s="5" t="n">
        <v>370</v>
      </c>
      <c r="D36" s="5" t="n">
        <v>90</v>
      </c>
      <c r="F36" s="5" t="n">
        <v>370</v>
      </c>
      <c r="H36" s="5" t="n">
        <v>14</v>
      </c>
    </row>
    <row r="37" spans="1:8">
      <c r="A37" s="4" t="s">
        <v>46</v>
      </c>
      <c r="C37" s="5" t="n">
        <v>0</v>
      </c>
      <c r="F37" s="5" t="n">
        <v>0</v>
      </c>
    </row>
    <row r="38" spans="1:8">
      <c r="A38" s="4" t="s">
        <v>47</v>
      </c>
      <c r="B38" s="5" t="n">
        <v>61100</v>
      </c>
      <c r="C38" s="5" t="n">
        <v>132417</v>
      </c>
      <c r="D38" s="5" t="n">
        <v>61100</v>
      </c>
      <c r="F38" s="5" t="n">
        <v>132417</v>
      </c>
      <c r="H38" s="7" t="n">
        <v>9391</v>
      </c>
    </row>
    <row r="39" spans="1:8">
      <c r="A39" s="4" t="s">
        <v>1226</v>
      </c>
    </row>
    <row r="40" spans="1:8">
      <c r="A40" s="3" t="s">
        <v>1211</v>
      </c>
    </row>
    <row r="41" spans="1:8">
      <c r="A41" s="4" t="s">
        <v>1212</v>
      </c>
      <c r="B41" s="5" t="n">
        <v>182</v>
      </c>
      <c r="D41" s="5" t="n">
        <v>182</v>
      </c>
    </row>
    <row r="42" spans="1:8">
      <c r="A42" s="4" t="s">
        <v>1227</v>
      </c>
    </row>
    <row r="43" spans="1:8">
      <c r="A43" s="3" t="s">
        <v>1211</v>
      </c>
    </row>
    <row r="44" spans="1:8">
      <c r="A44" s="4" t="s">
        <v>751</v>
      </c>
      <c r="B44" s="5" t="n">
        <v>182</v>
      </c>
      <c r="D44" s="5" t="n">
        <v>182</v>
      </c>
    </row>
    <row r="45" spans="1:8">
      <c r="A45" s="4" t="s">
        <v>751</v>
      </c>
      <c r="B45" s="5" t="n">
        <v>182</v>
      </c>
      <c r="D45" s="5" t="n">
        <v>182</v>
      </c>
    </row>
    <row r="46" spans="1:8">
      <c r="A46" s="4" t="s">
        <v>1228</v>
      </c>
    </row>
    <row r="47" spans="1:8">
      <c r="A47" s="3" t="s">
        <v>1211</v>
      </c>
    </row>
    <row r="48" spans="1:8">
      <c r="A48" s="4" t="s">
        <v>46</v>
      </c>
      <c r="C48" s="5" t="n">
        <v>0</v>
      </c>
      <c r="F48" s="5" t="n">
        <v>0</v>
      </c>
    </row>
    <row r="49" spans="1:8">
      <c r="A49" s="4" t="s">
        <v>1229</v>
      </c>
    </row>
    <row r="50" spans="1:8">
      <c r="A50" s="3" t="s">
        <v>1211</v>
      </c>
    </row>
    <row r="51" spans="1:8">
      <c r="A51" s="4" t="s">
        <v>46</v>
      </c>
      <c r="C51" s="5" t="n">
        <v>0</v>
      </c>
      <c r="F51" s="5" t="n">
        <v>0</v>
      </c>
    </row>
    <row r="52" spans="1:8">
      <c r="A52" s="4" t="s">
        <v>1230</v>
      </c>
    </row>
    <row r="53" spans="1:8">
      <c r="A53" s="3" t="s">
        <v>1211</v>
      </c>
    </row>
    <row r="54" spans="1:8">
      <c r="A54" s="4" t="s">
        <v>1212</v>
      </c>
      <c r="B54" s="5" t="n">
        <v>61190</v>
      </c>
      <c r="C54" s="5" t="n">
        <v>140140</v>
      </c>
      <c r="D54" s="5" t="n">
        <v>61190</v>
      </c>
      <c r="F54" s="5" t="n">
        <v>140140</v>
      </c>
    </row>
    <row r="55" spans="1:8">
      <c r="A55" s="4" t="s">
        <v>1213</v>
      </c>
      <c r="C55" s="5" t="n">
        <v>30358</v>
      </c>
      <c r="F55" s="5" t="n">
        <v>30358</v>
      </c>
    </row>
    <row r="56" spans="1:8">
      <c r="A56" s="4" t="s">
        <v>1231</v>
      </c>
    </row>
    <row r="57" spans="1:8">
      <c r="A57" s="3" t="s">
        <v>1211</v>
      </c>
    </row>
    <row r="58" spans="1:8">
      <c r="A58" s="4" t="s">
        <v>751</v>
      </c>
      <c r="C58" s="5" t="n">
        <v>7353</v>
      </c>
      <c r="F58" s="5" t="n">
        <v>7353</v>
      </c>
    </row>
    <row r="59" spans="1:8">
      <c r="A59" s="4" t="s">
        <v>751</v>
      </c>
      <c r="C59" s="5" t="n">
        <v>7353</v>
      </c>
      <c r="F59" s="5" t="n">
        <v>7353</v>
      </c>
    </row>
    <row r="60" spans="1:8">
      <c r="A60" s="4" t="s">
        <v>852</v>
      </c>
      <c r="C60" s="5" t="n">
        <v>30358</v>
      </c>
      <c r="F60" s="5" t="n">
        <v>30358</v>
      </c>
    </row>
    <row r="61" spans="1:8">
      <c r="A61" s="4" t="s">
        <v>1232</v>
      </c>
    </row>
    <row r="62" spans="1:8">
      <c r="A62" s="3" t="s">
        <v>1211</v>
      </c>
    </row>
    <row r="63" spans="1:8">
      <c r="A63" s="4" t="s">
        <v>44</v>
      </c>
      <c r="B63" s="5" t="n">
        <v>90</v>
      </c>
      <c r="C63" s="5" t="n">
        <v>370</v>
      </c>
      <c r="D63" s="5" t="n">
        <v>90</v>
      </c>
      <c r="F63" s="5" t="n">
        <v>370</v>
      </c>
    </row>
    <row r="64" spans="1:8">
      <c r="A64" s="4" t="s">
        <v>46</v>
      </c>
      <c r="C64" s="5" t="n">
        <v>0</v>
      </c>
      <c r="F64" s="5" t="n">
        <v>0</v>
      </c>
    </row>
    <row r="65" spans="1:8">
      <c r="A65" s="4" t="s">
        <v>47</v>
      </c>
      <c r="B65" s="6" t="n">
        <v>61100</v>
      </c>
      <c r="C65" s="6" t="n">
        <v>132417</v>
      </c>
      <c r="D65" s="6" t="n">
        <v>61100</v>
      </c>
      <c r="F65" s="6" t="n">
        <v>1324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3</v>
      </c>
      <c r="B1" s="2" t="s">
        <v>30</v>
      </c>
      <c r="C1" s="2" t="s">
        <v>31</v>
      </c>
      <c r="D1" s="2" t="s">
        <v>32</v>
      </c>
    </row>
    <row r="2" spans="1:4">
      <c r="A2" s="4" t="s">
        <v>1234</v>
      </c>
      <c r="B2" s="6" t="n">
        <v>1002539</v>
      </c>
      <c r="C2" s="7" t="n">
        <v>154087</v>
      </c>
      <c r="D2" s="6" t="n">
        <v>869741</v>
      </c>
    </row>
    <row r="3" spans="1:4">
      <c r="A3" s="4" t="s">
        <v>1230</v>
      </c>
    </row>
    <row r="4" spans="1:4">
      <c r="A4" s="4" t="s">
        <v>1234</v>
      </c>
      <c r="B4" s="5" t="n">
        <v>80000</v>
      </c>
    </row>
    <row r="5" spans="1:4">
      <c r="A5" s="4" t="s">
        <v>1235</v>
      </c>
      <c r="B5" s="6" t="n">
        <v>61100</v>
      </c>
      <c r="C5" s="7" t="n">
        <v>939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6</v>
      </c>
      <c r="B1" s="2" t="s">
        <v>1</v>
      </c>
    </row>
    <row r="2" spans="1:4">
      <c r="B2" s="2" t="s">
        <v>30</v>
      </c>
      <c r="C2" s="2" t="s">
        <v>32</v>
      </c>
      <c r="D2" s="2" t="s">
        <v>31</v>
      </c>
    </row>
    <row r="3" spans="1:4">
      <c r="A3" s="3" t="s">
        <v>1237</v>
      </c>
    </row>
    <row r="4" spans="1:4">
      <c r="A4" s="4" t="s">
        <v>1238</v>
      </c>
      <c r="D4" s="7" t="n">
        <v>0</v>
      </c>
    </row>
    <row r="5" spans="1:4">
      <c r="A5" s="4" t="s">
        <v>1239</v>
      </c>
    </row>
    <row r="6" spans="1:4">
      <c r="A6" s="3" t="s">
        <v>1237</v>
      </c>
    </row>
    <row r="7" spans="1:4">
      <c r="A7" s="4" t="s">
        <v>1240</v>
      </c>
      <c r="B7" s="6" t="n">
        <v>7353</v>
      </c>
    </row>
    <row r="8" spans="1:4">
      <c r="A8" s="4" t="s">
        <v>1241</v>
      </c>
      <c r="C8" s="6" t="n">
        <v>6647</v>
      </c>
    </row>
    <row r="9" spans="1:4">
      <c r="A9" s="4" t="s">
        <v>1242</v>
      </c>
      <c r="B9" s="5" t="n">
        <v>-7011</v>
      </c>
      <c r="C9" s="5" t="n">
        <v>417</v>
      </c>
    </row>
    <row r="10" spans="1:4">
      <c r="A10" s="4" t="s">
        <v>1243</v>
      </c>
      <c r="B10" s="5" t="n">
        <v>0</v>
      </c>
      <c r="C10" s="5" t="n">
        <v>0</v>
      </c>
    </row>
    <row r="11" spans="1:4">
      <c r="A11" s="4" t="s">
        <v>1244</v>
      </c>
      <c r="B11" s="5" t="n">
        <v>-342</v>
      </c>
      <c r="C11" s="5" t="n">
        <v>289</v>
      </c>
    </row>
    <row r="12" spans="1:4">
      <c r="A12" s="4" t="s">
        <v>1240</v>
      </c>
      <c r="C12" s="5" t="n">
        <v>7353</v>
      </c>
    </row>
    <row r="13" spans="1:4">
      <c r="A13" s="4" t="s">
        <v>1245</v>
      </c>
    </row>
    <row r="14" spans="1:4">
      <c r="A14" s="3" t="s">
        <v>1237</v>
      </c>
    </row>
    <row r="15" spans="1:4">
      <c r="A15" s="4" t="s">
        <v>1240</v>
      </c>
      <c r="B15" s="5" t="n">
        <v>30358</v>
      </c>
      <c r="C15" s="5" t="n">
        <v>23338</v>
      </c>
    </row>
    <row r="16" spans="1:4">
      <c r="A16" s="4" t="s">
        <v>1241</v>
      </c>
      <c r="C16" s="5" t="n">
        <v>25067</v>
      </c>
    </row>
    <row r="17" spans="1:4">
      <c r="A17" s="4" t="s">
        <v>1242</v>
      </c>
      <c r="B17" s="5" t="n">
        <v>9014</v>
      </c>
      <c r="C17" s="5" t="n">
        <v>3377</v>
      </c>
    </row>
    <row r="18" spans="1:4">
      <c r="A18" s="4" t="s">
        <v>1243</v>
      </c>
      <c r="B18" s="5" t="n">
        <v>-38562</v>
      </c>
      <c r="C18" s="5" t="n">
        <v>-23266</v>
      </c>
    </row>
    <row r="19" spans="1:4">
      <c r="A19" s="4" t="s">
        <v>1244</v>
      </c>
      <c r="B19" s="6" t="n">
        <v>-810</v>
      </c>
      <c r="C19" s="5" t="n">
        <v>1842</v>
      </c>
    </row>
    <row r="20" spans="1:4">
      <c r="A20" s="4" t="s">
        <v>1240</v>
      </c>
      <c r="C20" s="6" t="n">
        <v>303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246</v>
      </c>
      <c r="B1" s="2" t="s">
        <v>215</v>
      </c>
      <c r="C1" s="2" t="s">
        <v>216</v>
      </c>
    </row>
    <row r="2" spans="1:3">
      <c r="A2" s="4" t="s">
        <v>1247</v>
      </c>
    </row>
    <row r="3" spans="1:3">
      <c r="A3" s="3" t="s">
        <v>1248</v>
      </c>
    </row>
    <row r="4" spans="1:3">
      <c r="A4" s="4" t="s">
        <v>1249</v>
      </c>
      <c r="B4" s="6" t="n">
        <v>30839</v>
      </c>
      <c r="C4" s="7" t="n">
        <v>47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50</v>
      </c>
      <c r="B1" s="2" t="s">
        <v>30</v>
      </c>
      <c r="C1" s="2" t="s">
        <v>31</v>
      </c>
      <c r="D1" s="2" t="s">
        <v>542</v>
      </c>
      <c r="E1" s="2" t="s">
        <v>32</v>
      </c>
      <c r="F1" s="2" t="s">
        <v>543</v>
      </c>
      <c r="G1" s="2" t="s">
        <v>145</v>
      </c>
      <c r="H1" s="2" t="s">
        <v>544</v>
      </c>
    </row>
    <row r="2" spans="1:8">
      <c r="A2" s="3" t="s">
        <v>33</v>
      </c>
    </row>
    <row r="3" spans="1:8">
      <c r="A3" s="4" t="s">
        <v>34</v>
      </c>
      <c r="B3" s="6" t="n">
        <v>2317488</v>
      </c>
      <c r="C3" s="7" t="n">
        <v>356191</v>
      </c>
      <c r="E3" s="6" t="n">
        <v>1411000</v>
      </c>
      <c r="F3" s="7" t="n">
        <v>216867</v>
      </c>
      <c r="G3" s="6" t="n">
        <v>1843233</v>
      </c>
      <c r="H3" s="6" t="n">
        <v>1115738</v>
      </c>
    </row>
    <row r="4" spans="1:8">
      <c r="A4" s="4" t="s">
        <v>35</v>
      </c>
      <c r="B4" s="5" t="n">
        <v>90149</v>
      </c>
      <c r="C4" s="5" t="n">
        <v>13856</v>
      </c>
      <c r="E4" s="5" t="n">
        <v>167751</v>
      </c>
    </row>
    <row r="5" spans="1:8">
      <c r="A5" s="4" t="s">
        <v>36</v>
      </c>
      <c r="B5" s="5" t="n">
        <v>1395694</v>
      </c>
      <c r="C5" s="5" t="n">
        <v>214514</v>
      </c>
      <c r="E5" s="5" t="n">
        <v>361499</v>
      </c>
    </row>
    <row r="6" spans="1:8">
      <c r="A6" s="4" t="s">
        <v>38</v>
      </c>
      <c r="B6" s="5" t="n">
        <v>918243</v>
      </c>
      <c r="C6" s="5" t="n">
        <v>141131</v>
      </c>
      <c r="E6" s="5" t="n">
        <v>571306</v>
      </c>
    </row>
    <row r="7" spans="1:8">
      <c r="A7" s="4" t="s">
        <v>39</v>
      </c>
      <c r="B7" s="5" t="n">
        <v>54052</v>
      </c>
      <c r="C7" s="5" t="n">
        <v>8308</v>
      </c>
      <c r="E7" s="5" t="n">
        <v>44278</v>
      </c>
    </row>
    <row r="8" spans="1:8">
      <c r="A8" s="4" t="s">
        <v>41</v>
      </c>
      <c r="B8" s="5" t="n">
        <v>5396898</v>
      </c>
      <c r="C8" s="5" t="n">
        <v>829488</v>
      </c>
      <c r="E8" s="5" t="n">
        <v>3172246</v>
      </c>
    </row>
    <row r="9" spans="1:8">
      <c r="A9" s="3" t="s">
        <v>42</v>
      </c>
    </row>
    <row r="10" spans="1:8">
      <c r="A10" s="4" t="s">
        <v>44</v>
      </c>
      <c r="B10" s="5" t="n">
        <v>70225</v>
      </c>
      <c r="C10" s="5" t="n">
        <v>10793</v>
      </c>
      <c r="E10" s="5" t="n">
        <v>227251</v>
      </c>
    </row>
    <row r="11" spans="1:8">
      <c r="A11" s="4" t="s">
        <v>45</v>
      </c>
      <c r="B11" s="5" t="n">
        <v>634157</v>
      </c>
      <c r="C11" s="5" t="n">
        <v>97468</v>
      </c>
      <c r="D11" s="6" t="n">
        <v>939716</v>
      </c>
      <c r="E11" s="5" t="n">
        <v>943922</v>
      </c>
      <c r="G11" s="5" t="n">
        <v>617863</v>
      </c>
    </row>
    <row r="12" spans="1:8">
      <c r="A12" s="4" t="s">
        <v>46</v>
      </c>
      <c r="B12" s="5" t="n">
        <v>149969</v>
      </c>
      <c r="C12" s="5" t="n">
        <v>23050</v>
      </c>
      <c r="E12" s="5" t="n">
        <v>100063</v>
      </c>
    </row>
    <row r="13" spans="1:8">
      <c r="A13" s="4" t="s">
        <v>1251</v>
      </c>
      <c r="B13" s="5" t="n">
        <v>1002721</v>
      </c>
      <c r="C13" s="5" t="n">
        <v>154115</v>
      </c>
      <c r="E13" s="5" t="n">
        <v>877094</v>
      </c>
    </row>
    <row r="14" spans="1:8">
      <c r="A14" s="4" t="s">
        <v>1252</v>
      </c>
      <c r="B14" s="5" t="n">
        <v>1152690</v>
      </c>
      <c r="C14" s="5" t="n">
        <v>177165</v>
      </c>
      <c r="E14" s="5" t="n">
        <v>977157</v>
      </c>
    </row>
    <row r="15" spans="1:8">
      <c r="A15" s="4" t="s">
        <v>49</v>
      </c>
      <c r="B15" s="5" t="n">
        <v>2052033</v>
      </c>
      <c r="C15" s="5" t="n">
        <v>315391</v>
      </c>
      <c r="E15" s="5" t="n">
        <v>2368888</v>
      </c>
    </row>
    <row r="16" spans="1:8">
      <c r="A16" s="4" t="s">
        <v>50</v>
      </c>
      <c r="B16" s="5" t="n">
        <v>7448931</v>
      </c>
      <c r="C16" s="5" t="n">
        <v>1144879</v>
      </c>
      <c r="E16" s="5" t="n">
        <v>5541134</v>
      </c>
    </row>
    <row r="17" spans="1:8">
      <c r="A17" s="3" t="s">
        <v>754</v>
      </c>
    </row>
    <row r="18" spans="1:8">
      <c r="A18" s="4" t="s">
        <v>53</v>
      </c>
      <c r="B18" s="5" t="n">
        <v>164537</v>
      </c>
      <c r="C18" s="5" t="n">
        <v>25289</v>
      </c>
      <c r="E18" s="5" t="n">
        <v>194882</v>
      </c>
    </row>
    <row r="19" spans="1:8">
      <c r="A19" s="4" t="s">
        <v>54</v>
      </c>
      <c r="B19" s="5" t="n">
        <v>1532489</v>
      </c>
      <c r="C19" s="5" t="n">
        <v>235539</v>
      </c>
      <c r="E19" s="5" t="n">
        <v>1408419</v>
      </c>
    </row>
    <row r="20" spans="1:8">
      <c r="A20" s="4" t="s">
        <v>55</v>
      </c>
      <c r="B20" s="5" t="n">
        <v>81810</v>
      </c>
      <c r="C20" s="5" t="n">
        <v>12574</v>
      </c>
      <c r="E20" s="5" t="n">
        <v>71167</v>
      </c>
    </row>
    <row r="21" spans="1:8">
      <c r="A21" s="4" t="s">
        <v>56</v>
      </c>
      <c r="B21" s="5" t="n">
        <v>50614</v>
      </c>
      <c r="C21" s="5" t="n">
        <v>7779</v>
      </c>
      <c r="E21" s="5" t="n">
        <v>12209</v>
      </c>
    </row>
    <row r="22" spans="1:8">
      <c r="A22" s="4" t="s">
        <v>57</v>
      </c>
      <c r="B22" s="5" t="n">
        <v>2165754</v>
      </c>
      <c r="C22" s="5" t="n">
        <v>332870</v>
      </c>
      <c r="E22" s="5" t="n">
        <v>2066221</v>
      </c>
    </row>
    <row r="23" spans="1:8">
      <c r="A23" s="3" t="s">
        <v>755</v>
      </c>
    </row>
    <row r="24" spans="1:8">
      <c r="A24" s="4" t="s">
        <v>60</v>
      </c>
      <c r="B24" s="5" t="n">
        <v>54574</v>
      </c>
      <c r="C24" s="5" t="n">
        <v>8388</v>
      </c>
      <c r="E24" s="5" t="n">
        <v>42500</v>
      </c>
    </row>
    <row r="25" spans="1:8">
      <c r="A25" s="4" t="s">
        <v>61</v>
      </c>
      <c r="B25" s="5" t="n">
        <v>127967</v>
      </c>
      <c r="C25" s="5" t="n">
        <v>19668</v>
      </c>
      <c r="E25" s="5" t="n">
        <v>273735</v>
      </c>
    </row>
    <row r="26" spans="1:8">
      <c r="A26" s="4" t="s">
        <v>62</v>
      </c>
      <c r="B26" s="5" t="n">
        <v>2293721</v>
      </c>
      <c r="C26" s="5" t="n">
        <v>352538</v>
      </c>
      <c r="E26" s="5" t="n">
        <v>2339956</v>
      </c>
    </row>
    <row r="27" spans="1:8">
      <c r="A27" s="3" t="s">
        <v>65</v>
      </c>
    </row>
    <row r="28" spans="1:8">
      <c r="A28" s="4" t="s">
        <v>66</v>
      </c>
      <c r="E28" s="5" t="n">
        <v>-178991</v>
      </c>
    </row>
    <row r="29" spans="1:8">
      <c r="A29" s="4" t="s">
        <v>67</v>
      </c>
      <c r="B29" s="5" t="n">
        <v>2644043</v>
      </c>
      <c r="C29" s="5" t="n">
        <v>406382</v>
      </c>
      <c r="E29" s="5" t="n">
        <v>2725675</v>
      </c>
    </row>
    <row r="30" spans="1:8">
      <c r="A30" s="4" t="s">
        <v>69</v>
      </c>
      <c r="B30" s="5" t="n">
        <v>1564883</v>
      </c>
      <c r="C30" s="5" t="n">
        <v>240518</v>
      </c>
      <c r="E30" s="5" t="n">
        <v>237293</v>
      </c>
    </row>
    <row r="31" spans="1:8">
      <c r="A31" s="4" t="s">
        <v>68</v>
      </c>
      <c r="B31" s="5" t="n">
        <v>84206</v>
      </c>
      <c r="C31" s="5" t="n">
        <v>12943</v>
      </c>
      <c r="E31" s="5" t="n">
        <v>228145</v>
      </c>
      <c r="G31" s="5" t="n">
        <v>119116</v>
      </c>
      <c r="H31" s="5" t="n">
        <v>2201</v>
      </c>
    </row>
    <row r="32" spans="1:8">
      <c r="A32" s="4" t="s">
        <v>1253</v>
      </c>
      <c r="B32" s="5" t="n">
        <v>4293361</v>
      </c>
      <c r="C32" s="5" t="n">
        <v>659878</v>
      </c>
      <c r="E32" s="5" t="n">
        <v>3012352</v>
      </c>
    </row>
    <row r="33" spans="1:8">
      <c r="A33" s="4" t="s">
        <v>73</v>
      </c>
      <c r="B33" s="5" t="n">
        <v>7448931</v>
      </c>
      <c r="C33" s="5" t="n">
        <v>1144879</v>
      </c>
      <c r="E33" s="5" t="n">
        <v>5541134</v>
      </c>
    </row>
    <row r="34" spans="1:8">
      <c r="A34" s="4" t="s">
        <v>26</v>
      </c>
    </row>
    <row r="35" spans="1:8">
      <c r="A35" s="3" t="s">
        <v>65</v>
      </c>
    </row>
    <row r="36" spans="1:8">
      <c r="A36" s="4" t="s">
        <v>74</v>
      </c>
      <c r="B36" s="5" t="n">
        <v>65</v>
      </c>
      <c r="C36" s="5" t="n">
        <v>10</v>
      </c>
      <c r="E36" s="5" t="n">
        <v>65</v>
      </c>
    </row>
    <row r="37" spans="1:8">
      <c r="A37" s="4" t="s">
        <v>28</v>
      </c>
    </row>
    <row r="38" spans="1:8">
      <c r="A38" s="3" t="s">
        <v>65</v>
      </c>
    </row>
    <row r="39" spans="1:8">
      <c r="A39" s="4" t="s">
        <v>74</v>
      </c>
      <c r="B39" s="5" t="n">
        <v>164</v>
      </c>
      <c r="C39" s="5" t="n">
        <v>25</v>
      </c>
      <c r="E39" s="5" t="n">
        <v>165</v>
      </c>
    </row>
    <row r="40" spans="1:8">
      <c r="A40" s="4" t="s">
        <v>1254</v>
      </c>
    </row>
    <row r="41" spans="1:8">
      <c r="A41" s="3" t="s">
        <v>33</v>
      </c>
    </row>
    <row r="42" spans="1:8">
      <c r="A42" s="4" t="s">
        <v>34</v>
      </c>
      <c r="B42" s="5" t="n">
        <v>373484</v>
      </c>
      <c r="C42" s="5" t="n">
        <v>57403</v>
      </c>
      <c r="E42" s="5" t="n">
        <v>74488</v>
      </c>
      <c r="F42" s="7" t="n">
        <v>11448</v>
      </c>
      <c r="G42" s="6" t="n">
        <v>583374</v>
      </c>
      <c r="H42" s="6" t="n">
        <v>534390</v>
      </c>
    </row>
    <row r="43" spans="1:8">
      <c r="A43" s="4" t="s">
        <v>35</v>
      </c>
      <c r="B43" s="5" t="n">
        <v>65342</v>
      </c>
      <c r="C43" s="5" t="n">
        <v>10043</v>
      </c>
      <c r="E43" s="5" t="n">
        <v>69370</v>
      </c>
    </row>
    <row r="44" spans="1:8">
      <c r="A44" s="4" t="s">
        <v>36</v>
      </c>
      <c r="B44" s="5" t="n">
        <v>196026</v>
      </c>
      <c r="C44" s="5" t="n">
        <v>30129</v>
      </c>
      <c r="E44" s="5" t="n">
        <v>316</v>
      </c>
    </row>
    <row r="45" spans="1:8">
      <c r="A45" s="4" t="s">
        <v>38</v>
      </c>
      <c r="B45" s="5" t="n">
        <v>97120</v>
      </c>
      <c r="C45" s="5" t="n">
        <v>14927</v>
      </c>
      <c r="E45" s="5" t="n">
        <v>33564</v>
      </c>
    </row>
    <row r="46" spans="1:8">
      <c r="A46" s="4" t="s">
        <v>39</v>
      </c>
      <c r="B46" s="5" t="n">
        <v>2131927</v>
      </c>
      <c r="C46" s="5" t="n">
        <v>327671</v>
      </c>
      <c r="E46" s="5" t="n">
        <v>2619793</v>
      </c>
    </row>
    <row r="47" spans="1:8">
      <c r="A47" s="4" t="s">
        <v>41</v>
      </c>
      <c r="B47" s="5" t="n">
        <v>2863899</v>
      </c>
      <c r="C47" s="5" t="n">
        <v>440173</v>
      </c>
      <c r="E47" s="5" t="n">
        <v>2797531</v>
      </c>
    </row>
    <row r="48" spans="1:8">
      <c r="A48" s="3" t="s">
        <v>42</v>
      </c>
    </row>
    <row r="49" spans="1:8">
      <c r="A49" s="4" t="s">
        <v>44</v>
      </c>
      <c r="B49" s="5" t="n">
        <v>2587</v>
      </c>
      <c r="C49" s="5" t="n">
        <v>398</v>
      </c>
      <c r="E49" s="5" t="n">
        <v>9846</v>
      </c>
    </row>
    <row r="50" spans="1:8">
      <c r="A50" s="4" t="s">
        <v>45</v>
      </c>
      <c r="B50" s="5" t="n">
        <v>59775</v>
      </c>
      <c r="C50" s="5" t="n">
        <v>9187</v>
      </c>
      <c r="E50" s="5" t="n">
        <v>63460</v>
      </c>
    </row>
    <row r="51" spans="1:8">
      <c r="A51" s="4" t="s">
        <v>46</v>
      </c>
      <c r="B51" s="5" t="n">
        <v>5317</v>
      </c>
      <c r="C51" s="5" t="n">
        <v>817</v>
      </c>
      <c r="E51" s="5" t="n">
        <v>5814</v>
      </c>
    </row>
    <row r="52" spans="1:8">
      <c r="A52" s="4" t="s">
        <v>1251</v>
      </c>
      <c r="B52" s="5" t="n">
        <v>326710</v>
      </c>
      <c r="C52" s="5" t="n">
        <v>50214</v>
      </c>
    </row>
    <row r="53" spans="1:8">
      <c r="A53" s="4" t="s">
        <v>1252</v>
      </c>
      <c r="B53" s="5" t="n">
        <v>2295956</v>
      </c>
      <c r="C53" s="5" t="n">
        <v>352882</v>
      </c>
      <c r="E53" s="5" t="n">
        <v>864120</v>
      </c>
    </row>
    <row r="54" spans="1:8">
      <c r="A54" s="4" t="s">
        <v>49</v>
      </c>
      <c r="B54" s="5" t="n">
        <v>2690345</v>
      </c>
      <c r="C54" s="5" t="n">
        <v>413498</v>
      </c>
      <c r="E54" s="5" t="n">
        <v>943240</v>
      </c>
    </row>
    <row r="55" spans="1:8">
      <c r="A55" s="4" t="s">
        <v>50</v>
      </c>
      <c r="B55" s="5" t="n">
        <v>5554244</v>
      </c>
      <c r="C55" s="5" t="n">
        <v>853671</v>
      </c>
      <c r="E55" s="5" t="n">
        <v>3740771</v>
      </c>
    </row>
    <row r="56" spans="1:8">
      <c r="A56" s="3" t="s">
        <v>754</v>
      </c>
    </row>
    <row r="57" spans="1:8">
      <c r="A57" s="4" t="s">
        <v>52</v>
      </c>
      <c r="B57" s="5" t="n">
        <v>326710</v>
      </c>
      <c r="C57" s="5" t="n">
        <v>50214</v>
      </c>
      <c r="E57" s="5" t="n">
        <v>346850</v>
      </c>
    </row>
    <row r="58" spans="1:8">
      <c r="A58" s="4" t="s">
        <v>53</v>
      </c>
      <c r="E58" s="5" t="n">
        <v>32</v>
      </c>
    </row>
    <row r="59" spans="1:8">
      <c r="A59" s="4" t="s">
        <v>54</v>
      </c>
      <c r="B59" s="5" t="n">
        <v>11709</v>
      </c>
      <c r="C59" s="5" t="n">
        <v>1800</v>
      </c>
      <c r="E59" s="5" t="n">
        <v>24101</v>
      </c>
    </row>
    <row r="60" spans="1:8">
      <c r="A60" s="4" t="s">
        <v>55</v>
      </c>
      <c r="B60" s="5" t="n">
        <v>919431</v>
      </c>
      <c r="C60" s="5" t="n">
        <v>141314</v>
      </c>
      <c r="E60" s="5" t="n">
        <v>356898</v>
      </c>
    </row>
    <row r="61" spans="1:8">
      <c r="A61" s="4" t="s">
        <v>56</v>
      </c>
      <c r="B61" s="5" t="n">
        <v>2772</v>
      </c>
      <c r="C61" s="5" t="n">
        <v>426</v>
      </c>
      <c r="E61" s="5" t="n">
        <v>344</v>
      </c>
    </row>
    <row r="62" spans="1:8">
      <c r="A62" s="4" t="s">
        <v>57</v>
      </c>
      <c r="B62" s="5" t="n">
        <v>1260622</v>
      </c>
      <c r="C62" s="5" t="n">
        <v>193754</v>
      </c>
      <c r="E62" s="5" t="n">
        <v>728225</v>
      </c>
    </row>
    <row r="63" spans="1:8">
      <c r="A63" s="3" t="s">
        <v>755</v>
      </c>
    </row>
    <row r="64" spans="1:8">
      <c r="A64" s="4" t="s">
        <v>60</v>
      </c>
      <c r="B64" s="5" t="n">
        <v>261</v>
      </c>
      <c r="C64" s="5" t="n">
        <v>39</v>
      </c>
      <c r="E64" s="5" t="n">
        <v>194</v>
      </c>
    </row>
    <row r="65" spans="1:8">
      <c r="A65" s="4" t="s">
        <v>61</v>
      </c>
      <c r="B65" s="5" t="n">
        <v>261</v>
      </c>
      <c r="C65" s="5" t="n">
        <v>39</v>
      </c>
      <c r="E65" s="5" t="n">
        <v>194</v>
      </c>
    </row>
    <row r="66" spans="1:8">
      <c r="A66" s="4" t="s">
        <v>62</v>
      </c>
      <c r="B66" s="5" t="n">
        <v>1260883</v>
      </c>
      <c r="C66" s="5" t="n">
        <v>193793</v>
      </c>
      <c r="E66" s="5" t="n">
        <v>728419</v>
      </c>
    </row>
    <row r="67" spans="1:8">
      <c r="A67" s="3" t="s">
        <v>65</v>
      </c>
    </row>
    <row r="68" spans="1:8">
      <c r="A68" s="4" t="s">
        <v>66</v>
      </c>
      <c r="E68" s="5" t="n">
        <v>-178991</v>
      </c>
    </row>
    <row r="69" spans="1:8">
      <c r="A69" s="4" t="s">
        <v>67</v>
      </c>
      <c r="B69" s="5" t="n">
        <v>2644043</v>
      </c>
      <c r="C69" s="5" t="n">
        <v>406382</v>
      </c>
      <c r="E69" s="5" t="n">
        <v>2725675</v>
      </c>
    </row>
    <row r="70" spans="1:8">
      <c r="A70" s="4" t="s">
        <v>69</v>
      </c>
      <c r="B70" s="5" t="n">
        <v>1564883</v>
      </c>
      <c r="C70" s="5" t="n">
        <v>240518</v>
      </c>
      <c r="E70" s="5" t="n">
        <v>237293</v>
      </c>
    </row>
    <row r="71" spans="1:8">
      <c r="A71" s="4" t="s">
        <v>68</v>
      </c>
      <c r="B71" s="5" t="n">
        <v>84206</v>
      </c>
      <c r="C71" s="5" t="n">
        <v>12943</v>
      </c>
      <c r="E71" s="5" t="n">
        <v>228145</v>
      </c>
    </row>
    <row r="72" spans="1:8">
      <c r="A72" s="4" t="s">
        <v>1253</v>
      </c>
      <c r="B72" s="5" t="n">
        <v>4293361</v>
      </c>
      <c r="C72" s="5" t="n">
        <v>659878</v>
      </c>
      <c r="E72" s="5" t="n">
        <v>3012352</v>
      </c>
    </row>
    <row r="73" spans="1:8">
      <c r="A73" s="4" t="s">
        <v>73</v>
      </c>
      <c r="B73" s="5" t="n">
        <v>5554244</v>
      </c>
      <c r="C73" s="5" t="n">
        <v>853671</v>
      </c>
      <c r="E73" s="5" t="n">
        <v>3740771</v>
      </c>
    </row>
    <row r="74" spans="1:8">
      <c r="A74" s="4" t="s">
        <v>1255</v>
      </c>
    </row>
    <row r="75" spans="1:8">
      <c r="A75" s="3" t="s">
        <v>65</v>
      </c>
    </row>
    <row r="76" spans="1:8">
      <c r="A76" s="4" t="s">
        <v>74</v>
      </c>
      <c r="B76" s="5" t="n">
        <v>65</v>
      </c>
      <c r="C76" s="5" t="n">
        <v>10</v>
      </c>
      <c r="E76" s="5" t="n">
        <v>65</v>
      </c>
    </row>
    <row r="77" spans="1:8">
      <c r="A77" s="4" t="s">
        <v>1256</v>
      </c>
    </row>
    <row r="78" spans="1:8">
      <c r="A78" s="3" t="s">
        <v>65</v>
      </c>
    </row>
    <row r="79" spans="1:8">
      <c r="A79" s="4" t="s">
        <v>74</v>
      </c>
      <c r="B79" s="6" t="n">
        <v>164</v>
      </c>
      <c r="C79" s="7" t="n">
        <v>25</v>
      </c>
      <c r="E79" s="6" t="n">
        <v>16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9"/>
  </cols>
  <sheetData>
    <row r="1" spans="1:4">
      <c r="A1" s="1" t="s">
        <v>1257</v>
      </c>
      <c r="B1" s="2" t="s">
        <v>1108</v>
      </c>
      <c r="C1" s="2" t="s">
        <v>1258</v>
      </c>
      <c r="D1" s="2" t="s">
        <v>1259</v>
      </c>
    </row>
    <row r="2" spans="1:4">
      <c r="A2" s="4" t="s">
        <v>84</v>
      </c>
      <c r="D2" s="5" t="n">
        <v>10000000000</v>
      </c>
    </row>
    <row r="3" spans="1:4">
      <c r="A3" s="4" t="s">
        <v>82</v>
      </c>
      <c r="B3" s="5" t="n">
        <v>0</v>
      </c>
      <c r="C3" s="5" t="n">
        <v>25368080</v>
      </c>
    </row>
    <row r="4" spans="1:4">
      <c r="A4" s="4" t="s">
        <v>1254</v>
      </c>
    </row>
    <row r="5" spans="1:4">
      <c r="A5" s="4" t="s">
        <v>82</v>
      </c>
      <c r="B5" s="5" t="n">
        <v>0</v>
      </c>
      <c r="C5" s="5" t="n">
        <v>25368080</v>
      </c>
    </row>
    <row r="6" spans="1:4">
      <c r="A6" s="4" t="s">
        <v>26</v>
      </c>
    </row>
    <row r="7" spans="1:4">
      <c r="A7" s="4" t="s">
        <v>83</v>
      </c>
      <c r="B7" s="8" t="n">
        <v>2.5e-05</v>
      </c>
    </row>
    <row r="8" spans="1:4">
      <c r="A8" s="4" t="s">
        <v>84</v>
      </c>
      <c r="B8" s="5" t="n">
        <v>7600000000</v>
      </c>
      <c r="C8" s="5" t="n">
        <v>7600000000</v>
      </c>
    </row>
    <row r="9" spans="1:4">
      <c r="A9" s="4" t="s">
        <v>85</v>
      </c>
      <c r="B9" s="5" t="n">
        <v>415250897</v>
      </c>
      <c r="C9" s="5" t="n">
        <v>410608263</v>
      </c>
    </row>
    <row r="10" spans="1:4">
      <c r="A10" s="4" t="s">
        <v>86</v>
      </c>
      <c r="B10" s="5" t="n">
        <v>409345857</v>
      </c>
      <c r="C10" s="5" t="n">
        <v>380922773</v>
      </c>
    </row>
    <row r="11" spans="1:4">
      <c r="A11" s="4" t="s">
        <v>1260</v>
      </c>
    </row>
    <row r="12" spans="1:4">
      <c r="A12" s="4" t="s">
        <v>1261</v>
      </c>
      <c r="B12" s="8" t="n">
        <v>2.5e-05</v>
      </c>
      <c r="C12" s="16" t="n">
        <v>2.5e-05</v>
      </c>
    </row>
    <row r="13" spans="1:4">
      <c r="A13" s="4" t="s">
        <v>84</v>
      </c>
      <c r="B13" s="5" t="n">
        <v>7600000000</v>
      </c>
      <c r="C13" s="5" t="n">
        <v>7600000000</v>
      </c>
    </row>
    <row r="14" spans="1:4">
      <c r="A14" s="4" t="s">
        <v>85</v>
      </c>
      <c r="B14" s="5" t="n">
        <v>415250897</v>
      </c>
      <c r="C14" s="5" t="n">
        <v>410608263</v>
      </c>
    </row>
    <row r="15" spans="1:4">
      <c r="A15" s="4" t="s">
        <v>86</v>
      </c>
      <c r="B15" s="5" t="n">
        <v>409345857</v>
      </c>
      <c r="C15" s="5" t="n">
        <v>380922773</v>
      </c>
    </row>
    <row r="16" spans="1:4">
      <c r="A16" s="4" t="s">
        <v>28</v>
      </c>
    </row>
    <row r="17" spans="1:4">
      <c r="A17" s="4" t="s">
        <v>83</v>
      </c>
      <c r="B17" s="8" t="n">
        <v>2.5e-05</v>
      </c>
    </row>
    <row r="18" spans="1:4">
      <c r="A18" s="4" t="s">
        <v>84</v>
      </c>
      <c r="B18" s="5" t="n">
        <v>1400000000</v>
      </c>
      <c r="C18" s="5" t="n">
        <v>1400000000</v>
      </c>
    </row>
    <row r="19" spans="1:4">
      <c r="A19" s="4" t="s">
        <v>85</v>
      </c>
      <c r="B19" s="5" t="n">
        <v>1006398742</v>
      </c>
      <c r="C19" s="5" t="n">
        <v>1015128452</v>
      </c>
    </row>
    <row r="20" spans="1:4">
      <c r="A20" s="4" t="s">
        <v>86</v>
      </c>
      <c r="B20" s="5" t="n">
        <v>992705325</v>
      </c>
      <c r="C20" s="5" t="n">
        <v>1003326973</v>
      </c>
    </row>
    <row r="21" spans="1:4">
      <c r="A21" s="4" t="s">
        <v>1262</v>
      </c>
    </row>
    <row r="22" spans="1:4">
      <c r="A22" s="4" t="s">
        <v>1261</v>
      </c>
      <c r="B22" s="8" t="n">
        <v>2.5e-05</v>
      </c>
      <c r="C22" s="16" t="n">
        <v>2.5e-05</v>
      </c>
    </row>
    <row r="23" spans="1:4">
      <c r="A23" s="4" t="s">
        <v>84</v>
      </c>
      <c r="B23" s="5" t="n">
        <v>1400000000</v>
      </c>
      <c r="C23" s="5" t="n">
        <v>1400000000</v>
      </c>
    </row>
    <row r="24" spans="1:4">
      <c r="A24" s="4" t="s">
        <v>85</v>
      </c>
      <c r="B24" s="5" t="n">
        <v>1006398742</v>
      </c>
      <c r="C24" s="5" t="n">
        <v>1015128452</v>
      </c>
    </row>
    <row r="25" spans="1:4">
      <c r="A25" s="4" t="s">
        <v>86</v>
      </c>
      <c r="B25" s="5" t="n">
        <v>992705325</v>
      </c>
      <c r="C25" s="5" t="n">
        <v>100332697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3</v>
      </c>
      <c r="B1" s="2" t="s">
        <v>1</v>
      </c>
    </row>
    <row r="2" spans="1:5">
      <c r="B2" s="2" t="s">
        <v>30</v>
      </c>
      <c r="C2" s="2" t="s">
        <v>31</v>
      </c>
      <c r="D2" s="2" t="s">
        <v>32</v>
      </c>
      <c r="E2" s="2" t="s">
        <v>145</v>
      </c>
    </row>
    <row r="3" spans="1:5">
      <c r="A3" s="4" t="s">
        <v>549</v>
      </c>
      <c r="B3" s="6" t="n">
        <v>4974757</v>
      </c>
      <c r="C3" s="7" t="n">
        <v>764606</v>
      </c>
      <c r="D3" s="6" t="n">
        <v>4564650</v>
      </c>
      <c r="E3" s="6" t="n">
        <v>3773877</v>
      </c>
    </row>
    <row r="4" spans="1:5">
      <c r="A4" s="4" t="s">
        <v>345</v>
      </c>
      <c r="B4" s="5" t="n">
        <v>-1780089</v>
      </c>
      <c r="C4" s="5" t="n">
        <v>-273595</v>
      </c>
      <c r="D4" s="5" t="n">
        <v>-1543817</v>
      </c>
      <c r="E4" s="5" t="n">
        <v>-956353</v>
      </c>
    </row>
    <row r="5" spans="1:5">
      <c r="A5" s="4" t="s">
        <v>94</v>
      </c>
      <c r="B5" s="5" t="n">
        <v>3194668</v>
      </c>
      <c r="C5" s="5" t="n">
        <v>491011</v>
      </c>
      <c r="D5" s="5" t="n">
        <v>3020833</v>
      </c>
      <c r="E5" s="5" t="n">
        <v>2817524</v>
      </c>
    </row>
    <row r="6" spans="1:5">
      <c r="A6" s="3" t="s">
        <v>1264</v>
      </c>
    </row>
    <row r="7" spans="1:5">
      <c r="A7" s="4" t="s">
        <v>96</v>
      </c>
      <c r="B7" s="5" t="n">
        <v>-684863</v>
      </c>
      <c r="C7" s="5" t="n">
        <v>-105262</v>
      </c>
      <c r="D7" s="5" t="n">
        <v>-905854</v>
      </c>
      <c r="E7" s="5" t="n">
        <v>-695185</v>
      </c>
    </row>
    <row r="8" spans="1:5">
      <c r="A8" s="4" t="s">
        <v>97</v>
      </c>
      <c r="B8" s="5" t="n">
        <v>-1656505</v>
      </c>
      <c r="C8" s="5" t="n">
        <v>-254600</v>
      </c>
      <c r="D8" s="5" t="n">
        <v>-1650581</v>
      </c>
      <c r="E8" s="5" t="n">
        <v>-1505951</v>
      </c>
    </row>
    <row r="9" spans="1:5">
      <c r="A9" s="4" t="s">
        <v>98</v>
      </c>
      <c r="B9" s="5" t="n">
        <v>-407410</v>
      </c>
      <c r="C9" s="5" t="n">
        <v>-62618</v>
      </c>
      <c r="D9" s="5" t="n">
        <v>-561834</v>
      </c>
      <c r="E9" s="5" t="n">
        <v>-447984</v>
      </c>
    </row>
    <row r="10" spans="1:5">
      <c r="A10" s="4" t="s">
        <v>1265</v>
      </c>
      <c r="B10" s="5" t="n">
        <v>22603</v>
      </c>
      <c r="C10" s="5" t="n">
        <v>3474</v>
      </c>
      <c r="D10" s="5" t="n">
        <v>7783</v>
      </c>
      <c r="E10" s="5" t="n">
        <v>14550</v>
      </c>
    </row>
    <row r="11" spans="1:5">
      <c r="A11" s="4" t="s">
        <v>1266</v>
      </c>
      <c r="B11" s="5" t="n">
        <v>495</v>
      </c>
      <c r="C11" s="5" t="n">
        <v>76</v>
      </c>
      <c r="D11" s="5" t="n">
        <v>-11363</v>
      </c>
      <c r="E11" s="5" t="n">
        <v>-12144</v>
      </c>
    </row>
    <row r="12" spans="1:5">
      <c r="A12" s="4" t="s">
        <v>107</v>
      </c>
      <c r="B12" s="5" t="n">
        <v>-275026</v>
      </c>
      <c r="C12" s="5" t="n">
        <v>-42271</v>
      </c>
      <c r="D12" s="5" t="n">
        <v>-141069</v>
      </c>
      <c r="E12" s="5" t="n">
        <v>-34728</v>
      </c>
    </row>
    <row r="13" spans="1:5">
      <c r="A13" s="4" t="s">
        <v>105</v>
      </c>
      <c r="B13" s="5" t="n">
        <v>-9014</v>
      </c>
      <c r="C13" s="5" t="n">
        <v>-1385</v>
      </c>
      <c r="D13" s="5" t="n">
        <v>-3377</v>
      </c>
      <c r="E13" s="5" t="n">
        <v>7011</v>
      </c>
    </row>
    <row r="14" spans="1:5">
      <c r="A14" s="4" t="s">
        <v>1267</v>
      </c>
      <c r="B14" s="5" t="n">
        <v>-15224</v>
      </c>
      <c r="C14" s="5" t="n">
        <v>-2340</v>
      </c>
      <c r="D14" s="5" t="n">
        <v>3747</v>
      </c>
      <c r="E14" s="5" t="n">
        <v>-213</v>
      </c>
    </row>
    <row r="15" spans="1:5">
      <c r="A15" s="4" t="s">
        <v>108</v>
      </c>
      <c r="B15" s="5" t="n">
        <v>1262551</v>
      </c>
      <c r="C15" s="5" t="n">
        <v>194051</v>
      </c>
      <c r="D15" s="5" t="n">
        <v>87831</v>
      </c>
      <c r="E15" s="5" t="n">
        <v>47003</v>
      </c>
    </row>
    <row r="16" spans="1:5">
      <c r="A16" s="4" t="s">
        <v>110</v>
      </c>
      <c r="B16" s="5" t="n">
        <v>1433265</v>
      </c>
      <c r="C16" s="5" t="n">
        <v>220288</v>
      </c>
      <c r="D16" s="5" t="n">
        <v>-68896</v>
      </c>
      <c r="E16" s="5" t="n">
        <v>238377</v>
      </c>
    </row>
    <row r="17" spans="1:5">
      <c r="A17" s="4" t="s">
        <v>1268</v>
      </c>
      <c r="B17" s="5" t="n">
        <v>-57602</v>
      </c>
      <c r="C17" s="5" t="n">
        <v>-8853</v>
      </c>
      <c r="D17" s="5" t="n">
        <v>12189</v>
      </c>
      <c r="E17" s="5" t="n">
        <v>-63740</v>
      </c>
    </row>
    <row r="18" spans="1:5">
      <c r="A18" s="4" t="s">
        <v>114</v>
      </c>
      <c r="B18" s="5" t="n">
        <v>1348194</v>
      </c>
      <c r="C18" s="5" t="n">
        <v>207213</v>
      </c>
      <c r="D18" s="5" t="n">
        <v>-80525</v>
      </c>
      <c r="E18" s="5" t="n">
        <v>176347</v>
      </c>
    </row>
    <row r="19" spans="1:5">
      <c r="A19" s="3" t="s">
        <v>122</v>
      </c>
    </row>
    <row r="20" spans="1:5">
      <c r="A20" s="4" t="s">
        <v>1269</v>
      </c>
      <c r="B20" s="5" t="n">
        <v>-433</v>
      </c>
      <c r="C20" s="5" t="n">
        <v>-67</v>
      </c>
      <c r="D20" s="5" t="n">
        <v>1241</v>
      </c>
      <c r="E20" s="5" t="n">
        <v>9729</v>
      </c>
    </row>
    <row r="21" spans="1:5">
      <c r="A21" s="4" t="s">
        <v>123</v>
      </c>
      <c r="B21" s="5" t="n">
        <v>-148304</v>
      </c>
      <c r="C21" s="5" t="n">
        <v>-22794</v>
      </c>
      <c r="D21" s="5" t="n">
        <v>132450</v>
      </c>
      <c r="E21" s="5" t="n">
        <v>115515</v>
      </c>
    </row>
    <row r="22" spans="1:5">
      <c r="A22" s="4" t="s">
        <v>129</v>
      </c>
      <c r="B22" s="5" t="n">
        <v>1204255</v>
      </c>
      <c r="C22" s="5" t="n">
        <v>185090</v>
      </c>
      <c r="D22" s="5" t="n">
        <v>28504</v>
      </c>
      <c r="E22" s="5" t="n">
        <v>293262</v>
      </c>
    </row>
    <row r="23" spans="1:5">
      <c r="A23" s="4" t="s">
        <v>1254</v>
      </c>
    </row>
    <row r="24" spans="1:5">
      <c r="A24" s="4" t="s">
        <v>549</v>
      </c>
      <c r="B24" s="5" t="n">
        <v>52053</v>
      </c>
      <c r="C24" s="5" t="n">
        <v>8000</v>
      </c>
      <c r="D24" s="5" t="n">
        <v>105497</v>
      </c>
      <c r="E24" s="5" t="n">
        <v>196640</v>
      </c>
    </row>
    <row r="25" spans="1:5">
      <c r="A25" s="4" t="s">
        <v>345</v>
      </c>
      <c r="B25" s="5" t="n">
        <v>-6919</v>
      </c>
      <c r="C25" s="5" t="n">
        <v>-1063</v>
      </c>
      <c r="D25" s="5" t="n">
        <v>-15993</v>
      </c>
      <c r="E25" s="5" t="n">
        <v>-20531</v>
      </c>
    </row>
    <row r="26" spans="1:5">
      <c r="A26" s="4" t="s">
        <v>94</v>
      </c>
      <c r="B26" s="5" t="n">
        <v>45134</v>
      </c>
      <c r="C26" s="5" t="n">
        <v>6937</v>
      </c>
      <c r="D26" s="5" t="n">
        <v>89504</v>
      </c>
      <c r="E26" s="5" t="n">
        <v>176109</v>
      </c>
    </row>
    <row r="27" spans="1:5">
      <c r="A27" s="3" t="s">
        <v>1264</v>
      </c>
    </row>
    <row r="28" spans="1:5">
      <c r="A28" s="4" t="s">
        <v>96</v>
      </c>
      <c r="B28" s="5" t="n">
        <v>-11370</v>
      </c>
      <c r="C28" s="5" t="n">
        <v>-1748</v>
      </c>
      <c r="D28" s="5" t="n">
        <v>-61389</v>
      </c>
      <c r="E28" s="5" t="n">
        <v>-74426</v>
      </c>
    </row>
    <row r="29" spans="1:5">
      <c r="A29" s="4" t="s">
        <v>97</v>
      </c>
      <c r="B29" s="5" t="n">
        <v>-84</v>
      </c>
      <c r="C29" s="5" t="n">
        <v>-13</v>
      </c>
      <c r="D29" s="5" t="n">
        <v>-347</v>
      </c>
      <c r="E29" s="5" t="n">
        <v>-107</v>
      </c>
    </row>
    <row r="30" spans="1:5">
      <c r="A30" s="4" t="s">
        <v>98</v>
      </c>
      <c r="B30" s="5" t="n">
        <v>-18931</v>
      </c>
      <c r="C30" s="5" t="n">
        <v>-2910</v>
      </c>
      <c r="D30" s="5" t="n">
        <v>-33153</v>
      </c>
      <c r="E30" s="5" t="n">
        <v>-31279</v>
      </c>
    </row>
    <row r="31" spans="1:5">
      <c r="A31" s="4" t="s">
        <v>1270</v>
      </c>
      <c r="B31" s="5" t="n">
        <v>-30385</v>
      </c>
      <c r="C31" s="5" t="n">
        <v>-4671</v>
      </c>
      <c r="D31" s="5" t="n">
        <v>-94889</v>
      </c>
      <c r="E31" s="5" t="n">
        <v>-105812</v>
      </c>
    </row>
    <row r="32" spans="1:5">
      <c r="A32" s="4" t="s">
        <v>1271</v>
      </c>
      <c r="B32" s="5" t="n">
        <v>1346556</v>
      </c>
      <c r="C32" s="5" t="n">
        <v>206962</v>
      </c>
      <c r="D32" s="5" t="n">
        <v>-94219</v>
      </c>
      <c r="E32" s="5" t="n">
        <v>133246</v>
      </c>
    </row>
    <row r="33" spans="1:5">
      <c r="A33" s="4" t="s">
        <v>1265</v>
      </c>
      <c r="B33" s="5" t="n">
        <v>-6525</v>
      </c>
      <c r="C33" s="5" t="n">
        <v>-1003</v>
      </c>
      <c r="D33" s="5" t="n">
        <v>-3213</v>
      </c>
      <c r="E33" s="5" t="n">
        <v>7169</v>
      </c>
    </row>
    <row r="34" spans="1:5">
      <c r="A34" s="4" t="s">
        <v>1266</v>
      </c>
      <c r="B34" s="5" t="n">
        <v>-159</v>
      </c>
      <c r="C34" s="5" t="n">
        <v>-24</v>
      </c>
      <c r="D34" s="5" t="n">
        <v>-352</v>
      </c>
      <c r="E34" s="5" t="n">
        <v>-42</v>
      </c>
    </row>
    <row r="35" spans="1:5">
      <c r="A35" s="4" t="s">
        <v>107</v>
      </c>
      <c r="E35" s="5" t="n">
        <v>-25891</v>
      </c>
    </row>
    <row r="36" spans="1:5">
      <c r="A36" s="4" t="s">
        <v>105</v>
      </c>
      <c r="D36" s="5" t="n">
        <v>-240</v>
      </c>
      <c r="E36" s="5" t="n">
        <v>-707</v>
      </c>
    </row>
    <row r="37" spans="1:5">
      <c r="A37" s="4" t="s">
        <v>1267</v>
      </c>
      <c r="B37" s="5" t="n">
        <v>-3877</v>
      </c>
      <c r="C37" s="5" t="n">
        <v>-596</v>
      </c>
      <c r="D37" s="5" t="n">
        <v>4385</v>
      </c>
      <c r="E37" s="5" t="n">
        <v>389</v>
      </c>
    </row>
    <row r="38" spans="1:5">
      <c r="A38" s="4" t="s">
        <v>108</v>
      </c>
      <c r="D38" s="5" t="n">
        <v>25211</v>
      </c>
      <c r="E38" s="5" t="n">
        <v>1620</v>
      </c>
    </row>
    <row r="39" spans="1:5">
      <c r="A39" s="4" t="s">
        <v>110</v>
      </c>
      <c r="B39" s="5" t="n">
        <v>1350744</v>
      </c>
      <c r="C39" s="5" t="n">
        <v>207605</v>
      </c>
      <c r="D39" s="5" t="n">
        <v>-73813</v>
      </c>
      <c r="E39" s="5" t="n">
        <v>186081</v>
      </c>
    </row>
    <row r="40" spans="1:5">
      <c r="A40" s="4" t="s">
        <v>1268</v>
      </c>
      <c r="B40" s="5" t="n">
        <v>-2550</v>
      </c>
      <c r="C40" s="5" t="n">
        <v>-392</v>
      </c>
      <c r="D40" s="5" t="n">
        <v>-6712</v>
      </c>
      <c r="E40" s="5" t="n">
        <v>-9734</v>
      </c>
    </row>
    <row r="41" spans="1:5">
      <c r="A41" s="4" t="s">
        <v>114</v>
      </c>
      <c r="B41" s="5" t="n">
        <v>1348194</v>
      </c>
      <c r="C41" s="5" t="n">
        <v>207213</v>
      </c>
      <c r="D41" s="5" t="n">
        <v>-80525</v>
      </c>
      <c r="E41" s="5" t="n">
        <v>176347</v>
      </c>
    </row>
    <row r="42" spans="1:5">
      <c r="A42" s="3" t="s">
        <v>122</v>
      </c>
    </row>
    <row r="43" spans="1:5">
      <c r="A43" s="4" t="s">
        <v>1269</v>
      </c>
      <c r="B43" s="5" t="n">
        <v>-433</v>
      </c>
      <c r="C43" s="5" t="n">
        <v>-67</v>
      </c>
      <c r="D43" s="5" t="n">
        <v>-20425</v>
      </c>
      <c r="E43" s="5" t="n">
        <v>2915</v>
      </c>
    </row>
    <row r="44" spans="1:5">
      <c r="A44" s="4" t="s">
        <v>123</v>
      </c>
      <c r="B44" s="5" t="n">
        <v>-143506</v>
      </c>
      <c r="C44" s="5" t="n">
        <v>-22056</v>
      </c>
      <c r="D44" s="5" t="n">
        <v>129454</v>
      </c>
      <c r="E44" s="5" t="n">
        <v>114000</v>
      </c>
    </row>
    <row r="45" spans="1:5">
      <c r="A45" s="4" t="s">
        <v>126</v>
      </c>
      <c r="B45" s="5" t="n">
        <v>-143939</v>
      </c>
      <c r="C45" s="5" t="n">
        <v>-22123</v>
      </c>
      <c r="D45" s="5" t="n">
        <v>109029</v>
      </c>
      <c r="E45" s="5" t="n">
        <v>116915</v>
      </c>
    </row>
    <row r="46" spans="1:5">
      <c r="A46" s="4" t="s">
        <v>129</v>
      </c>
      <c r="B46" s="6" t="n">
        <v>1204255</v>
      </c>
      <c r="C46" s="7" t="n">
        <v>185090</v>
      </c>
      <c r="D46" s="6" t="n">
        <v>28504</v>
      </c>
      <c r="E46" s="6" t="n">
        <v>293262</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2</v>
      </c>
      <c r="B1" s="2" t="s">
        <v>1</v>
      </c>
    </row>
    <row r="2" spans="1:5">
      <c r="B2" s="2" t="s">
        <v>30</v>
      </c>
      <c r="C2" s="2" t="s">
        <v>31</v>
      </c>
      <c r="D2" s="2" t="s">
        <v>32</v>
      </c>
      <c r="E2" s="2" t="s">
        <v>145</v>
      </c>
    </row>
    <row r="3" spans="1:5">
      <c r="A3" s="4" t="s">
        <v>550</v>
      </c>
      <c r="B3" s="6" t="n">
        <v>621055</v>
      </c>
      <c r="C3" s="7" t="n">
        <v>95455</v>
      </c>
      <c r="D3" s="6" t="n">
        <v>397551</v>
      </c>
      <c r="E3" s="6" t="n">
        <v>948487</v>
      </c>
    </row>
    <row r="4" spans="1:5">
      <c r="A4" s="4" t="s">
        <v>551</v>
      </c>
      <c r="B4" s="5" t="n">
        <v>-152099</v>
      </c>
      <c r="C4" s="5" t="n">
        <v>-23378</v>
      </c>
      <c r="D4" s="5" t="n">
        <v>-982803</v>
      </c>
      <c r="E4" s="5" t="n">
        <v>-341439</v>
      </c>
    </row>
    <row r="5" spans="1:5">
      <c r="A5" s="4" t="s">
        <v>198</v>
      </c>
      <c r="B5" s="5" t="n">
        <v>505428</v>
      </c>
      <c r="C5" s="5" t="n">
        <v>77683</v>
      </c>
      <c r="D5" s="5" t="n">
        <v>103475</v>
      </c>
      <c r="E5" s="5" t="n">
        <v>81627</v>
      </c>
    </row>
    <row r="6" spans="1:5">
      <c r="A6" s="4" t="s">
        <v>199</v>
      </c>
      <c r="B6" s="5" t="n">
        <v>-67896</v>
      </c>
      <c r="C6" s="5" t="n">
        <v>-10436</v>
      </c>
      <c r="D6" s="5" t="n">
        <v>49544</v>
      </c>
      <c r="E6" s="5" t="n">
        <v>38820</v>
      </c>
    </row>
    <row r="7" spans="1:5">
      <c r="A7" s="4" t="s">
        <v>200</v>
      </c>
      <c r="B7" s="5" t="n">
        <v>906488</v>
      </c>
      <c r="C7" s="5" t="n">
        <v>139324</v>
      </c>
      <c r="D7" s="5" t="n">
        <v>-432233</v>
      </c>
      <c r="E7" s="5" t="n">
        <v>727495</v>
      </c>
    </row>
    <row r="8" spans="1:5">
      <c r="A8" s="4" t="s">
        <v>201</v>
      </c>
      <c r="B8" s="5" t="n">
        <v>1411000</v>
      </c>
      <c r="C8" s="5" t="n">
        <v>216867</v>
      </c>
      <c r="D8" s="5" t="n">
        <v>1843233</v>
      </c>
      <c r="E8" s="5" t="n">
        <v>1115738</v>
      </c>
    </row>
    <row r="9" spans="1:5">
      <c r="A9" s="4" t="s">
        <v>202</v>
      </c>
      <c r="B9" s="5" t="n">
        <v>2317488</v>
      </c>
      <c r="C9" s="5" t="n">
        <v>356191</v>
      </c>
      <c r="D9" s="5" t="n">
        <v>1411000</v>
      </c>
      <c r="E9" s="5" t="n">
        <v>1843233</v>
      </c>
    </row>
    <row r="10" spans="1:5">
      <c r="A10" s="4" t="s">
        <v>1254</v>
      </c>
    </row>
    <row r="11" spans="1:5">
      <c r="A11" s="4" t="s">
        <v>550</v>
      </c>
      <c r="B11" s="5" t="n">
        <v>40685</v>
      </c>
      <c r="C11" s="5" t="n">
        <v>6253</v>
      </c>
      <c r="D11" s="5" t="n">
        <v>-114699</v>
      </c>
      <c r="E11" s="5" t="n">
        <v>118281</v>
      </c>
    </row>
    <row r="12" spans="1:5">
      <c r="A12" s="4" t="s">
        <v>551</v>
      </c>
      <c r="B12" s="5" t="n">
        <v>265767</v>
      </c>
      <c r="C12" s="5" t="n">
        <v>40848</v>
      </c>
      <c r="D12" s="5" t="n">
        <v>-437878</v>
      </c>
      <c r="E12" s="5" t="n">
        <v>-202844</v>
      </c>
    </row>
    <row r="13" spans="1:5">
      <c r="A13" s="4" t="s">
        <v>198</v>
      </c>
      <c r="B13" s="5" t="n">
        <v>23929</v>
      </c>
      <c r="C13" s="5" t="n">
        <v>3678</v>
      </c>
      <c r="D13" s="5" t="n">
        <v>11546</v>
      </c>
      <c r="E13" s="5" t="n">
        <v>102366</v>
      </c>
    </row>
    <row r="14" spans="1:5">
      <c r="A14" s="4" t="s">
        <v>199</v>
      </c>
      <c r="B14" s="5" t="n">
        <v>-31385</v>
      </c>
      <c r="C14" s="5" t="n">
        <v>-4824</v>
      </c>
      <c r="D14" s="5" t="n">
        <v>32145</v>
      </c>
      <c r="E14" s="5" t="n">
        <v>31181</v>
      </c>
    </row>
    <row r="15" spans="1:5">
      <c r="A15" s="4" t="s">
        <v>200</v>
      </c>
      <c r="B15" s="5" t="n">
        <v>298996</v>
      </c>
      <c r="C15" s="5" t="n">
        <v>45955</v>
      </c>
      <c r="D15" s="5" t="n">
        <v>-508886</v>
      </c>
      <c r="E15" s="5" t="n">
        <v>48984</v>
      </c>
    </row>
    <row r="16" spans="1:5">
      <c r="A16" s="4" t="s">
        <v>201</v>
      </c>
      <c r="B16" s="5" t="n">
        <v>74488</v>
      </c>
      <c r="C16" s="5" t="n">
        <v>11448</v>
      </c>
      <c r="D16" s="5" t="n">
        <v>583374</v>
      </c>
      <c r="E16" s="5" t="n">
        <v>534390</v>
      </c>
    </row>
    <row r="17" spans="1:5">
      <c r="A17" s="4" t="s">
        <v>202</v>
      </c>
      <c r="B17" s="6" t="n">
        <v>373484</v>
      </c>
      <c r="C17" s="7" t="n">
        <v>57403</v>
      </c>
      <c r="D17" s="6" t="n">
        <v>74488</v>
      </c>
      <c r="E17" s="6" t="n">
        <v>58337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140</v>
      </c>
    </row>
    <row r="3" spans="1:2">
      <c r="A3" s="4" t="s">
        <v>272</v>
      </c>
      <c r="B3"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140</v>
      </c>
    </row>
    <row r="3" spans="1:2">
      <c r="A3" s="4" t="s">
        <v>274</v>
      </c>
      <c r="B3"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140</v>
      </c>
    </row>
    <row r="3" spans="1:2">
      <c r="A3" s="4" t="s">
        <v>276</v>
      </c>
      <c r="B3"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140</v>
      </c>
    </row>
    <row r="3" spans="1:2">
      <c r="A3" s="4" t="s">
        <v>278</v>
      </c>
      <c r="B3"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5</v>
      </c>
      <c r="B1" s="2" t="s">
        <v>1</v>
      </c>
    </row>
    <row r="2" spans="1:2">
      <c r="B2" s="2" t="s">
        <v>140</v>
      </c>
    </row>
    <row r="3" spans="1:2">
      <c r="A3" s="4" t="s">
        <v>45</v>
      </c>
      <c r="B3"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81</v>
      </c>
      <c r="B1" s="2" t="s">
        <v>1</v>
      </c>
    </row>
    <row r="2" spans="1:2">
      <c r="B2" s="2" t="s">
        <v>140</v>
      </c>
    </row>
    <row r="3" spans="1:2">
      <c r="A3" s="4" t="s">
        <v>281</v>
      </c>
      <c r="B3"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140</v>
      </c>
    </row>
    <row r="3" spans="1:2">
      <c r="A3" s="4" t="s">
        <v>283</v>
      </c>
      <c r="B3"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140</v>
      </c>
    </row>
    <row r="3" spans="1:2">
      <c r="A3" s="4" t="s">
        <v>285</v>
      </c>
      <c r="B3"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2317488</v>
      </c>
      <c r="C3" s="7" t="n">
        <v>356191</v>
      </c>
      <c r="D3" s="6" t="n">
        <v>1411000</v>
      </c>
    </row>
    <row r="4" spans="1:4">
      <c r="A4" s="4" t="s">
        <v>35</v>
      </c>
      <c r="B4" s="5" t="n">
        <v>90149</v>
      </c>
      <c r="C4" s="5" t="n">
        <v>13856</v>
      </c>
      <c r="D4" s="5" t="n">
        <v>167751</v>
      </c>
    </row>
    <row r="5" spans="1:4">
      <c r="A5" s="4" t="s">
        <v>36</v>
      </c>
      <c r="B5" s="5" t="n">
        <v>1395694</v>
      </c>
      <c r="C5" s="5" t="n">
        <v>214514</v>
      </c>
      <c r="D5" s="5" t="n">
        <v>361499</v>
      </c>
    </row>
    <row r="6" spans="1:4">
      <c r="A6" s="4" t="s">
        <v>37</v>
      </c>
      <c r="B6" s="5" t="n">
        <v>621272</v>
      </c>
      <c r="C6" s="5" t="n">
        <v>95488</v>
      </c>
      <c r="D6" s="5" t="n">
        <v>600885</v>
      </c>
    </row>
    <row r="7" spans="1:4">
      <c r="A7" s="4" t="s">
        <v>38</v>
      </c>
      <c r="B7" s="5" t="n">
        <v>918243</v>
      </c>
      <c r="C7" s="5" t="n">
        <v>141131</v>
      </c>
      <c r="D7" s="5" t="n">
        <v>571306</v>
      </c>
    </row>
    <row r="8" spans="1:4">
      <c r="A8" s="4" t="s">
        <v>39</v>
      </c>
      <c r="B8" s="5" t="n">
        <v>54052</v>
      </c>
      <c r="C8" s="5" t="n">
        <v>8308</v>
      </c>
      <c r="D8" s="5" t="n">
        <v>44278</v>
      </c>
    </row>
    <row r="9" spans="1:4">
      <c r="A9" s="4" t="s">
        <v>40</v>
      </c>
      <c r="D9" s="5" t="n">
        <v>15527</v>
      </c>
    </row>
    <row r="10" spans="1:4">
      <c r="A10" s="4" t="s">
        <v>41</v>
      </c>
      <c r="B10" s="5" t="n">
        <v>5396898</v>
      </c>
      <c r="C10" s="5" t="n">
        <v>829488</v>
      </c>
      <c r="D10" s="5" t="n">
        <v>3172246</v>
      </c>
    </row>
    <row r="11" spans="1:4">
      <c r="A11" s="3" t="s">
        <v>42</v>
      </c>
    </row>
    <row r="12" spans="1:4">
      <c r="A12" s="4" t="s">
        <v>43</v>
      </c>
      <c r="B12" s="5" t="n">
        <v>89137</v>
      </c>
      <c r="C12" s="5" t="n">
        <v>13700</v>
      </c>
      <c r="D12" s="5" t="n">
        <v>117439</v>
      </c>
    </row>
    <row r="13" spans="1:4">
      <c r="A13" s="4" t="s">
        <v>44</v>
      </c>
      <c r="B13" s="5" t="n">
        <v>70225</v>
      </c>
      <c r="C13" s="5" t="n">
        <v>10793</v>
      </c>
      <c r="D13" s="5" t="n">
        <v>227251</v>
      </c>
    </row>
    <row r="14" spans="1:4">
      <c r="A14" s="4" t="s">
        <v>45</v>
      </c>
      <c r="B14" s="5" t="n">
        <v>634157</v>
      </c>
      <c r="C14" s="5" t="n">
        <v>97468</v>
      </c>
      <c r="D14" s="5" t="n">
        <v>943922</v>
      </c>
    </row>
    <row r="15" spans="1:4">
      <c r="A15" s="4" t="s">
        <v>46</v>
      </c>
      <c r="B15" s="5" t="n">
        <v>149969</v>
      </c>
      <c r="C15" s="5" t="n">
        <v>23050</v>
      </c>
      <c r="D15" s="5" t="n">
        <v>100063</v>
      </c>
    </row>
    <row r="16" spans="1:4">
      <c r="A16" s="4" t="s">
        <v>47</v>
      </c>
      <c r="B16" s="5" t="n">
        <v>1002721</v>
      </c>
      <c r="C16" s="5" t="n">
        <v>154115</v>
      </c>
      <c r="D16" s="5" t="n">
        <v>877094</v>
      </c>
    </row>
    <row r="17" spans="1:4">
      <c r="A17" s="4" t="s">
        <v>39</v>
      </c>
      <c r="B17" s="5" t="n">
        <v>5216</v>
      </c>
      <c r="C17" s="5" t="n">
        <v>802</v>
      </c>
    </row>
    <row r="18" spans="1:4">
      <c r="A18" s="4" t="s">
        <v>40</v>
      </c>
      <c r="B18" s="5" t="n">
        <v>57642</v>
      </c>
      <c r="C18" s="5" t="n">
        <v>8859</v>
      </c>
      <c r="D18" s="5" t="n">
        <v>74809</v>
      </c>
    </row>
    <row r="19" spans="1:4">
      <c r="A19" s="4" t="s">
        <v>48</v>
      </c>
      <c r="B19" s="5" t="n">
        <v>42966</v>
      </c>
      <c r="C19" s="5" t="n">
        <v>6604</v>
      </c>
      <c r="D19" s="5" t="n">
        <v>28310</v>
      </c>
    </row>
    <row r="20" spans="1:4">
      <c r="A20" s="4" t="s">
        <v>49</v>
      </c>
      <c r="B20" s="5" t="n">
        <v>2052033</v>
      </c>
      <c r="C20" s="5" t="n">
        <v>315391</v>
      </c>
      <c r="D20" s="5" t="n">
        <v>2368888</v>
      </c>
    </row>
    <row r="21" spans="1:4">
      <c r="A21" s="4" t="s">
        <v>50</v>
      </c>
      <c r="B21" s="5" t="n">
        <v>7448931</v>
      </c>
      <c r="C21" s="5" t="n">
        <v>1144879</v>
      </c>
      <c r="D21" s="5" t="n">
        <v>5541134</v>
      </c>
    </row>
    <row r="22" spans="1:4">
      <c r="A22" s="3" t="s">
        <v>51</v>
      </c>
    </row>
    <row r="23" spans="1:4">
      <c r="A23" s="4" t="s">
        <v>52</v>
      </c>
      <c r="B23" s="5" t="n">
        <v>336304</v>
      </c>
      <c r="C23" s="5" t="n">
        <v>51689</v>
      </c>
      <c r="D23" s="5" t="n">
        <v>379544</v>
      </c>
    </row>
    <row r="24" spans="1:4">
      <c r="A24" s="4" t="s">
        <v>53</v>
      </c>
      <c r="B24" s="5" t="n">
        <v>164537</v>
      </c>
      <c r="C24" s="5" t="n">
        <v>25289</v>
      </c>
      <c r="D24" s="5" t="n">
        <v>194882</v>
      </c>
    </row>
    <row r="25" spans="1:4">
      <c r="A25" s="4" t="s">
        <v>54</v>
      </c>
      <c r="B25" s="5" t="n">
        <v>1532489</v>
      </c>
      <c r="C25" s="5" t="n">
        <v>235539</v>
      </c>
      <c r="D25" s="5" t="n">
        <v>1408419</v>
      </c>
    </row>
    <row r="26" spans="1:4">
      <c r="A26" s="4" t="s">
        <v>55</v>
      </c>
      <c r="B26" s="5" t="n">
        <v>81810</v>
      </c>
      <c r="C26" s="5" t="n">
        <v>12574</v>
      </c>
      <c r="D26" s="5" t="n">
        <v>71167</v>
      </c>
    </row>
    <row r="27" spans="1:4">
      <c r="A27" s="4" t="s">
        <v>56</v>
      </c>
      <c r="B27" s="5" t="n">
        <v>50614</v>
      </c>
      <c r="C27" s="5" t="n">
        <v>7779</v>
      </c>
      <c r="D27" s="5" t="n">
        <v>12209</v>
      </c>
    </row>
    <row r="28" spans="1:4">
      <c r="A28" s="4" t="s">
        <v>57</v>
      </c>
      <c r="B28" s="5" t="n">
        <v>2165754</v>
      </c>
      <c r="C28" s="5" t="n">
        <v>332870</v>
      </c>
      <c r="D28" s="5" t="n">
        <v>2066221</v>
      </c>
    </row>
    <row r="29" spans="1:4">
      <c r="A29" s="3" t="s">
        <v>58</v>
      </c>
    </row>
    <row r="30" spans="1:4">
      <c r="A30" s="4" t="s">
        <v>52</v>
      </c>
      <c r="D30" s="5" t="n">
        <v>118797</v>
      </c>
    </row>
    <row r="31" spans="1:4">
      <c r="A31" s="4" t="s">
        <v>59</v>
      </c>
      <c r="B31" s="5" t="n">
        <v>73393</v>
      </c>
      <c r="C31" s="5" t="n">
        <v>11280</v>
      </c>
      <c r="D31" s="5" t="n">
        <v>112438</v>
      </c>
    </row>
    <row r="32" spans="1:4">
      <c r="A32" s="4" t="s">
        <v>60</v>
      </c>
      <c r="B32" s="5" t="n">
        <v>54574</v>
      </c>
      <c r="C32" s="5" t="n">
        <v>8388</v>
      </c>
      <c r="D32" s="5" t="n">
        <v>42500</v>
      </c>
    </row>
    <row r="33" spans="1:4">
      <c r="A33" s="4" t="s">
        <v>61</v>
      </c>
      <c r="B33" s="5" t="n">
        <v>127967</v>
      </c>
      <c r="C33" s="5" t="n">
        <v>19668</v>
      </c>
      <c r="D33" s="5" t="n">
        <v>273735</v>
      </c>
    </row>
    <row r="34" spans="1:4">
      <c r="A34" s="4" t="s">
        <v>62</v>
      </c>
      <c r="B34" s="5" t="n">
        <v>2293721</v>
      </c>
      <c r="C34" s="5" t="n">
        <v>352538</v>
      </c>
      <c r="D34" s="5" t="n">
        <v>2339956</v>
      </c>
    </row>
    <row r="35" spans="1:4">
      <c r="A35" s="3" t="s">
        <v>63</v>
      </c>
    </row>
    <row r="36" spans="1:4">
      <c r="A36" s="4" t="s">
        <v>64</v>
      </c>
      <c r="B36" s="5" t="n">
        <v>649246</v>
      </c>
      <c r="C36" s="5" t="n">
        <v>99787</v>
      </c>
    </row>
    <row r="37" spans="1:4">
      <c r="A37" s="3" t="s">
        <v>65</v>
      </c>
    </row>
    <row r="38" spans="1:4">
      <c r="A38" s="4" t="s">
        <v>66</v>
      </c>
      <c r="D38" s="5" t="n">
        <v>-178991</v>
      </c>
    </row>
    <row r="39" spans="1:4">
      <c r="A39" s="4" t="s">
        <v>67</v>
      </c>
      <c r="B39" s="5" t="n">
        <v>2644043</v>
      </c>
      <c r="C39" s="5" t="n">
        <v>406382</v>
      </c>
      <c r="D39" s="5" t="n">
        <v>2725675</v>
      </c>
    </row>
    <row r="40" spans="1:4">
      <c r="A40" s="4" t="s">
        <v>68</v>
      </c>
      <c r="B40" s="5" t="n">
        <v>84206</v>
      </c>
      <c r="C40" s="5" t="n">
        <v>12943</v>
      </c>
      <c r="D40" s="5" t="n">
        <v>228145</v>
      </c>
    </row>
    <row r="41" spans="1:4">
      <c r="A41" s="4" t="s">
        <v>69</v>
      </c>
      <c r="B41" s="5" t="n">
        <v>1564883</v>
      </c>
      <c r="C41" s="5" t="n">
        <v>240518</v>
      </c>
      <c r="D41" s="5" t="n">
        <v>237293</v>
      </c>
    </row>
    <row r="42" spans="1:4">
      <c r="A42" s="4" t="s">
        <v>70</v>
      </c>
      <c r="B42" s="5" t="n">
        <v>4293361</v>
      </c>
      <c r="C42" s="5" t="n">
        <v>659878</v>
      </c>
      <c r="D42" s="5" t="n">
        <v>3012352</v>
      </c>
    </row>
    <row r="43" spans="1:4">
      <c r="A43" s="4" t="s">
        <v>71</v>
      </c>
      <c r="B43" s="5" t="n">
        <v>212603</v>
      </c>
      <c r="C43" s="5" t="n">
        <v>32676</v>
      </c>
      <c r="D43" s="5" t="n">
        <v>188826</v>
      </c>
    </row>
    <row r="44" spans="1:4">
      <c r="A44" s="4" t="s">
        <v>72</v>
      </c>
      <c r="B44" s="5" t="n">
        <v>4505964</v>
      </c>
      <c r="C44" s="5" t="n">
        <v>692554</v>
      </c>
      <c r="D44" s="5" t="n">
        <v>3201178</v>
      </c>
    </row>
    <row r="45" spans="1:4">
      <c r="A45" s="4" t="s">
        <v>73</v>
      </c>
      <c r="B45" s="5" t="n">
        <v>7448931</v>
      </c>
      <c r="C45" s="5" t="n">
        <v>1144879</v>
      </c>
      <c r="D45" s="5" t="n">
        <v>5541134</v>
      </c>
    </row>
    <row r="46" spans="1:4">
      <c r="A46" s="4" t="s">
        <v>26</v>
      </c>
    </row>
    <row r="47" spans="1:4">
      <c r="A47" s="3" t="s">
        <v>65</v>
      </c>
    </row>
    <row r="48" spans="1:4">
      <c r="A48" s="4" t="s">
        <v>74</v>
      </c>
      <c r="B48" s="5" t="n">
        <v>65</v>
      </c>
      <c r="C48" s="5" t="n">
        <v>10</v>
      </c>
      <c r="D48" s="5" t="n">
        <v>65</v>
      </c>
    </row>
    <row r="49" spans="1:4">
      <c r="A49" s="4" t="s">
        <v>72</v>
      </c>
      <c r="B49" s="5" t="n">
        <v>65</v>
      </c>
      <c r="C49" s="5" t="n">
        <v>10</v>
      </c>
      <c r="D49" s="5" t="n">
        <v>65</v>
      </c>
    </row>
    <row r="50" spans="1:4">
      <c r="A50" s="4" t="s">
        <v>28</v>
      </c>
    </row>
    <row r="51" spans="1:4">
      <c r="A51" s="3" t="s">
        <v>65</v>
      </c>
    </row>
    <row r="52" spans="1:4">
      <c r="A52" s="4" t="s">
        <v>74</v>
      </c>
      <c r="B52" s="5" t="n">
        <v>164</v>
      </c>
      <c r="C52" s="5" t="n">
        <v>25</v>
      </c>
      <c r="D52" s="5" t="n">
        <v>165</v>
      </c>
    </row>
    <row r="53" spans="1:4">
      <c r="A53" s="4" t="s">
        <v>72</v>
      </c>
      <c r="B53" s="6" t="n">
        <v>164</v>
      </c>
      <c r="C53" s="7" t="n">
        <v>25</v>
      </c>
      <c r="D53" s="6" t="n">
        <v>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140</v>
      </c>
    </row>
    <row r="3" spans="1:2">
      <c r="A3" s="4" t="s">
        <v>287</v>
      </c>
      <c r="B3"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89</v>
      </c>
      <c r="B1" s="2" t="s">
        <v>1</v>
      </c>
    </row>
    <row r="2" spans="1:2">
      <c r="B2" s="2" t="s">
        <v>140</v>
      </c>
    </row>
    <row r="3" spans="1:2">
      <c r="A3" s="4" t="s">
        <v>289</v>
      </c>
      <c r="B3"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140</v>
      </c>
    </row>
    <row r="3" spans="1:2">
      <c r="A3" s="4" t="s">
        <v>291</v>
      </c>
      <c r="B3"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140</v>
      </c>
    </row>
    <row r="3" spans="1:2">
      <c r="A3" s="4" t="s">
        <v>293</v>
      </c>
      <c r="B3"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140</v>
      </c>
    </row>
    <row r="3" spans="1:2">
      <c r="A3" s="4" t="s">
        <v>295</v>
      </c>
      <c r="B3"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140</v>
      </c>
    </row>
    <row r="3" spans="1:2">
      <c r="A3" s="4" t="s">
        <v>297</v>
      </c>
      <c r="B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64</v>
      </c>
      <c r="B1" s="2" t="s">
        <v>1</v>
      </c>
    </row>
    <row r="2" spans="1:2">
      <c r="B2" s="2" t="s">
        <v>140</v>
      </c>
    </row>
    <row r="3" spans="1:2">
      <c r="A3" s="4" t="s">
        <v>64</v>
      </c>
      <c r="B3"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300</v>
      </c>
      <c r="B1" s="2" t="s">
        <v>1</v>
      </c>
    </row>
    <row r="2" spans="1:2">
      <c r="B2" s="2" t="s">
        <v>140</v>
      </c>
    </row>
    <row r="3" spans="1:2">
      <c r="A3" s="4" t="s">
        <v>300</v>
      </c>
      <c r="B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302</v>
      </c>
      <c r="B1" s="2" t="s">
        <v>1</v>
      </c>
    </row>
    <row r="2" spans="1:2">
      <c r="B2" s="2" t="s">
        <v>140</v>
      </c>
    </row>
    <row r="3" spans="1:2">
      <c r="A3" s="4" t="s">
        <v>302</v>
      </c>
      <c r="B3"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304</v>
      </c>
      <c r="B1" s="2" t="s">
        <v>1</v>
      </c>
    </row>
    <row r="2" spans="1:2">
      <c r="B2" s="2" t="s">
        <v>140</v>
      </c>
    </row>
    <row r="3" spans="1:2">
      <c r="A3" s="4" t="s">
        <v>304</v>
      </c>
      <c r="B3"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s>
  <sheetData>
    <row r="1" spans="1:4">
      <c r="A1" s="1" t="s">
        <v>75</v>
      </c>
      <c r="B1" s="2" t="s">
        <v>76</v>
      </c>
      <c r="C1" s="2" t="s">
        <v>77</v>
      </c>
      <c r="D1" s="2" t="s">
        <v>78</v>
      </c>
    </row>
    <row r="2" spans="1:4">
      <c r="A2" s="4" t="s">
        <v>79</v>
      </c>
      <c r="B2" s="6" t="n">
        <v>72115</v>
      </c>
      <c r="C2" s="7" t="n">
        <v>11084</v>
      </c>
      <c r="D2" s="6" t="n">
        <v>71987</v>
      </c>
    </row>
    <row r="3" spans="1:4">
      <c r="A3" s="4" t="s">
        <v>80</v>
      </c>
      <c r="B3" s="5" t="n">
        <v>133406</v>
      </c>
      <c r="C3" s="5" t="n">
        <v>20504</v>
      </c>
      <c r="D3" s="5" t="n">
        <v>140487</v>
      </c>
    </row>
    <row r="4" spans="1:4">
      <c r="A4" s="4" t="s">
        <v>81</v>
      </c>
      <c r="B4" s="6" t="n">
        <v>4134</v>
      </c>
      <c r="C4" s="7" t="n">
        <v>635</v>
      </c>
      <c r="D4" s="6" t="n">
        <v>1304</v>
      </c>
    </row>
    <row r="5" spans="1:4">
      <c r="A5" s="4" t="s">
        <v>82</v>
      </c>
      <c r="B5" s="5" t="n">
        <v>0</v>
      </c>
      <c r="C5" s="5" t="n">
        <v>0</v>
      </c>
      <c r="D5" s="5" t="n">
        <v>25368080</v>
      </c>
    </row>
    <row r="6" spans="1:4">
      <c r="A6" s="4" t="s">
        <v>26</v>
      </c>
    </row>
    <row r="7" spans="1:4">
      <c r="A7" s="4" t="s">
        <v>83</v>
      </c>
      <c r="C7" s="8" t="n">
        <v>2.5e-05</v>
      </c>
    </row>
    <row r="8" spans="1:4">
      <c r="A8" s="4" t="s">
        <v>84</v>
      </c>
      <c r="B8" s="5" t="n">
        <v>7600000000</v>
      </c>
      <c r="C8" s="5" t="n">
        <v>7600000000</v>
      </c>
      <c r="D8" s="5" t="n">
        <v>7600000000</v>
      </c>
    </row>
    <row r="9" spans="1:4">
      <c r="A9" s="4" t="s">
        <v>85</v>
      </c>
      <c r="B9" s="5" t="n">
        <v>415250897</v>
      </c>
      <c r="C9" s="5" t="n">
        <v>415250897</v>
      </c>
      <c r="D9" s="5" t="n">
        <v>410608263</v>
      </c>
    </row>
    <row r="10" spans="1:4">
      <c r="A10" s="4" t="s">
        <v>86</v>
      </c>
      <c r="B10" s="5" t="n">
        <v>409345857</v>
      </c>
      <c r="C10" s="5" t="n">
        <v>409345857</v>
      </c>
      <c r="D10" s="5" t="n">
        <v>380922773</v>
      </c>
    </row>
    <row r="11" spans="1:4">
      <c r="A11" s="4" t="s">
        <v>28</v>
      </c>
    </row>
    <row r="12" spans="1:4">
      <c r="A12" s="4" t="s">
        <v>83</v>
      </c>
      <c r="C12" s="8" t="n">
        <v>2.5e-05</v>
      </c>
    </row>
    <row r="13" spans="1:4">
      <c r="A13" s="4" t="s">
        <v>84</v>
      </c>
      <c r="B13" s="5" t="n">
        <v>1400000000</v>
      </c>
      <c r="C13" s="5" t="n">
        <v>1400000000</v>
      </c>
      <c r="D13" s="5" t="n">
        <v>1400000000</v>
      </c>
    </row>
    <row r="14" spans="1:4">
      <c r="A14" s="4" t="s">
        <v>85</v>
      </c>
      <c r="B14" s="5" t="n">
        <v>1006398742</v>
      </c>
      <c r="C14" s="5" t="n">
        <v>1006398742</v>
      </c>
      <c r="D14" s="5" t="n">
        <v>1015128452</v>
      </c>
    </row>
    <row r="15" spans="1:4">
      <c r="A15" s="4" t="s">
        <v>86</v>
      </c>
      <c r="B15" s="5" t="n">
        <v>992705325</v>
      </c>
      <c r="C15" s="5" t="n">
        <v>992705325</v>
      </c>
      <c r="D15" s="5" t="n">
        <v>1003326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140</v>
      </c>
    </row>
    <row r="3" spans="1:2">
      <c r="A3" s="4" t="s">
        <v>306</v>
      </c>
      <c r="B3"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08</v>
      </c>
      <c r="B1" s="2" t="s">
        <v>1</v>
      </c>
    </row>
    <row r="2" spans="1:2">
      <c r="B2" s="2" t="s">
        <v>140</v>
      </c>
    </row>
    <row r="3" spans="1:2">
      <c r="A3" s="4" t="s">
        <v>308</v>
      </c>
      <c r="B3"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140</v>
      </c>
    </row>
    <row r="3" spans="1:2">
      <c r="A3" s="4" t="s">
        <v>310</v>
      </c>
      <c r="B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140</v>
      </c>
    </row>
    <row r="3" spans="1:2">
      <c r="A3" s="4" t="s">
        <v>313</v>
      </c>
      <c r="B3" s="4" t="s">
        <v>3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4</v>
      </c>
      <c r="B9" s="4" t="s">
        <v>325</v>
      </c>
    </row>
    <row r="10" spans="1:2">
      <c r="A10" s="4" t="s">
        <v>35</v>
      </c>
      <c r="B10" s="4" t="s">
        <v>326</v>
      </c>
    </row>
    <row r="11" spans="1:2">
      <c r="A11" s="4" t="s">
        <v>327</v>
      </c>
      <c r="B11" s="4" t="s">
        <v>328</v>
      </c>
    </row>
    <row r="12" spans="1:2">
      <c r="A12" s="4" t="s">
        <v>270</v>
      </c>
      <c r="B12" s="4" t="s">
        <v>329</v>
      </c>
    </row>
    <row r="13" spans="1:2">
      <c r="A13" s="4" t="s">
        <v>330</v>
      </c>
      <c r="B13" s="4" t="s">
        <v>331</v>
      </c>
    </row>
    <row r="14" spans="1:2">
      <c r="A14" s="4" t="s">
        <v>332</v>
      </c>
      <c r="B14" s="4" t="s">
        <v>333</v>
      </c>
    </row>
    <row r="15" spans="1:2">
      <c r="A15" s="4" t="s">
        <v>45</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237</v>
      </c>
      <c r="B28" s="4" t="s">
        <v>359</v>
      </c>
    </row>
    <row r="29" spans="1:2">
      <c r="A29" s="4" t="s">
        <v>115</v>
      </c>
      <c r="B29" s="4" t="s">
        <v>360</v>
      </c>
    </row>
    <row r="30" spans="1:2">
      <c r="A30" s="4" t="s">
        <v>361</v>
      </c>
      <c r="B30" s="4" t="s">
        <v>362</v>
      </c>
    </row>
    <row r="31" spans="1:2">
      <c r="A31" s="4" t="s">
        <v>363</v>
      </c>
      <c r="B31" s="4" t="s">
        <v>364</v>
      </c>
    </row>
    <row r="32" spans="1:2">
      <c r="A32" s="4" t="s">
        <v>365</v>
      </c>
      <c r="B32" s="4" t="s">
        <v>366</v>
      </c>
    </row>
    <row r="33" spans="1:2">
      <c r="A33" s="4" t="s">
        <v>367</v>
      </c>
      <c r="B33"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140</v>
      </c>
    </row>
    <row r="3" spans="1:2">
      <c r="A3" s="4" t="s">
        <v>370</v>
      </c>
      <c r="B3" s="4"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140</v>
      </c>
    </row>
    <row r="3" spans="1:2">
      <c r="A3" s="4" t="s">
        <v>377</v>
      </c>
      <c r="B3" s="4" t="s">
        <v>378</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140</v>
      </c>
    </row>
    <row r="3" spans="1:2">
      <c r="A3" s="4" t="s">
        <v>382</v>
      </c>
    </row>
    <row r="4" spans="1:2">
      <c r="A4" s="4" t="s">
        <v>383</v>
      </c>
      <c r="B4" s="4" t="s">
        <v>384</v>
      </c>
    </row>
    <row r="5" spans="1:2">
      <c r="A5" s="4" t="s">
        <v>385</v>
      </c>
    </row>
    <row r="6" spans="1:2">
      <c r="A6" s="4" t="s">
        <v>383</v>
      </c>
      <c r="B6" s="4" t="s">
        <v>386</v>
      </c>
    </row>
    <row r="7" spans="1:2">
      <c r="A7" s="4" t="s">
        <v>387</v>
      </c>
      <c r="B7" s="4" t="s">
        <v>388</v>
      </c>
    </row>
    <row r="8" spans="1:2">
      <c r="A8" s="4" t="s">
        <v>389</v>
      </c>
    </row>
    <row r="9" spans="1:2">
      <c r="A9" s="4" t="s">
        <v>387</v>
      </c>
      <c r="B9" s="4" t="s">
        <v>390</v>
      </c>
    </row>
    <row r="10" spans="1:2">
      <c r="A10" s="4" t="s">
        <v>391</v>
      </c>
    </row>
    <row r="11" spans="1:2">
      <c r="A11" s="4" t="s">
        <v>387</v>
      </c>
      <c r="B11" s="4" t="s">
        <v>392</v>
      </c>
    </row>
    <row r="12" spans="1:2">
      <c r="A12" s="4" t="s">
        <v>393</v>
      </c>
    </row>
    <row r="13" spans="1:2">
      <c r="A13" s="4" t="s">
        <v>383</v>
      </c>
      <c r="B13"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140</v>
      </c>
    </row>
    <row r="3" spans="1:2">
      <c r="A3" s="4" t="s">
        <v>396</v>
      </c>
      <c r="B3" s="4" t="s">
        <v>397</v>
      </c>
    </row>
    <row r="4" spans="1:2">
      <c r="A4" s="4" t="s">
        <v>398</v>
      </c>
    </row>
    <row r="5" spans="1:2">
      <c r="A5" s="4" t="s">
        <v>399</v>
      </c>
      <c r="B5"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401</v>
      </c>
      <c r="B1" s="2" t="s">
        <v>1</v>
      </c>
    </row>
    <row r="2" spans="1:2">
      <c r="B2" s="2" t="s">
        <v>140</v>
      </c>
    </row>
    <row r="3" spans="1:2">
      <c r="A3" s="4" t="s">
        <v>402</v>
      </c>
      <c r="B3"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140</v>
      </c>
    </row>
    <row r="3" spans="1:2">
      <c r="A3" s="4" t="s">
        <v>405</v>
      </c>
      <c r="B3"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v>
      </c>
      <c r="B1" s="2" t="s">
        <v>1</v>
      </c>
    </row>
    <row r="2" spans="1:5">
      <c r="B2" s="2" t="s">
        <v>88</v>
      </c>
      <c r="C2" s="2" t="s">
        <v>77</v>
      </c>
      <c r="D2" s="2" t="s">
        <v>89</v>
      </c>
      <c r="E2" s="2" t="s">
        <v>90</v>
      </c>
    </row>
    <row r="3" spans="1:5">
      <c r="A3" s="3" t="s">
        <v>91</v>
      </c>
    </row>
    <row r="4" spans="1:5">
      <c r="A4" s="4" t="s">
        <v>92</v>
      </c>
      <c r="B4" s="6" t="n">
        <v>4974757</v>
      </c>
      <c r="C4" s="7" t="n">
        <v>764606</v>
      </c>
      <c r="D4" s="6" t="n">
        <v>4564650</v>
      </c>
      <c r="E4" s="6" t="n">
        <v>3773877</v>
      </c>
    </row>
    <row r="5" spans="1:5">
      <c r="A5" s="4" t="s">
        <v>93</v>
      </c>
      <c r="B5" s="5" t="n">
        <v>-1780089</v>
      </c>
      <c r="C5" s="5" t="n">
        <v>-273595</v>
      </c>
      <c r="D5" s="5" t="n">
        <v>-1543817</v>
      </c>
      <c r="E5" s="5" t="n">
        <v>-956353</v>
      </c>
    </row>
    <row r="6" spans="1:5">
      <c r="A6" s="4" t="s">
        <v>94</v>
      </c>
      <c r="B6" s="5" t="n">
        <v>3194668</v>
      </c>
      <c r="C6" s="5" t="n">
        <v>491011</v>
      </c>
      <c r="D6" s="5" t="n">
        <v>3020833</v>
      </c>
      <c r="E6" s="5" t="n">
        <v>2817524</v>
      </c>
    </row>
    <row r="7" spans="1:5">
      <c r="A7" s="3" t="s">
        <v>95</v>
      </c>
    </row>
    <row r="8" spans="1:5">
      <c r="A8" s="4" t="s">
        <v>96</v>
      </c>
      <c r="B8" s="5" t="n">
        <v>-684863</v>
      </c>
      <c r="C8" s="5" t="n">
        <v>-105262</v>
      </c>
      <c r="D8" s="5" t="n">
        <v>-905854</v>
      </c>
      <c r="E8" s="5" t="n">
        <v>-695185</v>
      </c>
    </row>
    <row r="9" spans="1:5">
      <c r="A9" s="4" t="s">
        <v>97</v>
      </c>
      <c r="B9" s="5" t="n">
        <v>-1656505</v>
      </c>
      <c r="C9" s="5" t="n">
        <v>-254600</v>
      </c>
      <c r="D9" s="5" t="n">
        <v>-1650581</v>
      </c>
      <c r="E9" s="5" t="n">
        <v>-1505951</v>
      </c>
    </row>
    <row r="10" spans="1:5">
      <c r="A10" s="4" t="s">
        <v>98</v>
      </c>
      <c r="B10" s="5" t="n">
        <v>-407410</v>
      </c>
      <c r="C10" s="5" t="n">
        <v>-62618</v>
      </c>
      <c r="D10" s="5" t="n">
        <v>-561834</v>
      </c>
      <c r="E10" s="5" t="n">
        <v>-447984</v>
      </c>
    </row>
    <row r="11" spans="1:5">
      <c r="A11" s="4" t="s">
        <v>99</v>
      </c>
      <c r="B11" s="5" t="n">
        <v>-38862</v>
      </c>
      <c r="C11" s="5" t="n">
        <v>-5973</v>
      </c>
      <c r="D11" s="5" t="n">
        <v>-2889</v>
      </c>
      <c r="E11" s="5" t="n">
        <v>-49882</v>
      </c>
    </row>
    <row r="12" spans="1:5">
      <c r="A12" s="4" t="s">
        <v>100</v>
      </c>
      <c r="B12" s="5" t="n">
        <v>39852</v>
      </c>
      <c r="C12" s="5" t="n">
        <v>6125</v>
      </c>
      <c r="D12" s="5" t="n">
        <v>87877</v>
      </c>
      <c r="E12" s="5" t="n">
        <v>98376</v>
      </c>
    </row>
    <row r="13" spans="1:5">
      <c r="A13" s="4" t="s">
        <v>101</v>
      </c>
      <c r="B13" s="5" t="n">
        <v>-2747788</v>
      </c>
      <c r="C13" s="5" t="n">
        <v>-422328</v>
      </c>
      <c r="D13" s="5" t="n">
        <v>-3033281</v>
      </c>
      <c r="E13" s="5" t="n">
        <v>-2600626</v>
      </c>
    </row>
    <row r="14" spans="1:5">
      <c r="A14" s="4" t="s">
        <v>102</v>
      </c>
      <c r="B14" s="5" t="n">
        <v>446880</v>
      </c>
      <c r="C14" s="5" t="n">
        <v>68683</v>
      </c>
      <c r="D14" s="5" t="n">
        <v>-12448</v>
      </c>
      <c r="E14" s="5" t="n">
        <v>216898</v>
      </c>
    </row>
    <row r="15" spans="1:5">
      <c r="A15" s="3" t="s">
        <v>103</v>
      </c>
    </row>
    <row r="16" spans="1:5">
      <c r="A16" s="4" t="s">
        <v>104</v>
      </c>
      <c r="B16" s="5" t="n">
        <v>22603</v>
      </c>
      <c r="C16" s="5" t="n">
        <v>3474</v>
      </c>
      <c r="D16" s="5" t="n">
        <v>7783</v>
      </c>
      <c r="E16" s="5" t="n">
        <v>14550</v>
      </c>
    </row>
    <row r="17" spans="1:5">
      <c r="A17" s="4" t="s">
        <v>105</v>
      </c>
      <c r="B17" s="5" t="n">
        <v>-9014</v>
      </c>
      <c r="C17" s="5" t="n">
        <v>-1385</v>
      </c>
      <c r="D17" s="5" t="n">
        <v>-3377</v>
      </c>
      <c r="E17" s="5" t="n">
        <v>7011</v>
      </c>
    </row>
    <row r="18" spans="1:5">
      <c r="A18" s="4" t="s">
        <v>106</v>
      </c>
      <c r="B18" s="5" t="n">
        <v>-15224</v>
      </c>
      <c r="C18" s="5" t="n">
        <v>-2340</v>
      </c>
      <c r="D18" s="5" t="n">
        <v>3747</v>
      </c>
      <c r="E18" s="5" t="n">
        <v>-213</v>
      </c>
    </row>
    <row r="19" spans="1:5">
      <c r="A19" s="4" t="s">
        <v>107</v>
      </c>
      <c r="B19" s="5" t="n">
        <v>-275026</v>
      </c>
      <c r="C19" s="5" t="n">
        <v>-42271</v>
      </c>
      <c r="D19" s="5" t="n">
        <v>-141069</v>
      </c>
      <c r="E19" s="5" t="n">
        <v>-34728</v>
      </c>
    </row>
    <row r="20" spans="1:5">
      <c r="A20" s="4" t="s">
        <v>108</v>
      </c>
      <c r="B20" s="5" t="n">
        <v>1262551</v>
      </c>
      <c r="C20" s="5" t="n">
        <v>194051</v>
      </c>
      <c r="D20" s="5" t="n">
        <v>87831</v>
      </c>
      <c r="E20" s="5" t="n">
        <v>47003</v>
      </c>
    </row>
    <row r="21" spans="1:5">
      <c r="A21" s="4" t="s">
        <v>109</v>
      </c>
      <c r="B21" s="5" t="n">
        <v>495</v>
      </c>
      <c r="C21" s="5" t="n">
        <v>76</v>
      </c>
      <c r="D21" s="5" t="n">
        <v>-11363</v>
      </c>
      <c r="E21" s="5" t="n">
        <v>-12144</v>
      </c>
    </row>
    <row r="22" spans="1:5">
      <c r="A22" s="4" t="s">
        <v>110</v>
      </c>
      <c r="B22" s="5" t="n">
        <v>1433265</v>
      </c>
      <c r="C22" s="5" t="n">
        <v>220288</v>
      </c>
      <c r="D22" s="5" t="n">
        <v>-68896</v>
      </c>
      <c r="E22" s="5" t="n">
        <v>238377</v>
      </c>
    </row>
    <row r="23" spans="1:5">
      <c r="A23" s="4" t="s">
        <v>111</v>
      </c>
      <c r="B23" s="5" t="n">
        <v>-57602</v>
      </c>
      <c r="C23" s="5" t="n">
        <v>-8853</v>
      </c>
      <c r="D23" s="5" t="n">
        <v>12189</v>
      </c>
      <c r="E23" s="5" t="n">
        <v>-63740</v>
      </c>
    </row>
    <row r="24" spans="1:5">
      <c r="A24" s="4" t="s">
        <v>112</v>
      </c>
      <c r="B24" s="5" t="n">
        <v>1375663</v>
      </c>
      <c r="C24" s="5" t="n">
        <v>211435</v>
      </c>
      <c r="D24" s="5" t="n">
        <v>-56707</v>
      </c>
      <c r="E24" s="5" t="n">
        <v>174637</v>
      </c>
    </row>
    <row r="25" spans="1:5">
      <c r="A25" s="4" t="s">
        <v>113</v>
      </c>
      <c r="B25" s="5" t="n">
        <v>27469</v>
      </c>
      <c r="C25" s="5" t="n">
        <v>4222</v>
      </c>
      <c r="D25" s="5" t="n">
        <v>23818</v>
      </c>
      <c r="E25" s="5" t="n">
        <v>-1710</v>
      </c>
    </row>
    <row r="26" spans="1:5">
      <c r="A26" s="4" t="s">
        <v>114</v>
      </c>
      <c r="B26" s="6" t="n">
        <v>1348194</v>
      </c>
      <c r="C26" s="7" t="n">
        <v>207213</v>
      </c>
      <c r="D26" s="6" t="n">
        <v>-80525</v>
      </c>
      <c r="E26" s="6" t="n">
        <v>176347</v>
      </c>
    </row>
    <row r="27" spans="1:5">
      <c r="A27" s="3" t="s">
        <v>115</v>
      </c>
    </row>
    <row r="28" spans="1:5">
      <c r="A28" s="4" t="s">
        <v>116</v>
      </c>
      <c r="B28" s="9" t="n">
        <v>0.9573</v>
      </c>
      <c r="C28" s="10" t="n">
        <v>0.1471</v>
      </c>
      <c r="D28" s="9" t="n">
        <v>-0.058</v>
      </c>
      <c r="E28" s="9" t="n">
        <v>0.1285</v>
      </c>
    </row>
    <row r="29" spans="1:5">
      <c r="A29" s="4" t="s">
        <v>117</v>
      </c>
      <c r="B29" s="11" t="n">
        <v>0.9366</v>
      </c>
      <c r="C29" s="11" t="n">
        <v>0.1439</v>
      </c>
      <c r="D29" s="11" t="n">
        <v>-0.058</v>
      </c>
      <c r="E29" s="11" t="n">
        <v>0.1236</v>
      </c>
    </row>
    <row r="30" spans="1:5">
      <c r="A30" s="3" t="s">
        <v>118</v>
      </c>
    </row>
    <row r="31" spans="1:5">
      <c r="A31" s="4" t="s">
        <v>116</v>
      </c>
      <c r="B31" s="11" t="n">
        <v>9.572800000000001</v>
      </c>
      <c r="C31" s="11" t="n">
        <v>1.4713</v>
      </c>
      <c r="D31" s="11" t="n">
        <v>-0.5805</v>
      </c>
      <c r="E31" s="11" t="n">
        <v>1.2845</v>
      </c>
    </row>
    <row r="32" spans="1:5">
      <c r="A32" s="4" t="s">
        <v>117</v>
      </c>
      <c r="B32" s="9" t="n">
        <v>9.365600000000001</v>
      </c>
      <c r="C32" s="10" t="n">
        <v>1.4395</v>
      </c>
      <c r="D32" s="9" t="n">
        <v>-0.5805</v>
      </c>
      <c r="E32" s="9" t="n">
        <v>1.236</v>
      </c>
    </row>
    <row r="33" spans="1:5">
      <c r="A33" s="3" t="s">
        <v>119</v>
      </c>
    </row>
    <row r="34" spans="1:5">
      <c r="A34" s="4" t="s">
        <v>120</v>
      </c>
      <c r="D34" s="5" t="n">
        <v>1387254551</v>
      </c>
      <c r="E34" s="5" t="n">
        <v>1372863321</v>
      </c>
    </row>
    <row r="35" spans="1:5">
      <c r="A35" s="4" t="s">
        <v>121</v>
      </c>
      <c r="D35" s="5" t="n">
        <v>1387254551</v>
      </c>
      <c r="E35" s="5" t="n">
        <v>1426810939</v>
      </c>
    </row>
    <row r="36" spans="1:5">
      <c r="A36" s="3" t="s">
        <v>122</v>
      </c>
    </row>
    <row r="37" spans="1:5">
      <c r="A37" s="4" t="s">
        <v>123</v>
      </c>
      <c r="B37" s="6" t="n">
        <v>-148304</v>
      </c>
      <c r="C37" s="7" t="n">
        <v>-22794</v>
      </c>
      <c r="D37" s="6" t="n">
        <v>132450</v>
      </c>
      <c r="E37" s="6" t="n">
        <v>115515</v>
      </c>
    </row>
    <row r="38" spans="1:5">
      <c r="A38" s="4" t="s">
        <v>124</v>
      </c>
      <c r="B38" s="5" t="n">
        <v>-433</v>
      </c>
      <c r="C38" s="5" t="n">
        <v>-67</v>
      </c>
      <c r="D38" s="5" t="n">
        <v>1241</v>
      </c>
      <c r="E38" s="5" t="n">
        <v>9729</v>
      </c>
    </row>
    <row r="39" spans="1:5">
      <c r="A39" s="4" t="s">
        <v>125</v>
      </c>
      <c r="D39" s="5" t="n">
        <v>-21666</v>
      </c>
      <c r="E39" s="5" t="n">
        <v>-6814</v>
      </c>
    </row>
    <row r="40" spans="1:5">
      <c r="A40" s="4" t="s">
        <v>126</v>
      </c>
      <c r="B40" s="5" t="n">
        <v>-148737</v>
      </c>
      <c r="C40" s="5" t="n">
        <v>-22861</v>
      </c>
      <c r="D40" s="5" t="n">
        <v>112025</v>
      </c>
      <c r="E40" s="5" t="n">
        <v>118430</v>
      </c>
    </row>
    <row r="41" spans="1:5">
      <c r="A41" s="4" t="s">
        <v>127</v>
      </c>
      <c r="B41" s="5" t="n">
        <v>1226926</v>
      </c>
      <c r="C41" s="5" t="n">
        <v>188574</v>
      </c>
      <c r="D41" s="5" t="n">
        <v>55318</v>
      </c>
      <c r="E41" s="5" t="n">
        <v>293067</v>
      </c>
    </row>
    <row r="42" spans="1:5">
      <c r="A42" s="4" t="s">
        <v>128</v>
      </c>
      <c r="B42" s="5" t="n">
        <v>22671</v>
      </c>
      <c r="C42" s="5" t="n">
        <v>3484</v>
      </c>
      <c r="D42" s="5" t="n">
        <v>26814</v>
      </c>
      <c r="E42" s="5" t="n">
        <v>-195</v>
      </c>
    </row>
    <row r="43" spans="1:5">
      <c r="A43" s="4" t="s">
        <v>129</v>
      </c>
      <c r="B43" s="5" t="n">
        <v>1204255</v>
      </c>
      <c r="C43" s="5" t="n">
        <v>185090</v>
      </c>
      <c r="D43" s="5" t="n">
        <v>28504</v>
      </c>
      <c r="E43" s="5" t="n">
        <v>293262</v>
      </c>
    </row>
    <row r="44" spans="1:5">
      <c r="A44" s="4" t="s">
        <v>130</v>
      </c>
    </row>
    <row r="45" spans="1:5">
      <c r="A45" s="3" t="s">
        <v>131</v>
      </c>
    </row>
    <row r="46" spans="1:5">
      <c r="A46" s="4" t="s">
        <v>132</v>
      </c>
      <c r="B46" s="5" t="n">
        <v>83263</v>
      </c>
      <c r="C46" s="5" t="n">
        <v>12797</v>
      </c>
      <c r="D46" s="5" t="n">
        <v>155849</v>
      </c>
      <c r="E46" s="5" t="n">
        <v>307986</v>
      </c>
    </row>
    <row r="47" spans="1:5">
      <c r="A47" s="4" t="s">
        <v>133</v>
      </c>
    </row>
    <row r="48" spans="1:5">
      <c r="A48" s="3" t="s">
        <v>131</v>
      </c>
    </row>
    <row r="49" spans="1:5">
      <c r="A49" s="4" t="s">
        <v>132</v>
      </c>
      <c r="B49" s="5" t="n">
        <v>-89658</v>
      </c>
      <c r="C49" s="5" t="n">
        <v>-13780</v>
      </c>
      <c r="D49" s="5" t="n">
        <v>-58118</v>
      </c>
      <c r="E49" s="5" t="n">
        <v>-20932</v>
      </c>
    </row>
    <row r="50" spans="1:5">
      <c r="A50" s="4" t="s">
        <v>96</v>
      </c>
    </row>
    <row r="51" spans="1:5">
      <c r="A51" s="3" t="s">
        <v>131</v>
      </c>
    </row>
    <row r="52" spans="1:5">
      <c r="A52" s="4" t="s">
        <v>132</v>
      </c>
      <c r="B52" s="5" t="n">
        <v>-6828</v>
      </c>
      <c r="C52" s="5" t="n">
        <v>-1049</v>
      </c>
      <c r="D52" s="5" t="n">
        <v>-4788</v>
      </c>
      <c r="E52" s="5" t="n">
        <v>-6448</v>
      </c>
    </row>
    <row r="53" spans="1:5">
      <c r="A53" s="4" t="s">
        <v>134</v>
      </c>
    </row>
    <row r="54" spans="1:5">
      <c r="A54" s="3" t="s">
        <v>131</v>
      </c>
    </row>
    <row r="55" spans="1:5">
      <c r="A55" s="4" t="s">
        <v>132</v>
      </c>
      <c r="B55" s="5" t="n">
        <v>-70272</v>
      </c>
      <c r="C55" s="5" t="n">
        <v>-10801</v>
      </c>
      <c r="D55" s="5" t="n">
        <v>-76933</v>
      </c>
      <c r="E55" s="5" t="n">
        <v>-108422</v>
      </c>
    </row>
    <row r="56" spans="1:5">
      <c r="A56" s="4" t="s">
        <v>135</v>
      </c>
    </row>
    <row r="57" spans="1:5">
      <c r="A57" s="3" t="s">
        <v>131</v>
      </c>
    </row>
    <row r="58" spans="1:5">
      <c r="A58" s="4" t="s">
        <v>132</v>
      </c>
      <c r="B58" s="5" t="n">
        <v>-4005</v>
      </c>
      <c r="C58" s="5" t="n">
        <v>-616</v>
      </c>
      <c r="D58" s="6" t="n">
        <v>-25620</v>
      </c>
      <c r="E58" s="6" t="n">
        <v>-5072</v>
      </c>
    </row>
    <row r="59" spans="1:5">
      <c r="A59" s="4" t="s">
        <v>26</v>
      </c>
    </row>
    <row r="60" spans="1:5">
      <c r="A60" s="3" t="s">
        <v>103</v>
      </c>
    </row>
    <row r="61" spans="1:5">
      <c r="A61" s="4" t="s">
        <v>114</v>
      </c>
      <c r="B61" s="6" t="n">
        <v>380733</v>
      </c>
      <c r="C61" s="7" t="n">
        <v>58518</v>
      </c>
    </row>
    <row r="62" spans="1:5">
      <c r="A62" s="3" t="s">
        <v>119</v>
      </c>
    </row>
    <row r="63" spans="1:5">
      <c r="A63" s="4" t="s">
        <v>120</v>
      </c>
      <c r="B63" s="5" t="n">
        <v>393753299</v>
      </c>
      <c r="C63" s="5" t="n">
        <v>393753299</v>
      </c>
      <c r="D63" s="5" t="n">
        <v>368910885</v>
      </c>
      <c r="E63" s="5" t="n">
        <v>314229617</v>
      </c>
    </row>
    <row r="64" spans="1:5">
      <c r="A64" s="4" t="s">
        <v>121</v>
      </c>
      <c r="B64" s="5" t="n">
        <v>1425154838</v>
      </c>
      <c r="C64" s="5" t="n">
        <v>1425154838</v>
      </c>
      <c r="D64" s="5" t="n">
        <v>1387254551</v>
      </c>
      <c r="E64" s="5" t="n">
        <v>1426810939</v>
      </c>
    </row>
    <row r="65" spans="1:5">
      <c r="A65" s="4" t="s">
        <v>28</v>
      </c>
    </row>
    <row r="66" spans="1:5">
      <c r="A66" s="3" t="s">
        <v>103</v>
      </c>
    </row>
    <row r="67" spans="1:5">
      <c r="A67" s="4" t="s">
        <v>114</v>
      </c>
      <c r="B67" s="6" t="n">
        <v>967461</v>
      </c>
      <c r="C67" s="7" t="n">
        <v>148695</v>
      </c>
    </row>
    <row r="68" spans="1:5">
      <c r="A68" s="3" t="s">
        <v>119</v>
      </c>
    </row>
    <row r="69" spans="1:5">
      <c r="A69" s="4" t="s">
        <v>120</v>
      </c>
      <c r="B69" s="5" t="n">
        <v>1000550027</v>
      </c>
      <c r="C69" s="5" t="n">
        <v>1000550027</v>
      </c>
      <c r="D69" s="5" t="n">
        <v>1018343666</v>
      </c>
      <c r="E69" s="5" t="n">
        <v>1058633704</v>
      </c>
    </row>
    <row r="70" spans="1:5">
      <c r="A70" s="4" t="s">
        <v>121</v>
      </c>
      <c r="B70" s="5" t="n">
        <v>1003202954</v>
      </c>
      <c r="C70" s="5" t="n">
        <v>1003202954</v>
      </c>
      <c r="D70" s="5" t="n">
        <v>1018343666</v>
      </c>
      <c r="E70" s="5" t="n">
        <v>1079059263</v>
      </c>
    </row>
    <row r="71" spans="1:5">
      <c r="A71" s="4" t="s">
        <v>136</v>
      </c>
    </row>
    <row r="72" spans="1:5">
      <c r="A72" s="3" t="s">
        <v>91</v>
      </c>
    </row>
    <row r="73" spans="1:5">
      <c r="A73" s="4" t="s">
        <v>92</v>
      </c>
      <c r="B73" s="6" t="n">
        <v>3439563</v>
      </c>
      <c r="C73" s="7" t="n">
        <v>528651</v>
      </c>
      <c r="D73" s="6" t="n">
        <v>3870995</v>
      </c>
      <c r="E73" s="6" t="n">
        <v>3465239</v>
      </c>
    </row>
    <row r="74" spans="1:5">
      <c r="A74" s="4" t="s">
        <v>137</v>
      </c>
    </row>
    <row r="75" spans="1:5">
      <c r="A75" s="3" t="s">
        <v>91</v>
      </c>
    </row>
    <row r="76" spans="1:5">
      <c r="A76" s="4" t="s">
        <v>92</v>
      </c>
      <c r="B76" s="5" t="n">
        <v>1496443</v>
      </c>
      <c r="C76" s="5" t="n">
        <v>229999</v>
      </c>
      <c r="D76" s="5" t="n">
        <v>693195</v>
      </c>
      <c r="E76" s="5" t="n">
        <v>281671</v>
      </c>
    </row>
    <row r="77" spans="1:5">
      <c r="A77" s="4" t="s">
        <v>138</v>
      </c>
    </row>
    <row r="78" spans="1:5">
      <c r="A78" s="3" t="s">
        <v>91</v>
      </c>
    </row>
    <row r="79" spans="1:5">
      <c r="A79" s="4" t="s">
        <v>92</v>
      </c>
      <c r="B79" s="6" t="n">
        <v>38751</v>
      </c>
      <c r="C79" s="7" t="n">
        <v>5956</v>
      </c>
      <c r="D79" s="6" t="n">
        <v>460</v>
      </c>
      <c r="E79" s="6" t="n">
        <v>2696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407</v>
      </c>
      <c r="B1" s="2" t="s">
        <v>1</v>
      </c>
    </row>
    <row r="2" spans="1:2">
      <c r="B2" s="2" t="s">
        <v>140</v>
      </c>
    </row>
    <row r="3" spans="1:2">
      <c r="A3" s="4" t="s">
        <v>408</v>
      </c>
      <c r="B3"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140</v>
      </c>
    </row>
    <row r="3" spans="1:2">
      <c r="A3" s="4" t="s">
        <v>411</v>
      </c>
      <c r="B3" s="4" t="s">
        <v>412</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140</v>
      </c>
    </row>
    <row r="3" spans="1:2">
      <c r="A3" s="4" t="s">
        <v>416</v>
      </c>
      <c r="B3"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140</v>
      </c>
    </row>
    <row r="3" spans="1:2">
      <c r="A3" s="4" t="s">
        <v>419</v>
      </c>
      <c r="B3" s="4" t="s">
        <v>420</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140</v>
      </c>
    </row>
    <row r="3" spans="1:2">
      <c r="A3" s="4" t="s">
        <v>424</v>
      </c>
      <c r="B3"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140</v>
      </c>
    </row>
    <row r="3" spans="1:2">
      <c r="A3" s="4" t="s">
        <v>427</v>
      </c>
      <c r="B3" s="4" t="s">
        <v>428</v>
      </c>
    </row>
    <row r="4" spans="1:2">
      <c r="A4" s="4" t="s">
        <v>429</v>
      </c>
      <c r="B4"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140</v>
      </c>
    </row>
    <row r="3" spans="1:2">
      <c r="A3" s="4" t="s">
        <v>432</v>
      </c>
      <c r="B3" s="4" t="s">
        <v>433</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140</v>
      </c>
    </row>
    <row r="3" spans="1:2">
      <c r="A3" s="4" t="s">
        <v>443</v>
      </c>
      <c r="B3" s="4" t="s">
        <v>444</v>
      </c>
    </row>
    <row r="4" spans="1:2">
      <c r="A4" s="4" t="s">
        <v>445</v>
      </c>
    </row>
    <row r="5" spans="1:2">
      <c r="A5" s="4" t="s">
        <v>443</v>
      </c>
      <c r="B5" s="4" t="s">
        <v>446</v>
      </c>
    </row>
    <row r="6" spans="1:2">
      <c r="A6" s="4" t="s">
        <v>447</v>
      </c>
    </row>
    <row r="7" spans="1:2">
      <c r="A7" s="4" t="s">
        <v>443</v>
      </c>
      <c r="B7"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449</v>
      </c>
      <c r="B1" s="2" t="s">
        <v>1</v>
      </c>
    </row>
    <row r="2" spans="1:2">
      <c r="B2" s="2" t="s">
        <v>140</v>
      </c>
    </row>
    <row r="3" spans="1:2">
      <c r="A3" s="4" t="s">
        <v>450</v>
      </c>
      <c r="B3" s="4" t="s">
        <v>451</v>
      </c>
    </row>
    <row r="4" spans="1:2">
      <c r="A4" s="4" t="s">
        <v>452</v>
      </c>
    </row>
    <row r="5" spans="1:2">
      <c r="A5" s="4" t="s">
        <v>453</v>
      </c>
      <c r="B5" s="4" t="s">
        <v>454</v>
      </c>
    </row>
    <row r="6" spans="1:2">
      <c r="A6" s="4" t="s">
        <v>455</v>
      </c>
    </row>
    <row r="7" spans="1:2">
      <c r="A7" s="4" t="s">
        <v>453</v>
      </c>
      <c r="B7" s="4" t="s">
        <v>456</v>
      </c>
    </row>
    <row r="8" spans="1:2">
      <c r="A8" s="4" t="s">
        <v>457</v>
      </c>
    </row>
    <row r="9" spans="1:2">
      <c r="A9" s="4" t="s">
        <v>453</v>
      </c>
      <c r="B9" s="4" t="s">
        <v>458</v>
      </c>
    </row>
    <row r="10" spans="1:2">
      <c r="A10" s="4" t="s">
        <v>459</v>
      </c>
    </row>
    <row r="11" spans="1:2">
      <c r="A11" s="4" t="s">
        <v>453</v>
      </c>
      <c r="B11" s="4" t="s">
        <v>460</v>
      </c>
    </row>
    <row r="12" spans="1:2">
      <c r="A12" s="4" t="s">
        <v>461</v>
      </c>
    </row>
    <row r="13" spans="1:2">
      <c r="A13" s="4" t="s">
        <v>462</v>
      </c>
      <c r="B13" s="4" t="s">
        <v>463</v>
      </c>
    </row>
    <row r="14" spans="1:2">
      <c r="A14" s="4" t="s">
        <v>464</v>
      </c>
    </row>
    <row r="15" spans="1:2">
      <c r="A15" s="4" t="s">
        <v>462</v>
      </c>
      <c r="B15"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466</v>
      </c>
      <c r="B1" s="2" t="s">
        <v>1</v>
      </c>
    </row>
    <row r="2" spans="1:2">
      <c r="B2" s="2" t="s">
        <v>140</v>
      </c>
    </row>
    <row r="3" spans="1:2">
      <c r="A3" s="4" t="s">
        <v>467</v>
      </c>
      <c r="B3"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140</v>
      </c>
      <c r="C2" s="2" t="s">
        <v>141</v>
      </c>
      <c r="D2" s="2" t="s">
        <v>142</v>
      </c>
    </row>
    <row r="3" spans="1:4">
      <c r="A3" s="4" t="s">
        <v>143</v>
      </c>
      <c r="B3" s="5" t="n">
        <v>10</v>
      </c>
      <c r="C3" s="5" t="n">
        <v>10</v>
      </c>
      <c r="D3"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9</v>
      </c>
      <c r="B1" s="2" t="s">
        <v>1</v>
      </c>
    </row>
    <row r="2" spans="1:2">
      <c r="B2" s="2" t="s">
        <v>140</v>
      </c>
    </row>
    <row r="3" spans="1:2">
      <c r="A3" s="4" t="s">
        <v>470</v>
      </c>
      <c r="B3" s="4" t="s">
        <v>471</v>
      </c>
    </row>
    <row r="4" spans="1:2">
      <c r="A4" s="4" t="s">
        <v>472</v>
      </c>
      <c r="B4"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474</v>
      </c>
      <c r="B1" s="2" t="s">
        <v>1</v>
      </c>
    </row>
    <row r="2" spans="1:2">
      <c r="B2" s="2" t="s">
        <v>140</v>
      </c>
    </row>
    <row r="3" spans="1:2">
      <c r="A3" s="4" t="s">
        <v>475</v>
      </c>
      <c r="B3"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477</v>
      </c>
      <c r="B1" s="2" t="s">
        <v>1</v>
      </c>
    </row>
    <row r="2" spans="1:2">
      <c r="B2" s="2" t="s">
        <v>140</v>
      </c>
    </row>
    <row r="3" spans="1:2">
      <c r="A3" s="4" t="s">
        <v>478</v>
      </c>
      <c r="B3"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140</v>
      </c>
    </row>
    <row r="3" spans="1:2">
      <c r="A3" s="4" t="s">
        <v>481</v>
      </c>
      <c r="B3" s="4" t="s">
        <v>48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7</v>
      </c>
      <c r="B1" s="2" t="s">
        <v>1</v>
      </c>
    </row>
    <row r="2" spans="1:2">
      <c r="B2" s="2" t="s">
        <v>140</v>
      </c>
    </row>
    <row r="3" spans="1:2">
      <c r="A3" s="4" t="s">
        <v>488</v>
      </c>
      <c r="B3" s="4" t="s">
        <v>48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94</v>
      </c>
      <c r="B1" s="2" t="s">
        <v>1</v>
      </c>
    </row>
    <row r="2" spans="1:4">
      <c r="B2" s="2" t="s">
        <v>30</v>
      </c>
      <c r="C2" s="2" t="s">
        <v>31</v>
      </c>
      <c r="D2" s="2" t="s">
        <v>495</v>
      </c>
    </row>
    <row r="3" spans="1:4">
      <c r="A3" s="4" t="s">
        <v>496</v>
      </c>
    </row>
    <row r="4" spans="1:4">
      <c r="A4" s="3" t="s">
        <v>497</v>
      </c>
    </row>
    <row r="5" spans="1:4">
      <c r="A5" s="4" t="s">
        <v>498</v>
      </c>
      <c r="B5" s="4" t="s">
        <v>499</v>
      </c>
      <c r="C5" s="4" t="s">
        <v>499</v>
      </c>
    </row>
    <row r="6" spans="1:4">
      <c r="A6" s="4" t="s">
        <v>500</v>
      </c>
    </row>
    <row r="7" spans="1:4">
      <c r="A7" s="3" t="s">
        <v>497</v>
      </c>
    </row>
    <row r="8" spans="1:4">
      <c r="A8" s="4" t="s">
        <v>501</v>
      </c>
      <c r="B8" s="6" t="n">
        <v>16800</v>
      </c>
      <c r="C8" s="7" t="n">
        <v>2582</v>
      </c>
    </row>
    <row r="9" spans="1:4">
      <c r="A9" s="4" t="s">
        <v>502</v>
      </c>
    </row>
    <row r="10" spans="1:4">
      <c r="A10" s="3" t="s">
        <v>497</v>
      </c>
    </row>
    <row r="11" spans="1:4">
      <c r="A11" s="4" t="s">
        <v>503</v>
      </c>
      <c r="B11" s="4" t="s">
        <v>504</v>
      </c>
      <c r="C11" s="4" t="s">
        <v>504</v>
      </c>
    </row>
    <row r="12" spans="1:4">
      <c r="A12" s="4" t="s">
        <v>505</v>
      </c>
      <c r="B12" s="4" t="s">
        <v>506</v>
      </c>
      <c r="C12" s="4" t="s">
        <v>506</v>
      </c>
    </row>
    <row r="13" spans="1:4">
      <c r="A13" s="4" t="s">
        <v>507</v>
      </c>
    </row>
    <row r="14" spans="1:4">
      <c r="A14" s="3" t="s">
        <v>497</v>
      </c>
    </row>
    <row r="15" spans="1:4">
      <c r="A15" s="4" t="s">
        <v>508</v>
      </c>
      <c r="B15" s="4" t="s">
        <v>504</v>
      </c>
      <c r="C15" s="4" t="s">
        <v>504</v>
      </c>
    </row>
    <row r="16" spans="1:4">
      <c r="A16" s="4" t="s">
        <v>509</v>
      </c>
    </row>
    <row r="17" spans="1:4">
      <c r="A17" s="3" t="s">
        <v>497</v>
      </c>
    </row>
    <row r="18" spans="1:4">
      <c r="A18" s="4" t="s">
        <v>510</v>
      </c>
      <c r="D18" s="4" t="s">
        <v>5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140</v>
      </c>
    </row>
    <row r="3" spans="1:2">
      <c r="A3" s="4" t="s">
        <v>513</v>
      </c>
    </row>
    <row r="4" spans="1:2">
      <c r="A4" s="4" t="s">
        <v>514</v>
      </c>
      <c r="B4" s="4" t="s">
        <v>515</v>
      </c>
    </row>
    <row r="5" spans="1:2">
      <c r="A5" s="4" t="s">
        <v>516</v>
      </c>
    </row>
    <row r="6" spans="1:2">
      <c r="A6" s="4" t="s">
        <v>514</v>
      </c>
      <c r="B6" s="4" t="s">
        <v>515</v>
      </c>
    </row>
    <row r="7" spans="1:2">
      <c r="A7" s="4" t="s">
        <v>517</v>
      </c>
    </row>
    <row r="8" spans="1:2">
      <c r="A8" s="4" t="s">
        <v>514</v>
      </c>
      <c r="B8" s="4" t="s">
        <v>515</v>
      </c>
    </row>
    <row r="9" spans="1:2">
      <c r="A9" s="4" t="s">
        <v>518</v>
      </c>
    </row>
    <row r="10" spans="1:2">
      <c r="A10" s="4" t="s">
        <v>514</v>
      </c>
      <c r="B10" s="4" t="s">
        <v>515</v>
      </c>
    </row>
    <row r="11" spans="1:2">
      <c r="A11" s="4" t="s">
        <v>519</v>
      </c>
    </row>
    <row r="12" spans="1:2">
      <c r="A12" s="4" t="s">
        <v>514</v>
      </c>
      <c r="B12" s="4" t="s">
        <v>515</v>
      </c>
    </row>
    <row r="13" spans="1:2">
      <c r="A13" s="4" t="s">
        <v>520</v>
      </c>
    </row>
    <row r="14" spans="1:2">
      <c r="A14" s="4" t="s">
        <v>514</v>
      </c>
      <c r="B14" s="4" t="s">
        <v>515</v>
      </c>
    </row>
    <row r="15" spans="1:2">
      <c r="A15" s="4" t="s">
        <v>521</v>
      </c>
    </row>
    <row r="16" spans="1:2">
      <c r="A16" s="4" t="s">
        <v>514</v>
      </c>
      <c r="B16" s="4" t="s">
        <v>522</v>
      </c>
    </row>
    <row r="17" spans="1:2">
      <c r="A17" s="4" t="s">
        <v>523</v>
      </c>
    </row>
    <row r="18" spans="1:2">
      <c r="A18" s="4" t="s">
        <v>514</v>
      </c>
      <c r="B18" s="4" t="s">
        <v>515</v>
      </c>
    </row>
    <row r="19" spans="1:2">
      <c r="A19" s="4" t="s">
        <v>524</v>
      </c>
    </row>
    <row r="20" spans="1:2">
      <c r="A20" s="4" t="s">
        <v>514</v>
      </c>
      <c r="B20" s="4" t="s">
        <v>515</v>
      </c>
    </row>
    <row r="21" spans="1:2">
      <c r="A21" s="4" t="s">
        <v>389</v>
      </c>
    </row>
    <row r="22" spans="1:2">
      <c r="A22" s="4" t="s">
        <v>514</v>
      </c>
      <c r="B22" s="4" t="s">
        <v>515</v>
      </c>
    </row>
    <row r="23" spans="1:2">
      <c r="A23" s="4" t="s">
        <v>391</v>
      </c>
    </row>
    <row r="24" spans="1:2">
      <c r="A24" s="4" t="s">
        <v>514</v>
      </c>
      <c r="B24" s="4" t="s">
        <v>525</v>
      </c>
    </row>
    <row r="25" spans="1:2">
      <c r="A25" s="4" t="s">
        <v>526</v>
      </c>
    </row>
    <row r="26" spans="1:2">
      <c r="A26" s="4" t="s">
        <v>514</v>
      </c>
      <c r="B26" s="4" t="s">
        <v>515</v>
      </c>
    </row>
    <row r="27" spans="1:2">
      <c r="A27" s="4" t="s">
        <v>527</v>
      </c>
    </row>
    <row r="28" spans="1:2">
      <c r="A28" s="4" t="s">
        <v>514</v>
      </c>
      <c r="B28" s="4" t="s">
        <v>528</v>
      </c>
    </row>
    <row r="29" spans="1:2">
      <c r="A29" s="4" t="s">
        <v>529</v>
      </c>
    </row>
    <row r="30" spans="1:2">
      <c r="A30" s="4" t="s">
        <v>514</v>
      </c>
      <c r="B30" s="4" t="s">
        <v>515</v>
      </c>
    </row>
    <row r="31" spans="1:2">
      <c r="A31" s="4" t="s">
        <v>530</v>
      </c>
    </row>
    <row r="32" spans="1:2">
      <c r="A32" s="4" t="s">
        <v>514</v>
      </c>
      <c r="B32" s="4" t="s">
        <v>515</v>
      </c>
    </row>
    <row r="33" spans="1:2">
      <c r="A33" s="4" t="s">
        <v>531</v>
      </c>
    </row>
    <row r="34" spans="1:2">
      <c r="A34" s="4" t="s">
        <v>514</v>
      </c>
      <c r="B34" s="4" t="s">
        <v>532</v>
      </c>
    </row>
    <row r="35" spans="1:2">
      <c r="A35" s="4" t="s">
        <v>533</v>
      </c>
    </row>
    <row r="36" spans="1:2">
      <c r="A36" s="4" t="s">
        <v>514</v>
      </c>
      <c r="B36" s="4" t="s">
        <v>515</v>
      </c>
    </row>
    <row r="37" spans="1:2">
      <c r="A37" s="4" t="s">
        <v>534</v>
      </c>
    </row>
    <row r="38" spans="1:2">
      <c r="A38" s="4" t="s">
        <v>514</v>
      </c>
      <c r="B38" s="4" t="s">
        <v>535</v>
      </c>
    </row>
    <row r="39" spans="1:2">
      <c r="A39" s="4" t="s">
        <v>536</v>
      </c>
    </row>
    <row r="40" spans="1:2">
      <c r="A40" s="4" t="s">
        <v>514</v>
      </c>
      <c r="B40" s="4" t="s">
        <v>515</v>
      </c>
    </row>
    <row r="41" spans="1:2">
      <c r="A41" s="4" t="s">
        <v>537</v>
      </c>
    </row>
    <row r="42" spans="1:2">
      <c r="A42" s="4" t="s">
        <v>514</v>
      </c>
      <c r="B42" s="4" t="s">
        <v>538</v>
      </c>
    </row>
    <row r="43" spans="1:2">
      <c r="A43" s="4" t="s">
        <v>539</v>
      </c>
    </row>
    <row r="44" spans="1:2">
      <c r="A44" s="4" t="s">
        <v>514</v>
      </c>
      <c r="B44" s="4" t="s">
        <v>538</v>
      </c>
    </row>
    <row r="45" spans="1:2">
      <c r="A45" s="4" t="s">
        <v>540</v>
      </c>
    </row>
    <row r="46" spans="1:2">
      <c r="A46" s="4" t="s">
        <v>514</v>
      </c>
      <c r="B46"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41</v>
      </c>
      <c r="B1" s="2" t="s">
        <v>30</v>
      </c>
      <c r="C1" s="2" t="s">
        <v>31</v>
      </c>
      <c r="D1" s="2" t="s">
        <v>542</v>
      </c>
      <c r="E1" s="2" t="s">
        <v>32</v>
      </c>
      <c r="F1" s="2" t="s">
        <v>543</v>
      </c>
      <c r="G1" s="2" t="s">
        <v>145</v>
      </c>
      <c r="H1" s="2" t="s">
        <v>544</v>
      </c>
    </row>
    <row r="2" spans="1:8">
      <c r="A2" s="3" t="s">
        <v>497</v>
      </c>
    </row>
    <row r="3" spans="1:8">
      <c r="A3" s="4" t="s">
        <v>34</v>
      </c>
      <c r="B3" s="6" t="n">
        <v>2317488</v>
      </c>
      <c r="C3" s="7" t="n">
        <v>356191</v>
      </c>
      <c r="E3" s="6" t="n">
        <v>1411000</v>
      </c>
      <c r="F3" s="7" t="n">
        <v>216867</v>
      </c>
      <c r="G3" s="6" t="n">
        <v>1843233</v>
      </c>
      <c r="H3" s="6" t="n">
        <v>1115738</v>
      </c>
    </row>
    <row r="4" spans="1:8">
      <c r="A4" s="4" t="s">
        <v>35</v>
      </c>
      <c r="B4" s="5" t="n">
        <v>90149</v>
      </c>
      <c r="C4" s="5" t="n">
        <v>13856</v>
      </c>
      <c r="E4" s="5" t="n">
        <v>167751</v>
      </c>
    </row>
    <row r="5" spans="1:8">
      <c r="A5" s="4" t="s">
        <v>36</v>
      </c>
      <c r="B5" s="5" t="n">
        <v>1395694</v>
      </c>
      <c r="C5" s="5" t="n">
        <v>214514</v>
      </c>
      <c r="E5" s="5" t="n">
        <v>361499</v>
      </c>
    </row>
    <row r="6" spans="1:8">
      <c r="A6" s="4" t="s">
        <v>163</v>
      </c>
      <c r="B6" s="5" t="n">
        <v>621272</v>
      </c>
      <c r="C6" s="5" t="n">
        <v>95488</v>
      </c>
      <c r="E6" s="5" t="n">
        <v>600885</v>
      </c>
    </row>
    <row r="7" spans="1:8">
      <c r="A7" s="4" t="s">
        <v>38</v>
      </c>
      <c r="B7" s="5" t="n">
        <v>918243</v>
      </c>
      <c r="C7" s="5" t="n">
        <v>141131</v>
      </c>
      <c r="E7" s="5" t="n">
        <v>571306</v>
      </c>
    </row>
    <row r="8" spans="1:8">
      <c r="A8" s="4" t="s">
        <v>39</v>
      </c>
      <c r="B8" s="5" t="n">
        <v>54052</v>
      </c>
      <c r="C8" s="5" t="n">
        <v>8308</v>
      </c>
      <c r="E8" s="5" t="n">
        <v>44278</v>
      </c>
    </row>
    <row r="9" spans="1:8">
      <c r="A9" s="4" t="s">
        <v>40</v>
      </c>
      <c r="E9" s="5" t="n">
        <v>15527</v>
      </c>
    </row>
    <row r="10" spans="1:8">
      <c r="A10" s="4" t="s">
        <v>41</v>
      </c>
      <c r="B10" s="5" t="n">
        <v>5396898</v>
      </c>
      <c r="C10" s="5" t="n">
        <v>829488</v>
      </c>
      <c r="E10" s="5" t="n">
        <v>3172246</v>
      </c>
    </row>
    <row r="11" spans="1:8">
      <c r="A11" s="4" t="s">
        <v>43</v>
      </c>
      <c r="B11" s="5" t="n">
        <v>89137</v>
      </c>
      <c r="C11" s="5" t="n">
        <v>13700</v>
      </c>
      <c r="E11" s="5" t="n">
        <v>117439</v>
      </c>
    </row>
    <row r="12" spans="1:8">
      <c r="A12" s="4" t="s">
        <v>44</v>
      </c>
      <c r="B12" s="5" t="n">
        <v>70225</v>
      </c>
      <c r="C12" s="5" t="n">
        <v>10793</v>
      </c>
      <c r="E12" s="5" t="n">
        <v>227251</v>
      </c>
    </row>
    <row r="13" spans="1:8">
      <c r="A13" s="4" t="s">
        <v>45</v>
      </c>
      <c r="B13" s="5" t="n">
        <v>634157</v>
      </c>
      <c r="C13" s="5" t="n">
        <v>97468</v>
      </c>
      <c r="D13" s="6" t="n">
        <v>939716</v>
      </c>
      <c r="E13" s="5" t="n">
        <v>943922</v>
      </c>
      <c r="G13" s="6" t="n">
        <v>617863</v>
      </c>
    </row>
    <row r="14" spans="1:8">
      <c r="A14" s="4" t="s">
        <v>46</v>
      </c>
      <c r="B14" s="5" t="n">
        <v>149969</v>
      </c>
      <c r="C14" s="5" t="n">
        <v>23050</v>
      </c>
      <c r="E14" s="5" t="n">
        <v>100063</v>
      </c>
    </row>
    <row r="15" spans="1:8">
      <c r="A15" s="4" t="s">
        <v>47</v>
      </c>
      <c r="B15" s="5" t="n">
        <v>1002721</v>
      </c>
      <c r="C15" s="5" t="n">
        <v>154115</v>
      </c>
      <c r="E15" s="5" t="n">
        <v>877094</v>
      </c>
    </row>
    <row r="16" spans="1:8">
      <c r="A16" s="4" t="s">
        <v>48</v>
      </c>
      <c r="B16" s="5" t="n">
        <v>42966</v>
      </c>
      <c r="C16" s="5" t="n">
        <v>6604</v>
      </c>
      <c r="E16" s="5" t="n">
        <v>28310</v>
      </c>
    </row>
    <row r="17" spans="1:8">
      <c r="A17" s="4" t="s">
        <v>40</v>
      </c>
      <c r="B17" s="5" t="n">
        <v>57642</v>
      </c>
      <c r="C17" s="5" t="n">
        <v>8859</v>
      </c>
      <c r="E17" s="5" t="n">
        <v>74809</v>
      </c>
    </row>
    <row r="18" spans="1:8">
      <c r="A18" s="4" t="s">
        <v>49</v>
      </c>
      <c r="B18" s="5" t="n">
        <v>2052033</v>
      </c>
      <c r="C18" s="5" t="n">
        <v>315391</v>
      </c>
      <c r="E18" s="5" t="n">
        <v>2368888</v>
      </c>
    </row>
    <row r="19" spans="1:8">
      <c r="A19" s="4" t="s">
        <v>50</v>
      </c>
      <c r="B19" s="5" t="n">
        <v>7448931</v>
      </c>
      <c r="C19" s="5" t="n">
        <v>1144879</v>
      </c>
      <c r="E19" s="5" t="n">
        <v>5541134</v>
      </c>
    </row>
    <row r="20" spans="1:8">
      <c r="A20" s="4" t="s">
        <v>53</v>
      </c>
      <c r="B20" s="5" t="n">
        <v>164537</v>
      </c>
      <c r="C20" s="5" t="n">
        <v>25289</v>
      </c>
      <c r="E20" s="5" t="n">
        <v>194882</v>
      </c>
    </row>
    <row r="21" spans="1:8">
      <c r="A21" s="4" t="s">
        <v>54</v>
      </c>
      <c r="B21" s="5" t="n">
        <v>1532489</v>
      </c>
      <c r="C21" s="5" t="n">
        <v>235539</v>
      </c>
      <c r="E21" s="5" t="n">
        <v>1408419</v>
      </c>
    </row>
    <row r="22" spans="1:8">
      <c r="A22" s="4" t="s">
        <v>55</v>
      </c>
      <c r="B22" s="5" t="n">
        <v>81810</v>
      </c>
      <c r="C22" s="5" t="n">
        <v>12574</v>
      </c>
      <c r="E22" s="5" t="n">
        <v>71167</v>
      </c>
    </row>
    <row r="23" spans="1:8">
      <c r="A23" s="4" t="s">
        <v>56</v>
      </c>
      <c r="B23" s="5" t="n">
        <v>50614</v>
      </c>
      <c r="C23" s="5" t="n">
        <v>7779</v>
      </c>
      <c r="E23" s="5" t="n">
        <v>12209</v>
      </c>
    </row>
    <row r="24" spans="1:8">
      <c r="A24" s="4" t="s">
        <v>57</v>
      </c>
      <c r="B24" s="5" t="n">
        <v>2165754</v>
      </c>
      <c r="C24" s="5" t="n">
        <v>332870</v>
      </c>
      <c r="E24" s="5" t="n">
        <v>2066221</v>
      </c>
    </row>
    <row r="25" spans="1:8">
      <c r="A25" s="4" t="s">
        <v>60</v>
      </c>
      <c r="B25" s="5" t="n">
        <v>54574</v>
      </c>
      <c r="C25" s="5" t="n">
        <v>8388</v>
      </c>
      <c r="E25" s="5" t="n">
        <v>42500</v>
      </c>
    </row>
    <row r="26" spans="1:8">
      <c r="A26" s="4" t="s">
        <v>61</v>
      </c>
      <c r="B26" s="5" t="n">
        <v>127967</v>
      </c>
      <c r="C26" s="5" t="n">
        <v>19668</v>
      </c>
      <c r="E26" s="5" t="n">
        <v>273735</v>
      </c>
    </row>
    <row r="27" spans="1:8">
      <c r="A27" s="4" t="s">
        <v>62</v>
      </c>
      <c r="B27" s="5" t="n">
        <v>2293721</v>
      </c>
      <c r="C27" s="5" t="n">
        <v>352538</v>
      </c>
      <c r="E27" s="5" t="n">
        <v>2339956</v>
      </c>
    </row>
    <row r="28" spans="1:8">
      <c r="A28" s="4" t="s">
        <v>545</v>
      </c>
    </row>
    <row r="29" spans="1:8">
      <c r="A29" s="3" t="s">
        <v>497</v>
      </c>
    </row>
    <row r="30" spans="1:8">
      <c r="A30" s="4" t="s">
        <v>34</v>
      </c>
      <c r="B30" s="5" t="n">
        <v>48414</v>
      </c>
      <c r="C30" s="5" t="n">
        <v>7441</v>
      </c>
      <c r="E30" s="5" t="n">
        <v>40485</v>
      </c>
    </row>
    <row r="31" spans="1:8">
      <c r="A31" s="4" t="s">
        <v>35</v>
      </c>
      <c r="B31" s="5" t="n">
        <v>19374</v>
      </c>
      <c r="C31" s="5" t="n">
        <v>2978</v>
      </c>
      <c r="E31" s="5" t="n">
        <v>3480</v>
      </c>
    </row>
    <row r="32" spans="1:8">
      <c r="A32" s="4" t="s">
        <v>36</v>
      </c>
      <c r="E32" s="5" t="n">
        <v>26250</v>
      </c>
    </row>
    <row r="33" spans="1:8">
      <c r="A33" s="4" t="s">
        <v>163</v>
      </c>
      <c r="B33" s="5" t="n">
        <v>20807</v>
      </c>
      <c r="C33" s="5" t="n">
        <v>3198</v>
      </c>
      <c r="E33" s="5" t="n">
        <v>18027</v>
      </c>
    </row>
    <row r="34" spans="1:8">
      <c r="A34" s="4" t="s">
        <v>38</v>
      </c>
      <c r="B34" s="5" t="n">
        <v>152508</v>
      </c>
      <c r="C34" s="5" t="n">
        <v>23440</v>
      </c>
      <c r="E34" s="5" t="n">
        <v>147670</v>
      </c>
    </row>
    <row r="35" spans="1:8">
      <c r="A35" s="4" t="s">
        <v>39</v>
      </c>
      <c r="B35" s="5" t="n">
        <v>276729</v>
      </c>
      <c r="C35" s="5" t="n">
        <v>42532</v>
      </c>
      <c r="E35" s="5" t="n">
        <v>272740</v>
      </c>
    </row>
    <row r="36" spans="1:8">
      <c r="A36" s="4" t="s">
        <v>40</v>
      </c>
      <c r="E36" s="5" t="n">
        <v>7324</v>
      </c>
    </row>
    <row r="37" spans="1:8">
      <c r="A37" s="4" t="s">
        <v>41</v>
      </c>
      <c r="B37" s="5" t="n">
        <v>517832</v>
      </c>
      <c r="C37" s="5" t="n">
        <v>79589</v>
      </c>
      <c r="E37" s="5" t="n">
        <v>515976</v>
      </c>
    </row>
    <row r="38" spans="1:8">
      <c r="A38" s="4" t="s">
        <v>43</v>
      </c>
      <c r="B38" s="5" t="n">
        <v>28560</v>
      </c>
      <c r="C38" s="5" t="n">
        <v>4390</v>
      </c>
      <c r="E38" s="5" t="n">
        <v>45544</v>
      </c>
    </row>
    <row r="39" spans="1:8">
      <c r="A39" s="4" t="s">
        <v>44</v>
      </c>
      <c r="B39" s="5" t="n">
        <v>4575</v>
      </c>
      <c r="C39" s="5" t="n">
        <v>703</v>
      </c>
      <c r="E39" s="5" t="n">
        <v>7085</v>
      </c>
    </row>
    <row r="40" spans="1:8">
      <c r="A40" s="4" t="s">
        <v>45</v>
      </c>
      <c r="B40" s="5" t="n">
        <v>962</v>
      </c>
      <c r="C40" s="5" t="n">
        <v>148</v>
      </c>
      <c r="E40" s="5" t="n">
        <v>962</v>
      </c>
    </row>
    <row r="41" spans="1:8">
      <c r="A41" s="4" t="s">
        <v>46</v>
      </c>
      <c r="B41" s="5" t="n">
        <v>29149</v>
      </c>
      <c r="C41" s="5" t="n">
        <v>4480</v>
      </c>
      <c r="E41" s="5" t="n">
        <v>34740</v>
      </c>
    </row>
    <row r="42" spans="1:8">
      <c r="A42" s="4" t="s">
        <v>47</v>
      </c>
      <c r="B42" s="5" t="n">
        <v>75743</v>
      </c>
      <c r="C42" s="5" t="n">
        <v>11641</v>
      </c>
      <c r="E42" s="5" t="n">
        <v>62565</v>
      </c>
    </row>
    <row r="43" spans="1:8">
      <c r="A43" s="4" t="s">
        <v>48</v>
      </c>
      <c r="B43" s="5" t="n">
        <v>2733</v>
      </c>
      <c r="C43" s="5" t="n">
        <v>420</v>
      </c>
      <c r="E43" s="5" t="n">
        <v>2833</v>
      </c>
    </row>
    <row r="44" spans="1:8">
      <c r="A44" s="4" t="s">
        <v>40</v>
      </c>
      <c r="B44" s="5" t="n">
        <v>18397</v>
      </c>
      <c r="C44" s="5" t="n">
        <v>2828</v>
      </c>
      <c r="E44" s="5" t="n">
        <v>11002</v>
      </c>
    </row>
    <row r="45" spans="1:8">
      <c r="A45" s="4" t="s">
        <v>49</v>
      </c>
      <c r="B45" s="5" t="n">
        <v>160119</v>
      </c>
      <c r="C45" s="5" t="n">
        <v>24610</v>
      </c>
      <c r="E45" s="5" t="n">
        <v>164731</v>
      </c>
    </row>
    <row r="46" spans="1:8">
      <c r="A46" s="4" t="s">
        <v>50</v>
      </c>
      <c r="B46" s="5" t="n">
        <v>677951</v>
      </c>
      <c r="C46" s="5" t="n">
        <v>104199</v>
      </c>
      <c r="E46" s="5" t="n">
        <v>680707</v>
      </c>
    </row>
    <row r="47" spans="1:8">
      <c r="A47" s="4" t="s">
        <v>53</v>
      </c>
      <c r="B47" s="5" t="n">
        <v>23654</v>
      </c>
      <c r="C47" s="5" t="n">
        <v>3636</v>
      </c>
      <c r="E47" s="5" t="n">
        <v>27111</v>
      </c>
    </row>
    <row r="48" spans="1:8">
      <c r="A48" s="4" t="s">
        <v>54</v>
      </c>
      <c r="B48" s="5" t="n">
        <v>91097</v>
      </c>
      <c r="C48" s="5" t="n">
        <v>14001</v>
      </c>
      <c r="E48" s="5" t="n">
        <v>105445</v>
      </c>
    </row>
    <row r="49" spans="1:8">
      <c r="A49" s="4" t="s">
        <v>55</v>
      </c>
      <c r="B49" s="5" t="n">
        <v>407326</v>
      </c>
      <c r="C49" s="5" t="n">
        <v>62605</v>
      </c>
      <c r="E49" s="5" t="n">
        <v>420219</v>
      </c>
    </row>
    <row r="50" spans="1:8">
      <c r="A50" s="4" t="s">
        <v>56</v>
      </c>
      <c r="B50" s="5" t="n">
        <v>1468</v>
      </c>
      <c r="C50" s="5" t="n">
        <v>226</v>
      </c>
      <c r="E50" s="5" t="n">
        <v>779</v>
      </c>
    </row>
    <row r="51" spans="1:8">
      <c r="A51" s="4" t="s">
        <v>57</v>
      </c>
      <c r="B51" s="5" t="n">
        <v>523545</v>
      </c>
      <c r="C51" s="5" t="n">
        <v>80468</v>
      </c>
      <c r="E51" s="5" t="n">
        <v>553554</v>
      </c>
    </row>
    <row r="52" spans="1:8">
      <c r="A52" s="4" t="s">
        <v>60</v>
      </c>
      <c r="B52" s="5" t="n">
        <v>4134</v>
      </c>
      <c r="C52" s="5" t="n">
        <v>635</v>
      </c>
      <c r="E52" s="5" t="n">
        <v>1304</v>
      </c>
    </row>
    <row r="53" spans="1:8">
      <c r="A53" s="4" t="s">
        <v>61</v>
      </c>
      <c r="B53" s="5" t="n">
        <v>4134</v>
      </c>
      <c r="C53" s="5" t="n">
        <v>635</v>
      </c>
      <c r="E53" s="5" t="n">
        <v>1304</v>
      </c>
    </row>
    <row r="54" spans="1:8">
      <c r="A54" s="4" t="s">
        <v>62</v>
      </c>
      <c r="B54" s="6" t="n">
        <v>527679</v>
      </c>
      <c r="C54" s="7" t="n">
        <v>81103</v>
      </c>
      <c r="E54" s="6" t="n">
        <v>5548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6</v>
      </c>
      <c r="B1" s="2" t="s">
        <v>30</v>
      </c>
      <c r="C1" s="2" t="s">
        <v>31</v>
      </c>
      <c r="D1" s="2" t="s">
        <v>32</v>
      </c>
    </row>
    <row r="2" spans="1:4">
      <c r="A2" s="3" t="s">
        <v>497</v>
      </c>
    </row>
    <row r="3" spans="1:4">
      <c r="A3" s="4" t="s">
        <v>57</v>
      </c>
      <c r="B3" s="6" t="n">
        <v>2165754</v>
      </c>
      <c r="C3" s="7" t="n">
        <v>332870</v>
      </c>
      <c r="D3" s="6" t="n">
        <v>2066221</v>
      </c>
    </row>
    <row r="4" spans="1:4">
      <c r="A4" s="4" t="s">
        <v>545</v>
      </c>
    </row>
    <row r="5" spans="1:4">
      <c r="A5" s="3" t="s">
        <v>497</v>
      </c>
    </row>
    <row r="6" spans="1:4">
      <c r="A6" s="4" t="s">
        <v>57</v>
      </c>
      <c r="B6" s="5" t="n">
        <v>523545</v>
      </c>
      <c r="C6" s="5" t="n">
        <v>80468</v>
      </c>
      <c r="D6" s="5" t="n">
        <v>553554</v>
      </c>
    </row>
    <row r="7" spans="1:4">
      <c r="A7" s="4" t="s">
        <v>547</v>
      </c>
    </row>
    <row r="8" spans="1:4">
      <c r="A8" s="3" t="s">
        <v>497</v>
      </c>
    </row>
    <row r="9" spans="1:4">
      <c r="A9" s="4" t="s">
        <v>57</v>
      </c>
      <c r="B9" s="6" t="n">
        <v>390139</v>
      </c>
      <c r="C9" s="7" t="n">
        <v>59963</v>
      </c>
      <c r="D9" s="6" t="n">
        <v>413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8</v>
      </c>
      <c r="B1" s="2" t="s">
        <v>1</v>
      </c>
    </row>
    <row r="2" spans="1:5">
      <c r="B2" s="2" t="s">
        <v>30</v>
      </c>
      <c r="C2" s="2" t="s">
        <v>31</v>
      </c>
      <c r="D2" s="2" t="s">
        <v>32</v>
      </c>
      <c r="E2" s="2" t="s">
        <v>145</v>
      </c>
    </row>
    <row r="3" spans="1:5">
      <c r="A3" s="4" t="s">
        <v>549</v>
      </c>
      <c r="B3" s="6" t="n">
        <v>4974757</v>
      </c>
      <c r="C3" s="7" t="n">
        <v>764606</v>
      </c>
      <c r="D3" s="6" t="n">
        <v>4564650</v>
      </c>
      <c r="E3" s="6" t="n">
        <v>3773877</v>
      </c>
    </row>
    <row r="4" spans="1:5">
      <c r="A4" s="4" t="s">
        <v>345</v>
      </c>
      <c r="B4" s="5" t="n">
        <v>1780089</v>
      </c>
      <c r="C4" s="5" t="n">
        <v>273595</v>
      </c>
      <c r="D4" s="5" t="n">
        <v>1543817</v>
      </c>
      <c r="E4" s="5" t="n">
        <v>956353</v>
      </c>
    </row>
    <row r="5" spans="1:5">
      <c r="A5" s="4" t="s">
        <v>234</v>
      </c>
      <c r="B5" s="5" t="n">
        <v>1348194</v>
      </c>
      <c r="C5" s="5" t="n">
        <v>207213</v>
      </c>
      <c r="D5" s="5" t="n">
        <v>-80525</v>
      </c>
      <c r="E5" s="5" t="n">
        <v>176347</v>
      </c>
    </row>
    <row r="6" spans="1:5">
      <c r="A6" s="4" t="s">
        <v>550</v>
      </c>
      <c r="B6" s="5" t="n">
        <v>621055</v>
      </c>
      <c r="C6" s="5" t="n">
        <v>95455</v>
      </c>
      <c r="D6" s="5" t="n">
        <v>397551</v>
      </c>
      <c r="E6" s="5" t="n">
        <v>948487</v>
      </c>
    </row>
    <row r="7" spans="1:5">
      <c r="A7" s="4" t="s">
        <v>551</v>
      </c>
      <c r="B7" s="5" t="n">
        <v>-152099</v>
      </c>
      <c r="C7" s="5" t="n">
        <v>-23378</v>
      </c>
      <c r="D7" s="5" t="n">
        <v>-982803</v>
      </c>
      <c r="E7" s="5" t="n">
        <v>-341439</v>
      </c>
    </row>
    <row r="8" spans="1:5">
      <c r="A8" s="4" t="s">
        <v>552</v>
      </c>
      <c r="B8" s="5" t="n">
        <v>505428</v>
      </c>
      <c r="C8" s="5" t="n">
        <v>77683</v>
      </c>
      <c r="D8" s="5" t="n">
        <v>103475</v>
      </c>
      <c r="E8" s="5" t="n">
        <v>81627</v>
      </c>
    </row>
    <row r="9" spans="1:5">
      <c r="A9" s="4" t="s">
        <v>545</v>
      </c>
    </row>
    <row r="10" spans="1:5">
      <c r="A10" s="4" t="s">
        <v>549</v>
      </c>
      <c r="B10" s="5" t="n">
        <v>369247</v>
      </c>
      <c r="C10" s="5" t="n">
        <v>56752</v>
      </c>
      <c r="D10" s="5" t="n">
        <v>517926</v>
      </c>
      <c r="E10" s="5" t="n">
        <v>1817642</v>
      </c>
    </row>
    <row r="11" spans="1:5">
      <c r="A11" s="4" t="s">
        <v>345</v>
      </c>
      <c r="B11" s="5" t="n">
        <v>232500</v>
      </c>
      <c r="C11" s="5" t="n">
        <v>35735</v>
      </c>
      <c r="D11" s="5" t="n">
        <v>342979</v>
      </c>
      <c r="E11" s="5" t="n">
        <v>1338932</v>
      </c>
    </row>
    <row r="12" spans="1:5">
      <c r="A12" s="4" t="s">
        <v>234</v>
      </c>
      <c r="B12" s="5" t="n">
        <v>22327</v>
      </c>
      <c r="C12" s="5" t="n">
        <v>3432</v>
      </c>
      <c r="D12" s="5" t="n">
        <v>-7680</v>
      </c>
      <c r="E12" s="5" t="n">
        <v>-43325</v>
      </c>
    </row>
    <row r="13" spans="1:5">
      <c r="A13" s="4" t="s">
        <v>550</v>
      </c>
      <c r="B13" s="5" t="n">
        <v>-15924</v>
      </c>
      <c r="C13" s="5" t="n">
        <v>-2447</v>
      </c>
      <c r="D13" s="5" t="n">
        <v>-65187</v>
      </c>
      <c r="E13" s="5" t="n">
        <v>110090</v>
      </c>
    </row>
    <row r="14" spans="1:5">
      <c r="A14" s="4" t="s">
        <v>551</v>
      </c>
      <c r="B14" s="6" t="n">
        <v>23853</v>
      </c>
      <c r="C14" s="7" t="n">
        <v>3666</v>
      </c>
      <c r="D14" s="6" t="n">
        <v>-42489</v>
      </c>
      <c r="E14" s="5" t="n">
        <v>-31043</v>
      </c>
    </row>
    <row r="15" spans="1:5">
      <c r="A15" s="4" t="s">
        <v>552</v>
      </c>
      <c r="E15" s="6" t="n">
        <v>-588</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v>
      </c>
      <c r="B1" s="2" t="s">
        <v>1</v>
      </c>
    </row>
    <row r="2" spans="1:5">
      <c r="B2" s="2" t="s">
        <v>30</v>
      </c>
      <c r="C2" s="2" t="s">
        <v>31</v>
      </c>
      <c r="D2" s="2" t="s">
        <v>32</v>
      </c>
      <c r="E2" s="2" t="s">
        <v>145</v>
      </c>
    </row>
    <row r="3" spans="1:5">
      <c r="A3" s="3" t="s">
        <v>146</v>
      </c>
    </row>
    <row r="4" spans="1:5">
      <c r="A4" s="4" t="s">
        <v>112</v>
      </c>
      <c r="B4" s="6" t="n">
        <v>1375663</v>
      </c>
      <c r="C4" s="7" t="n">
        <v>211435</v>
      </c>
      <c r="D4" s="6" t="n">
        <v>-56707</v>
      </c>
      <c r="E4" s="6" t="n">
        <v>174637</v>
      </c>
    </row>
    <row r="5" spans="1:5">
      <c r="A5" s="3" t="s">
        <v>147</v>
      </c>
    </row>
    <row r="6" spans="1:5">
      <c r="A6" s="4" t="s">
        <v>148</v>
      </c>
      <c r="B6" s="5" t="n">
        <v>45156</v>
      </c>
      <c r="C6" s="5" t="n">
        <v>6940</v>
      </c>
      <c r="D6" s="5" t="n">
        <v>46455</v>
      </c>
      <c r="E6" s="5" t="n">
        <v>26002</v>
      </c>
    </row>
    <row r="7" spans="1:5">
      <c r="A7" s="4" t="s">
        <v>149</v>
      </c>
      <c r="B7" s="5" t="n">
        <v>91145</v>
      </c>
      <c r="C7" s="5" t="n">
        <v>14009</v>
      </c>
      <c r="D7" s="5" t="n">
        <v>116903</v>
      </c>
      <c r="E7" s="5" t="n">
        <v>120834</v>
      </c>
    </row>
    <row r="8" spans="1:5">
      <c r="A8" s="4" t="s">
        <v>150</v>
      </c>
      <c r="B8" s="5" t="n">
        <v>5675</v>
      </c>
      <c r="C8" s="5" t="n">
        <v>872</v>
      </c>
      <c r="D8" s="5" t="n">
        <v>55152</v>
      </c>
      <c r="E8" s="5" t="n">
        <v>13188</v>
      </c>
    </row>
    <row r="9" spans="1:5">
      <c r="A9" s="4" t="s">
        <v>99</v>
      </c>
      <c r="B9" s="5" t="n">
        <v>38862</v>
      </c>
      <c r="C9" s="5" t="n">
        <v>5973</v>
      </c>
      <c r="D9" s="5" t="n">
        <v>2889</v>
      </c>
      <c r="E9" s="5" t="n">
        <v>49882</v>
      </c>
    </row>
    <row r="10" spans="1:5">
      <c r="A10" s="4" t="s">
        <v>107</v>
      </c>
      <c r="B10" s="5" t="n">
        <v>275026</v>
      </c>
      <c r="C10" s="5" t="n">
        <v>42271</v>
      </c>
      <c r="D10" s="5" t="n">
        <v>141069</v>
      </c>
      <c r="E10" s="5" t="n">
        <v>34728</v>
      </c>
    </row>
    <row r="11" spans="1:5">
      <c r="A11" s="4" t="s">
        <v>151</v>
      </c>
      <c r="B11" s="5" t="n">
        <v>10634</v>
      </c>
      <c r="C11" s="5" t="n">
        <v>1634</v>
      </c>
      <c r="D11" s="5" t="n">
        <v>4645</v>
      </c>
      <c r="E11" s="5" t="n">
        <v>2904</v>
      </c>
    </row>
    <row r="12" spans="1:5">
      <c r="A12" s="4" t="s">
        <v>152</v>
      </c>
      <c r="B12" s="5" t="n">
        <v>-670</v>
      </c>
      <c r="C12" s="5" t="n">
        <v>-103</v>
      </c>
      <c r="D12" s="5" t="n">
        <v>-5279</v>
      </c>
      <c r="E12" s="5" t="n">
        <v>4786</v>
      </c>
    </row>
    <row r="13" spans="1:5">
      <c r="A13" s="4" t="s">
        <v>153</v>
      </c>
      <c r="B13" s="5" t="n">
        <v>-232673</v>
      </c>
      <c r="C13" s="5" t="n">
        <v>-35761</v>
      </c>
      <c r="D13" s="5" t="n">
        <v>-28071</v>
      </c>
    </row>
    <row r="14" spans="1:5">
      <c r="A14" s="4" t="s">
        <v>154</v>
      </c>
      <c r="B14" s="5" t="n">
        <v>-953345</v>
      </c>
      <c r="C14" s="5" t="n">
        <v>-146526</v>
      </c>
      <c r="D14" s="5" t="n">
        <v>-55684</v>
      </c>
      <c r="E14" s="5" t="n">
        <v>-44281</v>
      </c>
    </row>
    <row r="15" spans="1:5">
      <c r="A15" s="4" t="s">
        <v>155</v>
      </c>
      <c r="B15" s="5" t="n">
        <v>9014</v>
      </c>
      <c r="C15" s="5" t="n">
        <v>1385</v>
      </c>
      <c r="D15" s="5" t="n">
        <v>3377</v>
      </c>
      <c r="E15" s="5" t="n">
        <v>-7011</v>
      </c>
    </row>
    <row r="16" spans="1:5">
      <c r="A16" s="4" t="s">
        <v>156</v>
      </c>
      <c r="B16" s="5" t="n">
        <v>-12959</v>
      </c>
      <c r="C16" s="5" t="n">
        <v>-1992</v>
      </c>
      <c r="D16" s="5" t="n">
        <v>94</v>
      </c>
      <c r="E16" s="5" t="n">
        <v>-22</v>
      </c>
    </row>
    <row r="17" spans="1:5">
      <c r="A17" s="4" t="s">
        <v>157</v>
      </c>
      <c r="B17" s="5" t="n">
        <v>-495</v>
      </c>
      <c r="C17" s="5" t="n">
        <v>-76</v>
      </c>
      <c r="D17" s="5" t="n">
        <v>11363</v>
      </c>
      <c r="E17" s="5" t="n">
        <v>12144</v>
      </c>
    </row>
    <row r="18" spans="1:5">
      <c r="A18" s="4" t="s">
        <v>158</v>
      </c>
      <c r="B18" s="5" t="n">
        <v>-58741</v>
      </c>
      <c r="C18" s="5" t="n">
        <v>-9028</v>
      </c>
      <c r="D18" s="5" t="n">
        <v>-123</v>
      </c>
      <c r="E18" s="5" t="n">
        <v>-700</v>
      </c>
    </row>
    <row r="19" spans="1:5">
      <c r="A19" s="4" t="s">
        <v>159</v>
      </c>
      <c r="B19" s="5" t="n">
        <v>-3383</v>
      </c>
      <c r="C19" s="5" t="n">
        <v>-520</v>
      </c>
    </row>
    <row r="20" spans="1:5">
      <c r="A20" s="4" t="s">
        <v>160</v>
      </c>
      <c r="B20" s="5" t="n">
        <v>-25306</v>
      </c>
      <c r="C20" s="5" t="n">
        <v>-3889</v>
      </c>
      <c r="D20" s="5" t="n">
        <v>-53432</v>
      </c>
      <c r="E20" s="5" t="n">
        <v>-7080</v>
      </c>
    </row>
    <row r="21" spans="1:5">
      <c r="A21" s="4" t="s">
        <v>161</v>
      </c>
      <c r="B21" s="5" t="n">
        <v>73316</v>
      </c>
      <c r="C21" s="5" t="n">
        <v>11268</v>
      </c>
      <c r="D21" s="5" t="n">
        <v>306149</v>
      </c>
      <c r="E21" s="5" t="n">
        <v>315740</v>
      </c>
    </row>
    <row r="22" spans="1:5">
      <c r="A22" s="3" t="s">
        <v>162</v>
      </c>
    </row>
    <row r="23" spans="1:5">
      <c r="A23" s="4" t="s">
        <v>35</v>
      </c>
      <c r="B23" s="5" t="n">
        <v>-17424</v>
      </c>
      <c r="C23" s="5" t="n">
        <v>-2678</v>
      </c>
      <c r="D23" s="5" t="n">
        <v>-3790</v>
      </c>
      <c r="E23" s="5" t="n">
        <v>-378</v>
      </c>
    </row>
    <row r="24" spans="1:5">
      <c r="A24" s="4" t="s">
        <v>163</v>
      </c>
      <c r="B24" s="5" t="n">
        <v>-63517</v>
      </c>
      <c r="C24" s="5" t="n">
        <v>-9762</v>
      </c>
      <c r="D24" s="5" t="n">
        <v>26067</v>
      </c>
      <c r="E24" s="5" t="n">
        <v>-308570</v>
      </c>
    </row>
    <row r="25" spans="1:5">
      <c r="A25" s="4" t="s">
        <v>38</v>
      </c>
      <c r="B25" s="5" t="n">
        <v>-179286</v>
      </c>
      <c r="C25" s="5" t="n">
        <v>-27556</v>
      </c>
      <c r="D25" s="5" t="n">
        <v>-180833</v>
      </c>
      <c r="E25" s="5" t="n">
        <v>-161830</v>
      </c>
    </row>
    <row r="26" spans="1:5">
      <c r="A26" s="4" t="s">
        <v>39</v>
      </c>
      <c r="B26" s="5" t="n">
        <v>-15884</v>
      </c>
      <c r="C26" s="5" t="n">
        <v>-2441</v>
      </c>
      <c r="D26" s="5" t="n">
        <v>15353</v>
      </c>
      <c r="E26" s="5" t="n">
        <v>-43332</v>
      </c>
    </row>
    <row r="27" spans="1:5">
      <c r="A27" s="4" t="s">
        <v>48</v>
      </c>
      <c r="B27" s="5" t="n">
        <v>-4042</v>
      </c>
      <c r="C27" s="5" t="n">
        <v>-621</v>
      </c>
      <c r="D27" s="5" t="n">
        <v>-217</v>
      </c>
      <c r="E27" s="5" t="n">
        <v>-2727</v>
      </c>
    </row>
    <row r="28" spans="1:5">
      <c r="A28" s="4" t="s">
        <v>53</v>
      </c>
      <c r="B28" s="5" t="n">
        <v>-10346</v>
      </c>
      <c r="C28" s="5" t="n">
        <v>-1590</v>
      </c>
      <c r="D28" s="5" t="n">
        <v>50231</v>
      </c>
      <c r="E28" s="5" t="n">
        <v>28864</v>
      </c>
    </row>
    <row r="29" spans="1:5">
      <c r="A29" s="4" t="s">
        <v>54</v>
      </c>
      <c r="B29" s="5" t="n">
        <v>202773</v>
      </c>
      <c r="C29" s="5" t="n">
        <v>31166</v>
      </c>
      <c r="D29" s="5" t="n">
        <v>2489</v>
      </c>
      <c r="E29" s="5" t="n">
        <v>654138</v>
      </c>
    </row>
    <row r="30" spans="1:5">
      <c r="A30" s="4" t="s">
        <v>55</v>
      </c>
      <c r="B30" s="5" t="n">
        <v>11307</v>
      </c>
      <c r="C30" s="5" t="n">
        <v>1738</v>
      </c>
      <c r="D30" s="5" t="n">
        <v>14203</v>
      </c>
      <c r="E30" s="5" t="n">
        <v>52373</v>
      </c>
    </row>
    <row r="31" spans="1:5">
      <c r="A31" s="4" t="s">
        <v>56</v>
      </c>
      <c r="B31" s="5" t="n">
        <v>39353</v>
      </c>
      <c r="C31" s="5" t="n">
        <v>6048</v>
      </c>
      <c r="D31" s="5" t="n">
        <v>-14752</v>
      </c>
      <c r="E31" s="5" t="n">
        <v>22589</v>
      </c>
    </row>
    <row r="32" spans="1:5">
      <c r="A32" s="4" t="s">
        <v>60</v>
      </c>
      <c r="B32" s="5" t="n">
        <v>21202</v>
      </c>
      <c r="C32" s="5" t="n">
        <v>3259</v>
      </c>
      <c r="E32" s="5" t="n">
        <v>10909</v>
      </c>
    </row>
    <row r="33" spans="1:5">
      <c r="A33" s="4" t="s">
        <v>164</v>
      </c>
      <c r="B33" s="5" t="n">
        <v>621055</v>
      </c>
      <c r="C33" s="5" t="n">
        <v>95455</v>
      </c>
      <c r="D33" s="5" t="n">
        <v>397551</v>
      </c>
      <c r="E33" s="5" t="n">
        <v>948487</v>
      </c>
    </row>
    <row r="34" spans="1:5">
      <c r="A34" s="3" t="s">
        <v>165</v>
      </c>
    </row>
    <row r="35" spans="1:5">
      <c r="A35" s="4" t="s">
        <v>166</v>
      </c>
      <c r="B35" s="5" t="n">
        <v>-19383</v>
      </c>
      <c r="C35" s="5" t="n">
        <v>-2979</v>
      </c>
      <c r="D35" s="5" t="n">
        <v>-74161</v>
      </c>
      <c r="E35" s="5" t="n">
        <v>-61901</v>
      </c>
    </row>
    <row r="36" spans="1:5">
      <c r="A36" s="4" t="s">
        <v>167</v>
      </c>
      <c r="B36" s="5" t="n">
        <v>-6507</v>
      </c>
      <c r="C36" s="5" t="n">
        <v>-1000</v>
      </c>
      <c r="D36" s="5" t="n">
        <v>-43530</v>
      </c>
      <c r="E36" s="5" t="n">
        <v>-34590</v>
      </c>
    </row>
    <row r="37" spans="1:5">
      <c r="A37" s="4" t="s">
        <v>168</v>
      </c>
      <c r="B37" s="5" t="n">
        <v>-329898</v>
      </c>
      <c r="C37" s="5" t="n">
        <v>-50704</v>
      </c>
      <c r="D37" s="5" t="n">
        <v>-304687</v>
      </c>
      <c r="E37" s="5" t="n">
        <v>-399522</v>
      </c>
    </row>
    <row r="38" spans="1:5">
      <c r="A38" s="4" t="s">
        <v>169</v>
      </c>
      <c r="B38" s="5" t="n">
        <v>-221</v>
      </c>
      <c r="C38" s="5" t="n">
        <v>-34</v>
      </c>
      <c r="D38" s="5" t="n">
        <v>-6647</v>
      </c>
    </row>
    <row r="39" spans="1:5">
      <c r="A39" s="4" t="s">
        <v>170</v>
      </c>
      <c r="B39" s="5" t="n">
        <v>-54516</v>
      </c>
      <c r="C39" s="5" t="n">
        <v>-8379</v>
      </c>
      <c r="D39" s="5" t="n">
        <v>-6542</v>
      </c>
      <c r="E39" s="5" t="n">
        <v>-107131</v>
      </c>
    </row>
    <row r="40" spans="1:5">
      <c r="A40" s="4" t="s">
        <v>171</v>
      </c>
      <c r="B40" s="5" t="n">
        <v>-2000669</v>
      </c>
      <c r="C40" s="5" t="n">
        <v>-307497</v>
      </c>
      <c r="D40" s="5" t="n">
        <v>-915963</v>
      </c>
      <c r="E40" s="5" t="n">
        <v>-481207</v>
      </c>
    </row>
    <row r="41" spans="1:5">
      <c r="A41" s="4" t="s">
        <v>172</v>
      </c>
      <c r="B41" s="5" t="n">
        <v>940826</v>
      </c>
      <c r="C41" s="5" t="n">
        <v>144602</v>
      </c>
      <c r="D41" s="5" t="n">
        <v>590566</v>
      </c>
      <c r="E41" s="5" t="n">
        <v>901364</v>
      </c>
    </row>
    <row r="42" spans="1:5">
      <c r="A42" s="4" t="s">
        <v>173</v>
      </c>
      <c r="B42" s="5" t="n">
        <v>2002</v>
      </c>
      <c r="C42" s="5" t="n">
        <v>308</v>
      </c>
      <c r="D42" s="5" t="n">
        <v>-326168</v>
      </c>
      <c r="E42" s="5" t="n">
        <v>-249424</v>
      </c>
    </row>
    <row r="43" spans="1:5">
      <c r="A43" s="4" t="s">
        <v>174</v>
      </c>
      <c r="B43" s="5" t="n">
        <v>58741</v>
      </c>
      <c r="C43" s="5" t="n">
        <v>9028</v>
      </c>
      <c r="D43" s="5" t="n">
        <v>96</v>
      </c>
    </row>
    <row r="44" spans="1:5">
      <c r="A44" s="4" t="s">
        <v>175</v>
      </c>
      <c r="B44" s="5" t="n">
        <v>152653</v>
      </c>
      <c r="C44" s="5" t="n">
        <v>23462</v>
      </c>
      <c r="D44" s="5" t="n">
        <v>8184</v>
      </c>
    </row>
    <row r="45" spans="1:5">
      <c r="A45" s="4" t="s">
        <v>176</v>
      </c>
      <c r="B45" s="5" t="n">
        <v>1426</v>
      </c>
      <c r="C45" s="5" t="n">
        <v>219</v>
      </c>
      <c r="D45" s="5" t="n">
        <v>60</v>
      </c>
      <c r="E45" s="5" t="n">
        <v>3810</v>
      </c>
    </row>
    <row r="46" spans="1:5">
      <c r="A46" s="4" t="s">
        <v>177</v>
      </c>
      <c r="D46" s="5" t="n">
        <v>49565</v>
      </c>
      <c r="E46" s="5" t="n">
        <v>68162</v>
      </c>
    </row>
    <row r="47" spans="1:5">
      <c r="A47" s="4" t="s">
        <v>178</v>
      </c>
      <c r="B47" s="5" t="n">
        <v>26930</v>
      </c>
      <c r="C47" s="5" t="n">
        <v>4139</v>
      </c>
      <c r="D47" s="5" t="n">
        <v>16125</v>
      </c>
      <c r="E47" s="5" t="n">
        <v>13000</v>
      </c>
    </row>
    <row r="48" spans="1:5">
      <c r="A48" s="4" t="s">
        <v>179</v>
      </c>
      <c r="B48" s="5" t="n">
        <v>1109614</v>
      </c>
      <c r="C48" s="5" t="n">
        <v>170544</v>
      </c>
      <c r="D48" s="5" t="n">
        <v>32694</v>
      </c>
    </row>
    <row r="49" spans="1:5">
      <c r="A49" s="4" t="s">
        <v>180</v>
      </c>
      <c r="B49" s="5" t="n">
        <v>-108671</v>
      </c>
      <c r="C49" s="5" t="n">
        <v>-16702</v>
      </c>
      <c r="D49" s="5" t="n">
        <v>-13000</v>
      </c>
    </row>
    <row r="50" spans="1:5">
      <c r="A50" s="4" t="s">
        <v>181</v>
      </c>
      <c r="B50" s="5" t="n">
        <v>-34097</v>
      </c>
      <c r="C50" s="5" t="n">
        <v>-5241</v>
      </c>
      <c r="E50" s="5" t="n">
        <v>-3000</v>
      </c>
    </row>
    <row r="51" spans="1:5">
      <c r="A51" s="4" t="s">
        <v>182</v>
      </c>
      <c r="B51" s="5" t="n">
        <v>109671</v>
      </c>
      <c r="C51" s="5" t="n">
        <v>16856</v>
      </c>
      <c r="D51" s="5" t="n">
        <v>6031</v>
      </c>
    </row>
    <row r="52" spans="1:5">
      <c r="A52" s="4" t="s">
        <v>183</v>
      </c>
      <c r="D52" s="5" t="n">
        <v>3000</v>
      </c>
    </row>
    <row r="53" spans="1:5">
      <c r="A53" s="4" t="s">
        <v>184</v>
      </c>
      <c r="D53" s="5" t="n">
        <v>1574</v>
      </c>
      <c r="E53" s="5" t="n">
        <v>9000</v>
      </c>
    </row>
    <row r="54" spans="1:5">
      <c r="A54" s="4" t="s">
        <v>185</v>
      </c>
      <c r="B54" s="5" t="n">
        <v>-152099</v>
      </c>
      <c r="C54" s="5" t="n">
        <v>-23378</v>
      </c>
      <c r="D54" s="5" t="n">
        <v>-982803</v>
      </c>
      <c r="E54" s="5" t="n">
        <v>-341439</v>
      </c>
    </row>
    <row r="55" spans="1:5">
      <c r="A55" s="3" t="s">
        <v>186</v>
      </c>
    </row>
    <row r="56" spans="1:5">
      <c r="A56" s="4" t="s">
        <v>187</v>
      </c>
      <c r="D56" s="5" t="n">
        <v>332078</v>
      </c>
      <c r="E56" s="5" t="n">
        <v>127332</v>
      </c>
    </row>
    <row r="57" spans="1:5">
      <c r="A57" s="4" t="s">
        <v>188</v>
      </c>
      <c r="B57" s="5" t="n">
        <v>-138656</v>
      </c>
      <c r="C57" s="5" t="n">
        <v>-21311</v>
      </c>
      <c r="D57" s="5" t="n">
        <v>-8873</v>
      </c>
    </row>
    <row r="58" spans="1:5">
      <c r="A58" s="4" t="s">
        <v>189</v>
      </c>
      <c r="D58" s="5" t="n">
        <v>-39190</v>
      </c>
      <c r="E58" s="5" t="n">
        <v>-25466</v>
      </c>
    </row>
    <row r="59" spans="1:5">
      <c r="A59" s="4" t="s">
        <v>190</v>
      </c>
      <c r="B59" s="5" t="n">
        <v>23929</v>
      </c>
      <c r="C59" s="5" t="n">
        <v>3678</v>
      </c>
      <c r="D59" s="5" t="n">
        <v>37329</v>
      </c>
      <c r="E59" s="5" t="n">
        <v>4092</v>
      </c>
    </row>
    <row r="60" spans="1:5">
      <c r="A60" s="4" t="s">
        <v>191</v>
      </c>
      <c r="B60" s="5" t="n">
        <v>19759</v>
      </c>
      <c r="C60" s="5" t="n">
        <v>3037</v>
      </c>
    </row>
    <row r="61" spans="1:5">
      <c r="A61" s="4" t="s">
        <v>192</v>
      </c>
      <c r="B61" s="5" t="n">
        <v>-28415</v>
      </c>
      <c r="C61" s="5" t="n">
        <v>-4367</v>
      </c>
      <c r="D61" s="5" t="n">
        <v>-30871</v>
      </c>
      <c r="E61" s="5" t="n">
        <v>-27706</v>
      </c>
    </row>
    <row r="62" spans="1:5">
      <c r="A62" s="4" t="s">
        <v>193</v>
      </c>
      <c r="D62" s="5" t="n">
        <v>-178991</v>
      </c>
    </row>
    <row r="63" spans="1:5">
      <c r="A63" s="4" t="s">
        <v>194</v>
      </c>
      <c r="B63" s="5" t="n">
        <v>11905</v>
      </c>
      <c r="C63" s="5" t="n">
        <v>1829</v>
      </c>
      <c r="E63" s="5" t="n">
        <v>3375</v>
      </c>
    </row>
    <row r="64" spans="1:5">
      <c r="A64" s="4" t="s">
        <v>195</v>
      </c>
      <c r="B64" s="5" t="n">
        <v>-2700</v>
      </c>
      <c r="C64" s="5" t="n">
        <v>-415</v>
      </c>
    </row>
    <row r="65" spans="1:5">
      <c r="A65" s="4" t="s">
        <v>196</v>
      </c>
      <c r="B65" s="5" t="n">
        <v>635795</v>
      </c>
      <c r="C65" s="5" t="n">
        <v>97720</v>
      </c>
    </row>
    <row r="66" spans="1:5">
      <c r="A66" s="4" t="s">
        <v>197</v>
      </c>
      <c r="B66" s="5" t="n">
        <v>-16189</v>
      </c>
      <c r="C66" s="5" t="n">
        <v>-2488</v>
      </c>
      <c r="D66" s="5" t="n">
        <v>-8007</v>
      </c>
    </row>
    <row r="67" spans="1:5">
      <c r="A67" s="4" t="s">
        <v>198</v>
      </c>
      <c r="B67" s="5" t="n">
        <v>505428</v>
      </c>
      <c r="C67" s="5" t="n">
        <v>77683</v>
      </c>
      <c r="D67" s="5" t="n">
        <v>103475</v>
      </c>
      <c r="E67" s="5" t="n">
        <v>81627</v>
      </c>
    </row>
    <row r="68" spans="1:5">
      <c r="A68" s="4" t="s">
        <v>199</v>
      </c>
      <c r="B68" s="5" t="n">
        <v>-67896</v>
      </c>
      <c r="C68" s="5" t="n">
        <v>-10436</v>
      </c>
      <c r="D68" s="5" t="n">
        <v>49544</v>
      </c>
      <c r="E68" s="5" t="n">
        <v>38820</v>
      </c>
    </row>
    <row r="69" spans="1:5">
      <c r="A69" s="4" t="s">
        <v>200</v>
      </c>
      <c r="B69" s="5" t="n">
        <v>906488</v>
      </c>
      <c r="C69" s="5" t="n">
        <v>139324</v>
      </c>
      <c r="D69" s="5" t="n">
        <v>-432233</v>
      </c>
      <c r="E69" s="5" t="n">
        <v>727495</v>
      </c>
    </row>
    <row r="70" spans="1:5">
      <c r="A70" s="4" t="s">
        <v>201</v>
      </c>
      <c r="B70" s="5" t="n">
        <v>1411000</v>
      </c>
      <c r="C70" s="5" t="n">
        <v>216867</v>
      </c>
      <c r="D70" s="5" t="n">
        <v>1843233</v>
      </c>
      <c r="E70" s="5" t="n">
        <v>1115738</v>
      </c>
    </row>
    <row r="71" spans="1:5">
      <c r="A71" s="4" t="s">
        <v>202</v>
      </c>
      <c r="B71" s="5" t="n">
        <v>2317488</v>
      </c>
      <c r="C71" s="5" t="n">
        <v>356191</v>
      </c>
      <c r="D71" s="5" t="n">
        <v>1411000</v>
      </c>
      <c r="E71" s="5" t="n">
        <v>1843233</v>
      </c>
    </row>
    <row r="72" spans="1:5">
      <c r="A72" s="3" t="s">
        <v>203</v>
      </c>
    </row>
    <row r="73" spans="1:5">
      <c r="A73" s="4" t="s">
        <v>204</v>
      </c>
      <c r="B73" s="5" t="n">
        <v>-7695</v>
      </c>
      <c r="C73" s="5" t="n">
        <v>-1183</v>
      </c>
      <c r="D73" s="5" t="n">
        <v>-67962</v>
      </c>
      <c r="E73" s="5" t="n">
        <v>-24526</v>
      </c>
    </row>
    <row r="74" spans="1:5">
      <c r="A74" s="4" t="s">
        <v>205</v>
      </c>
      <c r="B74" s="5" t="n">
        <v>-11988</v>
      </c>
      <c r="C74" s="5" t="n">
        <v>-1843</v>
      </c>
      <c r="D74" s="5" t="n">
        <v>-7306</v>
      </c>
      <c r="E74" s="5" t="n">
        <v>-547</v>
      </c>
    </row>
    <row r="75" spans="1:5">
      <c r="A75" s="3" t="s">
        <v>206</v>
      </c>
    </row>
    <row r="76" spans="1:5">
      <c r="A76" s="4" t="s">
        <v>207</v>
      </c>
      <c r="B76" s="5" t="n">
        <v>30530</v>
      </c>
      <c r="C76" s="5" t="n">
        <v>4692</v>
      </c>
      <c r="D76" s="5" t="n">
        <v>10902</v>
      </c>
      <c r="E76" s="5" t="n">
        <v>43785</v>
      </c>
    </row>
    <row r="77" spans="1:5">
      <c r="A77" s="4" t="s">
        <v>208</v>
      </c>
      <c r="E77" s="5" t="n">
        <v>8351</v>
      </c>
    </row>
    <row r="78" spans="1:5">
      <c r="A78" s="4" t="s">
        <v>209</v>
      </c>
      <c r="B78" s="5" t="n">
        <v>93071</v>
      </c>
      <c r="C78" s="5" t="n">
        <v>14305</v>
      </c>
    </row>
    <row r="79" spans="1:5">
      <c r="A79" s="4" t="s">
        <v>210</v>
      </c>
      <c r="B79" s="5" t="n">
        <v>47818</v>
      </c>
      <c r="C79" s="5" t="n">
        <v>7349</v>
      </c>
      <c r="D79" s="5" t="n">
        <v>22143</v>
      </c>
    </row>
    <row r="80" spans="1:5">
      <c r="A80" s="4" t="s">
        <v>211</v>
      </c>
      <c r="D80" s="6" t="n">
        <v>25067</v>
      </c>
      <c r="E80" s="5" t="n">
        <v>23338</v>
      </c>
    </row>
    <row r="81" spans="1:5">
      <c r="A81" s="4" t="s">
        <v>212</v>
      </c>
      <c r="B81" s="5" t="n">
        <v>329710</v>
      </c>
      <c r="C81" s="5" t="n">
        <v>50675</v>
      </c>
      <c r="E81" s="5" t="n">
        <v>64110</v>
      </c>
    </row>
    <row r="82" spans="1:5">
      <c r="A82" s="4" t="s">
        <v>213</v>
      </c>
      <c r="B82" s="6" t="n">
        <v>6944</v>
      </c>
      <c r="C82" s="7" t="n">
        <v>1067</v>
      </c>
      <c r="E82" s="6" t="n">
        <v>2330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14"/>
  </cols>
  <sheetData>
    <row r="1" spans="1:14">
      <c r="A1" s="1" t="s">
        <v>553</v>
      </c>
      <c r="B1" s="2" t="s">
        <v>554</v>
      </c>
      <c r="C1" s="2" t="s">
        <v>1</v>
      </c>
    </row>
    <row r="2" spans="1:14">
      <c r="B2" s="2" t="s">
        <v>555</v>
      </c>
      <c r="C2" s="2" t="s">
        <v>556</v>
      </c>
      <c r="D2" s="2" t="s">
        <v>557</v>
      </c>
      <c r="E2" s="2" t="s">
        <v>558</v>
      </c>
      <c r="F2" s="2" t="s">
        <v>145</v>
      </c>
      <c r="G2" s="2" t="s">
        <v>31</v>
      </c>
      <c r="H2" s="2" t="s">
        <v>559</v>
      </c>
      <c r="I2" s="2" t="s">
        <v>560</v>
      </c>
      <c r="J2" s="2" t="s">
        <v>561</v>
      </c>
      <c r="K2" s="2" t="s">
        <v>562</v>
      </c>
      <c r="L2" s="2" t="s">
        <v>563</v>
      </c>
      <c r="M2" s="2" t="s">
        <v>564</v>
      </c>
      <c r="N2" s="2" t="s">
        <v>565</v>
      </c>
    </row>
    <row r="3" spans="1:14">
      <c r="A3" s="4" t="s">
        <v>35</v>
      </c>
      <c r="C3" s="6" t="n">
        <v>90149000</v>
      </c>
      <c r="E3" s="6" t="n">
        <v>167751000</v>
      </c>
      <c r="G3" s="7" t="n">
        <v>13856000</v>
      </c>
    </row>
    <row r="4" spans="1:14">
      <c r="A4" s="4" t="s">
        <v>566</v>
      </c>
      <c r="C4" s="5" t="n">
        <v>65342000</v>
      </c>
      <c r="E4" s="5" t="n">
        <v>69370000</v>
      </c>
      <c r="G4" s="5" t="n">
        <v>10043000</v>
      </c>
    </row>
    <row r="5" spans="1:14">
      <c r="A5" s="4" t="s">
        <v>567</v>
      </c>
      <c r="C5" s="6" t="n">
        <v>17681000</v>
      </c>
      <c r="E5" s="6" t="n">
        <v>0</v>
      </c>
      <c r="G5" s="5" t="n">
        <v>2718000</v>
      </c>
    </row>
    <row r="6" spans="1:14">
      <c r="A6" s="4" t="s">
        <v>568</v>
      </c>
      <c r="B6" s="5" t="n">
        <v>3</v>
      </c>
      <c r="C6" s="5" t="n">
        <v>3</v>
      </c>
      <c r="D6" s="5" t="n">
        <v>3</v>
      </c>
      <c r="E6" s="5" t="n">
        <v>1</v>
      </c>
    </row>
    <row r="7" spans="1:14">
      <c r="A7" s="4" t="s">
        <v>569</v>
      </c>
      <c r="C7" s="5" t="n">
        <v>3</v>
      </c>
      <c r="D7" s="5" t="n">
        <v>3</v>
      </c>
    </row>
    <row r="8" spans="1:14">
      <c r="A8" s="4" t="s">
        <v>570</v>
      </c>
      <c r="C8" s="6" t="n">
        <v>114160000</v>
      </c>
      <c r="D8" s="7" t="n">
        <v>17546000</v>
      </c>
      <c r="E8" s="6" t="n">
        <v>138105000</v>
      </c>
      <c r="F8" s="6" t="n">
        <v>138088000</v>
      </c>
    </row>
    <row r="9" spans="1:14">
      <c r="A9" s="4" t="s">
        <v>571</v>
      </c>
      <c r="C9" s="4" t="s">
        <v>572</v>
      </c>
      <c r="D9" s="4" t="s">
        <v>572</v>
      </c>
    </row>
    <row r="10" spans="1:14">
      <c r="A10" s="4" t="s">
        <v>573</v>
      </c>
      <c r="C10" s="4" t="s">
        <v>574</v>
      </c>
      <c r="D10" s="4" t="s">
        <v>574</v>
      </c>
    </row>
    <row r="11" spans="1:14">
      <c r="A11" s="4" t="s">
        <v>575</v>
      </c>
      <c r="C11" s="6" t="n">
        <v>1380913000</v>
      </c>
      <c r="D11" s="7" t="n">
        <v>212242000</v>
      </c>
      <c r="E11" s="5" t="n">
        <v>1328910000</v>
      </c>
      <c r="F11" s="5" t="n">
        <v>1322844000</v>
      </c>
    </row>
    <row r="12" spans="1:14">
      <c r="A12" s="4" t="s">
        <v>576</v>
      </c>
      <c r="C12" s="5" t="n">
        <v>722000</v>
      </c>
      <c r="E12" s="5" t="n">
        <v>2505000</v>
      </c>
      <c r="F12" s="6" t="n">
        <v>0</v>
      </c>
      <c r="G12" s="5" t="n">
        <v>111000</v>
      </c>
    </row>
    <row r="13" spans="1:14">
      <c r="A13" s="4" t="s">
        <v>577</v>
      </c>
      <c r="C13" s="5" t="n">
        <v>0</v>
      </c>
      <c r="E13" s="6" t="n">
        <v>0</v>
      </c>
    </row>
    <row r="14" spans="1:14">
      <c r="A14" s="4" t="s">
        <v>578</v>
      </c>
      <c r="C14" s="6" t="n">
        <v>3803331000</v>
      </c>
      <c r="G14" s="5" t="n">
        <v>584561000</v>
      </c>
    </row>
    <row r="15" spans="1:14">
      <c r="A15" s="4" t="s">
        <v>579</v>
      </c>
      <c r="C15" s="4" t="s">
        <v>580</v>
      </c>
      <c r="D15" s="4" t="s">
        <v>580</v>
      </c>
    </row>
    <row r="16" spans="1:14">
      <c r="A16" s="4" t="s">
        <v>581</v>
      </c>
      <c r="L16" s="4" t="s">
        <v>582</v>
      </c>
      <c r="M16" s="4" t="s">
        <v>583</v>
      </c>
      <c r="N16" s="4" t="s">
        <v>584</v>
      </c>
    </row>
    <row r="17" spans="1:14">
      <c r="A17" s="4" t="s">
        <v>585</v>
      </c>
      <c r="C17" s="4" t="s">
        <v>586</v>
      </c>
      <c r="D17" s="4" t="s">
        <v>586</v>
      </c>
      <c r="E17" s="4" t="s">
        <v>587</v>
      </c>
      <c r="F17" s="4" t="s">
        <v>588</v>
      </c>
    </row>
    <row r="18" spans="1:14">
      <c r="A18" s="4" t="s">
        <v>589</v>
      </c>
    </row>
    <row r="19" spans="1:14">
      <c r="A19" s="4" t="s">
        <v>590</v>
      </c>
      <c r="C19" s="4" t="s">
        <v>591</v>
      </c>
      <c r="D19" s="4" t="s">
        <v>591</v>
      </c>
      <c r="E19" s="4" t="s">
        <v>499</v>
      </c>
      <c r="F19" s="4" t="s">
        <v>592</v>
      </c>
    </row>
    <row r="20" spans="1:14">
      <c r="A20" s="4" t="s">
        <v>593</v>
      </c>
    </row>
    <row r="21" spans="1:14">
      <c r="A21" s="4" t="s">
        <v>590</v>
      </c>
      <c r="C21" s="4" t="s">
        <v>591</v>
      </c>
      <c r="D21" s="4" t="s">
        <v>591</v>
      </c>
      <c r="E21" s="4" t="s">
        <v>594</v>
      </c>
      <c r="F21" s="4" t="s">
        <v>595</v>
      </c>
    </row>
    <row r="22" spans="1:14">
      <c r="A22" s="4" t="s">
        <v>596</v>
      </c>
    </row>
    <row r="23" spans="1:14">
      <c r="A23" s="4" t="s">
        <v>590</v>
      </c>
      <c r="F23" s="4" t="s">
        <v>597</v>
      </c>
    </row>
    <row r="24" spans="1:14">
      <c r="A24" s="4" t="s">
        <v>598</v>
      </c>
    </row>
    <row r="25" spans="1:14">
      <c r="A25" s="4" t="s">
        <v>590</v>
      </c>
      <c r="C25" s="4" t="s">
        <v>599</v>
      </c>
      <c r="D25" s="4" t="s">
        <v>599</v>
      </c>
      <c r="E25" s="4" t="s">
        <v>572</v>
      </c>
    </row>
    <row r="26" spans="1:14">
      <c r="A26" s="4" t="s">
        <v>600</v>
      </c>
    </row>
    <row r="27" spans="1:14">
      <c r="A27" s="4" t="s">
        <v>601</v>
      </c>
      <c r="C27" s="4" t="s">
        <v>602</v>
      </c>
      <c r="D27" s="4" t="s">
        <v>602</v>
      </c>
    </row>
    <row r="28" spans="1:14">
      <c r="A28" s="4" t="s">
        <v>603</v>
      </c>
    </row>
    <row r="29" spans="1:14">
      <c r="A29" s="4" t="s">
        <v>601</v>
      </c>
      <c r="C29" s="4" t="s">
        <v>604</v>
      </c>
      <c r="D29" s="4" t="s">
        <v>604</v>
      </c>
    </row>
    <row r="30" spans="1:14">
      <c r="A30" s="4" t="s">
        <v>605</v>
      </c>
    </row>
    <row r="31" spans="1:14">
      <c r="A31" s="4" t="s">
        <v>606</v>
      </c>
      <c r="J31" s="6" t="n">
        <v>6886000</v>
      </c>
      <c r="K31" s="7" t="n">
        <v>1058000</v>
      </c>
    </row>
    <row r="32" spans="1:14">
      <c r="A32" s="4" t="s">
        <v>607</v>
      </c>
    </row>
    <row r="33" spans="1:14">
      <c r="A33" s="4" t="s">
        <v>35</v>
      </c>
      <c r="C33" s="6" t="n">
        <v>3309000</v>
      </c>
      <c r="E33" s="6" t="n">
        <v>94180000</v>
      </c>
      <c r="G33" s="7" t="n">
        <v>509000</v>
      </c>
    </row>
    <row r="34" spans="1:14">
      <c r="A34" s="4" t="s">
        <v>608</v>
      </c>
    </row>
    <row r="35" spans="1:14">
      <c r="A35" s="4" t="s">
        <v>609</v>
      </c>
      <c r="H35" s="9" t="n">
        <v>6.5063</v>
      </c>
      <c r="I35" s="7" t="n">
        <v>1</v>
      </c>
    </row>
  </sheetData>
  <mergeCells count="4">
    <mergeCell ref="A1:A2"/>
    <mergeCell ref="C1:F1"/>
    <mergeCell ref="H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10</v>
      </c>
      <c r="B1" s="2" t="s">
        <v>1</v>
      </c>
    </row>
    <row r="2" spans="1:2">
      <c r="B2" s="2" t="s">
        <v>140</v>
      </c>
    </row>
    <row r="3" spans="1:2">
      <c r="A3" s="4" t="s">
        <v>611</v>
      </c>
    </row>
    <row r="4" spans="1:2">
      <c r="A4" s="4" t="s">
        <v>612</v>
      </c>
      <c r="B4" s="4" t="s">
        <v>613</v>
      </c>
    </row>
    <row r="5" spans="1:2">
      <c r="A5" s="4" t="s">
        <v>614</v>
      </c>
    </row>
    <row r="6" spans="1:2">
      <c r="A6" s="4" t="s">
        <v>612</v>
      </c>
      <c r="B6" s="4" t="s">
        <v>615</v>
      </c>
    </row>
    <row r="7" spans="1:2">
      <c r="A7" s="4" t="s">
        <v>616</v>
      </c>
    </row>
    <row r="8" spans="1:2">
      <c r="A8" s="4" t="s">
        <v>612</v>
      </c>
      <c r="B8" s="4" t="s">
        <v>617</v>
      </c>
    </row>
    <row r="9" spans="1:2">
      <c r="A9" s="4" t="s">
        <v>618</v>
      </c>
    </row>
    <row r="10" spans="1:2">
      <c r="A10" s="4" t="s">
        <v>612</v>
      </c>
      <c r="B10" s="4" t="s">
        <v>6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620</v>
      </c>
      <c r="B1" s="2" t="s">
        <v>1</v>
      </c>
    </row>
    <row r="2" spans="1:2">
      <c r="B2" s="2" t="s">
        <v>140</v>
      </c>
    </row>
    <row r="3" spans="1:2">
      <c r="A3" s="4" t="s">
        <v>621</v>
      </c>
    </row>
    <row r="4" spans="1:2">
      <c r="A4" s="4" t="s">
        <v>622</v>
      </c>
      <c r="B4" s="4" t="s">
        <v>613</v>
      </c>
    </row>
    <row r="5" spans="1:2">
      <c r="A5" s="4" t="s">
        <v>623</v>
      </c>
    </row>
    <row r="6" spans="1:2">
      <c r="A6" s="4" t="s">
        <v>622</v>
      </c>
      <c r="B6" s="4" t="s">
        <v>617</v>
      </c>
    </row>
    <row r="7" spans="1:2">
      <c r="A7" s="4" t="s">
        <v>624</v>
      </c>
    </row>
    <row r="8" spans="1:2">
      <c r="A8" s="4" t="s">
        <v>622</v>
      </c>
      <c r="B8" s="4" t="s">
        <v>619</v>
      </c>
    </row>
    <row r="9" spans="1:2">
      <c r="A9" s="4" t="s">
        <v>625</v>
      </c>
    </row>
    <row r="10" spans="1:2">
      <c r="A10" s="4" t="s">
        <v>622</v>
      </c>
      <c r="B10" s="4" t="s">
        <v>626</v>
      </c>
    </row>
    <row r="11" spans="1:2">
      <c r="A11" s="4" t="s">
        <v>627</v>
      </c>
    </row>
    <row r="12" spans="1:2">
      <c r="A12" s="4" t="s">
        <v>622</v>
      </c>
      <c r="B12" s="4" t="s">
        <v>626</v>
      </c>
    </row>
    <row r="13" spans="1:2">
      <c r="A13" s="4" t="s">
        <v>628</v>
      </c>
    </row>
    <row r="14" spans="1:2">
      <c r="A14" s="4" t="s">
        <v>622</v>
      </c>
      <c r="B14" s="4" t="s">
        <v>626</v>
      </c>
    </row>
    <row r="15" spans="1:2">
      <c r="A15" s="4" t="s">
        <v>629</v>
      </c>
    </row>
    <row r="16" spans="1:2">
      <c r="A16" s="4" t="s">
        <v>622</v>
      </c>
      <c r="B16" s="4" t="s">
        <v>626</v>
      </c>
    </row>
    <row r="17" spans="1:2">
      <c r="A17" s="4" t="s">
        <v>630</v>
      </c>
    </row>
    <row r="18" spans="1:2">
      <c r="A18" s="4" t="s">
        <v>622</v>
      </c>
      <c r="B18" s="4" t="s">
        <v>631</v>
      </c>
    </row>
    <row r="19" spans="1:2">
      <c r="A19" s="4" t="s">
        <v>632</v>
      </c>
    </row>
    <row r="20" spans="1:2">
      <c r="A20" s="4" t="s">
        <v>622</v>
      </c>
      <c r="B20" s="4" t="s">
        <v>504</v>
      </c>
    </row>
    <row r="21" spans="1:2">
      <c r="A21" s="4" t="s">
        <v>633</v>
      </c>
    </row>
    <row r="22" spans="1:2">
      <c r="A22" s="4" t="s">
        <v>622</v>
      </c>
      <c r="B22" s="4" t="s">
        <v>504</v>
      </c>
    </row>
    <row r="23" spans="1:2">
      <c r="A23" s="4" t="s">
        <v>634</v>
      </c>
    </row>
    <row r="24" spans="1:2">
      <c r="A24" s="4" t="s">
        <v>622</v>
      </c>
      <c r="B24" s="4" t="s">
        <v>613</v>
      </c>
    </row>
    <row r="25" spans="1:2">
      <c r="A25" s="4" t="s">
        <v>635</v>
      </c>
    </row>
    <row r="26" spans="1:2">
      <c r="A26" s="4" t="s">
        <v>622</v>
      </c>
      <c r="B26" s="4" t="s">
        <v>619</v>
      </c>
    </row>
    <row r="27" spans="1:2">
      <c r="A27" s="4" t="s">
        <v>636</v>
      </c>
    </row>
    <row r="28" spans="1:2">
      <c r="A28" s="4" t="s">
        <v>622</v>
      </c>
      <c r="B28" s="4" t="s">
        <v>5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37</v>
      </c>
      <c r="B1" s="2" t="s">
        <v>638</v>
      </c>
      <c r="C1" s="2" t="s">
        <v>639</v>
      </c>
      <c r="D1" s="2" t="s">
        <v>640</v>
      </c>
      <c r="E1" s="2" t="s">
        <v>641</v>
      </c>
      <c r="F1" s="2" t="s">
        <v>642</v>
      </c>
      <c r="G1" s="2" t="s">
        <v>643</v>
      </c>
      <c r="H1" s="2" t="s">
        <v>644</v>
      </c>
      <c r="I1" s="2" t="s">
        <v>645</v>
      </c>
      <c r="J1" s="2" t="s">
        <v>30</v>
      </c>
      <c r="K1" s="2" t="s">
        <v>31</v>
      </c>
      <c r="L1" s="2" t="s">
        <v>32</v>
      </c>
      <c r="M1" s="2" t="s">
        <v>145</v>
      </c>
      <c r="N1" s="2" t="s">
        <v>544</v>
      </c>
    </row>
    <row r="2" spans="1:14">
      <c r="A2" s="3" t="s">
        <v>646</v>
      </c>
    </row>
    <row r="3" spans="1:14">
      <c r="A3" s="4" t="s">
        <v>647</v>
      </c>
      <c r="J3" s="6" t="n">
        <v>947069</v>
      </c>
      <c r="K3" s="7" t="n">
        <v>145561</v>
      </c>
      <c r="L3" s="6" t="n">
        <v>721</v>
      </c>
      <c r="M3" s="6" t="n">
        <v>0</v>
      </c>
    </row>
    <row r="4" spans="1:14">
      <c r="A4" s="4" t="s">
        <v>385</v>
      </c>
    </row>
    <row r="5" spans="1:14">
      <c r="A5" s="3" t="s">
        <v>646</v>
      </c>
    </row>
    <row r="6" spans="1:14">
      <c r="A6" s="4" t="s">
        <v>648</v>
      </c>
      <c r="E6" s="4" t="s">
        <v>515</v>
      </c>
    </row>
    <row r="7" spans="1:14">
      <c r="A7" s="4" t="s">
        <v>649</v>
      </c>
      <c r="E7" s="6" t="n">
        <v>339414</v>
      </c>
    </row>
    <row r="8" spans="1:14">
      <c r="A8" s="4" t="s">
        <v>650</v>
      </c>
      <c r="E8" s="6" t="n">
        <v>364481</v>
      </c>
      <c r="H8" s="6" t="n">
        <v>364481</v>
      </c>
    </row>
    <row r="9" spans="1:14">
      <c r="A9" s="4" t="s">
        <v>651</v>
      </c>
      <c r="B9" s="4" t="s">
        <v>515</v>
      </c>
      <c r="C9" s="4" t="s">
        <v>515</v>
      </c>
    </row>
    <row r="10" spans="1:14">
      <c r="A10" s="4" t="s">
        <v>652</v>
      </c>
      <c r="B10" s="6" t="n">
        <v>566044</v>
      </c>
      <c r="C10" s="7" t="n">
        <v>85840</v>
      </c>
    </row>
    <row r="11" spans="1:14">
      <c r="A11" s="4" t="s">
        <v>653</v>
      </c>
      <c r="C11" s="7" t="n">
        <v>50000</v>
      </c>
    </row>
    <row r="12" spans="1:14">
      <c r="A12" s="4" t="s">
        <v>654</v>
      </c>
      <c r="J12" s="6" t="n">
        <v>232673</v>
      </c>
      <c r="K12" s="7" t="n">
        <v>35761</v>
      </c>
    </row>
    <row r="13" spans="1:14">
      <c r="A13" s="4" t="s">
        <v>389</v>
      </c>
    </row>
    <row r="14" spans="1:14">
      <c r="A14" s="3" t="s">
        <v>646</v>
      </c>
    </row>
    <row r="15" spans="1:14">
      <c r="A15" s="4" t="s">
        <v>648</v>
      </c>
      <c r="G15" s="4" t="s">
        <v>515</v>
      </c>
    </row>
    <row r="16" spans="1:14">
      <c r="A16" s="4" t="s">
        <v>649</v>
      </c>
      <c r="G16" s="6" t="n">
        <v>273726</v>
      </c>
    </row>
    <row r="17" spans="1:14">
      <c r="A17" s="4" t="s">
        <v>650</v>
      </c>
      <c r="G17" s="6" t="n">
        <v>314237</v>
      </c>
    </row>
    <row r="18" spans="1:14">
      <c r="A18" s="4" t="s">
        <v>655</v>
      </c>
    </row>
    <row r="19" spans="1:14">
      <c r="A19" s="3" t="s">
        <v>646</v>
      </c>
    </row>
    <row r="20" spans="1:14">
      <c r="A20" s="4" t="s">
        <v>650</v>
      </c>
      <c r="M20" s="6" t="n">
        <v>37581</v>
      </c>
    </row>
    <row r="21" spans="1:14">
      <c r="A21" s="4" t="s">
        <v>382</v>
      </c>
    </row>
    <row r="22" spans="1:14">
      <c r="A22" s="3" t="s">
        <v>646</v>
      </c>
    </row>
    <row r="23" spans="1:14">
      <c r="A23" s="4" t="s">
        <v>648</v>
      </c>
      <c r="I23" s="4" t="s">
        <v>499</v>
      </c>
    </row>
    <row r="24" spans="1:14">
      <c r="A24" s="4" t="s">
        <v>649</v>
      </c>
      <c r="D24" s="6" t="n">
        <v>35522</v>
      </c>
      <c r="I24" s="6" t="n">
        <v>6000</v>
      </c>
    </row>
    <row r="25" spans="1:14">
      <c r="A25" s="4" t="s">
        <v>656</v>
      </c>
      <c r="J25" s="4" t="s">
        <v>535</v>
      </c>
      <c r="K25" s="4" t="s">
        <v>535</v>
      </c>
    </row>
    <row r="26" spans="1:14">
      <c r="A26" s="4" t="s">
        <v>647</v>
      </c>
      <c r="J26" s="6" t="n">
        <v>6276</v>
      </c>
      <c r="K26" s="7" t="n">
        <v>965</v>
      </c>
    </row>
    <row r="27" spans="1:14">
      <c r="A27" s="4" t="s">
        <v>531</v>
      </c>
    </row>
    <row r="28" spans="1:14">
      <c r="A28" s="3" t="s">
        <v>646</v>
      </c>
    </row>
    <row r="29" spans="1:14">
      <c r="A29" s="4" t="s">
        <v>648</v>
      </c>
      <c r="L29" s="4" t="s">
        <v>657</v>
      </c>
      <c r="N29" s="4" t="s">
        <v>658</v>
      </c>
    </row>
    <row r="30" spans="1:14">
      <c r="A30" s="4" t="s">
        <v>649</v>
      </c>
      <c r="N30" s="6" t="n">
        <v>98097</v>
      </c>
    </row>
    <row r="31" spans="1:14">
      <c r="A31" s="4" t="s">
        <v>650</v>
      </c>
      <c r="L31" s="6" t="n">
        <v>8007</v>
      </c>
    </row>
    <row r="32" spans="1:14">
      <c r="A32" s="4" t="s">
        <v>510</v>
      </c>
      <c r="L32" s="4" t="s">
        <v>659</v>
      </c>
    </row>
    <row r="33" spans="1:14">
      <c r="A33" s="4" t="s">
        <v>514</v>
      </c>
      <c r="L33" s="4" t="s">
        <v>532</v>
      </c>
    </row>
    <row r="34" spans="1:14">
      <c r="A34" s="4" t="s">
        <v>656</v>
      </c>
      <c r="L34" s="4" t="s">
        <v>660</v>
      </c>
    </row>
    <row r="35" spans="1:14">
      <c r="A35" s="4" t="s">
        <v>391</v>
      </c>
    </row>
    <row r="36" spans="1:14">
      <c r="A36" s="3" t="s">
        <v>646</v>
      </c>
    </row>
    <row r="37" spans="1:14">
      <c r="A37" s="4" t="s">
        <v>648</v>
      </c>
      <c r="F37" s="4" t="s">
        <v>661</v>
      </c>
      <c r="N37" s="4" t="s">
        <v>662</v>
      </c>
    </row>
    <row r="38" spans="1:14">
      <c r="A38" s="4" t="s">
        <v>649</v>
      </c>
      <c r="F38" s="6" t="n">
        <v>25000</v>
      </c>
      <c r="N38" s="6" t="n">
        <v>50000</v>
      </c>
    </row>
    <row r="39" spans="1:14">
      <c r="A39" s="4" t="s">
        <v>650</v>
      </c>
      <c r="F39" s="6" t="n">
        <v>88488</v>
      </c>
    </row>
    <row r="40" spans="1:14">
      <c r="A40" s="4" t="s">
        <v>663</v>
      </c>
      <c r="N40" s="4" t="s">
        <v>664</v>
      </c>
    </row>
    <row r="41" spans="1:14">
      <c r="A41" s="4" t="s">
        <v>656</v>
      </c>
      <c r="F41" s="4" t="s">
        <v>5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s>
  <sheetData>
    <row r="1" spans="1:7">
      <c r="A1" s="1" t="s">
        <v>665</v>
      </c>
      <c r="B1" s="2" t="s">
        <v>640</v>
      </c>
      <c r="C1" s="2" t="s">
        <v>666</v>
      </c>
      <c r="D1" s="2" t="s">
        <v>641</v>
      </c>
      <c r="E1" s="2" t="s">
        <v>667</v>
      </c>
      <c r="F1" s="2" t="s">
        <v>145</v>
      </c>
      <c r="G1" s="2" t="s">
        <v>643</v>
      </c>
    </row>
    <row r="2" spans="1:7">
      <c r="A2" s="3" t="s">
        <v>646</v>
      </c>
    </row>
    <row r="3" spans="1:7">
      <c r="A3" s="4" t="s">
        <v>34</v>
      </c>
      <c r="F3" s="6" t="n">
        <v>86882</v>
      </c>
    </row>
    <row r="4" spans="1:7">
      <c r="A4" s="4" t="s">
        <v>668</v>
      </c>
      <c r="F4" s="5" t="n">
        <v>38351</v>
      </c>
    </row>
    <row r="5" spans="1:7">
      <c r="A5" s="4" t="s">
        <v>38</v>
      </c>
      <c r="F5" s="5" t="n">
        <v>1891</v>
      </c>
    </row>
    <row r="6" spans="1:7">
      <c r="A6" s="4" t="s">
        <v>43</v>
      </c>
      <c r="F6" s="5" t="n">
        <v>3477</v>
      </c>
    </row>
    <row r="7" spans="1:7">
      <c r="A7" s="4" t="s">
        <v>45</v>
      </c>
      <c r="F7" s="5" t="n">
        <v>348910</v>
      </c>
    </row>
    <row r="8" spans="1:7">
      <c r="A8" s="4" t="s">
        <v>48</v>
      </c>
      <c r="F8" s="5" t="n">
        <v>5530</v>
      </c>
    </row>
    <row r="9" spans="1:7">
      <c r="A9" s="4" t="s">
        <v>53</v>
      </c>
      <c r="F9" s="5" t="n">
        <v>-42033</v>
      </c>
    </row>
    <row r="10" spans="1:7">
      <c r="A10" s="4" t="s">
        <v>54</v>
      </c>
      <c r="F10" s="5" t="n">
        <v>-14994</v>
      </c>
    </row>
    <row r="11" spans="1:7">
      <c r="A11" s="4" t="s">
        <v>60</v>
      </c>
      <c r="F11" s="5" t="n">
        <v>-10028</v>
      </c>
    </row>
    <row r="12" spans="1:7">
      <c r="A12" s="4" t="s">
        <v>59</v>
      </c>
      <c r="F12" s="5" t="n">
        <v>-31012</v>
      </c>
    </row>
    <row r="13" spans="1:7">
      <c r="A13" s="4" t="s">
        <v>669</v>
      </c>
      <c r="F13" s="5" t="n">
        <v>440306</v>
      </c>
    </row>
    <row r="14" spans="1:7">
      <c r="A14" s="4" t="s">
        <v>670</v>
      </c>
      <c r="F14" s="5" t="n">
        <v>62224</v>
      </c>
    </row>
    <row r="15" spans="1:7">
      <c r="A15" s="4" t="s">
        <v>671</v>
      </c>
    </row>
    <row r="16" spans="1:7">
      <c r="A16" s="3" t="s">
        <v>646</v>
      </c>
    </row>
    <row r="17" spans="1:7">
      <c r="A17" s="4" t="s">
        <v>335</v>
      </c>
      <c r="F17" s="5" t="n">
        <v>19515</v>
      </c>
    </row>
    <row r="18" spans="1:7">
      <c r="A18" s="4" t="s">
        <v>672</v>
      </c>
    </row>
    <row r="19" spans="1:7">
      <c r="A19" s="3" t="s">
        <v>646</v>
      </c>
    </row>
    <row r="20" spans="1:7">
      <c r="A20" s="4" t="s">
        <v>335</v>
      </c>
      <c r="F20" s="5" t="n">
        <v>13772</v>
      </c>
    </row>
    <row r="21" spans="1:7">
      <c r="A21" s="4" t="s">
        <v>673</v>
      </c>
    </row>
    <row r="22" spans="1:7">
      <c r="A22" s="3" t="s">
        <v>646</v>
      </c>
    </row>
    <row r="23" spans="1:7">
      <c r="A23" s="4" t="s">
        <v>335</v>
      </c>
      <c r="F23" s="5" t="n">
        <v>8424</v>
      </c>
    </row>
    <row r="24" spans="1:7">
      <c r="A24" s="4" t="s">
        <v>674</v>
      </c>
    </row>
    <row r="25" spans="1:7">
      <c r="A25" s="3" t="s">
        <v>646</v>
      </c>
    </row>
    <row r="26" spans="1:7">
      <c r="A26" s="4" t="s">
        <v>335</v>
      </c>
      <c r="F26" s="5" t="n">
        <v>6266</v>
      </c>
    </row>
    <row r="27" spans="1:7">
      <c r="A27" s="4" t="s">
        <v>621</v>
      </c>
    </row>
    <row r="28" spans="1:7">
      <c r="A28" s="3" t="s">
        <v>646</v>
      </c>
    </row>
    <row r="29" spans="1:7">
      <c r="A29" s="4" t="s">
        <v>335</v>
      </c>
      <c r="F29" s="5" t="n">
        <v>67579</v>
      </c>
    </row>
    <row r="30" spans="1:7">
      <c r="A30" s="4" t="s">
        <v>382</v>
      </c>
    </row>
    <row r="31" spans="1:7">
      <c r="A31" s="3" t="s">
        <v>646</v>
      </c>
    </row>
    <row r="32" spans="1:7">
      <c r="A32" s="4" t="s">
        <v>34</v>
      </c>
      <c r="B32" s="6" t="n">
        <v>30849</v>
      </c>
      <c r="C32" s="7" t="n">
        <v>4741</v>
      </c>
    </row>
    <row r="33" spans="1:7">
      <c r="A33" s="4" t="s">
        <v>675</v>
      </c>
      <c r="B33" s="5" t="n">
        <v>12807</v>
      </c>
      <c r="C33" s="5" t="n">
        <v>1968</v>
      </c>
    </row>
    <row r="34" spans="1:7">
      <c r="A34" s="4" t="s">
        <v>335</v>
      </c>
      <c r="B34" s="5" t="n">
        <v>7728</v>
      </c>
      <c r="C34" s="5" t="n">
        <v>1188</v>
      </c>
    </row>
    <row r="35" spans="1:7">
      <c r="A35" s="4" t="s">
        <v>40</v>
      </c>
      <c r="B35" s="5" t="n">
        <v>1155</v>
      </c>
      <c r="C35" s="5" t="n">
        <v>178</v>
      </c>
    </row>
    <row r="36" spans="1:7">
      <c r="A36" s="4" t="s">
        <v>43</v>
      </c>
      <c r="B36" s="5" t="n">
        <v>80</v>
      </c>
      <c r="C36" s="5" t="n">
        <v>12</v>
      </c>
    </row>
    <row r="37" spans="1:7">
      <c r="A37" s="4" t="s">
        <v>45</v>
      </c>
      <c r="B37" s="5" t="n">
        <v>12928</v>
      </c>
      <c r="C37" s="5" t="n">
        <v>1987</v>
      </c>
    </row>
    <row r="38" spans="1:7">
      <c r="A38" s="4" t="s">
        <v>676</v>
      </c>
      <c r="B38" s="5" t="n">
        <v>-9427</v>
      </c>
      <c r="C38" s="5" t="n">
        <v>-1448</v>
      </c>
    </row>
    <row r="39" spans="1:7">
      <c r="A39" s="4" t="s">
        <v>59</v>
      </c>
      <c r="B39" s="5" t="n">
        <v>-1155</v>
      </c>
      <c r="C39" s="5" t="n">
        <v>-178</v>
      </c>
    </row>
    <row r="40" spans="1:7">
      <c r="A40" s="4" t="s">
        <v>669</v>
      </c>
      <c r="B40" s="5" t="n">
        <v>54965</v>
      </c>
      <c r="C40" s="5" t="n">
        <v>8448</v>
      </c>
    </row>
    <row r="41" spans="1:7">
      <c r="A41" s="4" t="s">
        <v>670</v>
      </c>
      <c r="B41" s="6" t="n">
        <v>13167</v>
      </c>
      <c r="C41" s="7" t="n">
        <v>2024</v>
      </c>
    </row>
    <row r="42" spans="1:7">
      <c r="A42" s="4" t="s">
        <v>385</v>
      </c>
    </row>
    <row r="43" spans="1:7">
      <c r="A43" s="3" t="s">
        <v>646</v>
      </c>
    </row>
    <row r="44" spans="1:7">
      <c r="A44" s="4" t="s">
        <v>34</v>
      </c>
      <c r="D44" s="6" t="n">
        <v>21857</v>
      </c>
    </row>
    <row r="45" spans="1:7">
      <c r="A45" s="4" t="s">
        <v>35</v>
      </c>
      <c r="D45" s="5" t="n">
        <v>402</v>
      </c>
    </row>
    <row r="46" spans="1:7">
      <c r="A46" s="4" t="s">
        <v>668</v>
      </c>
      <c r="D46" s="5" t="n">
        <v>5171</v>
      </c>
    </row>
    <row r="47" spans="1:7">
      <c r="A47" s="4" t="s">
        <v>38</v>
      </c>
      <c r="D47" s="5" t="n">
        <v>2877</v>
      </c>
    </row>
    <row r="48" spans="1:7">
      <c r="A48" s="4" t="s">
        <v>40</v>
      </c>
      <c r="D48" s="5" t="n">
        <v>33300</v>
      </c>
    </row>
    <row r="49" spans="1:7">
      <c r="A49" s="4" t="s">
        <v>43</v>
      </c>
      <c r="D49" s="5" t="n">
        <v>334</v>
      </c>
    </row>
    <row r="50" spans="1:7">
      <c r="A50" s="4" t="s">
        <v>45</v>
      </c>
      <c r="D50" s="5" t="n">
        <v>277492</v>
      </c>
    </row>
    <row r="51" spans="1:7">
      <c r="A51" s="4" t="s">
        <v>677</v>
      </c>
      <c r="D51" s="5" t="n">
        <v>-5555</v>
      </c>
    </row>
    <row r="52" spans="1:7">
      <c r="A52" s="4" t="s">
        <v>53</v>
      </c>
      <c r="D52" s="5" t="n">
        <v>-13493</v>
      </c>
    </row>
    <row r="53" spans="1:7">
      <c r="A53" s="4" t="s">
        <v>54</v>
      </c>
      <c r="D53" s="5" t="n">
        <v>-5701</v>
      </c>
    </row>
    <row r="54" spans="1:7">
      <c r="A54" s="4" t="s">
        <v>678</v>
      </c>
      <c r="D54" s="5" t="n">
        <v>-3960</v>
      </c>
    </row>
    <row r="55" spans="1:7">
      <c r="A55" s="4" t="s">
        <v>59</v>
      </c>
      <c r="D55" s="5" t="n">
        <v>-25875</v>
      </c>
    </row>
    <row r="56" spans="1:7">
      <c r="A56" s="4" t="s">
        <v>669</v>
      </c>
      <c r="D56" s="5" t="n">
        <v>364481</v>
      </c>
    </row>
    <row r="57" spans="1:7">
      <c r="A57" s="4" t="s">
        <v>679</v>
      </c>
    </row>
    <row r="58" spans="1:7">
      <c r="A58" s="3" t="s">
        <v>646</v>
      </c>
    </row>
    <row r="59" spans="1:7">
      <c r="A59" s="4" t="s">
        <v>335</v>
      </c>
      <c r="D59" s="5" t="n">
        <v>42763</v>
      </c>
    </row>
    <row r="60" spans="1:7">
      <c r="A60" s="4" t="s">
        <v>680</v>
      </c>
    </row>
    <row r="61" spans="1:7">
      <c r="A61" s="3" t="s">
        <v>646</v>
      </c>
    </row>
    <row r="62" spans="1:7">
      <c r="A62" s="4" t="s">
        <v>335</v>
      </c>
      <c r="D62" s="5" t="n">
        <v>23027</v>
      </c>
    </row>
    <row r="63" spans="1:7">
      <c r="A63" s="4" t="s">
        <v>681</v>
      </c>
    </row>
    <row r="64" spans="1:7">
      <c r="A64" s="3" t="s">
        <v>646</v>
      </c>
    </row>
    <row r="65" spans="1:7">
      <c r="A65" s="4" t="s">
        <v>335</v>
      </c>
      <c r="D65" s="5" t="n">
        <v>6579</v>
      </c>
    </row>
    <row r="66" spans="1:7">
      <c r="A66" s="4" t="s">
        <v>682</v>
      </c>
    </row>
    <row r="67" spans="1:7">
      <c r="A67" s="3" t="s">
        <v>646</v>
      </c>
    </row>
    <row r="68" spans="1:7">
      <c r="A68" s="4" t="s">
        <v>335</v>
      </c>
      <c r="D68" s="6" t="n">
        <v>5263</v>
      </c>
    </row>
    <row r="69" spans="1:7">
      <c r="A69" s="4" t="s">
        <v>389</v>
      </c>
    </row>
    <row r="70" spans="1:7">
      <c r="A70" s="3" t="s">
        <v>646</v>
      </c>
    </row>
    <row r="71" spans="1:7">
      <c r="A71" s="4" t="s">
        <v>34</v>
      </c>
      <c r="G71" s="6" t="n">
        <v>60150</v>
      </c>
    </row>
    <row r="72" spans="1:7">
      <c r="A72" s="4" t="s">
        <v>668</v>
      </c>
      <c r="G72" s="5" t="n">
        <v>37308</v>
      </c>
    </row>
    <row r="73" spans="1:7">
      <c r="A73" s="4" t="s">
        <v>38</v>
      </c>
      <c r="G73" s="5" t="n">
        <v>1091</v>
      </c>
    </row>
    <row r="74" spans="1:7">
      <c r="A74" s="4" t="s">
        <v>43</v>
      </c>
      <c r="G74" s="5" t="n">
        <v>1207</v>
      </c>
    </row>
    <row r="75" spans="1:7">
      <c r="A75" s="4" t="s">
        <v>45</v>
      </c>
      <c r="G75" s="5" t="n">
        <v>215208</v>
      </c>
    </row>
    <row r="76" spans="1:7">
      <c r="A76" s="4" t="s">
        <v>48</v>
      </c>
      <c r="G76" s="5" t="n">
        <v>465</v>
      </c>
    </row>
    <row r="77" spans="1:7">
      <c r="A77" s="4" t="s">
        <v>53</v>
      </c>
      <c r="G77" s="5" t="n">
        <v>-41774</v>
      </c>
    </row>
    <row r="78" spans="1:7">
      <c r="A78" s="4" t="s">
        <v>54</v>
      </c>
      <c r="G78" s="5" t="n">
        <v>-7633</v>
      </c>
    </row>
    <row r="79" spans="1:7">
      <c r="A79" s="4" t="s">
        <v>60</v>
      </c>
      <c r="G79" s="5" t="n">
        <v>-10028</v>
      </c>
    </row>
    <row r="80" spans="1:7">
      <c r="A80" s="4" t="s">
        <v>59</v>
      </c>
      <c r="G80" s="5" t="n">
        <v>-29117</v>
      </c>
    </row>
    <row r="81" spans="1:7">
      <c r="A81" s="4" t="s">
        <v>669</v>
      </c>
      <c r="G81" s="5" t="n">
        <v>314237</v>
      </c>
    </row>
    <row r="82" spans="1:7">
      <c r="A82" s="4" t="s">
        <v>683</v>
      </c>
    </row>
    <row r="83" spans="1:7">
      <c r="A83" s="3" t="s">
        <v>646</v>
      </c>
    </row>
    <row r="84" spans="1:7">
      <c r="A84" s="4" t="s">
        <v>335</v>
      </c>
      <c r="G84" s="5" t="n">
        <v>13515</v>
      </c>
    </row>
    <row r="85" spans="1:7">
      <c r="A85" s="4" t="s">
        <v>684</v>
      </c>
    </row>
    <row r="86" spans="1:7">
      <c r="A86" s="3" t="s">
        <v>646</v>
      </c>
    </row>
    <row r="87" spans="1:7">
      <c r="A87" s="4" t="s">
        <v>335</v>
      </c>
      <c r="G87" s="5" t="n">
        <v>6266</v>
      </c>
    </row>
    <row r="88" spans="1:7">
      <c r="A88" s="4" t="s">
        <v>685</v>
      </c>
    </row>
    <row r="89" spans="1:7">
      <c r="A89" s="3" t="s">
        <v>646</v>
      </c>
    </row>
    <row r="90" spans="1:7">
      <c r="A90" s="4" t="s">
        <v>335</v>
      </c>
      <c r="G90" s="6" t="n">
        <v>67579</v>
      </c>
    </row>
    <row r="91" spans="1:7">
      <c r="A91" s="4" t="s">
        <v>391</v>
      </c>
    </row>
    <row r="92" spans="1:7">
      <c r="A92" s="3" t="s">
        <v>646</v>
      </c>
    </row>
    <row r="93" spans="1:7">
      <c r="A93" s="4" t="s">
        <v>34</v>
      </c>
      <c r="E93" s="6" t="n">
        <v>26732</v>
      </c>
    </row>
    <row r="94" spans="1:7">
      <c r="A94" s="4" t="s">
        <v>668</v>
      </c>
      <c r="E94" s="5" t="n">
        <v>1043</v>
      </c>
    </row>
    <row r="95" spans="1:7">
      <c r="A95" s="4" t="s">
        <v>38</v>
      </c>
      <c r="E95" s="5" t="n">
        <v>767</v>
      </c>
    </row>
    <row r="96" spans="1:7">
      <c r="A96" s="4" t="s">
        <v>43</v>
      </c>
      <c r="E96" s="5" t="n">
        <v>2270</v>
      </c>
    </row>
    <row r="97" spans="1:7">
      <c r="A97" s="4" t="s">
        <v>45</v>
      </c>
      <c r="E97" s="5" t="n">
        <v>111720</v>
      </c>
    </row>
    <row r="98" spans="1:7">
      <c r="A98" s="4" t="s">
        <v>48</v>
      </c>
      <c r="E98" s="5" t="n">
        <v>5065</v>
      </c>
    </row>
    <row r="99" spans="1:7">
      <c r="A99" s="4" t="s">
        <v>53</v>
      </c>
      <c r="E99" s="5" t="n">
        <v>-259</v>
      </c>
    </row>
    <row r="100" spans="1:7">
      <c r="A100" s="4" t="s">
        <v>54</v>
      </c>
      <c r="E100" s="5" t="n">
        <v>-7361</v>
      </c>
    </row>
    <row r="101" spans="1:7">
      <c r="A101" s="4" t="s">
        <v>59</v>
      </c>
      <c r="E101" s="5" t="n">
        <v>-1895</v>
      </c>
    </row>
    <row r="102" spans="1:7">
      <c r="A102" s="4" t="s">
        <v>669</v>
      </c>
      <c r="E102" s="5" t="n">
        <v>88488</v>
      </c>
    </row>
    <row r="103" spans="1:7">
      <c r="A103" s="4" t="s">
        <v>670</v>
      </c>
      <c r="E103" s="5" t="n">
        <v>62224</v>
      </c>
    </row>
    <row r="104" spans="1:7">
      <c r="A104" s="4" t="s">
        <v>686</v>
      </c>
    </row>
    <row r="105" spans="1:7">
      <c r="A105" s="3" t="s">
        <v>646</v>
      </c>
    </row>
    <row r="106" spans="1:7">
      <c r="A106" s="4" t="s">
        <v>335</v>
      </c>
      <c r="E106" s="5" t="n">
        <v>6000</v>
      </c>
    </row>
    <row r="107" spans="1:7">
      <c r="A107" s="4" t="s">
        <v>687</v>
      </c>
    </row>
    <row r="108" spans="1:7">
      <c r="A108" s="3" t="s">
        <v>646</v>
      </c>
    </row>
    <row r="109" spans="1:7">
      <c r="A109" s="4" t="s">
        <v>335</v>
      </c>
      <c r="E109" s="5" t="n">
        <v>6200</v>
      </c>
    </row>
    <row r="110" spans="1:7">
      <c r="A110" s="4" t="s">
        <v>688</v>
      </c>
    </row>
    <row r="111" spans="1:7">
      <c r="A111" s="3" t="s">
        <v>646</v>
      </c>
    </row>
    <row r="112" spans="1:7">
      <c r="A112" s="4" t="s">
        <v>335</v>
      </c>
      <c r="E112" s="6" t="n">
        <v>430</v>
      </c>
    </row>
    <row r="113" spans="1:7">
      <c r="A113" s="4" t="s">
        <v>655</v>
      </c>
    </row>
    <row r="114" spans="1:7">
      <c r="A114" s="3" t="s">
        <v>646</v>
      </c>
    </row>
    <row r="115" spans="1:7">
      <c r="A115" s="4" t="s">
        <v>38</v>
      </c>
      <c r="F115" s="5" t="n">
        <v>33</v>
      </c>
    </row>
    <row r="116" spans="1:7">
      <c r="A116" s="4" t="s">
        <v>45</v>
      </c>
      <c r="F116" s="5" t="n">
        <v>21982</v>
      </c>
    </row>
    <row r="117" spans="1:7">
      <c r="A117" s="4" t="s">
        <v>669</v>
      </c>
      <c r="F117" s="5" t="n">
        <v>37581</v>
      </c>
    </row>
    <row r="118" spans="1:7">
      <c r="A118" s="4" t="s">
        <v>689</v>
      </c>
    </row>
    <row r="119" spans="1:7">
      <c r="A119" s="3" t="s">
        <v>646</v>
      </c>
    </row>
    <row r="120" spans="1:7">
      <c r="A120" s="4" t="s">
        <v>335</v>
      </c>
      <c r="F120" s="5" t="n">
        <v>7572</v>
      </c>
    </row>
    <row r="121" spans="1:7">
      <c r="A121" s="4" t="s">
        <v>690</v>
      </c>
    </row>
    <row r="122" spans="1:7">
      <c r="A122" s="3" t="s">
        <v>646</v>
      </c>
    </row>
    <row r="123" spans="1:7">
      <c r="A123" s="4" t="s">
        <v>335</v>
      </c>
      <c r="F123" s="6" t="n">
        <v>79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s>
  <sheetData>
    <row r="1" spans="1:6">
      <c r="A1" s="1" t="s">
        <v>691</v>
      </c>
      <c r="B1" s="2" t="s">
        <v>692</v>
      </c>
      <c r="C1" s="2" t="s">
        <v>693</v>
      </c>
      <c r="D1" s="2" t="s">
        <v>694</v>
      </c>
      <c r="E1" s="2" t="s">
        <v>695</v>
      </c>
      <c r="F1" s="2" t="s">
        <v>696</v>
      </c>
    </row>
    <row r="2" spans="1:6">
      <c r="A2" s="4" t="s">
        <v>385</v>
      </c>
    </row>
    <row r="3" spans="1:6">
      <c r="A3" s="3" t="s">
        <v>646</v>
      </c>
    </row>
    <row r="4" spans="1:6">
      <c r="A4" s="4" t="s">
        <v>649</v>
      </c>
      <c r="B4" s="6" t="n">
        <v>339414</v>
      </c>
    </row>
    <row r="5" spans="1:6">
      <c r="A5" s="4" t="s">
        <v>697</v>
      </c>
      <c r="B5" s="5" t="n">
        <v>25067</v>
      </c>
    </row>
    <row r="6" spans="1:6">
      <c r="A6" s="4" t="s">
        <v>698</v>
      </c>
      <c r="B6" s="6" t="n">
        <v>364481</v>
      </c>
      <c r="E6" s="6" t="n">
        <v>364481</v>
      </c>
    </row>
    <row r="7" spans="1:6">
      <c r="A7" s="4" t="s">
        <v>389</v>
      </c>
    </row>
    <row r="8" spans="1:6">
      <c r="A8" s="3" t="s">
        <v>646</v>
      </c>
    </row>
    <row r="9" spans="1:6">
      <c r="A9" s="4" t="s">
        <v>649</v>
      </c>
      <c r="D9" s="6" t="n">
        <v>273726</v>
      </c>
    </row>
    <row r="10" spans="1:6">
      <c r="A10" s="4" t="s">
        <v>699</v>
      </c>
      <c r="D10" s="5" t="n">
        <v>23309</v>
      </c>
    </row>
    <row r="11" spans="1:6">
      <c r="A11" s="4" t="s">
        <v>697</v>
      </c>
      <c r="D11" s="5" t="n">
        <v>17202</v>
      </c>
    </row>
    <row r="12" spans="1:6">
      <c r="A12" s="4" t="s">
        <v>698</v>
      </c>
      <c r="D12" s="6" t="n">
        <v>314237</v>
      </c>
    </row>
    <row r="13" spans="1:6">
      <c r="A13" s="4" t="s">
        <v>391</v>
      </c>
    </row>
    <row r="14" spans="1:6">
      <c r="A14" s="3" t="s">
        <v>646</v>
      </c>
    </row>
    <row r="15" spans="1:6">
      <c r="A15" s="4" t="s">
        <v>649</v>
      </c>
      <c r="C15" s="6" t="n">
        <v>25000</v>
      </c>
      <c r="F15" s="6" t="n">
        <v>50000</v>
      </c>
    </row>
    <row r="16" spans="1:6">
      <c r="A16" s="4" t="s">
        <v>700</v>
      </c>
      <c r="C16" s="5" t="n">
        <v>63488</v>
      </c>
    </row>
    <row r="17" spans="1:6">
      <c r="A17" s="4" t="s">
        <v>698</v>
      </c>
      <c r="C17" s="6" t="n">
        <v>884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25"/>
    <col customWidth="1" max="5" min="5" width="35"/>
    <col customWidth="1" max="6" min="6" width="21"/>
  </cols>
  <sheetData>
    <row r="1" spans="1:6">
      <c r="A1" s="1" t="s">
        <v>701</v>
      </c>
      <c r="B1" s="2" t="s">
        <v>1</v>
      </c>
    </row>
    <row r="2" spans="1:6">
      <c r="B2" s="2" t="s">
        <v>702</v>
      </c>
      <c r="C2" s="2" t="s">
        <v>703</v>
      </c>
      <c r="D2" s="2" t="s">
        <v>704</v>
      </c>
      <c r="E2" s="2" t="s">
        <v>705</v>
      </c>
      <c r="F2" s="2" t="s">
        <v>31</v>
      </c>
    </row>
    <row r="3" spans="1:6">
      <c r="A3" s="3" t="s">
        <v>706</v>
      </c>
    </row>
    <row r="4" spans="1:6">
      <c r="A4" s="4" t="s">
        <v>707</v>
      </c>
      <c r="B4" s="6" t="n">
        <v>1395694</v>
      </c>
      <c r="D4" s="6" t="n">
        <v>361499</v>
      </c>
      <c r="F4" s="7" t="n">
        <v>214514</v>
      </c>
    </row>
    <row r="5" spans="1:6">
      <c r="A5" s="4" t="s">
        <v>708</v>
      </c>
      <c r="B5" s="5" t="n">
        <v>268432</v>
      </c>
      <c r="C5" s="7" t="n">
        <v>41258</v>
      </c>
      <c r="D5" s="5" t="n">
        <v>129616</v>
      </c>
      <c r="E5" s="6" t="n">
        <v>6031</v>
      </c>
    </row>
    <row r="6" spans="1:6">
      <c r="A6" s="4" t="s">
        <v>709</v>
      </c>
      <c r="B6" s="5" t="n">
        <v>58741</v>
      </c>
      <c r="C6" s="5" t="n">
        <v>9028</v>
      </c>
      <c r="D6" s="5" t="n">
        <v>123</v>
      </c>
      <c r="E6" s="5" t="n">
        <v>700</v>
      </c>
    </row>
    <row r="7" spans="1:6">
      <c r="A7" s="4" t="s">
        <v>710</v>
      </c>
      <c r="B7" s="5" t="n">
        <v>947069</v>
      </c>
      <c r="C7" s="5" t="n">
        <v>145561</v>
      </c>
      <c r="D7" s="5" t="n">
        <v>721</v>
      </c>
      <c r="E7" s="5" t="n">
        <v>0</v>
      </c>
    </row>
    <row r="8" spans="1:6">
      <c r="A8" s="4" t="s">
        <v>711</v>
      </c>
      <c r="B8" s="5" t="n">
        <v>54516</v>
      </c>
      <c r="C8" s="5" t="n">
        <v>8379</v>
      </c>
      <c r="D8" s="5" t="n">
        <v>6542</v>
      </c>
      <c r="E8" s="5" t="n">
        <v>107131</v>
      </c>
    </row>
    <row r="9" spans="1:6">
      <c r="A9" s="4" t="s">
        <v>712</v>
      </c>
      <c r="B9" s="5" t="n">
        <v>14516</v>
      </c>
      <c r="D9" s="5" t="n">
        <v>3277</v>
      </c>
      <c r="F9" s="5" t="n">
        <v>2231</v>
      </c>
    </row>
    <row r="10" spans="1:6">
      <c r="A10" s="4" t="s">
        <v>713</v>
      </c>
      <c r="B10" s="5" t="n">
        <v>495</v>
      </c>
      <c r="C10" s="5" t="n">
        <v>76</v>
      </c>
      <c r="D10" s="5" t="n">
        <v>-11363</v>
      </c>
      <c r="E10" s="5" t="n">
        <v>-12144</v>
      </c>
    </row>
    <row r="11" spans="1:6">
      <c r="A11" s="4" t="s">
        <v>714</v>
      </c>
      <c r="B11" s="5" t="n">
        <v>0</v>
      </c>
      <c r="C11" s="5" t="n">
        <v>0</v>
      </c>
      <c r="D11" s="5" t="n">
        <v>11453</v>
      </c>
      <c r="E11" s="5" t="n">
        <v>2806</v>
      </c>
    </row>
    <row r="12" spans="1:6">
      <c r="A12" s="4" t="s">
        <v>715</v>
      </c>
      <c r="B12" s="5" t="n">
        <v>6594</v>
      </c>
      <c r="C12" s="5" t="n">
        <v>1013</v>
      </c>
      <c r="D12" s="5" t="n">
        <v>0</v>
      </c>
      <c r="E12" s="5" t="n">
        <v>25891</v>
      </c>
    </row>
    <row r="13" spans="1:6">
      <c r="A13" s="4" t="s">
        <v>716</v>
      </c>
    </row>
    <row r="14" spans="1:6">
      <c r="A14" s="3" t="s">
        <v>706</v>
      </c>
    </row>
    <row r="15" spans="1:6">
      <c r="A15" s="4" t="s">
        <v>717</v>
      </c>
      <c r="B15" s="5" t="n">
        <v>403400</v>
      </c>
      <c r="F15" s="5" t="n">
        <v>62000</v>
      </c>
    </row>
    <row r="16" spans="1:6">
      <c r="A16" s="4" t="s">
        <v>718</v>
      </c>
    </row>
    <row r="17" spans="1:6">
      <c r="A17" s="3" t="s">
        <v>706</v>
      </c>
    </row>
    <row r="18" spans="1:6">
      <c r="A18" s="4" t="s">
        <v>710</v>
      </c>
      <c r="B18" s="5" t="n">
        <v>797607</v>
      </c>
      <c r="C18" s="7" t="n">
        <v>122590</v>
      </c>
    </row>
    <row r="19" spans="1:6">
      <c r="A19" s="4" t="s">
        <v>719</v>
      </c>
    </row>
    <row r="20" spans="1:6">
      <c r="A20" s="3" t="s">
        <v>706</v>
      </c>
    </row>
    <row r="21" spans="1:6">
      <c r="A21" s="4" t="s">
        <v>717</v>
      </c>
      <c r="D21" s="6" t="n">
        <v>130432</v>
      </c>
      <c r="E21" s="6" t="n">
        <v>171531</v>
      </c>
    </row>
    <row r="22" spans="1:6">
      <c r="A22" s="4" t="s">
        <v>720</v>
      </c>
      <c r="D22" s="4" t="s">
        <v>721</v>
      </c>
      <c r="E22" s="4" t="s">
        <v>721</v>
      </c>
    </row>
    <row r="23" spans="1:6">
      <c r="A23" s="4" t="s">
        <v>722</v>
      </c>
    </row>
    <row r="24" spans="1:6">
      <c r="A24" s="3" t="s">
        <v>706</v>
      </c>
    </row>
    <row r="25" spans="1:6">
      <c r="A25" s="4" t="s">
        <v>717</v>
      </c>
      <c r="D25" s="6" t="n">
        <v>80000</v>
      </c>
    </row>
    <row r="26" spans="1:6">
      <c r="A26" s="4" t="s">
        <v>720</v>
      </c>
      <c r="D26" s="4" t="s">
        <v>657</v>
      </c>
    </row>
    <row r="27" spans="1:6">
      <c r="A27" s="4" t="s">
        <v>723</v>
      </c>
    </row>
    <row r="28" spans="1:6">
      <c r="A28" s="3" t="s">
        <v>706</v>
      </c>
    </row>
    <row r="29" spans="1:6">
      <c r="A29" s="4" t="s">
        <v>717</v>
      </c>
      <c r="D29" s="6" t="n">
        <v>94133</v>
      </c>
    </row>
    <row r="30" spans="1:6">
      <c r="A30" s="4" t="s">
        <v>724</v>
      </c>
      <c r="D30" s="5" t="n">
        <v>12</v>
      </c>
    </row>
    <row r="31" spans="1:6">
      <c r="A31" s="4" t="s">
        <v>725</v>
      </c>
    </row>
    <row r="32" spans="1:6">
      <c r="A32" s="3" t="s">
        <v>706</v>
      </c>
    </row>
    <row r="33" spans="1:6">
      <c r="A33" s="4" t="s">
        <v>717</v>
      </c>
      <c r="E33" s="6" t="n">
        <v>122896</v>
      </c>
    </row>
    <row r="34" spans="1:6">
      <c r="A34" s="4" t="s">
        <v>720</v>
      </c>
      <c r="E34" s="4" t="s">
        <v>726</v>
      </c>
    </row>
    <row r="35" spans="1:6">
      <c r="A35" s="4" t="s">
        <v>727</v>
      </c>
    </row>
    <row r="36" spans="1:6">
      <c r="A36" s="3" t="s">
        <v>706</v>
      </c>
    </row>
    <row r="37" spans="1:6">
      <c r="A37" s="4" t="s">
        <v>717</v>
      </c>
      <c r="E37" s="6" t="n">
        <v>107452</v>
      </c>
    </row>
    <row r="38" spans="1:6">
      <c r="A38" s="4" t="s">
        <v>720</v>
      </c>
      <c r="E38" s="4" t="s">
        <v>728</v>
      </c>
    </row>
    <row r="39" spans="1:6">
      <c r="A39" s="4" t="s">
        <v>729</v>
      </c>
    </row>
    <row r="40" spans="1:6">
      <c r="A40" s="3" t="s">
        <v>706</v>
      </c>
    </row>
    <row r="41" spans="1:6">
      <c r="A41" s="4" t="s">
        <v>717</v>
      </c>
      <c r="E41" s="6" t="n">
        <v>72800</v>
      </c>
    </row>
    <row r="42" spans="1:6">
      <c r="A42" s="4" t="s">
        <v>724</v>
      </c>
      <c r="E42" s="5" t="n">
        <v>11</v>
      </c>
    </row>
    <row r="43" spans="1:6">
      <c r="A43" s="4" t="s">
        <v>730</v>
      </c>
    </row>
    <row r="44" spans="1:6">
      <c r="A44" s="3" t="s">
        <v>706</v>
      </c>
    </row>
    <row r="45" spans="1:6">
      <c r="A45" s="4" t="s">
        <v>711</v>
      </c>
      <c r="E45" s="6" t="n">
        <v>45000</v>
      </c>
    </row>
    <row r="46" spans="1:6">
      <c r="A46" s="4" t="s">
        <v>731</v>
      </c>
      <c r="E46" s="4" t="s">
        <v>732</v>
      </c>
    </row>
    <row r="47" spans="1:6">
      <c r="A47" s="4" t="s">
        <v>733</v>
      </c>
    </row>
    <row r="48" spans="1:6">
      <c r="A48" s="3" t="s">
        <v>706</v>
      </c>
    </row>
    <row r="49" spans="1:6">
      <c r="A49" s="4" t="s">
        <v>717</v>
      </c>
      <c r="B49" s="6" t="n">
        <v>65130</v>
      </c>
      <c r="F49" s="5" t="n">
        <v>10010</v>
      </c>
    </row>
    <row r="50" spans="1:6">
      <c r="A50" s="4" t="s">
        <v>724</v>
      </c>
      <c r="B50" s="5" t="n">
        <v>8</v>
      </c>
      <c r="C50" s="5" t="n">
        <v>8</v>
      </c>
    </row>
    <row r="51" spans="1:6">
      <c r="A51" s="4" t="s">
        <v>734</v>
      </c>
      <c r="E51" s="5" t="n">
        <v>8</v>
      </c>
    </row>
    <row r="52" spans="1:6">
      <c r="A52" s="4" t="s">
        <v>735</v>
      </c>
    </row>
    <row r="53" spans="1:6">
      <c r="A53" s="3" t="s">
        <v>706</v>
      </c>
    </row>
    <row r="54" spans="1:6">
      <c r="A54" s="4" t="s">
        <v>734</v>
      </c>
      <c r="E54" s="5" t="n">
        <v>3</v>
      </c>
    </row>
    <row r="55" spans="1:6">
      <c r="A55" s="4" t="s">
        <v>736</v>
      </c>
    </row>
    <row r="56" spans="1:6">
      <c r="A56" s="3" t="s">
        <v>706</v>
      </c>
    </row>
    <row r="57" spans="1:6">
      <c r="A57" s="4" t="s">
        <v>711</v>
      </c>
      <c r="E57" s="6" t="n">
        <v>65317</v>
      </c>
    </row>
    <row r="58" spans="1:6">
      <c r="A58" s="4" t="s">
        <v>737</v>
      </c>
    </row>
    <row r="59" spans="1:6">
      <c r="A59" s="3" t="s">
        <v>706</v>
      </c>
    </row>
    <row r="60" spans="1:6">
      <c r="A60" s="4" t="s">
        <v>731</v>
      </c>
      <c r="E60" s="4" t="s">
        <v>659</v>
      </c>
    </row>
    <row r="61" spans="1:6">
      <c r="A61" s="4" t="s">
        <v>738</v>
      </c>
    </row>
    <row r="62" spans="1:6">
      <c r="A62" s="3" t="s">
        <v>706</v>
      </c>
    </row>
    <row r="63" spans="1:6">
      <c r="A63" s="4" t="s">
        <v>731</v>
      </c>
      <c r="E63" s="4" t="s">
        <v>580</v>
      </c>
    </row>
    <row r="64" spans="1:6">
      <c r="A64" s="4" t="s">
        <v>739</v>
      </c>
    </row>
    <row r="65" spans="1:6">
      <c r="A65" s="3" t="s">
        <v>706</v>
      </c>
    </row>
    <row r="66" spans="1:6">
      <c r="A66" s="4" t="s">
        <v>717</v>
      </c>
      <c r="B66" s="6" t="n">
        <v>329710</v>
      </c>
      <c r="F66" s="5" t="n">
        <v>50000</v>
      </c>
    </row>
    <row r="67" spans="1:6">
      <c r="A67" s="4" t="s">
        <v>740</v>
      </c>
    </row>
    <row r="68" spans="1:6">
      <c r="A68" s="3" t="s">
        <v>706</v>
      </c>
    </row>
    <row r="69" spans="1:6">
      <c r="A69" s="4" t="s">
        <v>717</v>
      </c>
      <c r="B69" s="6" t="n">
        <v>264768</v>
      </c>
      <c r="F69" s="7" t="n">
        <v>40694</v>
      </c>
    </row>
    <row r="70" spans="1:6">
      <c r="A70" s="4" t="s">
        <v>720</v>
      </c>
      <c r="B70" s="4" t="s">
        <v>741</v>
      </c>
      <c r="F70" s="4" t="s">
        <v>741</v>
      </c>
    </row>
    <row r="71" spans="1:6">
      <c r="A71" s="4" t="s">
        <v>742</v>
      </c>
    </row>
    <row r="72" spans="1:6">
      <c r="A72" s="3" t="s">
        <v>706</v>
      </c>
    </row>
    <row r="73" spans="1:6">
      <c r="A73" s="4" t="s">
        <v>711</v>
      </c>
      <c r="B73" s="6" t="n">
        <v>40000</v>
      </c>
      <c r="C73" s="7" t="n">
        <v>6148</v>
      </c>
    </row>
    <row r="74" spans="1:6">
      <c r="A74" s="4" t="s">
        <v>743</v>
      </c>
    </row>
    <row r="75" spans="1:6">
      <c r="A75" s="3" t="s">
        <v>706</v>
      </c>
    </row>
    <row r="76" spans="1:6">
      <c r="A76" s="4" t="s">
        <v>104</v>
      </c>
      <c r="B76" s="5" t="n">
        <v>16929</v>
      </c>
      <c r="C76" s="5" t="n">
        <v>2602</v>
      </c>
      <c r="D76" s="6" t="n">
        <v>6563</v>
      </c>
      <c r="E76" s="6" t="n">
        <v>9877</v>
      </c>
    </row>
    <row r="77" spans="1:6">
      <c r="A77" s="4" t="s">
        <v>744</v>
      </c>
      <c r="B77" s="5" t="n">
        <v>0</v>
      </c>
      <c r="C77" s="5" t="n">
        <v>0</v>
      </c>
      <c r="D77" s="5" t="n">
        <v>30625</v>
      </c>
      <c r="E77" s="5" t="n">
        <v>13626</v>
      </c>
    </row>
    <row r="78" spans="1:6">
      <c r="A78" s="4" t="s">
        <v>745</v>
      </c>
      <c r="B78" s="5" t="n">
        <v>6276</v>
      </c>
      <c r="C78" s="7" t="n">
        <v>965</v>
      </c>
      <c r="D78" s="5" t="n">
        <v>0</v>
      </c>
      <c r="E78" s="5" t="n">
        <v>30857</v>
      </c>
    </row>
    <row r="79" spans="1:6">
      <c r="A79" s="4" t="s">
        <v>746</v>
      </c>
    </row>
    <row r="80" spans="1:6">
      <c r="A80" s="3" t="s">
        <v>706</v>
      </c>
    </row>
    <row r="81" spans="1:6">
      <c r="A81" s="4" t="s">
        <v>744</v>
      </c>
      <c r="B81" s="5" t="n">
        <v>0</v>
      </c>
      <c r="D81" s="5" t="n">
        <v>0</v>
      </c>
      <c r="E81" s="5" t="n">
        <v>-202</v>
      </c>
    </row>
    <row r="82" spans="1:6">
      <c r="A82" s="4" t="s">
        <v>747</v>
      </c>
      <c r="B82" s="6" t="n">
        <v>0</v>
      </c>
      <c r="D82" s="6" t="n">
        <v>0</v>
      </c>
      <c r="E82" s="6"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48</v>
      </c>
      <c r="B1" s="2" t="s">
        <v>30</v>
      </c>
      <c r="C1" s="2" t="s">
        <v>31</v>
      </c>
      <c r="D1" s="2" t="s">
        <v>32</v>
      </c>
    </row>
    <row r="2" spans="1:4">
      <c r="A2" s="3" t="s">
        <v>706</v>
      </c>
    </row>
    <row r="3" spans="1:4">
      <c r="A3" s="4" t="s">
        <v>749</v>
      </c>
      <c r="B3" s="6" t="n">
        <v>1002539</v>
      </c>
      <c r="C3" s="7" t="n">
        <v>154087</v>
      </c>
      <c r="D3" s="6" t="n">
        <v>869741</v>
      </c>
    </row>
    <row r="4" spans="1:4">
      <c r="A4" s="4" t="s">
        <v>750</v>
      </c>
      <c r="B4" s="5" t="n">
        <v>149969</v>
      </c>
      <c r="C4" s="5" t="n">
        <v>23050</v>
      </c>
      <c r="D4" s="5" t="n">
        <v>100063</v>
      </c>
    </row>
    <row r="5" spans="1:4">
      <c r="A5" s="4" t="s">
        <v>751</v>
      </c>
      <c r="B5" s="5" t="n">
        <v>182</v>
      </c>
      <c r="C5" s="5" t="n">
        <v>28</v>
      </c>
      <c r="D5" s="5" t="n">
        <v>7353</v>
      </c>
    </row>
    <row r="6" spans="1:4">
      <c r="A6" s="4" t="s">
        <v>698</v>
      </c>
      <c r="B6" s="6" t="n">
        <v>1152690</v>
      </c>
      <c r="C6" s="7" t="n">
        <v>177165</v>
      </c>
      <c r="D6" s="6" t="n">
        <v>9771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2</v>
      </c>
      <c r="B1" s="2" t="s">
        <v>1</v>
      </c>
    </row>
    <row r="2" spans="1:6">
      <c r="B2" s="2" t="s">
        <v>30</v>
      </c>
      <c r="C2" s="2" t="s">
        <v>31</v>
      </c>
      <c r="D2" s="2" t="s">
        <v>32</v>
      </c>
      <c r="E2" s="2" t="s">
        <v>145</v>
      </c>
      <c r="F2" s="2" t="s">
        <v>31</v>
      </c>
    </row>
    <row r="3" spans="1:6">
      <c r="A3" s="3" t="s">
        <v>753</v>
      </c>
    </row>
    <row r="4" spans="1:6">
      <c r="A4" s="4" t="s">
        <v>33</v>
      </c>
      <c r="B4" s="6" t="n">
        <v>212333</v>
      </c>
      <c r="D4" s="6" t="n">
        <v>206376</v>
      </c>
      <c r="F4" s="7" t="n">
        <v>32635</v>
      </c>
    </row>
    <row r="5" spans="1:6">
      <c r="A5" s="4" t="s">
        <v>42</v>
      </c>
      <c r="B5" s="5" t="n">
        <v>348656</v>
      </c>
      <c r="D5" s="5" t="n">
        <v>243356</v>
      </c>
      <c r="F5" s="5" t="n">
        <v>53587</v>
      </c>
    </row>
    <row r="6" spans="1:6">
      <c r="A6" s="4" t="s">
        <v>754</v>
      </c>
      <c r="B6" s="5" t="n">
        <v>90909</v>
      </c>
      <c r="D6" s="5" t="n">
        <v>56828</v>
      </c>
      <c r="F6" s="5" t="n">
        <v>13972</v>
      </c>
    </row>
    <row r="7" spans="1:6">
      <c r="A7" s="4" t="s">
        <v>755</v>
      </c>
      <c r="B7" s="5" t="n">
        <v>2437</v>
      </c>
      <c r="D7" s="5" t="n">
        <v>223</v>
      </c>
      <c r="F7" s="7" t="n">
        <v>375</v>
      </c>
    </row>
    <row r="8" spans="1:6">
      <c r="A8" s="3" t="s">
        <v>756</v>
      </c>
    </row>
    <row r="9" spans="1:6">
      <c r="A9" s="4" t="s">
        <v>549</v>
      </c>
      <c r="B9" s="5" t="n">
        <v>53175</v>
      </c>
      <c r="C9" s="7" t="n">
        <v>8173</v>
      </c>
      <c r="D9" s="5" t="n">
        <v>94343</v>
      </c>
      <c r="E9" s="6" t="n">
        <v>45797</v>
      </c>
    </row>
    <row r="10" spans="1:6">
      <c r="A10" s="4" t="s">
        <v>94</v>
      </c>
      <c r="B10" s="5" t="n">
        <v>43947</v>
      </c>
      <c r="C10" s="5" t="n">
        <v>6755</v>
      </c>
      <c r="D10" s="5" t="n">
        <v>65097</v>
      </c>
      <c r="E10" s="5" t="n">
        <v>21444</v>
      </c>
    </row>
    <row r="11" spans="1:6">
      <c r="A11" s="4" t="s">
        <v>757</v>
      </c>
      <c r="B11" s="5" t="n">
        <v>-2372</v>
      </c>
      <c r="C11" s="5" t="n">
        <v>-365</v>
      </c>
      <c r="D11" s="5" t="n">
        <v>-50475</v>
      </c>
      <c r="E11" s="5" t="n">
        <v>-39325</v>
      </c>
    </row>
    <row r="12" spans="1:6">
      <c r="A12" s="4" t="s">
        <v>234</v>
      </c>
      <c r="B12" s="6" t="n">
        <v>5849</v>
      </c>
      <c r="C12" s="7" t="n">
        <v>899</v>
      </c>
      <c r="D12" s="6" t="n">
        <v>-40192</v>
      </c>
      <c r="E12" s="6" t="n">
        <v>-3256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58</v>
      </c>
      <c r="B1" s="2" t="s">
        <v>30</v>
      </c>
      <c r="C1" s="2" t="s">
        <v>31</v>
      </c>
      <c r="D1" s="2" t="s">
        <v>32</v>
      </c>
    </row>
    <row r="2" spans="1:4">
      <c r="A2" s="4" t="s">
        <v>163</v>
      </c>
      <c r="B2" s="6" t="n">
        <v>693387</v>
      </c>
      <c r="C2" s="7" t="n">
        <v>106572</v>
      </c>
      <c r="D2" s="6" t="n">
        <v>672872</v>
      </c>
    </row>
    <row r="3" spans="1:4">
      <c r="A3" s="4" t="s">
        <v>79</v>
      </c>
      <c r="B3" s="5" t="n">
        <v>-72115</v>
      </c>
      <c r="C3" s="5" t="n">
        <v>-11084</v>
      </c>
      <c r="D3" s="5" t="n">
        <v>-71987</v>
      </c>
    </row>
    <row r="4" spans="1:4">
      <c r="A4" s="4" t="s">
        <v>668</v>
      </c>
      <c r="B4" s="6" t="n">
        <v>621272</v>
      </c>
      <c r="C4" s="7" t="n">
        <v>95488</v>
      </c>
      <c r="D4" s="6" t="n">
        <v>600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7"/>
    <col customWidth="1" max="5" min="5" width="37"/>
    <col customWidth="1" max="6" min="6" width="37"/>
    <col customWidth="1" max="7" min="7" width="37"/>
    <col customWidth="1" max="8" min="8" width="43"/>
    <col customWidth="1" max="9" min="9" width="43"/>
    <col customWidth="1" max="10" min="10" width="31"/>
    <col customWidth="1" max="11" min="11" width="44"/>
    <col customWidth="1" max="12" min="12" width="44"/>
    <col customWidth="1" max="13" min="13" width="34"/>
    <col customWidth="1" max="14" min="14" width="34"/>
    <col customWidth="1" max="15" min="15" width="23"/>
    <col customWidth="1" max="16" min="16" width="23"/>
    <col customWidth="1" max="17" min="17" width="40"/>
    <col customWidth="1" max="18" min="18" width="40"/>
  </cols>
  <sheetData>
    <row r="1" spans="1:18">
      <c r="A1" s="1" t="s">
        <v>214</v>
      </c>
      <c r="B1" s="2" t="s">
        <v>215</v>
      </c>
      <c r="C1" s="2" t="s">
        <v>216</v>
      </c>
      <c r="D1" s="2" t="s">
        <v>217</v>
      </c>
      <c r="E1" s="2" t="s">
        <v>218</v>
      </c>
      <c r="F1" s="2" t="s">
        <v>219</v>
      </c>
      <c r="G1" s="2" t="s">
        <v>220</v>
      </c>
      <c r="H1" s="2" t="s">
        <v>221</v>
      </c>
      <c r="I1" s="2" t="s">
        <v>222</v>
      </c>
      <c r="J1" s="2" t="s">
        <v>223</v>
      </c>
      <c r="K1" s="2" t="s">
        <v>224</v>
      </c>
      <c r="L1" s="2" t="s">
        <v>225</v>
      </c>
      <c r="M1" s="2" t="s">
        <v>226</v>
      </c>
      <c r="N1" s="2" t="s">
        <v>227</v>
      </c>
      <c r="O1" s="2" t="s">
        <v>228</v>
      </c>
      <c r="P1" s="2" t="s">
        <v>229</v>
      </c>
      <c r="Q1" s="2" t="s">
        <v>230</v>
      </c>
      <c r="R1" s="2" t="s">
        <v>231</v>
      </c>
    </row>
    <row r="2" spans="1:18">
      <c r="A2" s="4" t="s">
        <v>232</v>
      </c>
      <c r="B2" s="6" t="n">
        <v>2247953</v>
      </c>
      <c r="D2" s="6" t="n">
        <v>42</v>
      </c>
      <c r="F2" s="6" t="n">
        <v>180</v>
      </c>
      <c r="H2" s="6" t="n">
        <v>2008190</v>
      </c>
      <c r="K2" s="6" t="n">
        <v>2201</v>
      </c>
      <c r="M2" s="6" t="n">
        <v>141471</v>
      </c>
      <c r="O2" s="6" t="n">
        <v>2152084</v>
      </c>
      <c r="Q2" s="6" t="n">
        <v>95869</v>
      </c>
    </row>
    <row r="3" spans="1:18">
      <c r="A3" s="4" t="s">
        <v>233</v>
      </c>
      <c r="D3" s="5" t="n">
        <v>260045912</v>
      </c>
      <c r="E3" s="5" t="n">
        <v>260045912</v>
      </c>
      <c r="F3" s="5" t="n">
        <v>1095456652</v>
      </c>
      <c r="G3" s="5" t="n">
        <v>1095456652</v>
      </c>
    </row>
    <row r="4" spans="1:18">
      <c r="A4" s="4" t="s">
        <v>234</v>
      </c>
      <c r="B4" s="5" t="n">
        <v>174637</v>
      </c>
      <c r="M4" s="5" t="n">
        <v>176347</v>
      </c>
      <c r="O4" s="5" t="n">
        <v>176347</v>
      </c>
      <c r="Q4" s="5" t="n">
        <v>-1710</v>
      </c>
    </row>
    <row r="5" spans="1:18">
      <c r="A5" s="4" t="s">
        <v>235</v>
      </c>
      <c r="D5" s="6" t="n">
        <v>11</v>
      </c>
      <c r="F5" s="6" t="n">
        <v>-11</v>
      </c>
    </row>
    <row r="6" spans="1:18">
      <c r="A6" s="4" t="s">
        <v>236</v>
      </c>
      <c r="D6" s="5" t="n">
        <v>69100000</v>
      </c>
      <c r="E6" s="5" t="n">
        <v>69100000</v>
      </c>
      <c r="F6" s="5" t="n">
        <v>-69100000</v>
      </c>
      <c r="G6" s="5" t="n">
        <v>-69100000</v>
      </c>
    </row>
    <row r="7" spans="1:18">
      <c r="A7" s="4" t="s">
        <v>237</v>
      </c>
      <c r="B7" s="5" t="n">
        <v>315874</v>
      </c>
      <c r="H7" s="5" t="n">
        <v>315083</v>
      </c>
      <c r="O7" s="5" t="n">
        <v>315083</v>
      </c>
      <c r="Q7" s="5" t="n">
        <v>791</v>
      </c>
    </row>
    <row r="8" spans="1:18">
      <c r="A8" s="4" t="s">
        <v>238</v>
      </c>
      <c r="B8" s="5" t="n">
        <v>3957</v>
      </c>
      <c r="D8" s="6" t="n">
        <v>2</v>
      </c>
      <c r="F8" s="6" t="n">
        <v>1</v>
      </c>
      <c r="H8" s="5" t="n">
        <v>3954</v>
      </c>
      <c r="O8" s="5" t="n">
        <v>3957</v>
      </c>
    </row>
    <row r="9" spans="1:18">
      <c r="A9" s="4" t="s">
        <v>239</v>
      </c>
      <c r="D9" s="5" t="n">
        <v>14527696</v>
      </c>
      <c r="E9" s="5" t="n">
        <v>14527696</v>
      </c>
      <c r="F9" s="5" t="n">
        <v>8680687</v>
      </c>
      <c r="G9" s="5" t="n">
        <v>8680687</v>
      </c>
    </row>
    <row r="10" spans="1:18">
      <c r="A10" s="4" t="s">
        <v>240</v>
      </c>
      <c r="B10" s="5" t="n">
        <v>23309</v>
      </c>
      <c r="H10" s="5" t="n">
        <v>23309</v>
      </c>
      <c r="O10" s="5" t="n">
        <v>23309</v>
      </c>
    </row>
    <row r="11" spans="1:18">
      <c r="A11" s="4" t="s">
        <v>241</v>
      </c>
      <c r="D11" s="5" t="n">
        <v>2173039</v>
      </c>
      <c r="E11" s="5" t="n">
        <v>2173039</v>
      </c>
    </row>
    <row r="12" spans="1:18">
      <c r="A12" s="4" t="s">
        <v>242</v>
      </c>
      <c r="B12" s="5" t="n">
        <v>64110</v>
      </c>
      <c r="D12" s="6" t="n">
        <v>1</v>
      </c>
      <c r="H12" s="5" t="n">
        <v>64109</v>
      </c>
      <c r="O12" s="5" t="n">
        <v>64110</v>
      </c>
    </row>
    <row r="13" spans="1:18">
      <c r="A13" s="4" t="s">
        <v>243</v>
      </c>
      <c r="D13" s="5" t="n">
        <v>4552090</v>
      </c>
      <c r="E13" s="5" t="n">
        <v>4552090</v>
      </c>
    </row>
    <row r="14" spans="1:18">
      <c r="A14" s="4" t="s">
        <v>244</v>
      </c>
      <c r="B14" s="5" t="n">
        <v>118430</v>
      </c>
      <c r="K14" s="5" t="n">
        <v>116915</v>
      </c>
      <c r="O14" s="5" t="n">
        <v>116915</v>
      </c>
      <c r="Q14" s="5" t="n">
        <v>1515</v>
      </c>
    </row>
    <row r="15" spans="1:18">
      <c r="A15" s="4" t="s">
        <v>245</v>
      </c>
      <c r="B15" s="5" t="n">
        <v>576</v>
      </c>
      <c r="H15" s="5" t="n">
        <v>576</v>
      </c>
      <c r="O15" s="5" t="n">
        <v>576</v>
      </c>
    </row>
    <row r="16" spans="1:18">
      <c r="A16" s="4" t="s">
        <v>246</v>
      </c>
      <c r="B16" s="5" t="n">
        <v>62224</v>
      </c>
      <c r="Q16" s="5" t="n">
        <v>62224</v>
      </c>
    </row>
    <row r="17" spans="1:18">
      <c r="A17" s="4" t="s">
        <v>247</v>
      </c>
      <c r="B17" s="5" t="n">
        <v>3375</v>
      </c>
      <c r="H17" s="5" t="n">
        <v>1686</v>
      </c>
      <c r="O17" s="5" t="n">
        <v>1686</v>
      </c>
      <c r="Q17" s="5" t="n">
        <v>1689</v>
      </c>
    </row>
    <row r="18" spans="1:18">
      <c r="A18" s="4" t="s">
        <v>248</v>
      </c>
      <c r="B18" s="5" t="n">
        <v>3014445</v>
      </c>
      <c r="D18" s="6" t="n">
        <v>56</v>
      </c>
      <c r="F18" s="6" t="n">
        <v>170</v>
      </c>
      <c r="H18" s="5" t="n">
        <v>2416907</v>
      </c>
      <c r="K18" s="5" t="n">
        <v>119116</v>
      </c>
      <c r="M18" s="5" t="n">
        <v>317818</v>
      </c>
      <c r="O18" s="5" t="n">
        <v>2854067</v>
      </c>
      <c r="Q18" s="5" t="n">
        <v>160378</v>
      </c>
    </row>
    <row r="19" spans="1:18">
      <c r="A19" s="4" t="s">
        <v>249</v>
      </c>
      <c r="D19" s="5" t="n">
        <v>350398737</v>
      </c>
      <c r="E19" s="5" t="n">
        <v>350398737</v>
      </c>
      <c r="F19" s="5" t="n">
        <v>1035037339</v>
      </c>
      <c r="G19" s="5" t="n">
        <v>1035037339</v>
      </c>
    </row>
    <row r="20" spans="1:18">
      <c r="A20" s="4" t="s">
        <v>234</v>
      </c>
      <c r="B20" s="5" t="n">
        <v>-56707</v>
      </c>
      <c r="M20" s="5" t="n">
        <v>-80525</v>
      </c>
      <c r="O20" s="5" t="n">
        <v>-80525</v>
      </c>
      <c r="Q20" s="5" t="n">
        <v>23818</v>
      </c>
    </row>
    <row r="21" spans="1:18">
      <c r="A21" s="4" t="s">
        <v>235</v>
      </c>
      <c r="D21" s="6" t="n">
        <v>7</v>
      </c>
      <c r="F21" s="6" t="n">
        <v>-7</v>
      </c>
    </row>
    <row r="22" spans="1:18">
      <c r="A22" s="4" t="s">
        <v>236</v>
      </c>
      <c r="D22" s="5" t="n">
        <v>43385700</v>
      </c>
      <c r="E22" s="5" t="n">
        <v>43385700</v>
      </c>
      <c r="F22" s="5" t="n">
        <v>-43385700</v>
      </c>
      <c r="G22" s="5" t="n">
        <v>-43385700</v>
      </c>
    </row>
    <row r="23" spans="1:18">
      <c r="A23" s="4" t="s">
        <v>237</v>
      </c>
      <c r="B23" s="5" t="n">
        <v>305828</v>
      </c>
      <c r="H23" s="5" t="n">
        <v>305689</v>
      </c>
      <c r="O23" s="5" t="n">
        <v>305689</v>
      </c>
      <c r="Q23" s="5" t="n">
        <v>139</v>
      </c>
    </row>
    <row r="24" spans="1:18">
      <c r="A24" s="4" t="s">
        <v>238</v>
      </c>
      <c r="B24" s="5" t="n">
        <v>21915</v>
      </c>
      <c r="D24" s="6" t="n">
        <v>2</v>
      </c>
      <c r="F24" s="6" t="n">
        <v>2</v>
      </c>
      <c r="H24" s="5" t="n">
        <v>21911</v>
      </c>
      <c r="O24" s="5" t="n">
        <v>21915</v>
      </c>
    </row>
    <row r="25" spans="1:18">
      <c r="A25" s="4" t="s">
        <v>239</v>
      </c>
      <c r="D25" s="5" t="n">
        <v>12506416</v>
      </c>
      <c r="E25" s="5" t="n">
        <v>12506416</v>
      </c>
      <c r="F25" s="5" t="n">
        <v>11675334</v>
      </c>
      <c r="G25" s="5" t="n">
        <v>11675334</v>
      </c>
    </row>
    <row r="26" spans="1:18">
      <c r="A26" s="4" t="s">
        <v>244</v>
      </c>
      <c r="B26" s="5" t="n">
        <v>112025</v>
      </c>
      <c r="K26" s="5" t="n">
        <v>109029</v>
      </c>
      <c r="O26" s="5" t="n">
        <v>109029</v>
      </c>
      <c r="Q26" s="5" t="n">
        <v>2996</v>
      </c>
    </row>
    <row r="27" spans="1:18">
      <c r="A27" s="4" t="s">
        <v>245</v>
      </c>
      <c r="B27" s="5" t="n">
        <v>240</v>
      </c>
      <c r="H27" s="5" t="n">
        <v>240</v>
      </c>
      <c r="O27" s="5" t="n">
        <v>240</v>
      </c>
    </row>
    <row r="28" spans="1:18">
      <c r="A28" s="4" t="s">
        <v>250</v>
      </c>
      <c r="B28" s="5" t="n">
        <v>-8007</v>
      </c>
      <c r="H28" s="5" t="n">
        <v>-6109</v>
      </c>
      <c r="O28" s="5" t="n">
        <v>-6109</v>
      </c>
      <c r="Q28" s="5" t="n">
        <v>-1898</v>
      </c>
    </row>
    <row r="29" spans="1:18">
      <c r="A29" s="4" t="s">
        <v>251</v>
      </c>
      <c r="B29" s="5" t="n">
        <v>-178991</v>
      </c>
      <c r="J29" s="6" t="n">
        <v>-178991</v>
      </c>
      <c r="O29" s="5" t="n">
        <v>-178991</v>
      </c>
    </row>
    <row r="30" spans="1:18">
      <c r="A30" s="4" t="s">
        <v>252</v>
      </c>
      <c r="B30" s="5" t="n">
        <v>3393</v>
      </c>
      <c r="Q30" s="5" t="n">
        <v>3393</v>
      </c>
    </row>
    <row r="31" spans="1:18">
      <c r="A31" s="4" t="s">
        <v>253</v>
      </c>
      <c r="B31" s="5" t="n">
        <v>-12963</v>
      </c>
      <c r="H31" s="5" t="n">
        <v>-12963</v>
      </c>
      <c r="O31" s="5" t="n">
        <v>-12963</v>
      </c>
    </row>
    <row r="32" spans="1:18">
      <c r="A32" s="4" t="s">
        <v>254</v>
      </c>
      <c r="B32" s="5" t="n">
        <v>3201178</v>
      </c>
      <c r="D32" s="6" t="n">
        <v>65</v>
      </c>
      <c r="F32" s="6" t="n">
        <v>165</v>
      </c>
      <c r="H32" s="5" t="n">
        <v>2725675</v>
      </c>
      <c r="J32" s="5" t="n">
        <v>-178991</v>
      </c>
      <c r="K32" s="5" t="n">
        <v>228145</v>
      </c>
      <c r="M32" s="5" t="n">
        <v>237293</v>
      </c>
      <c r="O32" s="5" t="n">
        <v>3012352</v>
      </c>
      <c r="Q32" s="5" t="n">
        <v>188826</v>
      </c>
    </row>
    <row r="33" spans="1:18">
      <c r="A33" s="4" t="s">
        <v>255</v>
      </c>
      <c r="D33" s="5" t="n">
        <v>406290853</v>
      </c>
      <c r="E33" s="5" t="n">
        <v>406290853</v>
      </c>
      <c r="F33" s="5" t="n">
        <v>1003326973</v>
      </c>
      <c r="G33" s="5" t="n">
        <v>1003326973</v>
      </c>
    </row>
    <row r="34" spans="1:18">
      <c r="A34" s="4" t="s">
        <v>234</v>
      </c>
      <c r="B34" s="5" t="n">
        <v>1375663</v>
      </c>
      <c r="C34" s="7" t="n">
        <v>211435</v>
      </c>
      <c r="M34" s="5" t="n">
        <v>1348194</v>
      </c>
      <c r="O34" s="5" t="n">
        <v>1348194</v>
      </c>
      <c r="Q34" s="5" t="n">
        <v>27469</v>
      </c>
    </row>
    <row r="35" spans="1:18">
      <c r="A35" s="4" t="s">
        <v>235</v>
      </c>
      <c r="D35" s="6" t="n">
        <v>2</v>
      </c>
      <c r="F35" s="6" t="n">
        <v>-2</v>
      </c>
    </row>
    <row r="36" spans="1:18">
      <c r="A36" s="4" t="s">
        <v>236</v>
      </c>
      <c r="D36" s="5" t="n">
        <v>13749910</v>
      </c>
      <c r="E36" s="5" t="n">
        <v>13749910</v>
      </c>
      <c r="F36" s="5" t="n">
        <v>-13749910</v>
      </c>
      <c r="G36" s="5" t="n">
        <v>-13749910</v>
      </c>
    </row>
    <row r="37" spans="1:18">
      <c r="A37" s="4" t="s">
        <v>237</v>
      </c>
      <c r="B37" s="5" t="n">
        <v>73289</v>
      </c>
      <c r="H37" s="5" t="n">
        <v>73289</v>
      </c>
      <c r="O37" s="5" t="n">
        <v>73289</v>
      </c>
    </row>
    <row r="38" spans="1:18">
      <c r="A38" s="4" t="s">
        <v>238</v>
      </c>
      <c r="B38" s="5" t="n">
        <v>26547</v>
      </c>
      <c r="D38" s="6" t="n">
        <v>2</v>
      </c>
      <c r="F38" s="6" t="n">
        <v>1</v>
      </c>
      <c r="H38" s="5" t="n">
        <v>26544</v>
      </c>
      <c r="O38" s="5" t="n">
        <v>26547</v>
      </c>
    </row>
    <row r="39" spans="1:18">
      <c r="A39" s="4" t="s">
        <v>239</v>
      </c>
      <c r="D39" s="5" t="n">
        <v>14673174</v>
      </c>
      <c r="E39" s="5" t="n">
        <v>14673174</v>
      </c>
      <c r="F39" s="5" t="n">
        <v>3128262</v>
      </c>
      <c r="G39" s="5" t="n">
        <v>3128262</v>
      </c>
    </row>
    <row r="40" spans="1:18">
      <c r="A40" s="4" t="s">
        <v>244</v>
      </c>
      <c r="B40" s="5" t="n">
        <v>-148737</v>
      </c>
      <c r="C40" s="5" t="n">
        <v>-22861</v>
      </c>
      <c r="K40" s="5" t="n">
        <v>-143939</v>
      </c>
      <c r="O40" s="5" t="n">
        <v>-143939</v>
      </c>
      <c r="Q40" s="5" t="n">
        <v>-4798</v>
      </c>
    </row>
    <row r="41" spans="1:18">
      <c r="A41" s="4" t="s">
        <v>245</v>
      </c>
      <c r="B41" s="5" t="n">
        <v>436</v>
      </c>
      <c r="H41" s="5" t="n">
        <v>436</v>
      </c>
      <c r="O41" s="5" t="n">
        <v>436</v>
      </c>
    </row>
    <row r="42" spans="1:18">
      <c r="A42" s="4" t="s">
        <v>256</v>
      </c>
      <c r="B42" s="5" t="n">
        <v>-13451</v>
      </c>
      <c r="M42" s="5" t="n">
        <v>-13451</v>
      </c>
      <c r="O42" s="5" t="n">
        <v>-13451</v>
      </c>
    </row>
    <row r="43" spans="1:18">
      <c r="A43" s="4" t="s">
        <v>246</v>
      </c>
      <c r="B43" s="5" t="n">
        <v>13167</v>
      </c>
      <c r="Q43" s="5" t="n">
        <v>13167</v>
      </c>
    </row>
    <row r="44" spans="1:18">
      <c r="A44" s="4" t="s">
        <v>247</v>
      </c>
      <c r="B44" s="5" t="n">
        <v>9963</v>
      </c>
      <c r="H44" s="5" t="n">
        <v>4198</v>
      </c>
      <c r="O44" s="5" t="n">
        <v>4198</v>
      </c>
      <c r="Q44" s="5" t="n">
        <v>5765</v>
      </c>
    </row>
    <row r="45" spans="1:18">
      <c r="A45" s="4" t="s">
        <v>250</v>
      </c>
      <c r="B45" s="5" t="n">
        <v>-226</v>
      </c>
      <c r="H45" s="5" t="n">
        <v>-226</v>
      </c>
      <c r="O45" s="5" t="n">
        <v>-226</v>
      </c>
    </row>
    <row r="46" spans="1:18">
      <c r="A46" s="4" t="s">
        <v>257</v>
      </c>
      <c r="D46" s="6" t="n">
        <v>-4</v>
      </c>
      <c r="H46" s="5" t="n">
        <v>-178987</v>
      </c>
      <c r="J46" s="6" t="n">
        <v>178991</v>
      </c>
    </row>
    <row r="47" spans="1:18">
      <c r="A47" s="4" t="s">
        <v>258</v>
      </c>
      <c r="D47" s="5" t="n">
        <v>-25368080</v>
      </c>
      <c r="E47" s="5" t="n">
        <v>-25368080</v>
      </c>
    </row>
    <row r="48" spans="1:18">
      <c r="A48" s="4" t="s">
        <v>259</v>
      </c>
      <c r="H48" s="5" t="n">
        <v>-6886</v>
      </c>
      <c r="M48" s="5" t="n">
        <v>6886</v>
      </c>
    </row>
    <row r="49" spans="1:18">
      <c r="A49" s="4" t="s">
        <v>260</v>
      </c>
      <c r="B49" s="5" t="n">
        <v>-17826</v>
      </c>
      <c r="Q49" s="5" t="n">
        <v>-17826</v>
      </c>
    </row>
    <row r="50" spans="1:18">
      <c r="A50" s="4" t="s">
        <v>261</v>
      </c>
      <c r="B50" s="5" t="n">
        <v>-14039</v>
      </c>
      <c r="M50" s="5" t="n">
        <v>-14039</v>
      </c>
      <c r="O50" s="5" t="n">
        <v>-14039</v>
      </c>
    </row>
    <row r="51" spans="1:18">
      <c r="A51" s="4" t="s">
        <v>262</v>
      </c>
      <c r="B51" s="6" t="n">
        <v>4505964</v>
      </c>
      <c r="C51" s="7" t="n">
        <v>692554</v>
      </c>
      <c r="D51" s="6" t="n">
        <v>65</v>
      </c>
      <c r="E51" s="7" t="n">
        <v>10</v>
      </c>
      <c r="F51" s="6" t="n">
        <v>164</v>
      </c>
      <c r="G51" s="7" t="n">
        <v>25</v>
      </c>
      <c r="H51" s="6" t="n">
        <v>2644043</v>
      </c>
      <c r="I51" s="7" t="n">
        <v>406382</v>
      </c>
      <c r="K51" s="6" t="n">
        <v>84206</v>
      </c>
      <c r="L51" s="7" t="n">
        <v>12943</v>
      </c>
      <c r="M51" s="6" t="n">
        <v>1564883</v>
      </c>
      <c r="N51" s="7" t="n">
        <v>240518</v>
      </c>
      <c r="O51" s="6" t="n">
        <v>4293361</v>
      </c>
      <c r="P51" s="7" t="n">
        <v>659878</v>
      </c>
      <c r="Q51" s="6" t="n">
        <v>212603</v>
      </c>
      <c r="R51" s="7" t="n">
        <v>32676</v>
      </c>
    </row>
    <row r="52" spans="1:18">
      <c r="A52" s="4" t="s">
        <v>263</v>
      </c>
      <c r="D52" s="5" t="n">
        <v>409345857</v>
      </c>
      <c r="E52" s="5" t="n">
        <v>409345857</v>
      </c>
      <c r="F52" s="5" t="n">
        <v>992705325</v>
      </c>
      <c r="G52" s="5" t="n">
        <v>9927053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1</v>
      </c>
    </row>
    <row r="2" spans="1:5">
      <c r="B2" s="2" t="s">
        <v>30</v>
      </c>
      <c r="C2" s="2" t="s">
        <v>31</v>
      </c>
      <c r="D2" s="2" t="s">
        <v>32</v>
      </c>
      <c r="E2" s="2" t="s">
        <v>145</v>
      </c>
    </row>
    <row r="3" spans="1:5">
      <c r="A3" s="4" t="s">
        <v>150</v>
      </c>
      <c r="B3" s="6" t="n">
        <v>11688</v>
      </c>
      <c r="C3" s="7" t="n">
        <v>1796</v>
      </c>
      <c r="D3" s="6" t="n">
        <v>42533</v>
      </c>
      <c r="E3" s="6" t="n">
        <v>1364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21"/>
    <col customWidth="1" max="5" min="5" width="4"/>
    <col customWidth="1" max="6" min="6" width="21"/>
    <col customWidth="1" max="7" min="7" width="21"/>
    <col customWidth="1" max="8" min="8" width="21"/>
  </cols>
  <sheetData>
    <row r="1" spans="1:8">
      <c r="A1" s="1" t="s">
        <v>760</v>
      </c>
      <c r="B1" s="2" t="s">
        <v>30</v>
      </c>
      <c r="D1" s="2" t="s">
        <v>31</v>
      </c>
      <c r="F1" s="2" t="s">
        <v>761</v>
      </c>
      <c r="G1" s="2" t="s">
        <v>762</v>
      </c>
      <c r="H1" s="2" t="s">
        <v>32</v>
      </c>
    </row>
    <row r="2" spans="1:8">
      <c r="A2" s="4" t="s">
        <v>763</v>
      </c>
      <c r="B2" s="6" t="n">
        <v>391041</v>
      </c>
      <c r="D2" s="7" t="n">
        <v>60102</v>
      </c>
      <c r="H2" s="6" t="n">
        <v>212592</v>
      </c>
    </row>
    <row r="3" spans="1:8">
      <c r="A3" s="4" t="s">
        <v>764</v>
      </c>
      <c r="B3" s="5" t="n">
        <v>167185</v>
      </c>
      <c r="D3" s="5" t="n">
        <v>25696</v>
      </c>
      <c r="H3" s="5" t="n">
        <v>33564</v>
      </c>
    </row>
    <row r="4" spans="1:8">
      <c r="A4" s="4" t="s">
        <v>765</v>
      </c>
      <c r="B4" s="5" t="n">
        <v>159199</v>
      </c>
      <c r="D4" s="5" t="n">
        <v>24468</v>
      </c>
      <c r="H4" s="5" t="n">
        <v>157048</v>
      </c>
    </row>
    <row r="5" spans="1:8">
      <c r="A5" s="4" t="s">
        <v>766</v>
      </c>
      <c r="B5" s="5" t="n">
        <v>65765</v>
      </c>
      <c r="D5" s="5" t="n">
        <v>10108</v>
      </c>
      <c r="H5" s="5" t="n">
        <v>37057</v>
      </c>
    </row>
    <row r="6" spans="1:8">
      <c r="A6" s="4" t="s">
        <v>767</v>
      </c>
      <c r="B6" s="5" t="n">
        <v>26761</v>
      </c>
      <c r="D6" s="5" t="n">
        <v>4113</v>
      </c>
      <c r="H6" s="5" t="n">
        <v>999</v>
      </c>
    </row>
    <row r="7" spans="1:8">
      <c r="A7" s="4" t="s">
        <v>768</v>
      </c>
      <c r="B7" s="5" t="n">
        <v>22484</v>
      </c>
      <c r="D7" s="5" t="n">
        <v>3456</v>
      </c>
      <c r="H7" s="5" t="n">
        <v>24757</v>
      </c>
    </row>
    <row r="8" spans="1:8">
      <c r="A8" s="4" t="s">
        <v>769</v>
      </c>
      <c r="B8" s="5" t="n">
        <v>22000</v>
      </c>
      <c r="C8" s="4" t="s">
        <v>770</v>
      </c>
      <c r="D8" s="5" t="n">
        <v>3381</v>
      </c>
      <c r="E8" s="4" t="s">
        <v>770</v>
      </c>
      <c r="F8" s="6" t="n">
        <v>22000</v>
      </c>
      <c r="G8" s="7" t="n">
        <v>3381</v>
      </c>
    </row>
    <row r="9" spans="1:8">
      <c r="A9" s="4" t="s">
        <v>771</v>
      </c>
      <c r="B9" s="5" t="n">
        <v>15330</v>
      </c>
      <c r="D9" s="5" t="n">
        <v>2356</v>
      </c>
      <c r="H9" s="5" t="n">
        <v>50088</v>
      </c>
    </row>
    <row r="10" spans="1:8">
      <c r="A10" s="4" t="s">
        <v>772</v>
      </c>
      <c r="B10" s="5" t="n">
        <v>48478</v>
      </c>
      <c r="D10" s="5" t="n">
        <v>7451</v>
      </c>
      <c r="H10" s="5" t="n">
        <v>55201</v>
      </c>
    </row>
    <row r="11" spans="1:8">
      <c r="A11" s="4" t="s">
        <v>698</v>
      </c>
      <c r="B11" s="6" t="n">
        <v>918243</v>
      </c>
      <c r="D11" s="7" t="n">
        <v>141131</v>
      </c>
      <c r="H11" s="6" t="n">
        <v>571306</v>
      </c>
    </row>
    <row r="12" spans="1:8"/>
    <row r="13" spans="1:8">
      <c r="A13" s="4" t="s">
        <v>770</v>
      </c>
      <c r="B13" s="4" t="s">
        <v>773</v>
      </c>
    </row>
  </sheetData>
  <mergeCells count="4">
    <mergeCell ref="B1:C1"/>
    <mergeCell ref="D1:E1"/>
    <mergeCell ref="A12:H12"/>
    <mergeCell ref="B13:H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774</v>
      </c>
      <c r="B1" s="2" t="s">
        <v>1</v>
      </c>
    </row>
    <row r="2" spans="1:8">
      <c r="B2" s="2" t="s">
        <v>30</v>
      </c>
      <c r="D2" s="2" t="s">
        <v>31</v>
      </c>
      <c r="E2" s="2" t="s">
        <v>31</v>
      </c>
      <c r="F2" s="2" t="s">
        <v>770</v>
      </c>
      <c r="G2" s="2" t="s">
        <v>761</v>
      </c>
      <c r="H2" s="2" t="s">
        <v>762</v>
      </c>
    </row>
    <row r="3" spans="1:8">
      <c r="A3" s="4" t="s">
        <v>775</v>
      </c>
      <c r="B3" s="6" t="n">
        <v>22000</v>
      </c>
      <c r="C3" s="4" t="s">
        <v>770</v>
      </c>
      <c r="E3" s="7" t="n">
        <v>3381</v>
      </c>
      <c r="G3" s="6" t="n">
        <v>22000</v>
      </c>
      <c r="H3" s="7" t="n">
        <v>3381</v>
      </c>
    </row>
    <row r="4" spans="1:8">
      <c r="A4" s="4" t="s">
        <v>776</v>
      </c>
      <c r="B4" s="6" t="n">
        <v>30839</v>
      </c>
      <c r="D4" s="7" t="n">
        <v>4740</v>
      </c>
    </row>
    <row r="5" spans="1:8"/>
    <row r="6" spans="1:8">
      <c r="A6" s="4" t="s">
        <v>770</v>
      </c>
      <c r="B6" s="4" t="s">
        <v>773</v>
      </c>
    </row>
  </sheetData>
  <mergeCells count="9">
    <mergeCell ref="A1:A2"/>
    <mergeCell ref="B1:D1"/>
    <mergeCell ref="E1:F1"/>
    <mergeCell ref="G1:H1"/>
    <mergeCell ref="B2:C2"/>
    <mergeCell ref="E3:F3"/>
    <mergeCell ref="E4:F4"/>
    <mergeCell ref="A5:H5"/>
    <mergeCell ref="B6:H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7</v>
      </c>
      <c r="B1" s="2" t="s">
        <v>1</v>
      </c>
    </row>
    <row r="2" spans="1:5">
      <c r="B2" s="2" t="s">
        <v>30</v>
      </c>
      <c r="C2" s="2" t="s">
        <v>31</v>
      </c>
      <c r="D2" s="2" t="s">
        <v>32</v>
      </c>
      <c r="E2" s="2" t="s">
        <v>145</v>
      </c>
    </row>
    <row r="3" spans="1:5">
      <c r="A3" s="4" t="s">
        <v>778</v>
      </c>
      <c r="B3" s="6" t="n">
        <v>11688</v>
      </c>
      <c r="C3" s="7" t="n">
        <v>1796</v>
      </c>
      <c r="D3" s="6" t="n">
        <v>42533</v>
      </c>
      <c r="E3" s="6" t="n">
        <v>13641</v>
      </c>
    </row>
    <row r="4" spans="1:5">
      <c r="A4" s="4" t="s">
        <v>779</v>
      </c>
    </row>
    <row r="5" spans="1:5">
      <c r="A5" s="4" t="s">
        <v>778</v>
      </c>
      <c r="B5" s="6" t="n">
        <v>1299</v>
      </c>
      <c r="C5" s="7" t="n">
        <v>200</v>
      </c>
      <c r="D5" s="6" t="n">
        <v>4337</v>
      </c>
      <c r="E5" s="6" t="n">
        <v>-45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80</v>
      </c>
      <c r="B1" s="2" t="s">
        <v>30</v>
      </c>
      <c r="C1" s="2" t="s">
        <v>31</v>
      </c>
      <c r="D1" s="2" t="s">
        <v>32</v>
      </c>
    </row>
    <row r="2" spans="1:4">
      <c r="A2" s="3" t="s">
        <v>781</v>
      </c>
    </row>
    <row r="3" spans="1:4">
      <c r="A3" s="4" t="s">
        <v>782</v>
      </c>
      <c r="B3" s="6" t="n">
        <v>-135915</v>
      </c>
      <c r="C3" s="7" t="n">
        <v>-20890</v>
      </c>
      <c r="D3" s="6" t="n">
        <v>-102349</v>
      </c>
    </row>
    <row r="4" spans="1:4">
      <c r="A4" s="4" t="s">
        <v>43</v>
      </c>
      <c r="B4" s="5" t="n">
        <v>89137</v>
      </c>
      <c r="C4" s="5" t="n">
        <v>13700</v>
      </c>
      <c r="D4" s="5" t="n">
        <v>117439</v>
      </c>
    </row>
    <row r="5" spans="1:4">
      <c r="A5" s="4" t="s">
        <v>783</v>
      </c>
    </row>
    <row r="6" spans="1:4">
      <c r="A6" s="3" t="s">
        <v>781</v>
      </c>
    </row>
    <row r="7" spans="1:4">
      <c r="A7" s="4" t="s">
        <v>784</v>
      </c>
      <c r="B7" s="5" t="n">
        <v>129403</v>
      </c>
      <c r="C7" s="5" t="n">
        <v>19890</v>
      </c>
      <c r="D7" s="5" t="n">
        <v>127786</v>
      </c>
    </row>
    <row r="8" spans="1:4">
      <c r="A8" s="4" t="s">
        <v>785</v>
      </c>
    </row>
    <row r="9" spans="1:4">
      <c r="A9" s="3" t="s">
        <v>781</v>
      </c>
    </row>
    <row r="10" spans="1:4">
      <c r="A10" s="4" t="s">
        <v>784</v>
      </c>
      <c r="B10" s="5" t="n">
        <v>62216</v>
      </c>
      <c r="C10" s="5" t="n">
        <v>9562</v>
      </c>
      <c r="D10" s="5" t="n">
        <v>62702</v>
      </c>
    </row>
    <row r="11" spans="1:4">
      <c r="A11" s="4" t="s">
        <v>611</v>
      </c>
    </row>
    <row r="12" spans="1:4">
      <c r="A12" s="3" t="s">
        <v>781</v>
      </c>
    </row>
    <row r="13" spans="1:4">
      <c r="A13" s="4" t="s">
        <v>784</v>
      </c>
      <c r="B13" s="5" t="n">
        <v>26495</v>
      </c>
      <c r="C13" s="5" t="n">
        <v>4072</v>
      </c>
      <c r="D13" s="5" t="n">
        <v>25091</v>
      </c>
    </row>
    <row r="14" spans="1:4">
      <c r="A14" s="4" t="s">
        <v>614</v>
      </c>
    </row>
    <row r="15" spans="1:4">
      <c r="A15" s="3" t="s">
        <v>781</v>
      </c>
    </row>
    <row r="16" spans="1:4">
      <c r="A16" s="4" t="s">
        <v>784</v>
      </c>
      <c r="B16" s="5" t="n">
        <v>4472</v>
      </c>
      <c r="C16" s="5" t="n">
        <v>687</v>
      </c>
      <c r="D16" s="6" t="n">
        <v>4209</v>
      </c>
    </row>
    <row r="17" spans="1:4">
      <c r="A17" s="4" t="s">
        <v>786</v>
      </c>
    </row>
    <row r="18" spans="1:4">
      <c r="A18" s="3" t="s">
        <v>781</v>
      </c>
    </row>
    <row r="19" spans="1:4">
      <c r="A19" s="4" t="s">
        <v>784</v>
      </c>
      <c r="B19" s="6" t="n">
        <v>2466</v>
      </c>
      <c r="C19" s="7" t="n">
        <v>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7</v>
      </c>
      <c r="B1" s="2" t="s">
        <v>1</v>
      </c>
    </row>
    <row r="2" spans="1:5">
      <c r="B2" s="2" t="s">
        <v>30</v>
      </c>
      <c r="C2" s="2" t="s">
        <v>31</v>
      </c>
      <c r="D2" s="2" t="s">
        <v>32</v>
      </c>
      <c r="E2" s="2" t="s">
        <v>145</v>
      </c>
    </row>
    <row r="3" spans="1:5">
      <c r="A3" s="3" t="s">
        <v>781</v>
      </c>
    </row>
    <row r="4" spans="1:5">
      <c r="A4" s="4" t="s">
        <v>788</v>
      </c>
      <c r="B4" s="6" t="n">
        <v>45156</v>
      </c>
      <c r="C4" s="7" t="n">
        <v>6940</v>
      </c>
      <c r="D4" s="6" t="n">
        <v>46455</v>
      </c>
      <c r="E4" s="6" t="n">
        <v>2600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9</v>
      </c>
      <c r="B1" s="2" t="s">
        <v>30</v>
      </c>
      <c r="C1" s="2" t="s">
        <v>31</v>
      </c>
      <c r="D1" s="2" t="s">
        <v>32</v>
      </c>
    </row>
    <row r="2" spans="1:4">
      <c r="A2" s="3" t="s">
        <v>790</v>
      </c>
    </row>
    <row r="3" spans="1:4">
      <c r="A3" s="4" t="s">
        <v>791</v>
      </c>
      <c r="B3" s="6" t="n">
        <v>517300</v>
      </c>
      <c r="D3" s="6" t="n">
        <v>587563</v>
      </c>
    </row>
    <row r="4" spans="1:4">
      <c r="A4" s="4" t="s">
        <v>792</v>
      </c>
      <c r="B4" s="5" t="n">
        <v>-374110</v>
      </c>
      <c r="D4" s="5" t="n">
        <v>-324693</v>
      </c>
    </row>
    <row r="5" spans="1:4">
      <c r="A5" s="4" t="s">
        <v>793</v>
      </c>
      <c r="B5" s="5" t="n">
        <v>-72965</v>
      </c>
      <c r="D5" s="5" t="n">
        <v>-35619</v>
      </c>
    </row>
    <row r="6" spans="1:4">
      <c r="A6" s="4" t="s">
        <v>794</v>
      </c>
      <c r="B6" s="5" t="n">
        <v>70225</v>
      </c>
      <c r="C6" s="7" t="n">
        <v>10793</v>
      </c>
      <c r="D6" s="5" t="n">
        <v>227251</v>
      </c>
    </row>
    <row r="7" spans="1:4">
      <c r="A7" s="4" t="s">
        <v>795</v>
      </c>
    </row>
    <row r="8" spans="1:4">
      <c r="A8" s="3" t="s">
        <v>790</v>
      </c>
    </row>
    <row r="9" spans="1:4">
      <c r="A9" s="4" t="s">
        <v>791</v>
      </c>
      <c r="B9" s="5" t="n">
        <v>228374</v>
      </c>
      <c r="D9" s="5" t="n">
        <v>208716</v>
      </c>
    </row>
    <row r="10" spans="1:4">
      <c r="A10" s="4" t="s">
        <v>792</v>
      </c>
      <c r="B10" s="5" t="n">
        <v>-172976</v>
      </c>
      <c r="D10" s="5" t="n">
        <v>-149176</v>
      </c>
    </row>
    <row r="11" spans="1:4">
      <c r="A11" s="4" t="s">
        <v>794</v>
      </c>
      <c r="B11" s="5" t="n">
        <v>55398</v>
      </c>
      <c r="C11" s="5" t="n">
        <v>8514</v>
      </c>
      <c r="D11" s="5" t="n">
        <v>59540</v>
      </c>
    </row>
    <row r="12" spans="1:4">
      <c r="A12" s="4" t="s">
        <v>796</v>
      </c>
    </row>
    <row r="13" spans="1:4">
      <c r="A13" s="3" t="s">
        <v>790</v>
      </c>
    </row>
    <row r="14" spans="1:4">
      <c r="A14" s="4" t="s">
        <v>791</v>
      </c>
      <c r="B14" s="5" t="n">
        <v>66992</v>
      </c>
      <c r="D14" s="5" t="n">
        <v>69198</v>
      </c>
    </row>
    <row r="15" spans="1:4">
      <c r="A15" s="4" t="s">
        <v>792</v>
      </c>
      <c r="B15" s="5" t="n">
        <v>-28496</v>
      </c>
      <c r="D15" s="5" t="n">
        <v>-26622</v>
      </c>
    </row>
    <row r="16" spans="1:4">
      <c r="A16" s="4" t="s">
        <v>793</v>
      </c>
      <c r="B16" s="5" t="n">
        <v>-34608</v>
      </c>
      <c r="D16" s="5" t="n">
        <v>-35619</v>
      </c>
    </row>
    <row r="17" spans="1:4">
      <c r="A17" s="4" t="s">
        <v>794</v>
      </c>
      <c r="B17" s="5" t="n">
        <v>3888</v>
      </c>
      <c r="C17" s="5" t="n">
        <v>598</v>
      </c>
      <c r="D17" s="5" t="n">
        <v>6957</v>
      </c>
    </row>
    <row r="18" spans="1:4">
      <c r="A18" s="4" t="s">
        <v>674</v>
      </c>
    </row>
    <row r="19" spans="1:4">
      <c r="A19" s="3" t="s">
        <v>790</v>
      </c>
    </row>
    <row r="20" spans="1:4">
      <c r="A20" s="4" t="s">
        <v>791</v>
      </c>
      <c r="D20" s="5" t="n">
        <v>94160</v>
      </c>
    </row>
    <row r="21" spans="1:4">
      <c r="A21" s="4" t="s">
        <v>792</v>
      </c>
      <c r="D21" s="5" t="n">
        <v>-31759</v>
      </c>
    </row>
    <row r="22" spans="1:4">
      <c r="A22" s="4" t="s">
        <v>794</v>
      </c>
      <c r="D22" s="5" t="n">
        <v>62401</v>
      </c>
    </row>
    <row r="23" spans="1:4">
      <c r="A23" s="4" t="s">
        <v>673</v>
      </c>
    </row>
    <row r="24" spans="1:4">
      <c r="A24" s="3" t="s">
        <v>790</v>
      </c>
    </row>
    <row r="25" spans="1:4">
      <c r="A25" s="4" t="s">
        <v>791</v>
      </c>
      <c r="B25" s="5" t="n">
        <v>74871</v>
      </c>
      <c r="D25" s="5" t="n">
        <v>79438</v>
      </c>
    </row>
    <row r="26" spans="1:4">
      <c r="A26" s="4" t="s">
        <v>792</v>
      </c>
      <c r="B26" s="5" t="n">
        <v>-74871</v>
      </c>
      <c r="D26" s="5" t="n">
        <v>-73368</v>
      </c>
    </row>
    <row r="27" spans="1:4">
      <c r="A27" s="4" t="s">
        <v>794</v>
      </c>
      <c r="D27" s="5" t="n">
        <v>6070</v>
      </c>
    </row>
    <row r="28" spans="1:4">
      <c r="A28" s="4" t="s">
        <v>797</v>
      </c>
    </row>
    <row r="29" spans="1:4">
      <c r="A29" s="3" t="s">
        <v>790</v>
      </c>
    </row>
    <row r="30" spans="1:4">
      <c r="A30" s="4" t="s">
        <v>791</v>
      </c>
      <c r="B30" s="5" t="n">
        <v>20533</v>
      </c>
      <c r="D30" s="5" t="n">
        <v>45709</v>
      </c>
    </row>
    <row r="31" spans="1:4">
      <c r="A31" s="4" t="s">
        <v>792</v>
      </c>
      <c r="B31" s="5" t="n">
        <v>-14854</v>
      </c>
      <c r="D31" s="5" t="n">
        <v>-11437</v>
      </c>
    </row>
    <row r="32" spans="1:4">
      <c r="A32" s="4" t="s">
        <v>793</v>
      </c>
      <c r="B32" s="5" t="n">
        <v>-1198</v>
      </c>
    </row>
    <row r="33" spans="1:4">
      <c r="A33" s="4" t="s">
        <v>794</v>
      </c>
      <c r="B33" s="5" t="n">
        <v>4481</v>
      </c>
      <c r="C33" s="5" t="n">
        <v>689</v>
      </c>
      <c r="D33" s="5" t="n">
        <v>34272</v>
      </c>
    </row>
    <row r="34" spans="1:4">
      <c r="A34" s="4" t="s">
        <v>798</v>
      </c>
    </row>
    <row r="35" spans="1:4">
      <c r="A35" s="3" t="s">
        <v>790</v>
      </c>
    </row>
    <row r="36" spans="1:4">
      <c r="A36" s="4" t="s">
        <v>791</v>
      </c>
      <c r="B36" s="5" t="n">
        <v>4247</v>
      </c>
      <c r="D36" s="5" t="n">
        <v>3317</v>
      </c>
    </row>
    <row r="37" spans="1:4">
      <c r="A37" s="4" t="s">
        <v>792</v>
      </c>
      <c r="B37" s="5" t="n">
        <v>-2567</v>
      </c>
      <c r="D37" s="5" t="n">
        <v>-1990</v>
      </c>
    </row>
    <row r="38" spans="1:4">
      <c r="A38" s="4" t="s">
        <v>794</v>
      </c>
      <c r="B38" s="5" t="n">
        <v>1680</v>
      </c>
      <c r="C38" s="5" t="n">
        <v>258</v>
      </c>
      <c r="D38" s="5" t="n">
        <v>1327</v>
      </c>
    </row>
    <row r="39" spans="1:4">
      <c r="A39" s="4" t="s">
        <v>799</v>
      </c>
    </row>
    <row r="40" spans="1:4">
      <c r="A40" s="3" t="s">
        <v>790</v>
      </c>
    </row>
    <row r="41" spans="1:4">
      <c r="A41" s="4" t="s">
        <v>791</v>
      </c>
      <c r="B41" s="5" t="n">
        <v>1610</v>
      </c>
      <c r="D41" s="5" t="n">
        <v>8547</v>
      </c>
    </row>
    <row r="42" spans="1:4">
      <c r="A42" s="4" t="s">
        <v>792</v>
      </c>
      <c r="B42" s="5" t="n">
        <v>-1610</v>
      </c>
      <c r="D42" s="5" t="n">
        <v>-3633</v>
      </c>
    </row>
    <row r="43" spans="1:4">
      <c r="A43" s="4" t="s">
        <v>794</v>
      </c>
      <c r="D43" s="5" t="n">
        <v>4914</v>
      </c>
    </row>
    <row r="44" spans="1:4">
      <c r="A44" s="4" t="s">
        <v>621</v>
      </c>
    </row>
    <row r="45" spans="1:4">
      <c r="A45" s="3" t="s">
        <v>790</v>
      </c>
    </row>
    <row r="46" spans="1:4">
      <c r="A46" s="4" t="s">
        <v>791</v>
      </c>
      <c r="B46" s="5" t="n">
        <v>71885</v>
      </c>
      <c r="D46" s="5" t="n">
        <v>76317</v>
      </c>
    </row>
    <row r="47" spans="1:4">
      <c r="A47" s="4" t="s">
        <v>792</v>
      </c>
      <c r="B47" s="5" t="n">
        <v>-39532</v>
      </c>
      <c r="D47" s="5" t="n">
        <v>-26708</v>
      </c>
    </row>
    <row r="48" spans="1:4">
      <c r="A48" s="4" t="s">
        <v>793</v>
      </c>
      <c r="B48" s="5" t="n">
        <v>-32344</v>
      </c>
    </row>
    <row r="49" spans="1:4">
      <c r="A49" s="4" t="s">
        <v>794</v>
      </c>
      <c r="B49" s="5" t="n">
        <v>9</v>
      </c>
      <c r="C49" s="5" t="n">
        <v>1</v>
      </c>
      <c r="D49" s="5" t="n">
        <v>49609</v>
      </c>
    </row>
    <row r="50" spans="1:4">
      <c r="A50" s="4" t="s">
        <v>674</v>
      </c>
    </row>
    <row r="51" spans="1:4">
      <c r="A51" s="3" t="s">
        <v>790</v>
      </c>
    </row>
    <row r="52" spans="1:4">
      <c r="A52" s="4" t="s">
        <v>791</v>
      </c>
      <c r="B52" s="5" t="n">
        <v>46627</v>
      </c>
    </row>
    <row r="53" spans="1:4">
      <c r="A53" s="4" t="s">
        <v>792</v>
      </c>
      <c r="B53" s="5" t="n">
        <v>-39204</v>
      </c>
    </row>
    <row r="54" spans="1:4">
      <c r="A54" s="4" t="s">
        <v>793</v>
      </c>
      <c r="B54" s="5" t="n">
        <v>-2654</v>
      </c>
    </row>
    <row r="55" spans="1:4">
      <c r="A55" s="4" t="s">
        <v>794</v>
      </c>
      <c r="B55" s="5" t="n">
        <v>4769</v>
      </c>
      <c r="C55" s="7" t="n">
        <v>733</v>
      </c>
    </row>
    <row r="56" spans="1:4">
      <c r="A56" s="4" t="s">
        <v>800</v>
      </c>
    </row>
    <row r="57" spans="1:4">
      <c r="A57" s="3" t="s">
        <v>790</v>
      </c>
    </row>
    <row r="58" spans="1:4">
      <c r="A58" s="4" t="s">
        <v>801</v>
      </c>
      <c r="B58" s="5" t="n">
        <v>2161</v>
      </c>
      <c r="D58" s="5" t="n">
        <v>2161</v>
      </c>
    </row>
    <row r="59" spans="1:4">
      <c r="A59" s="4" t="s">
        <v>793</v>
      </c>
      <c r="B59" s="6" t="n">
        <v>-2161</v>
      </c>
    </row>
    <row r="60" spans="1:4">
      <c r="A60" s="4" t="s">
        <v>802</v>
      </c>
      <c r="D60" s="6" t="n">
        <v>21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3</v>
      </c>
      <c r="B1" s="2" t="s">
        <v>1</v>
      </c>
    </row>
    <row r="2" spans="1:5">
      <c r="B2" s="2" t="s">
        <v>30</v>
      </c>
      <c r="C2" s="2" t="s">
        <v>31</v>
      </c>
      <c r="D2" s="2" t="s">
        <v>32</v>
      </c>
      <c r="E2" s="2" t="s">
        <v>145</v>
      </c>
    </row>
    <row r="3" spans="1:5">
      <c r="A3" s="3" t="s">
        <v>790</v>
      </c>
    </row>
    <row r="4" spans="1:5">
      <c r="A4" s="4" t="s">
        <v>804</v>
      </c>
      <c r="B4" s="6" t="n">
        <v>38862</v>
      </c>
      <c r="C4" s="7" t="n">
        <v>5973</v>
      </c>
      <c r="D4" s="6" t="n">
        <v>2889</v>
      </c>
      <c r="E4" s="6" t="n">
        <v>26136</v>
      </c>
    </row>
    <row r="5" spans="1:5">
      <c r="A5" s="4" t="s">
        <v>805</v>
      </c>
      <c r="B5" s="6" t="n">
        <v>91145</v>
      </c>
      <c r="C5" s="7" t="n">
        <v>14009</v>
      </c>
      <c r="D5" s="6" t="n">
        <v>116903</v>
      </c>
      <c r="E5" s="6" t="n">
        <v>120834</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806</v>
      </c>
      <c r="B1" s="2" t="s">
        <v>215</v>
      </c>
      <c r="C1" s="2" t="s">
        <v>216</v>
      </c>
    </row>
    <row r="2" spans="1:3">
      <c r="A2" s="3" t="s">
        <v>807</v>
      </c>
    </row>
    <row r="3" spans="1:3">
      <c r="A3" s="5" t="n">
        <v>2018</v>
      </c>
      <c r="B3" s="6" t="n">
        <v>34715</v>
      </c>
      <c r="C3" s="7" t="n">
        <v>5335</v>
      </c>
    </row>
    <row r="4" spans="1:3">
      <c r="A4" s="5" t="n">
        <v>2019</v>
      </c>
      <c r="B4" s="5" t="n">
        <v>18202</v>
      </c>
      <c r="C4" s="5" t="n">
        <v>2797</v>
      </c>
    </row>
    <row r="5" spans="1:3">
      <c r="A5" s="5" t="n">
        <v>2020</v>
      </c>
      <c r="B5" s="5" t="n">
        <v>11295</v>
      </c>
      <c r="C5" s="5" t="n">
        <v>1736</v>
      </c>
    </row>
    <row r="6" spans="1:3">
      <c r="A6" s="5" t="n">
        <v>2021</v>
      </c>
      <c r="B6" s="5" t="n">
        <v>1254</v>
      </c>
      <c r="C6" s="5" t="n">
        <v>193</v>
      </c>
    </row>
    <row r="7" spans="1:3">
      <c r="A7" s="5" t="n">
        <v>2022</v>
      </c>
      <c r="B7" s="5" t="n">
        <v>1254</v>
      </c>
      <c r="C7" s="5" t="n">
        <v>193</v>
      </c>
    </row>
    <row r="8" spans="1:3">
      <c r="A8" s="4" t="s">
        <v>808</v>
      </c>
      <c r="B8" s="6" t="n">
        <v>3505</v>
      </c>
      <c r="C8" s="7" t="n">
        <v>5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809</v>
      </c>
      <c r="B1" s="2" t="s">
        <v>554</v>
      </c>
      <c r="C1" s="2" t="s">
        <v>810</v>
      </c>
      <c r="E1" s="2" t="s">
        <v>1</v>
      </c>
    </row>
    <row r="2" spans="1:5">
      <c r="B2" s="2" t="s">
        <v>542</v>
      </c>
      <c r="C2" s="2" t="s">
        <v>30</v>
      </c>
      <c r="D2" s="2" t="s">
        <v>31</v>
      </c>
      <c r="E2" s="2" t="s">
        <v>32</v>
      </c>
    </row>
    <row r="3" spans="1:5">
      <c r="A3" s="4" t="s">
        <v>811</v>
      </c>
      <c r="B3" s="6" t="n">
        <v>943922</v>
      </c>
      <c r="C3" s="6" t="n">
        <v>939716</v>
      </c>
      <c r="E3" s="6" t="n">
        <v>617863</v>
      </c>
    </row>
    <row r="4" spans="1:5">
      <c r="A4" s="4" t="s">
        <v>812</v>
      </c>
      <c r="C4" s="5" t="n">
        <v>12928</v>
      </c>
      <c r="E4" s="5" t="n">
        <v>277492</v>
      </c>
    </row>
    <row r="5" spans="1:5">
      <c r="A5" s="4" t="s">
        <v>813</v>
      </c>
      <c r="C5" s="5" t="n">
        <v>-278131</v>
      </c>
    </row>
    <row r="6" spans="1:5">
      <c r="A6" s="4" t="s">
        <v>814</v>
      </c>
      <c r="B6" s="5" t="n">
        <v>-4206</v>
      </c>
      <c r="C6" s="5" t="n">
        <v>-40356</v>
      </c>
      <c r="E6" s="5" t="n">
        <v>48567</v>
      </c>
    </row>
    <row r="7" spans="1:5">
      <c r="A7" s="4" t="s">
        <v>815</v>
      </c>
      <c r="B7" s="5" t="n">
        <v>939716</v>
      </c>
      <c r="C7" s="5" t="n">
        <v>634157</v>
      </c>
      <c r="D7" s="7" t="n">
        <v>97468</v>
      </c>
      <c r="E7" s="6" t="n">
        <v>943922</v>
      </c>
    </row>
    <row r="8" spans="1:5">
      <c r="A8" s="4" t="s">
        <v>136</v>
      </c>
    </row>
    <row r="9" spans="1:5">
      <c r="A9" s="4" t="s">
        <v>811</v>
      </c>
      <c r="C9" s="5" t="n">
        <v>541543</v>
      </c>
    </row>
    <row r="10" spans="1:5">
      <c r="A10" s="4" t="s">
        <v>814</v>
      </c>
      <c r="C10" s="5" t="n">
        <v>-22958</v>
      </c>
    </row>
    <row r="11" spans="1:5">
      <c r="A11" s="4" t="s">
        <v>815</v>
      </c>
      <c r="B11" s="5" t="n">
        <v>541543</v>
      </c>
      <c r="C11" s="5" t="n">
        <v>518585</v>
      </c>
      <c r="D11" s="5" t="n">
        <v>79705</v>
      </c>
    </row>
    <row r="12" spans="1:5">
      <c r="A12" s="4" t="s">
        <v>137</v>
      </c>
    </row>
    <row r="13" spans="1:5">
      <c r="A13" s="4" t="s">
        <v>811</v>
      </c>
      <c r="C13" s="5" t="n">
        <v>398173</v>
      </c>
    </row>
    <row r="14" spans="1:5">
      <c r="A14" s="4" t="s">
        <v>813</v>
      </c>
      <c r="C14" s="5" t="n">
        <v>-278131</v>
      </c>
    </row>
    <row r="15" spans="1:5">
      <c r="A15" s="4" t="s">
        <v>814</v>
      </c>
      <c r="C15" s="5" t="n">
        <v>-17398</v>
      </c>
    </row>
    <row r="16" spans="1:5">
      <c r="A16" s="4" t="s">
        <v>815</v>
      </c>
      <c r="B16" s="6" t="n">
        <v>398173</v>
      </c>
      <c r="C16" s="5" t="n">
        <v>102644</v>
      </c>
      <c r="D16" s="5" t="n">
        <v>15776</v>
      </c>
    </row>
    <row r="17" spans="1:5">
      <c r="A17" s="4" t="s">
        <v>138</v>
      </c>
    </row>
    <row r="18" spans="1:5">
      <c r="A18" s="4" t="s">
        <v>812</v>
      </c>
      <c r="C18" s="5" t="n">
        <v>12928</v>
      </c>
    </row>
    <row r="19" spans="1:5">
      <c r="A19" s="4" t="s">
        <v>815</v>
      </c>
      <c r="C19" s="6" t="n">
        <v>12928</v>
      </c>
      <c r="D19" s="7" t="n">
        <v>198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140</v>
      </c>
    </row>
    <row r="3" spans="1:2">
      <c r="A3" s="4" t="s">
        <v>264</v>
      </c>
      <c r="B3" s="4" t="s">
        <v>2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6</v>
      </c>
      <c r="B1" s="2" t="s">
        <v>1</v>
      </c>
    </row>
    <row r="2" spans="1:4">
      <c r="B2" s="2" t="s">
        <v>140</v>
      </c>
      <c r="C2" s="2" t="s">
        <v>141</v>
      </c>
      <c r="D2" s="2" t="s">
        <v>142</v>
      </c>
    </row>
    <row r="3" spans="1:4">
      <c r="A3" s="4" t="s">
        <v>817</v>
      </c>
      <c r="B3" s="6" t="n">
        <v>0</v>
      </c>
      <c r="C3" s="6" t="n">
        <v>0</v>
      </c>
      <c r="D3" s="6" t="n">
        <v>237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818</v>
      </c>
      <c r="B1" s="2" t="s">
        <v>1</v>
      </c>
      <c r="F1" s="2" t="s">
        <v>819</v>
      </c>
    </row>
    <row r="2" spans="1:8">
      <c r="B2" s="2" t="s">
        <v>30</v>
      </c>
      <c r="C2" s="2" t="s">
        <v>31</v>
      </c>
      <c r="D2" s="2" t="s">
        <v>820</v>
      </c>
      <c r="E2" s="2" t="s">
        <v>141</v>
      </c>
      <c r="F2" s="2" t="s">
        <v>145</v>
      </c>
      <c r="G2" s="2" t="s">
        <v>31</v>
      </c>
      <c r="H2" s="2" t="s">
        <v>821</v>
      </c>
    </row>
    <row r="3" spans="1:8">
      <c r="A3" s="4" t="s">
        <v>822</v>
      </c>
    </row>
    <row r="4" spans="1:8">
      <c r="A4" s="3" t="s">
        <v>823</v>
      </c>
    </row>
    <row r="5" spans="1:8">
      <c r="A5" s="4" t="s">
        <v>824</v>
      </c>
      <c r="F5" s="6" t="n">
        <v>12389</v>
      </c>
      <c r="H5" s="12" t="n">
        <v>1581</v>
      </c>
    </row>
    <row r="6" spans="1:8">
      <c r="A6" s="4" t="s">
        <v>825</v>
      </c>
      <c r="B6" s="6" t="n">
        <v>2795</v>
      </c>
      <c r="D6" s="12" t="n">
        <v>357</v>
      </c>
    </row>
    <row r="7" spans="1:8">
      <c r="A7" s="4" t="s">
        <v>826</v>
      </c>
    </row>
    <row r="8" spans="1:8">
      <c r="A8" s="3" t="s">
        <v>823</v>
      </c>
    </row>
    <row r="9" spans="1:8">
      <c r="A9" s="4" t="s">
        <v>827</v>
      </c>
      <c r="B9" s="5" t="n">
        <v>326710</v>
      </c>
      <c r="C9" s="7" t="n">
        <v>50000</v>
      </c>
    </row>
    <row r="10" spans="1:8">
      <c r="A10" s="4" t="s">
        <v>828</v>
      </c>
      <c r="B10" s="6" t="n">
        <v>65342</v>
      </c>
      <c r="G10" s="7" t="n">
        <v>10000</v>
      </c>
    </row>
    <row r="11" spans="1:8">
      <c r="A11" s="4" t="s">
        <v>829</v>
      </c>
    </row>
    <row r="12" spans="1:8">
      <c r="A12" s="3" t="s">
        <v>823</v>
      </c>
    </row>
    <row r="13" spans="1:8">
      <c r="A13" s="4" t="s">
        <v>830</v>
      </c>
      <c r="F13" s="4" t="s">
        <v>831</v>
      </c>
    </row>
    <row r="14" spans="1:8">
      <c r="A14" s="4" t="s">
        <v>832</v>
      </c>
    </row>
    <row r="15" spans="1:8">
      <c r="A15" s="3" t="s">
        <v>823</v>
      </c>
    </row>
    <row r="16" spans="1:8">
      <c r="A16" s="4" t="s">
        <v>830</v>
      </c>
      <c r="F16" s="4" t="s">
        <v>833</v>
      </c>
    </row>
    <row r="17" spans="1:8">
      <c r="A17" s="4" t="s">
        <v>834</v>
      </c>
    </row>
    <row r="18" spans="1:8">
      <c r="A18" s="3" t="s">
        <v>823</v>
      </c>
    </row>
    <row r="19" spans="1:8">
      <c r="A19" s="4" t="s">
        <v>830</v>
      </c>
      <c r="B19" s="4" t="s">
        <v>835</v>
      </c>
      <c r="C19" s="4" t="s">
        <v>835</v>
      </c>
      <c r="D19" s="4" t="s">
        <v>835</v>
      </c>
      <c r="E19" s="4" t="s">
        <v>835</v>
      </c>
    </row>
    <row r="20" spans="1:8">
      <c r="A20" s="4" t="s">
        <v>836</v>
      </c>
    </row>
    <row r="21" spans="1:8">
      <c r="A21" s="3" t="s">
        <v>823</v>
      </c>
    </row>
    <row r="22" spans="1:8">
      <c r="A22" s="4" t="s">
        <v>830</v>
      </c>
      <c r="B22" s="4" t="s">
        <v>837</v>
      </c>
      <c r="C22" s="4" t="s">
        <v>837</v>
      </c>
      <c r="D22" s="4" t="s">
        <v>837</v>
      </c>
      <c r="E22" s="4" t="s">
        <v>837</v>
      </c>
    </row>
    <row r="23" spans="1:8">
      <c r="A23" s="4" t="s">
        <v>838</v>
      </c>
    </row>
    <row r="24" spans="1:8">
      <c r="A24" s="3" t="s">
        <v>823</v>
      </c>
    </row>
    <row r="25" spans="1:8">
      <c r="A25" s="4" t="s">
        <v>839</v>
      </c>
      <c r="B25" s="6" t="n">
        <v>555407</v>
      </c>
      <c r="G25" s="5" t="n">
        <v>85000</v>
      </c>
    </row>
    <row r="26" spans="1:8">
      <c r="A26" s="4" t="s">
        <v>840</v>
      </c>
    </row>
    <row r="27" spans="1:8">
      <c r="A27" s="3" t="s">
        <v>823</v>
      </c>
    </row>
    <row r="28" spans="1:8">
      <c r="A28" s="4" t="s">
        <v>839</v>
      </c>
      <c r="B28" s="6" t="n">
        <v>50000</v>
      </c>
      <c r="G28" s="7" t="n">
        <v>768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30</v>
      </c>
      <c r="C1" s="2" t="s">
        <v>31</v>
      </c>
      <c r="D1" s="2" t="s">
        <v>32</v>
      </c>
    </row>
    <row r="2" spans="1:4">
      <c r="A2" s="4" t="s">
        <v>842</v>
      </c>
      <c r="B2" s="6" t="n">
        <v>490981</v>
      </c>
      <c r="C2" s="7" t="n">
        <v>75462</v>
      </c>
      <c r="D2" s="6" t="n">
        <v>364206</v>
      </c>
    </row>
    <row r="3" spans="1:4">
      <c r="A3" s="4" t="s">
        <v>843</v>
      </c>
      <c r="B3" s="5" t="n">
        <v>231330</v>
      </c>
      <c r="C3" s="5" t="n">
        <v>35555</v>
      </c>
      <c r="D3" s="5" t="n">
        <v>194791</v>
      </c>
    </row>
    <row r="4" spans="1:4">
      <c r="A4" s="4" t="s">
        <v>844</v>
      </c>
      <c r="B4" s="5" t="n">
        <v>208116</v>
      </c>
      <c r="C4" s="5" t="n">
        <v>31987</v>
      </c>
      <c r="D4" s="5" t="n">
        <v>229146</v>
      </c>
    </row>
    <row r="5" spans="1:4">
      <c r="A5" s="4" t="s">
        <v>845</v>
      </c>
      <c r="B5" s="5" t="n">
        <v>200387</v>
      </c>
      <c r="C5" s="5" t="n">
        <v>30799</v>
      </c>
      <c r="D5" s="5" t="n">
        <v>150828</v>
      </c>
    </row>
    <row r="6" spans="1:4">
      <c r="A6" s="4" t="s">
        <v>343</v>
      </c>
      <c r="B6" s="5" t="n">
        <v>123324</v>
      </c>
      <c r="C6" s="5" t="n">
        <v>18955</v>
      </c>
      <c r="D6" s="5" t="n">
        <v>161197</v>
      </c>
    </row>
    <row r="7" spans="1:4">
      <c r="A7" s="4" t="s">
        <v>846</v>
      </c>
      <c r="B7" s="5" t="n">
        <v>56660</v>
      </c>
      <c r="C7" s="5" t="n">
        <v>8708</v>
      </c>
      <c r="D7" s="5" t="n">
        <v>57491</v>
      </c>
    </row>
    <row r="8" spans="1:4">
      <c r="A8" s="4" t="s">
        <v>847</v>
      </c>
      <c r="B8" s="5" t="n">
        <v>33159</v>
      </c>
      <c r="C8" s="5" t="n">
        <v>5096</v>
      </c>
      <c r="D8" s="5" t="n">
        <v>35562</v>
      </c>
    </row>
    <row r="9" spans="1:4">
      <c r="A9" s="4" t="s">
        <v>848</v>
      </c>
      <c r="B9" s="5" t="n">
        <v>30530</v>
      </c>
      <c r="C9" s="5" t="n">
        <v>4692</v>
      </c>
      <c r="D9" s="5" t="n">
        <v>10902</v>
      </c>
    </row>
    <row r="10" spans="1:4">
      <c r="A10" s="4" t="s">
        <v>849</v>
      </c>
      <c r="B10" s="5" t="n">
        <v>19200</v>
      </c>
      <c r="C10" s="5" t="n">
        <v>2951</v>
      </c>
      <c r="D10" s="5" t="n">
        <v>31728</v>
      </c>
    </row>
    <row r="11" spans="1:4">
      <c r="A11" s="4" t="s">
        <v>850</v>
      </c>
      <c r="B11" s="5" t="n">
        <v>10980</v>
      </c>
      <c r="C11" s="5" t="n">
        <v>1688</v>
      </c>
      <c r="D11" s="5" t="n">
        <v>15692</v>
      </c>
    </row>
    <row r="12" spans="1:4">
      <c r="A12" s="4" t="s">
        <v>851</v>
      </c>
      <c r="D12" s="5" t="n">
        <v>89155</v>
      </c>
    </row>
    <row r="13" spans="1:4">
      <c r="A13" s="4" t="s">
        <v>852</v>
      </c>
      <c r="D13" s="5" t="n">
        <v>19933</v>
      </c>
    </row>
    <row r="14" spans="1:4">
      <c r="A14" s="4" t="s">
        <v>772</v>
      </c>
      <c r="B14" s="5" t="n">
        <v>127822</v>
      </c>
      <c r="C14" s="5" t="n">
        <v>19646</v>
      </c>
      <c r="D14" s="5" t="n">
        <v>47788</v>
      </c>
    </row>
    <row r="15" spans="1:4">
      <c r="A15" s="4" t="s">
        <v>698</v>
      </c>
      <c r="B15" s="5" t="n">
        <v>1532489</v>
      </c>
      <c r="C15" s="5" t="n">
        <v>235539</v>
      </c>
      <c r="D15" s="5" t="n">
        <v>1408419</v>
      </c>
    </row>
    <row r="16" spans="1:4">
      <c r="A16" s="4" t="s">
        <v>853</v>
      </c>
      <c r="B16" s="5" t="n">
        <v>43832</v>
      </c>
      <c r="C16" s="5" t="n">
        <v>6737</v>
      </c>
      <c r="D16" s="5" t="n">
        <v>22606</v>
      </c>
    </row>
    <row r="17" spans="1:4">
      <c r="A17" s="4" t="s">
        <v>343</v>
      </c>
      <c r="B17" s="5" t="n">
        <v>5117</v>
      </c>
      <c r="C17" s="5" t="n">
        <v>786</v>
      </c>
      <c r="D17" s="5" t="n">
        <v>6001</v>
      </c>
    </row>
    <row r="18" spans="1:4">
      <c r="A18" s="4" t="s">
        <v>851</v>
      </c>
      <c r="B18" s="5" t="n">
        <v>3226</v>
      </c>
      <c r="C18" s="5" t="n">
        <v>496</v>
      </c>
      <c r="D18" s="5" t="n">
        <v>3468</v>
      </c>
    </row>
    <row r="19" spans="1:4">
      <c r="A19" s="4" t="s">
        <v>852</v>
      </c>
      <c r="D19" s="5" t="n">
        <v>10425</v>
      </c>
    </row>
    <row r="20" spans="1:4">
      <c r="A20" s="4" t="s">
        <v>772</v>
      </c>
      <c r="B20" s="5" t="n">
        <v>2399</v>
      </c>
      <c r="C20" s="5" t="n">
        <v>369</v>
      </c>
    </row>
    <row r="21" spans="1:4">
      <c r="A21" s="4" t="s">
        <v>698</v>
      </c>
      <c r="B21" s="6" t="n">
        <v>54574</v>
      </c>
      <c r="C21" s="7" t="n">
        <v>8388</v>
      </c>
      <c r="D21" s="6" t="n">
        <v>4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54</v>
      </c>
      <c r="C1" s="2" t="s">
        <v>1</v>
      </c>
    </row>
    <row r="2" spans="1:6">
      <c r="C2" s="2" t="s">
        <v>30</v>
      </c>
      <c r="D2" s="2" t="s">
        <v>31</v>
      </c>
      <c r="E2" s="2" t="s">
        <v>32</v>
      </c>
      <c r="F2" s="2" t="s">
        <v>145</v>
      </c>
    </row>
    <row r="3" spans="1:6">
      <c r="A3" s="3" t="s">
        <v>855</v>
      </c>
    </row>
    <row r="4" spans="1:6">
      <c r="A4" s="4" t="s">
        <v>549</v>
      </c>
      <c r="C4" s="6" t="n">
        <v>4974757</v>
      </c>
      <c r="D4" s="7" t="n">
        <v>764606</v>
      </c>
      <c r="E4" s="6" t="n">
        <v>4564650</v>
      </c>
      <c r="F4" s="6" t="n">
        <v>3773877</v>
      </c>
    </row>
    <row r="5" spans="1:6">
      <c r="A5" s="3" t="s">
        <v>856</v>
      </c>
    </row>
    <row r="6" spans="1:6">
      <c r="A6" s="4" t="s">
        <v>857</v>
      </c>
      <c r="C6" s="5" t="n">
        <v>446880</v>
      </c>
      <c r="D6" s="5" t="n">
        <v>68683</v>
      </c>
      <c r="E6" s="5" t="n">
        <v>-12448</v>
      </c>
      <c r="F6" s="5" t="n">
        <v>216898</v>
      </c>
    </row>
    <row r="7" spans="1:6">
      <c r="A7" s="4" t="s">
        <v>858</v>
      </c>
    </row>
    <row r="8" spans="1:6">
      <c r="A8" s="3" t="s">
        <v>856</v>
      </c>
    </row>
    <row r="9" spans="1:6">
      <c r="A9" s="4" t="s">
        <v>857</v>
      </c>
      <c r="C9" s="5" t="n">
        <v>520196</v>
      </c>
      <c r="D9" s="5" t="n">
        <v>79951</v>
      </c>
      <c r="E9" s="5" t="n">
        <v>293701</v>
      </c>
      <c r="F9" s="5" t="n">
        <v>532638</v>
      </c>
    </row>
    <row r="10" spans="1:6">
      <c r="A10" s="4" t="s">
        <v>859</v>
      </c>
    </row>
    <row r="11" spans="1:6">
      <c r="A11" s="3" t="s">
        <v>856</v>
      </c>
    </row>
    <row r="12" spans="1:6">
      <c r="A12" s="4" t="s">
        <v>860</v>
      </c>
      <c r="B12" s="4" t="s">
        <v>770</v>
      </c>
      <c r="C12" s="5" t="n">
        <v>-73316</v>
      </c>
      <c r="D12" s="5" t="n">
        <v>-11268</v>
      </c>
      <c r="E12" s="5" t="n">
        <v>-306149</v>
      </c>
      <c r="F12" s="5" t="n">
        <v>-315740</v>
      </c>
    </row>
    <row r="13" spans="1:6">
      <c r="A13" s="4" t="s">
        <v>136</v>
      </c>
    </row>
    <row r="14" spans="1:6">
      <c r="A14" s="3" t="s">
        <v>855</v>
      </c>
    </row>
    <row r="15" spans="1:6">
      <c r="A15" s="4" t="s">
        <v>549</v>
      </c>
      <c r="C15" s="5" t="n">
        <v>3439563</v>
      </c>
      <c r="D15" s="5" t="n">
        <v>528651</v>
      </c>
      <c r="E15" s="5" t="n">
        <v>3870995</v>
      </c>
      <c r="F15" s="5" t="n">
        <v>3465239</v>
      </c>
    </row>
    <row r="16" spans="1:6">
      <c r="A16" s="4" t="s">
        <v>861</v>
      </c>
    </row>
    <row r="17" spans="1:6">
      <c r="A17" s="3" t="s">
        <v>856</v>
      </c>
    </row>
    <row r="18" spans="1:6">
      <c r="A18" s="4" t="s">
        <v>857</v>
      </c>
      <c r="C18" s="5" t="n">
        <v>979447</v>
      </c>
      <c r="D18" s="5" t="n">
        <v>150537</v>
      </c>
      <c r="E18" s="5" t="n">
        <v>843518</v>
      </c>
      <c r="F18" s="5" t="n">
        <v>737668</v>
      </c>
    </row>
    <row r="19" spans="1:6">
      <c r="A19" s="4" t="s">
        <v>137</v>
      </c>
    </row>
    <row r="20" spans="1:6">
      <c r="A20" s="3" t="s">
        <v>855</v>
      </c>
    </row>
    <row r="21" spans="1:6">
      <c r="A21" s="4" t="s">
        <v>549</v>
      </c>
      <c r="C21" s="5" t="n">
        <v>1496443</v>
      </c>
      <c r="D21" s="5" t="n">
        <v>229999</v>
      </c>
      <c r="E21" s="5" t="n">
        <v>693195</v>
      </c>
      <c r="F21" s="5" t="n">
        <v>281671</v>
      </c>
    </row>
    <row r="22" spans="1:6">
      <c r="A22" s="4" t="s">
        <v>862</v>
      </c>
    </row>
    <row r="23" spans="1:6">
      <c r="A23" s="3" t="s">
        <v>856</v>
      </c>
    </row>
    <row r="24" spans="1:6">
      <c r="A24" s="4" t="s">
        <v>857</v>
      </c>
      <c r="C24" s="5" t="n">
        <v>-417350</v>
      </c>
      <c r="D24" s="5" t="n">
        <v>-64146</v>
      </c>
      <c r="E24" s="5" t="n">
        <v>-531989</v>
      </c>
      <c r="F24" s="5" t="n">
        <v>-115283</v>
      </c>
    </row>
    <row r="25" spans="1:6">
      <c r="A25" s="4" t="s">
        <v>138</v>
      </c>
    </row>
    <row r="26" spans="1:6">
      <c r="A26" s="3" t="s">
        <v>855</v>
      </c>
    </row>
    <row r="27" spans="1:6">
      <c r="A27" s="4" t="s">
        <v>549</v>
      </c>
      <c r="C27" s="5" t="n">
        <v>38751</v>
      </c>
      <c r="D27" s="5" t="n">
        <v>5956</v>
      </c>
      <c r="E27" s="5" t="n">
        <v>460</v>
      </c>
      <c r="F27" s="5" t="n">
        <v>26967</v>
      </c>
    </row>
    <row r="28" spans="1:6">
      <c r="A28" s="4" t="s">
        <v>863</v>
      </c>
    </row>
    <row r="29" spans="1:6">
      <c r="A29" s="3" t="s">
        <v>856</v>
      </c>
    </row>
    <row r="30" spans="1:6">
      <c r="A30" s="4" t="s">
        <v>857</v>
      </c>
      <c r="C30" s="6" t="n">
        <v>-41901</v>
      </c>
      <c r="D30" s="7" t="n">
        <v>-6440</v>
      </c>
      <c r="E30" s="6" t="n">
        <v>-17828</v>
      </c>
      <c r="F30" s="6" t="n">
        <v>-89747</v>
      </c>
    </row>
    <row r="31" spans="1:6"/>
    <row r="32" spans="1:6">
      <c r="A32" s="4" t="s">
        <v>770</v>
      </c>
      <c r="B32" s="4" t="s">
        <v>864</v>
      </c>
    </row>
  </sheetData>
  <mergeCells count="4">
    <mergeCell ref="A1:B2"/>
    <mergeCell ref="C1:F1"/>
    <mergeCell ref="A31:E31"/>
    <mergeCell ref="B32:E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865</v>
      </c>
      <c r="C1" s="2" t="s">
        <v>1</v>
      </c>
    </row>
    <row r="2" spans="1:7">
      <c r="C2" s="2" t="s">
        <v>30</v>
      </c>
      <c r="D2" s="2" t="s">
        <v>31</v>
      </c>
      <c r="E2" s="2" t="s">
        <v>32</v>
      </c>
      <c r="F2" s="2" t="s">
        <v>145</v>
      </c>
      <c r="G2" s="2" t="s">
        <v>31</v>
      </c>
    </row>
    <row r="3" spans="1:7">
      <c r="A3" s="3" t="s">
        <v>866</v>
      </c>
    </row>
    <row r="4" spans="1:7">
      <c r="A4" s="4" t="s">
        <v>867</v>
      </c>
      <c r="C4" s="6" t="n">
        <v>4974757</v>
      </c>
      <c r="D4" s="7" t="n">
        <v>764606</v>
      </c>
      <c r="E4" s="6" t="n">
        <v>4564650</v>
      </c>
      <c r="F4" s="6" t="n">
        <v>3773877</v>
      </c>
    </row>
    <row r="5" spans="1:7">
      <c r="A5" s="4" t="s">
        <v>600</v>
      </c>
    </row>
    <row r="6" spans="1:7">
      <c r="A6" s="3" t="s">
        <v>866</v>
      </c>
    </row>
    <row r="7" spans="1:7">
      <c r="A7" s="4" t="s">
        <v>867</v>
      </c>
      <c r="C7" s="5" t="n">
        <v>1639248</v>
      </c>
      <c r="D7" s="5" t="n">
        <v>251948</v>
      </c>
      <c r="E7" s="5" t="n">
        <v>1817874</v>
      </c>
      <c r="F7" s="5" t="n">
        <v>1840290</v>
      </c>
    </row>
    <row r="8" spans="1:7">
      <c r="A8" s="4" t="s">
        <v>43</v>
      </c>
      <c r="C8" s="5" t="n">
        <v>83628</v>
      </c>
      <c r="E8" s="5" t="n">
        <v>109846</v>
      </c>
      <c r="G8" s="7" t="n">
        <v>12853</v>
      </c>
    </row>
    <row r="9" spans="1:7">
      <c r="A9" s="4" t="s">
        <v>868</v>
      </c>
    </row>
    <row r="10" spans="1:7">
      <c r="A10" s="3" t="s">
        <v>866</v>
      </c>
    </row>
    <row r="11" spans="1:7">
      <c r="A11" s="4" t="s">
        <v>867</v>
      </c>
      <c r="B11" s="4" t="s">
        <v>770</v>
      </c>
      <c r="C11" s="5" t="n">
        <v>3335509</v>
      </c>
      <c r="D11" s="5" t="n">
        <v>512658</v>
      </c>
      <c r="E11" s="5" t="n">
        <v>2746776</v>
      </c>
      <c r="F11" s="5" t="n">
        <v>1933587</v>
      </c>
    </row>
    <row r="12" spans="1:7">
      <c r="A12" s="4" t="s">
        <v>43</v>
      </c>
      <c r="C12" s="5" t="n">
        <v>5509</v>
      </c>
      <c r="E12" s="5" t="n">
        <v>7593</v>
      </c>
      <c r="G12" s="7" t="n">
        <v>847</v>
      </c>
    </row>
    <row r="13" spans="1:7">
      <c r="A13" s="4" t="s">
        <v>869</v>
      </c>
    </row>
    <row r="14" spans="1:7">
      <c r="A14" s="3" t="s">
        <v>866</v>
      </c>
    </row>
    <row r="15" spans="1:7">
      <c r="A15" s="4" t="s">
        <v>867</v>
      </c>
      <c r="C15" s="5" t="n">
        <v>2071646</v>
      </c>
      <c r="D15" s="5" t="n">
        <v>318406</v>
      </c>
      <c r="E15" s="5" t="n">
        <v>977257</v>
      </c>
      <c r="F15" s="5" t="n">
        <v>282543</v>
      </c>
    </row>
    <row r="16" spans="1:7">
      <c r="A16" s="4" t="s">
        <v>870</v>
      </c>
    </row>
    <row r="17" spans="1:7">
      <c r="A17" s="3" t="s">
        <v>866</v>
      </c>
    </row>
    <row r="18" spans="1:7">
      <c r="A18" s="4" t="s">
        <v>867</v>
      </c>
      <c r="B18" s="4" t="s">
        <v>871</v>
      </c>
      <c r="C18" s="5" t="n">
        <v>553028</v>
      </c>
      <c r="D18" s="5" t="n">
        <v>84999</v>
      </c>
      <c r="E18" s="5" t="n">
        <v>911154</v>
      </c>
      <c r="F18" s="5" t="n">
        <v>1086110</v>
      </c>
    </row>
    <row r="19" spans="1:7">
      <c r="A19" s="4" t="s">
        <v>872</v>
      </c>
    </row>
    <row r="20" spans="1:7">
      <c r="A20" s="3" t="s">
        <v>866</v>
      </c>
    </row>
    <row r="21" spans="1:7">
      <c r="A21" s="4" t="s">
        <v>867</v>
      </c>
      <c r="B21" s="4" t="s">
        <v>873</v>
      </c>
      <c r="C21" s="6" t="n">
        <v>710835</v>
      </c>
      <c r="D21" s="7" t="n">
        <v>109253</v>
      </c>
      <c r="E21" s="6" t="n">
        <v>858365</v>
      </c>
      <c r="F21" s="6" t="n">
        <v>564934</v>
      </c>
    </row>
    <row r="22" spans="1:7"/>
    <row r="23" spans="1:7">
      <c r="A23" s="4" t="s">
        <v>770</v>
      </c>
      <c r="B23" s="4" t="s">
        <v>874</v>
      </c>
    </row>
    <row r="24" spans="1:7">
      <c r="A24" s="4" t="s">
        <v>871</v>
      </c>
      <c r="B24" s="4" t="s">
        <v>875</v>
      </c>
    </row>
    <row r="25" spans="1:7">
      <c r="A25" s="4" t="s">
        <v>873</v>
      </c>
      <c r="B25" s="4" t="s">
        <v>876</v>
      </c>
    </row>
  </sheetData>
  <mergeCells count="6">
    <mergeCell ref="A1:B2"/>
    <mergeCell ref="C1:F1"/>
    <mergeCell ref="A22:F22"/>
    <mergeCell ref="B23:F23"/>
    <mergeCell ref="B24:F24"/>
    <mergeCell ref="B25:F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77</v>
      </c>
      <c r="B1" s="2" t="s">
        <v>1</v>
      </c>
    </row>
    <row r="2" spans="1:2">
      <c r="B2" s="2" t="s">
        <v>140</v>
      </c>
    </row>
    <row r="3" spans="1:2">
      <c r="A3" s="3" t="s">
        <v>866</v>
      </c>
    </row>
    <row r="4" spans="1:2">
      <c r="A4" s="4" t="s">
        <v>878</v>
      </c>
      <c r="B4" s="4" t="s">
        <v>879</v>
      </c>
    </row>
    <row r="5" spans="1:2">
      <c r="A5" s="4" t="s">
        <v>880</v>
      </c>
    </row>
    <row r="6" spans="1:2">
      <c r="A6" s="3" t="s">
        <v>866</v>
      </c>
    </row>
    <row r="7" spans="1:2">
      <c r="A7" s="4" t="s">
        <v>881</v>
      </c>
      <c r="B7" s="4" t="s">
        <v>5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31"/>
    <col customWidth="1" max="7" min="7" width="31"/>
    <col customWidth="1" max="8" min="8" width="31"/>
    <col customWidth="1" max="9" min="9" width="31"/>
    <col customWidth="1" max="10" min="10" width="21"/>
    <col customWidth="1" max="11" min="11" width="21"/>
  </cols>
  <sheetData>
    <row r="1" spans="1:11">
      <c r="A1" s="1" t="s">
        <v>882</v>
      </c>
      <c r="B1" s="2" t="s">
        <v>883</v>
      </c>
      <c r="C1" s="2" t="s">
        <v>884</v>
      </c>
      <c r="D1" s="2" t="s">
        <v>885</v>
      </c>
      <c r="E1" s="2" t="s">
        <v>886</v>
      </c>
      <c r="F1" s="2" t="s">
        <v>887</v>
      </c>
      <c r="G1" s="2" t="s">
        <v>888</v>
      </c>
      <c r="H1" s="2" t="s">
        <v>889</v>
      </c>
      <c r="I1" s="2" t="s">
        <v>890</v>
      </c>
      <c r="J1" s="2" t="s">
        <v>31</v>
      </c>
      <c r="K1" s="2" t="s">
        <v>543</v>
      </c>
    </row>
    <row r="2" spans="1:11">
      <c r="A2" s="3" t="s">
        <v>891</v>
      </c>
    </row>
    <row r="3" spans="1:11">
      <c r="A3" s="4" t="s">
        <v>892</v>
      </c>
      <c r="F3" s="6" t="n">
        <v>2644043</v>
      </c>
      <c r="H3" s="6" t="n">
        <v>2725675</v>
      </c>
      <c r="J3" s="7" t="n">
        <v>406382</v>
      </c>
    </row>
    <row r="4" spans="1:11">
      <c r="A4" s="4" t="s">
        <v>893</v>
      </c>
      <c r="F4" s="5" t="n">
        <v>129625</v>
      </c>
      <c r="H4" s="5" t="n">
        <v>131724</v>
      </c>
      <c r="J4" s="5" t="n">
        <v>19923</v>
      </c>
    </row>
    <row r="5" spans="1:11">
      <c r="A5" s="4" t="s">
        <v>894</v>
      </c>
      <c r="F5" s="5" t="n">
        <v>71983</v>
      </c>
      <c r="H5" s="5" t="n">
        <v>41388</v>
      </c>
      <c r="J5" s="5" t="n">
        <v>11064</v>
      </c>
    </row>
    <row r="6" spans="1:11">
      <c r="A6" s="4" t="s">
        <v>895</v>
      </c>
      <c r="F6" s="5" t="n">
        <v>726019</v>
      </c>
      <c r="H6" s="5" t="n">
        <v>654425</v>
      </c>
      <c r="J6" s="5" t="n">
        <v>111587</v>
      </c>
    </row>
    <row r="7" spans="1:11">
      <c r="A7" s="4" t="s">
        <v>896</v>
      </c>
      <c r="F7" s="5" t="n">
        <v>406398</v>
      </c>
      <c r="G7" s="7" t="n">
        <v>62462</v>
      </c>
    </row>
    <row r="8" spans="1:11">
      <c r="A8" s="4" t="s">
        <v>897</v>
      </c>
      <c r="F8" s="5" t="n">
        <v>63252</v>
      </c>
      <c r="H8" s="5" t="n">
        <v>61557</v>
      </c>
      <c r="I8" s="6" t="n">
        <v>46615</v>
      </c>
      <c r="J8" s="5" t="n">
        <v>9722</v>
      </c>
      <c r="K8" s="7" t="n">
        <v>9461</v>
      </c>
    </row>
    <row r="9" spans="1:11">
      <c r="A9" s="4" t="s">
        <v>898</v>
      </c>
      <c r="F9" s="5" t="n">
        <v>29629</v>
      </c>
      <c r="G9" s="5" t="n">
        <v>4554</v>
      </c>
      <c r="H9" s="5" t="n">
        <v>43934</v>
      </c>
    </row>
    <row r="10" spans="1:11">
      <c r="A10" s="4" t="s">
        <v>899</v>
      </c>
      <c r="F10" s="5" t="n">
        <v>33623</v>
      </c>
      <c r="G10" s="5" t="n">
        <v>5168</v>
      </c>
      <c r="H10" s="5" t="n">
        <v>17623</v>
      </c>
    </row>
    <row r="11" spans="1:11">
      <c r="A11" s="4" t="s">
        <v>900</v>
      </c>
      <c r="F11" s="5" t="n">
        <v>33623</v>
      </c>
      <c r="H11" s="5" t="n">
        <v>13228</v>
      </c>
      <c r="J11" s="5" t="n">
        <v>5168</v>
      </c>
    </row>
    <row r="12" spans="1:11">
      <c r="A12" s="4" t="s">
        <v>901</v>
      </c>
      <c r="F12" s="5" t="n">
        <v>5226</v>
      </c>
      <c r="G12" s="5" t="n">
        <v>803</v>
      </c>
      <c r="H12" s="5" t="n">
        <v>3489</v>
      </c>
    </row>
    <row r="13" spans="1:11">
      <c r="A13" s="4" t="s">
        <v>902</v>
      </c>
      <c r="F13" s="5" t="n">
        <v>0</v>
      </c>
      <c r="G13" s="7" t="n">
        <v>0</v>
      </c>
      <c r="H13" s="5" t="n">
        <v>0</v>
      </c>
    </row>
    <row r="14" spans="1:11">
      <c r="A14" s="4" t="s">
        <v>903</v>
      </c>
      <c r="F14" s="5" t="n">
        <v>10209</v>
      </c>
      <c r="H14" s="5" t="n">
        <v>4983</v>
      </c>
      <c r="J14" s="5" t="n">
        <v>1569</v>
      </c>
    </row>
    <row r="15" spans="1:11">
      <c r="A15" s="4" t="s">
        <v>904</v>
      </c>
    </row>
    <row r="16" spans="1:11">
      <c r="A16" s="3" t="s">
        <v>891</v>
      </c>
    </row>
    <row r="17" spans="1:11">
      <c r="A17" s="4" t="s">
        <v>905</v>
      </c>
      <c r="E17" s="4" t="s">
        <v>906</v>
      </c>
    </row>
    <row r="18" spans="1:11">
      <c r="A18" s="4" t="s">
        <v>907</v>
      </c>
    </row>
    <row r="19" spans="1:11">
      <c r="A19" s="3" t="s">
        <v>891</v>
      </c>
    </row>
    <row r="20" spans="1:11">
      <c r="A20" s="4" t="s">
        <v>908</v>
      </c>
      <c r="F20" s="5" t="n">
        <v>72602</v>
      </c>
      <c r="H20" s="5" t="n">
        <v>65442</v>
      </c>
      <c r="J20" s="5" t="n">
        <v>11159</v>
      </c>
    </row>
    <row r="21" spans="1:11">
      <c r="A21" s="4" t="s">
        <v>909</v>
      </c>
    </row>
    <row r="22" spans="1:11">
      <c r="A22" s="3" t="s">
        <v>891</v>
      </c>
    </row>
    <row r="23" spans="1:11">
      <c r="A23" s="4" t="s">
        <v>908</v>
      </c>
      <c r="F23" s="6" t="n">
        <v>36301</v>
      </c>
      <c r="H23" s="6" t="n">
        <v>32721</v>
      </c>
      <c r="J23" s="7" t="n">
        <v>5579</v>
      </c>
    </row>
    <row r="24" spans="1:11">
      <c r="A24" s="4" t="s">
        <v>869</v>
      </c>
    </row>
    <row r="25" spans="1:11">
      <c r="A25" s="3" t="s">
        <v>891</v>
      </c>
    </row>
    <row r="26" spans="1:11">
      <c r="A26" s="4" t="s">
        <v>910</v>
      </c>
      <c r="F26" s="5" t="n">
        <v>2036</v>
      </c>
      <c r="G26" s="5" t="n">
        <v>2036</v>
      </c>
    </row>
    <row r="27" spans="1:11">
      <c r="A27" s="4" t="s">
        <v>911</v>
      </c>
    </row>
    <row r="28" spans="1:11">
      <c r="A28" s="3" t="s">
        <v>891</v>
      </c>
    </row>
    <row r="29" spans="1:11">
      <c r="A29" s="4" t="s">
        <v>912</v>
      </c>
      <c r="F29" s="4" t="s">
        <v>728</v>
      </c>
      <c r="G29" s="4" t="s">
        <v>728</v>
      </c>
    </row>
    <row r="30" spans="1:11">
      <c r="A30" s="4" t="s">
        <v>913</v>
      </c>
    </row>
    <row r="31" spans="1:11">
      <c r="A31" s="3" t="s">
        <v>891</v>
      </c>
    </row>
    <row r="32" spans="1:11">
      <c r="A32" s="4" t="s">
        <v>912</v>
      </c>
      <c r="F32" s="4" t="s">
        <v>914</v>
      </c>
      <c r="G32" s="4" t="s">
        <v>914</v>
      </c>
    </row>
    <row r="33" spans="1:11">
      <c r="A33" s="4" t="s">
        <v>915</v>
      </c>
    </row>
    <row r="34" spans="1:11">
      <c r="A34" s="3" t="s">
        <v>891</v>
      </c>
    </row>
    <row r="35" spans="1:11">
      <c r="A35" s="4" t="s">
        <v>912</v>
      </c>
      <c r="F35" s="4" t="s">
        <v>916</v>
      </c>
      <c r="G35" s="4" t="s">
        <v>916</v>
      </c>
    </row>
    <row r="36" spans="1:11">
      <c r="A36" s="4" t="s">
        <v>917</v>
      </c>
    </row>
    <row r="37" spans="1:11">
      <c r="A37" s="3" t="s">
        <v>891</v>
      </c>
    </row>
    <row r="38" spans="1:11">
      <c r="A38" s="4" t="s">
        <v>912</v>
      </c>
      <c r="F38" s="4" t="s">
        <v>916</v>
      </c>
      <c r="G38" s="4" t="s">
        <v>916</v>
      </c>
    </row>
    <row r="39" spans="1:11">
      <c r="A39" s="4" t="s">
        <v>918</v>
      </c>
    </row>
    <row r="40" spans="1:11">
      <c r="A40" s="3" t="s">
        <v>891</v>
      </c>
    </row>
    <row r="41" spans="1:11">
      <c r="A41" s="4" t="s">
        <v>912</v>
      </c>
      <c r="F41" s="4" t="s">
        <v>916</v>
      </c>
      <c r="G41" s="4" t="s">
        <v>916</v>
      </c>
    </row>
    <row r="42" spans="1:11">
      <c r="A42" s="4" t="s">
        <v>919</v>
      </c>
    </row>
    <row r="43" spans="1:11">
      <c r="A43" s="3" t="s">
        <v>891</v>
      </c>
    </row>
    <row r="44" spans="1:11">
      <c r="A44" s="4" t="s">
        <v>912</v>
      </c>
      <c r="F44" s="4" t="s">
        <v>916</v>
      </c>
      <c r="G44" s="4" t="s">
        <v>916</v>
      </c>
    </row>
    <row r="45" spans="1:11">
      <c r="A45" s="4" t="s">
        <v>920</v>
      </c>
    </row>
    <row r="46" spans="1:11">
      <c r="A46" s="3" t="s">
        <v>891</v>
      </c>
    </row>
    <row r="47" spans="1:11">
      <c r="A47" s="4" t="s">
        <v>912</v>
      </c>
      <c r="F47" s="4" t="s">
        <v>916</v>
      </c>
      <c r="G47" s="4" t="s">
        <v>916</v>
      </c>
    </row>
    <row r="48" spans="1:11">
      <c r="A48" s="4" t="s">
        <v>921</v>
      </c>
    </row>
    <row r="49" spans="1:11">
      <c r="A49" s="3" t="s">
        <v>891</v>
      </c>
    </row>
    <row r="50" spans="1:11">
      <c r="A50" s="4" t="s">
        <v>912</v>
      </c>
      <c r="F50" s="4" t="s">
        <v>574</v>
      </c>
      <c r="G50" s="4" t="s">
        <v>574</v>
      </c>
    </row>
    <row r="51" spans="1:11">
      <c r="A51" s="4" t="s">
        <v>922</v>
      </c>
      <c r="F51" s="4" t="s">
        <v>659</v>
      </c>
      <c r="G51" s="4" t="s">
        <v>659</v>
      </c>
    </row>
    <row r="52" spans="1:11">
      <c r="A52" s="4" t="s">
        <v>923</v>
      </c>
    </row>
    <row r="53" spans="1:11">
      <c r="A53" s="3" t="s">
        <v>891</v>
      </c>
    </row>
    <row r="54" spans="1:11">
      <c r="A54" s="4" t="s">
        <v>924</v>
      </c>
      <c r="F54" s="4" t="s">
        <v>504</v>
      </c>
      <c r="G54" s="4" t="s">
        <v>504</v>
      </c>
    </row>
    <row r="55" spans="1:11">
      <c r="A55" s="4" t="s">
        <v>925</v>
      </c>
    </row>
    <row r="56" spans="1:11">
      <c r="A56" s="3" t="s">
        <v>891</v>
      </c>
    </row>
    <row r="57" spans="1:11">
      <c r="A57" s="4" t="s">
        <v>912</v>
      </c>
      <c r="B57" s="4" t="s">
        <v>599</v>
      </c>
      <c r="C57" s="4" t="s">
        <v>599</v>
      </c>
      <c r="D57" s="4" t="s">
        <v>926</v>
      </c>
    </row>
    <row r="58" spans="1:11">
      <c r="A58" s="4" t="s">
        <v>922</v>
      </c>
      <c r="B58" s="4" t="s">
        <v>927</v>
      </c>
      <c r="C58" s="4" t="s">
        <v>928</v>
      </c>
    </row>
    <row r="59" spans="1:11">
      <c r="A59" s="4" t="s">
        <v>892</v>
      </c>
      <c r="B59" s="6" t="n">
        <v>8</v>
      </c>
      <c r="C59" s="6" t="n">
        <v>8</v>
      </c>
    </row>
    <row r="60" spans="1:11">
      <c r="A60" s="4" t="s">
        <v>929</v>
      </c>
      <c r="B60" s="4" t="s">
        <v>927</v>
      </c>
    </row>
    <row r="61" spans="1:11">
      <c r="A61" s="4" t="s">
        <v>930</v>
      </c>
    </row>
    <row r="62" spans="1:11">
      <c r="A62" s="3" t="s">
        <v>891</v>
      </c>
    </row>
    <row r="63" spans="1:11">
      <c r="A63" s="4" t="s">
        <v>892</v>
      </c>
      <c r="B63" s="6" t="n">
        <v>100</v>
      </c>
      <c r="C63" s="6" t="n">
        <v>100</v>
      </c>
    </row>
    <row r="64" spans="1:11">
      <c r="A64" s="4" t="s">
        <v>931</v>
      </c>
    </row>
    <row r="65" spans="1:11">
      <c r="A65" s="3" t="s">
        <v>891</v>
      </c>
    </row>
    <row r="66" spans="1:11">
      <c r="A66" s="4" t="s">
        <v>892</v>
      </c>
      <c r="D66" s="6" t="n">
        <v>100</v>
      </c>
    </row>
    <row r="67" spans="1:11">
      <c r="A67" s="4" t="s">
        <v>932</v>
      </c>
    </row>
    <row r="68" spans="1:11">
      <c r="A68" s="3" t="s">
        <v>891</v>
      </c>
    </row>
    <row r="69" spans="1:11">
      <c r="A69" s="4" t="s">
        <v>912</v>
      </c>
      <c r="F69" s="4" t="s">
        <v>933</v>
      </c>
      <c r="G69" s="4" t="s">
        <v>933</v>
      </c>
    </row>
    <row r="70" spans="1:11">
      <c r="A70" s="4" t="s">
        <v>600</v>
      </c>
    </row>
    <row r="71" spans="1:11">
      <c r="A71" s="3" t="s">
        <v>891</v>
      </c>
    </row>
    <row r="72" spans="1:11">
      <c r="A72" s="4" t="s">
        <v>905</v>
      </c>
      <c r="F72" s="4" t="s">
        <v>934</v>
      </c>
      <c r="G72" s="4" t="s">
        <v>934</v>
      </c>
      <c r="H72" s="4" t="s">
        <v>934</v>
      </c>
      <c r="I72" s="4" t="s">
        <v>934</v>
      </c>
    </row>
    <row r="73" spans="1:11">
      <c r="A73" s="4" t="s">
        <v>935</v>
      </c>
      <c r="F73" s="4" t="s">
        <v>595</v>
      </c>
      <c r="G73" s="4" t="s">
        <v>595</v>
      </c>
    </row>
    <row r="74" spans="1:11">
      <c r="A74" s="4" t="s">
        <v>936</v>
      </c>
    </row>
    <row r="75" spans="1:11">
      <c r="A75" s="3" t="s">
        <v>891</v>
      </c>
    </row>
    <row r="76" spans="1:11">
      <c r="A76" s="4" t="s">
        <v>937</v>
      </c>
      <c r="F76" s="4" t="s">
        <v>659</v>
      </c>
      <c r="G76" s="4" t="s">
        <v>659</v>
      </c>
    </row>
    <row r="77" spans="1:11">
      <c r="A77" s="4" t="s">
        <v>938</v>
      </c>
    </row>
    <row r="78" spans="1:11">
      <c r="A78" s="3" t="s">
        <v>891</v>
      </c>
    </row>
    <row r="79" spans="1:11">
      <c r="A79" s="4" t="s">
        <v>910</v>
      </c>
      <c r="F79" s="5" t="n">
        <v>2022</v>
      </c>
      <c r="G79" s="5" t="n">
        <v>2022</v>
      </c>
    </row>
    <row r="80" spans="1:11">
      <c r="A80" s="4" t="s">
        <v>939</v>
      </c>
    </row>
    <row r="81" spans="1:11">
      <c r="A81" s="3" t="s">
        <v>891</v>
      </c>
    </row>
    <row r="82" spans="1:11">
      <c r="A82" s="4" t="s">
        <v>910</v>
      </c>
      <c r="F82" s="5" t="n">
        <v>2018</v>
      </c>
      <c r="G82" s="5" t="n">
        <v>2018</v>
      </c>
    </row>
    <row r="83" spans="1:11">
      <c r="A83" s="4" t="s">
        <v>940</v>
      </c>
    </row>
    <row r="84" spans="1:11">
      <c r="A84" s="3" t="s">
        <v>891</v>
      </c>
    </row>
    <row r="85" spans="1:11">
      <c r="A85" s="4" t="s">
        <v>922</v>
      </c>
      <c r="F85" s="4" t="s">
        <v>580</v>
      </c>
      <c r="G85" s="4" t="s">
        <v>580</v>
      </c>
    </row>
    <row r="86" spans="1:11">
      <c r="A86" s="4" t="s">
        <v>924</v>
      </c>
      <c r="F86" s="4" t="s">
        <v>619</v>
      </c>
      <c r="G86" s="4" t="s">
        <v>619</v>
      </c>
    </row>
    <row r="87" spans="1:11">
      <c r="A87" s="4" t="s">
        <v>941</v>
      </c>
      <c r="F87" s="4" t="s">
        <v>617</v>
      </c>
      <c r="G87" s="4" t="s">
        <v>617</v>
      </c>
    </row>
    <row r="88" spans="1:11">
      <c r="A88" s="4" t="s">
        <v>942</v>
      </c>
      <c r="F88" s="6" t="n">
        <v>67934</v>
      </c>
      <c r="G88" s="7" t="n">
        <v>10441</v>
      </c>
      <c r="H88" s="6" t="n">
        <v>31470</v>
      </c>
      <c r="I88" s="6" t="n">
        <v>21301</v>
      </c>
    </row>
    <row r="89" spans="1:11">
      <c r="A89" s="4" t="s">
        <v>943</v>
      </c>
      <c r="F89" s="9" t="n">
        <v>0.0487</v>
      </c>
      <c r="G89" s="10" t="n">
        <v>0.0075</v>
      </c>
      <c r="H89" s="9" t="n">
        <v>0.0227</v>
      </c>
      <c r="I89" s="9" t="n">
        <v>0.0155</v>
      </c>
    </row>
    <row r="90" spans="1:11">
      <c r="A90" s="4" t="s">
        <v>944</v>
      </c>
    </row>
    <row r="91" spans="1:11">
      <c r="A91" s="3" t="s">
        <v>891</v>
      </c>
    </row>
    <row r="92" spans="1:11">
      <c r="A92" s="4" t="s">
        <v>941</v>
      </c>
      <c r="F92" s="4" t="s">
        <v>619</v>
      </c>
      <c r="G92" s="4" t="s">
        <v>619</v>
      </c>
    </row>
    <row r="93" spans="1:11">
      <c r="A93" s="4" t="s">
        <v>945</v>
      </c>
      <c r="F93" s="4" t="s">
        <v>599</v>
      </c>
      <c r="G93" s="4" t="s">
        <v>599</v>
      </c>
    </row>
    <row r="94" spans="1:11">
      <c r="A94" s="4" t="s">
        <v>946</v>
      </c>
    </row>
    <row r="95" spans="1:11">
      <c r="A95" s="3" t="s">
        <v>891</v>
      </c>
    </row>
    <row r="96" spans="1:11">
      <c r="A96" s="4" t="s">
        <v>910</v>
      </c>
      <c r="F96" s="5" t="n">
        <v>2027</v>
      </c>
      <c r="G96" s="5" t="n">
        <v>20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7</v>
      </c>
      <c r="B1" s="2" t="s">
        <v>1</v>
      </c>
    </row>
    <row r="2" spans="1:5">
      <c r="B2" s="2" t="s">
        <v>30</v>
      </c>
      <c r="C2" s="2" t="s">
        <v>31</v>
      </c>
      <c r="D2" s="2" t="s">
        <v>32</v>
      </c>
      <c r="E2" s="2" t="s">
        <v>145</v>
      </c>
    </row>
    <row r="3" spans="1:5">
      <c r="A3" s="4" t="s">
        <v>600</v>
      </c>
      <c r="B3" s="6" t="n">
        <v>242820</v>
      </c>
      <c r="C3" s="7" t="n">
        <v>37321</v>
      </c>
      <c r="D3" s="6" t="n">
        <v>-54764</v>
      </c>
      <c r="E3" s="6" t="n">
        <v>154095</v>
      </c>
    </row>
    <row r="4" spans="1:5">
      <c r="A4" s="4" t="s">
        <v>603</v>
      </c>
      <c r="B4" s="5" t="n">
        <v>1190445</v>
      </c>
      <c r="C4" s="5" t="n">
        <v>182967</v>
      </c>
      <c r="D4" s="5" t="n">
        <v>-14132</v>
      </c>
      <c r="E4" s="5" t="n">
        <v>84282</v>
      </c>
    </row>
    <row r="5" spans="1:5">
      <c r="A5" s="4" t="s">
        <v>110</v>
      </c>
      <c r="B5" s="5" t="n">
        <v>1433265</v>
      </c>
      <c r="C5" s="5" t="n">
        <v>220288</v>
      </c>
      <c r="D5" s="5" t="n">
        <v>-68896</v>
      </c>
      <c r="E5" s="5" t="n">
        <v>238377</v>
      </c>
    </row>
    <row r="6" spans="1:5">
      <c r="A6" s="4" t="s">
        <v>948</v>
      </c>
      <c r="B6" s="5" t="n">
        <v>82908</v>
      </c>
      <c r="C6" s="5" t="n">
        <v>12742</v>
      </c>
      <c r="D6" s="5" t="n">
        <v>41243</v>
      </c>
      <c r="E6" s="5" t="n">
        <v>70820</v>
      </c>
    </row>
    <row r="7" spans="1:5">
      <c r="A7" s="4" t="s">
        <v>160</v>
      </c>
      <c r="B7" s="5" t="n">
        <v>-25306</v>
      </c>
      <c r="C7" s="5" t="n">
        <v>-3889</v>
      </c>
      <c r="D7" s="5" t="n">
        <v>-53432</v>
      </c>
      <c r="E7" s="5" t="n">
        <v>-7080</v>
      </c>
    </row>
    <row r="8" spans="1:5">
      <c r="A8" s="4" t="s">
        <v>949</v>
      </c>
      <c r="B8" s="6" t="n">
        <v>57602</v>
      </c>
      <c r="C8" s="7" t="n">
        <v>8853</v>
      </c>
      <c r="D8" s="6" t="n">
        <v>-12189</v>
      </c>
      <c r="E8" s="6" t="n">
        <v>6374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50</v>
      </c>
      <c r="C1" s="2" t="s">
        <v>1</v>
      </c>
    </row>
    <row r="2" spans="1:6">
      <c r="C2" s="2" t="s">
        <v>30</v>
      </c>
      <c r="D2" s="2" t="s">
        <v>31</v>
      </c>
      <c r="E2" s="2" t="s">
        <v>32</v>
      </c>
      <c r="F2" s="2" t="s">
        <v>145</v>
      </c>
    </row>
    <row r="3" spans="1:6">
      <c r="A3" s="4" t="s">
        <v>951</v>
      </c>
      <c r="C3" s="6" t="n">
        <v>1433265</v>
      </c>
      <c r="D3" s="7" t="n">
        <v>220288</v>
      </c>
      <c r="E3" s="6" t="n">
        <v>-68896</v>
      </c>
      <c r="F3" s="6" t="n">
        <v>238377</v>
      </c>
    </row>
    <row r="4" spans="1:6">
      <c r="A4" s="4" t="s">
        <v>952</v>
      </c>
      <c r="C4" s="5" t="n">
        <v>358316</v>
      </c>
      <c r="D4" s="5" t="n">
        <v>55072</v>
      </c>
      <c r="E4" s="5" t="n">
        <v>-17224</v>
      </c>
      <c r="F4" s="5" t="n">
        <v>59594</v>
      </c>
    </row>
    <row r="5" spans="1:6">
      <c r="A5" s="4" t="s">
        <v>953</v>
      </c>
      <c r="C5" s="5" t="n">
        <v>-119565</v>
      </c>
      <c r="D5" s="5" t="n">
        <v>-18376</v>
      </c>
      <c r="E5" s="5" t="n">
        <v>-18988</v>
      </c>
      <c r="F5" s="5" t="n">
        <v>-21538</v>
      </c>
    </row>
    <row r="6" spans="1:6">
      <c r="A6" s="4" t="s">
        <v>954</v>
      </c>
      <c r="C6" s="5" t="n">
        <v>-80671</v>
      </c>
      <c r="D6" s="5" t="n">
        <v>-12399</v>
      </c>
      <c r="E6" s="5" t="n">
        <v>-20969</v>
      </c>
      <c r="F6" s="5" t="n">
        <v>-35434</v>
      </c>
    </row>
    <row r="7" spans="1:6">
      <c r="A7" s="4" t="s">
        <v>955</v>
      </c>
      <c r="C7" s="5" t="n">
        <v>-50223</v>
      </c>
      <c r="D7" s="5" t="n">
        <v>-7719</v>
      </c>
      <c r="E7" s="5" t="n">
        <v>-54081</v>
      </c>
      <c r="F7" s="5" t="n">
        <v>-47179</v>
      </c>
    </row>
    <row r="8" spans="1:6">
      <c r="A8" s="4" t="s">
        <v>956</v>
      </c>
      <c r="B8" s="4" t="s">
        <v>770</v>
      </c>
      <c r="C8" s="5" t="n">
        <v>-188139</v>
      </c>
      <c r="D8" s="5" t="n">
        <v>-28916</v>
      </c>
      <c r="E8" s="5" t="n">
        <v>-6484</v>
      </c>
      <c r="F8" s="5" t="n">
        <v>-251</v>
      </c>
    </row>
    <row r="9" spans="1:6">
      <c r="A9" s="4" t="s">
        <v>957</v>
      </c>
      <c r="B9" s="4" t="s">
        <v>871</v>
      </c>
      <c r="C9" s="5" t="n">
        <v>71039</v>
      </c>
      <c r="D9" s="5" t="n">
        <v>10918</v>
      </c>
      <c r="E9" s="5" t="n">
        <v>81569</v>
      </c>
      <c r="F9" s="5" t="n">
        <v>84599</v>
      </c>
    </row>
    <row r="10" spans="1:6">
      <c r="A10" s="4" t="s">
        <v>958</v>
      </c>
      <c r="C10" s="5" t="n">
        <v>7279</v>
      </c>
      <c r="D10" s="5" t="n">
        <v>1119</v>
      </c>
      <c r="E10" s="5" t="n">
        <v>5009</v>
      </c>
      <c r="F10" s="5" t="n">
        <v>1464</v>
      </c>
    </row>
    <row r="11" spans="1:6">
      <c r="A11" s="4" t="s">
        <v>959</v>
      </c>
      <c r="C11" s="5" t="n">
        <v>9808</v>
      </c>
      <c r="D11" s="5" t="n">
        <v>1507</v>
      </c>
      <c r="E11" s="5" t="n">
        <v>-2847</v>
      </c>
      <c r="F11" s="5" t="n">
        <v>11378</v>
      </c>
    </row>
    <row r="12" spans="1:6">
      <c r="A12" s="4" t="s">
        <v>960</v>
      </c>
      <c r="C12" s="5" t="n">
        <v>18149</v>
      </c>
      <c r="D12" s="5" t="n">
        <v>2789</v>
      </c>
      <c r="E12" s="5" t="n">
        <v>10962</v>
      </c>
      <c r="F12" s="5" t="n">
        <v>6160</v>
      </c>
    </row>
    <row r="13" spans="1:6">
      <c r="A13" s="4" t="s">
        <v>961</v>
      </c>
      <c r="C13" s="5" t="n">
        <v>31609</v>
      </c>
      <c r="D13" s="5" t="n">
        <v>4858</v>
      </c>
      <c r="E13" s="5" t="n">
        <v>10864</v>
      </c>
      <c r="F13" s="5" t="n">
        <v>4947</v>
      </c>
    </row>
    <row r="14" spans="1:6">
      <c r="A14" s="4" t="s">
        <v>949</v>
      </c>
      <c r="C14" s="6" t="n">
        <v>57602</v>
      </c>
      <c r="D14" s="7" t="n">
        <v>8853</v>
      </c>
      <c r="E14" s="6" t="n">
        <v>-12189</v>
      </c>
      <c r="F14" s="6" t="n">
        <v>63740</v>
      </c>
    </row>
    <row r="15" spans="1:6"/>
    <row r="16" spans="1:6">
      <c r="A16" s="4" t="s">
        <v>770</v>
      </c>
      <c r="B16" s="4" t="s">
        <v>962</v>
      </c>
    </row>
    <row r="17" spans="1:6">
      <c r="A17" s="4" t="s">
        <v>871</v>
      </c>
      <c r="B17" s="4" t="s">
        <v>963</v>
      </c>
    </row>
  </sheetData>
  <mergeCells count="5">
    <mergeCell ref="A1:B2"/>
    <mergeCell ref="C1:F1"/>
    <mergeCell ref="A15:E15"/>
    <mergeCell ref="B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4</v>
      </c>
      <c r="B1" s="2" t="s">
        <v>1</v>
      </c>
    </row>
    <row r="2" spans="1:4">
      <c r="B2" s="2" t="s">
        <v>140</v>
      </c>
      <c r="C2" s="2" t="s">
        <v>141</v>
      </c>
      <c r="D2" s="2" t="s">
        <v>142</v>
      </c>
    </row>
    <row r="3" spans="1:4">
      <c r="A3" s="4" t="s">
        <v>600</v>
      </c>
    </row>
    <row r="4" spans="1:4">
      <c r="A4" s="4" t="s">
        <v>905</v>
      </c>
      <c r="B4" s="4" t="s">
        <v>934</v>
      </c>
      <c r="C4" s="4" t="s">
        <v>934</v>
      </c>
      <c r="D4" s="4" t="s">
        <v>9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140</v>
      </c>
    </row>
    <row r="3" spans="1:2">
      <c r="A3" s="4" t="s">
        <v>266</v>
      </c>
      <c r="B3"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5</v>
      </c>
      <c r="B1" s="2" t="s">
        <v>30</v>
      </c>
      <c r="C1" s="2" t="s">
        <v>31</v>
      </c>
      <c r="D1" s="2" t="s">
        <v>32</v>
      </c>
    </row>
    <row r="2" spans="1:4">
      <c r="A2" s="3" t="s">
        <v>966</v>
      </c>
    </row>
    <row r="3" spans="1:4">
      <c r="A3" s="4" t="s">
        <v>343</v>
      </c>
      <c r="D3" s="6" t="n">
        <v>646</v>
      </c>
    </row>
    <row r="4" spans="1:4">
      <c r="A4" s="4" t="s">
        <v>967</v>
      </c>
      <c r="D4" s="5" t="n">
        <v>8495</v>
      </c>
    </row>
    <row r="5" spans="1:4">
      <c r="A5" s="4" t="s">
        <v>968</v>
      </c>
      <c r="D5" s="5" t="n">
        <v>263</v>
      </c>
    </row>
    <row r="6" spans="1:4">
      <c r="A6" s="4" t="s">
        <v>969</v>
      </c>
      <c r="D6" s="5" t="n">
        <v>2767</v>
      </c>
    </row>
    <row r="7" spans="1:4">
      <c r="A7" s="4" t="s">
        <v>351</v>
      </c>
      <c r="D7" s="5" t="n">
        <v>2354</v>
      </c>
    </row>
    <row r="8" spans="1:4">
      <c r="A8" s="4" t="s">
        <v>772</v>
      </c>
      <c r="D8" s="5" t="n">
        <v>1173</v>
      </c>
    </row>
    <row r="9" spans="1:4">
      <c r="A9" s="4" t="s">
        <v>970</v>
      </c>
      <c r="D9" s="5" t="n">
        <v>171</v>
      </c>
    </row>
    <row r="10" spans="1:4">
      <c r="A10" s="4" t="s">
        <v>971</v>
      </c>
      <c r="D10" s="5" t="n">
        <v>15527</v>
      </c>
    </row>
    <row r="11" spans="1:4">
      <c r="A11" s="3" t="s">
        <v>972</v>
      </c>
    </row>
    <row r="12" spans="1:4">
      <c r="A12" s="4" t="s">
        <v>343</v>
      </c>
      <c r="B12" s="6" t="n">
        <v>1924</v>
      </c>
      <c r="C12" s="7" t="n">
        <v>296</v>
      </c>
      <c r="D12" s="5" t="n">
        <v>1566</v>
      </c>
    </row>
    <row r="13" spans="1:4">
      <c r="A13" s="4" t="s">
        <v>967</v>
      </c>
      <c r="B13" s="5" t="n">
        <v>8132</v>
      </c>
      <c r="C13" s="5" t="n">
        <v>1250</v>
      </c>
    </row>
    <row r="14" spans="1:4">
      <c r="A14" s="4" t="s">
        <v>973</v>
      </c>
      <c r="B14" s="5" t="n">
        <v>6653</v>
      </c>
      <c r="C14" s="5" t="n">
        <v>1022</v>
      </c>
      <c r="D14" s="5" t="n">
        <v>6560</v>
      </c>
    </row>
    <row r="15" spans="1:4">
      <c r="A15" s="4" t="s">
        <v>974</v>
      </c>
      <c r="B15" s="5" t="n">
        <v>16160</v>
      </c>
      <c r="C15" s="5" t="n">
        <v>2484</v>
      </c>
      <c r="D15" s="5" t="n">
        <v>10725</v>
      </c>
    </row>
    <row r="16" spans="1:4">
      <c r="A16" s="4" t="s">
        <v>968</v>
      </c>
      <c r="B16" s="5" t="n">
        <v>93295</v>
      </c>
      <c r="C16" s="5" t="n">
        <v>14339</v>
      </c>
      <c r="D16" s="5" t="n">
        <v>84824</v>
      </c>
    </row>
    <row r="17" spans="1:4">
      <c r="A17" s="4" t="s">
        <v>237</v>
      </c>
      <c r="B17" s="5" t="n">
        <v>1056</v>
      </c>
      <c r="C17" s="5" t="n">
        <v>162</v>
      </c>
      <c r="D17" s="5" t="n">
        <v>11206</v>
      </c>
    </row>
    <row r="18" spans="1:4">
      <c r="A18" s="4" t="s">
        <v>351</v>
      </c>
      <c r="B18" s="5" t="n">
        <v>1647</v>
      </c>
      <c r="C18" s="5" t="n">
        <v>253</v>
      </c>
    </row>
    <row r="19" spans="1:4">
      <c r="A19" s="4" t="s">
        <v>772</v>
      </c>
      <c r="B19" s="5" t="n">
        <v>758</v>
      </c>
      <c r="C19" s="5" t="n">
        <v>117</v>
      </c>
      <c r="D19" s="5" t="n">
        <v>1145</v>
      </c>
    </row>
    <row r="20" spans="1:4">
      <c r="A20" s="4" t="s">
        <v>970</v>
      </c>
      <c r="B20" s="5" t="n">
        <v>71983</v>
      </c>
      <c r="C20" s="5" t="n">
        <v>11064</v>
      </c>
      <c r="D20" s="5" t="n">
        <v>41217</v>
      </c>
    </row>
    <row r="21" spans="1:4">
      <c r="A21" s="4" t="s">
        <v>975</v>
      </c>
      <c r="B21" s="5" t="n">
        <v>57642</v>
      </c>
      <c r="C21" s="5" t="n">
        <v>8859</v>
      </c>
      <c r="D21" s="5" t="n">
        <v>74809</v>
      </c>
    </row>
    <row r="22" spans="1:4">
      <c r="A22" s="3" t="s">
        <v>976</v>
      </c>
    </row>
    <row r="23" spans="1:4">
      <c r="A23" s="4" t="s">
        <v>977</v>
      </c>
      <c r="B23" s="5" t="n">
        <v>5324</v>
      </c>
      <c r="C23" s="5" t="n">
        <v>818</v>
      </c>
      <c r="D23" s="5" t="n">
        <v>54176</v>
      </c>
    </row>
    <row r="24" spans="1:4">
      <c r="A24" s="4" t="s">
        <v>959</v>
      </c>
      <c r="B24" s="5" t="n">
        <v>68069</v>
      </c>
      <c r="C24" s="5" t="n">
        <v>10462</v>
      </c>
      <c r="D24" s="5" t="n">
        <v>58262</v>
      </c>
    </row>
    <row r="25" spans="1:4">
      <c r="A25" s="4" t="s">
        <v>978</v>
      </c>
      <c r="B25" s="6" t="n">
        <v>73393</v>
      </c>
      <c r="C25" s="7" t="n">
        <v>11280</v>
      </c>
      <c r="D25" s="6" t="n">
        <v>1124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9</v>
      </c>
      <c r="B1" s="2" t="s">
        <v>1</v>
      </c>
    </row>
    <row r="2" spans="1:4">
      <c r="B2" s="2" t="s">
        <v>30</v>
      </c>
      <c r="C2" s="2" t="s">
        <v>31</v>
      </c>
      <c r="D2" s="2" t="s">
        <v>32</v>
      </c>
    </row>
    <row r="3" spans="1:4">
      <c r="A3" s="4" t="s">
        <v>980</v>
      </c>
      <c r="B3" s="6" t="n">
        <v>61557</v>
      </c>
      <c r="C3" s="7" t="n">
        <v>9461</v>
      </c>
      <c r="D3" s="6" t="n">
        <v>46615</v>
      </c>
    </row>
    <row r="4" spans="1:4">
      <c r="A4" s="4" t="s">
        <v>981</v>
      </c>
      <c r="B4" s="5" t="n">
        <v>3004</v>
      </c>
      <c r="C4" s="5" t="n">
        <v>462</v>
      </c>
      <c r="D4" s="5" t="n">
        <v>15447</v>
      </c>
    </row>
    <row r="5" spans="1:4">
      <c r="A5" s="4" t="s">
        <v>982</v>
      </c>
      <c r="B5" s="5" t="n">
        <v>-1309</v>
      </c>
      <c r="C5" s="5" t="n">
        <v>-201</v>
      </c>
      <c r="D5" s="5" t="n">
        <v>-505</v>
      </c>
    </row>
    <row r="6" spans="1:4">
      <c r="A6" s="4" t="s">
        <v>983</v>
      </c>
      <c r="B6" s="6" t="n">
        <v>63252</v>
      </c>
      <c r="C6" s="7" t="n">
        <v>9722</v>
      </c>
      <c r="D6" s="6" t="n">
        <v>615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984</v>
      </c>
      <c r="C1" s="2" t="s">
        <v>1</v>
      </c>
    </row>
    <row r="2" spans="1:7">
      <c r="C2" s="2" t="s">
        <v>30</v>
      </c>
      <c r="D2" s="2" t="s">
        <v>31</v>
      </c>
      <c r="E2" s="2" t="s">
        <v>32</v>
      </c>
      <c r="F2" s="2" t="s">
        <v>145</v>
      </c>
      <c r="G2" s="2" t="s">
        <v>31</v>
      </c>
    </row>
    <row r="3" spans="1:7">
      <c r="A3" s="3" t="s">
        <v>985</v>
      </c>
    </row>
    <row r="4" spans="1:7">
      <c r="A4" s="4" t="s">
        <v>445</v>
      </c>
      <c r="C4" s="6" t="n">
        <v>59268</v>
      </c>
      <c r="E4" s="6" t="n">
        <v>44278</v>
      </c>
      <c r="G4" s="7" t="n">
        <v>9110</v>
      </c>
    </row>
    <row r="5" spans="1:7">
      <c r="A5" s="4" t="s">
        <v>447</v>
      </c>
      <c r="C5" s="5" t="n">
        <v>81810</v>
      </c>
      <c r="E5" s="5" t="n">
        <v>71167</v>
      </c>
      <c r="G5" s="5" t="n">
        <v>12574</v>
      </c>
    </row>
    <row r="6" spans="1:7">
      <c r="A6" s="4" t="s">
        <v>986</v>
      </c>
    </row>
    <row r="7" spans="1:7">
      <c r="A7" s="3" t="s">
        <v>985</v>
      </c>
    </row>
    <row r="8" spans="1:7">
      <c r="A8" s="4" t="s">
        <v>445</v>
      </c>
      <c r="C8" s="5" t="n">
        <v>16227</v>
      </c>
      <c r="E8" s="5" t="n">
        <v>15262</v>
      </c>
      <c r="G8" s="5" t="n">
        <v>2494</v>
      </c>
    </row>
    <row r="9" spans="1:7">
      <c r="A9" s="4" t="s">
        <v>447</v>
      </c>
      <c r="C9" s="5" t="n">
        <v>16146</v>
      </c>
      <c r="E9" s="5" t="n">
        <v>26247</v>
      </c>
      <c r="G9" s="5" t="n">
        <v>2482</v>
      </c>
    </row>
    <row r="10" spans="1:7">
      <c r="A10" s="4" t="s">
        <v>987</v>
      </c>
    </row>
    <row r="11" spans="1:7">
      <c r="A11" s="3" t="s">
        <v>985</v>
      </c>
    </row>
    <row r="12" spans="1:7">
      <c r="A12" s="4" t="s">
        <v>988</v>
      </c>
      <c r="B12" s="4" t="s">
        <v>770</v>
      </c>
      <c r="C12" s="5" t="n">
        <v>28596</v>
      </c>
      <c r="D12" s="7" t="n">
        <v>4395</v>
      </c>
      <c r="E12" s="5" t="n">
        <v>26613</v>
      </c>
      <c r="F12" s="6" t="n">
        <v>7588</v>
      </c>
    </row>
    <row r="13" spans="1:7">
      <c r="A13" s="4" t="s">
        <v>989</v>
      </c>
    </row>
    <row r="14" spans="1:7">
      <c r="A14" s="3" t="s">
        <v>985</v>
      </c>
    </row>
    <row r="15" spans="1:7">
      <c r="A15" s="4" t="s">
        <v>988</v>
      </c>
      <c r="B15" s="4" t="s">
        <v>871</v>
      </c>
      <c r="C15" s="5" t="n">
        <v>8435</v>
      </c>
      <c r="D15" s="5" t="n">
        <v>1296</v>
      </c>
      <c r="E15" s="5" t="n">
        <v>12162</v>
      </c>
      <c r="F15" s="5" t="n">
        <v>9129</v>
      </c>
    </row>
    <row r="16" spans="1:7">
      <c r="A16" s="4" t="s">
        <v>990</v>
      </c>
    </row>
    <row r="17" spans="1:7">
      <c r="A17" s="3" t="s">
        <v>985</v>
      </c>
    </row>
    <row r="18" spans="1:7">
      <c r="A18" s="4" t="s">
        <v>988</v>
      </c>
      <c r="B18" s="4" t="s">
        <v>873</v>
      </c>
      <c r="C18" s="5" t="n">
        <v>8142</v>
      </c>
      <c r="D18" s="5" t="n">
        <v>1251</v>
      </c>
      <c r="E18" s="5" t="n">
        <v>22599</v>
      </c>
      <c r="F18" s="5" t="n">
        <v>28231</v>
      </c>
    </row>
    <row r="19" spans="1:7">
      <c r="A19" s="4" t="s">
        <v>991</v>
      </c>
    </row>
    <row r="20" spans="1:7">
      <c r="A20" s="3" t="s">
        <v>985</v>
      </c>
    </row>
    <row r="21" spans="1:7">
      <c r="A21" s="4" t="s">
        <v>445</v>
      </c>
      <c r="C21" s="5" t="n">
        <v>11598</v>
      </c>
      <c r="E21" s="5" t="n">
        <v>14412</v>
      </c>
      <c r="G21" s="5" t="n">
        <v>1782</v>
      </c>
    </row>
    <row r="22" spans="1:7">
      <c r="A22" s="4" t="s">
        <v>447</v>
      </c>
      <c r="C22" s="5" t="n">
        <v>36591</v>
      </c>
      <c r="E22" s="5" t="n">
        <v>26421</v>
      </c>
      <c r="G22" s="5" t="n">
        <v>5624</v>
      </c>
    </row>
    <row r="23" spans="1:7">
      <c r="A23" s="4" t="s">
        <v>992</v>
      </c>
    </row>
    <row r="24" spans="1:7">
      <c r="A24" s="3" t="s">
        <v>985</v>
      </c>
    </row>
    <row r="25" spans="1:7">
      <c r="A25" s="4" t="s">
        <v>988</v>
      </c>
      <c r="B25" s="4" t="s">
        <v>770</v>
      </c>
      <c r="C25" s="5" t="n">
        <v>17399</v>
      </c>
      <c r="D25" s="5" t="n">
        <v>2674</v>
      </c>
    </row>
    <row r="26" spans="1:7">
      <c r="A26" s="4" t="s">
        <v>993</v>
      </c>
    </row>
    <row r="27" spans="1:7">
      <c r="A27" s="3" t="s">
        <v>985</v>
      </c>
    </row>
    <row r="28" spans="1:7">
      <c r="A28" s="4" t="s">
        <v>988</v>
      </c>
      <c r="B28" s="4" t="s">
        <v>873</v>
      </c>
      <c r="C28" s="5" t="n">
        <v>30695</v>
      </c>
      <c r="D28" s="5" t="n">
        <v>4718</v>
      </c>
      <c r="E28" s="5" t="n">
        <v>39069</v>
      </c>
      <c r="F28" s="5" t="n">
        <v>41599</v>
      </c>
    </row>
    <row r="29" spans="1:7">
      <c r="A29" s="4" t="s">
        <v>994</v>
      </c>
    </row>
    <row r="30" spans="1:7">
      <c r="A30" s="3" t="s">
        <v>985</v>
      </c>
    </row>
    <row r="31" spans="1:7">
      <c r="A31" s="4" t="s">
        <v>988</v>
      </c>
      <c r="B31" s="4" t="s">
        <v>995</v>
      </c>
      <c r="C31" s="5" t="n">
        <v>58669</v>
      </c>
      <c r="D31" s="5" t="n">
        <v>9017</v>
      </c>
      <c r="E31" s="5" t="n">
        <v>153650</v>
      </c>
      <c r="F31" s="5" t="n">
        <v>293510</v>
      </c>
    </row>
    <row r="32" spans="1:7">
      <c r="A32" s="4" t="s">
        <v>996</v>
      </c>
    </row>
    <row r="33" spans="1:7">
      <c r="A33" s="3" t="s">
        <v>985</v>
      </c>
    </row>
    <row r="34" spans="1:7">
      <c r="A34" s="4" t="s">
        <v>445</v>
      </c>
      <c r="C34" s="5" t="n">
        <v>13395</v>
      </c>
      <c r="E34" s="5" t="n">
        <v>7694</v>
      </c>
      <c r="G34" s="5" t="n">
        <v>2059</v>
      </c>
    </row>
    <row r="35" spans="1:7">
      <c r="A35" s="4" t="s">
        <v>447</v>
      </c>
      <c r="C35" s="5" t="n">
        <v>26072</v>
      </c>
      <c r="E35" s="5" t="n">
        <v>11638</v>
      </c>
      <c r="G35" s="5" t="n">
        <v>4007</v>
      </c>
    </row>
    <row r="36" spans="1:7">
      <c r="A36" s="4" t="s">
        <v>997</v>
      </c>
    </row>
    <row r="37" spans="1:7">
      <c r="A37" s="3" t="s">
        <v>985</v>
      </c>
    </row>
    <row r="38" spans="1:7">
      <c r="A38" s="4" t="s">
        <v>988</v>
      </c>
      <c r="B38" s="4" t="s">
        <v>873</v>
      </c>
      <c r="C38" s="5" t="n">
        <v>61042</v>
      </c>
      <c r="D38" s="5" t="n">
        <v>9382</v>
      </c>
      <c r="E38" s="5" t="n">
        <v>59377</v>
      </c>
      <c r="F38" s="5" t="n">
        <v>47826</v>
      </c>
    </row>
    <row r="39" spans="1:7">
      <c r="A39" s="4" t="s">
        <v>998</v>
      </c>
    </row>
    <row r="40" spans="1:7">
      <c r="A40" s="3" t="s">
        <v>985</v>
      </c>
    </row>
    <row r="41" spans="1:7">
      <c r="A41" s="4" t="s">
        <v>988</v>
      </c>
      <c r="B41" s="4" t="s">
        <v>999</v>
      </c>
      <c r="C41" s="5" t="n">
        <v>10920</v>
      </c>
      <c r="D41" s="5" t="n">
        <v>1678</v>
      </c>
    </row>
    <row r="42" spans="1:7">
      <c r="A42" s="4" t="s">
        <v>1000</v>
      </c>
    </row>
    <row r="43" spans="1:7">
      <c r="A43" s="3" t="s">
        <v>985</v>
      </c>
    </row>
    <row r="44" spans="1:7">
      <c r="A44" s="4" t="s">
        <v>988</v>
      </c>
      <c r="C44" s="5" t="n">
        <v>264768</v>
      </c>
      <c r="D44" s="5" t="n">
        <v>40694</v>
      </c>
    </row>
    <row r="45" spans="1:7">
      <c r="A45" s="4" t="s">
        <v>1001</v>
      </c>
    </row>
    <row r="46" spans="1:7">
      <c r="A46" s="3" t="s">
        <v>985</v>
      </c>
    </row>
    <row r="47" spans="1:7">
      <c r="A47" s="4" t="s">
        <v>988</v>
      </c>
      <c r="C47" s="5" t="n">
        <v>151419</v>
      </c>
      <c r="D47" s="7" t="n">
        <v>23273</v>
      </c>
    </row>
    <row r="48" spans="1:7">
      <c r="A48" s="4" t="s">
        <v>1002</v>
      </c>
    </row>
    <row r="49" spans="1:7">
      <c r="A49" s="3" t="s">
        <v>985</v>
      </c>
    </row>
    <row r="50" spans="1:7">
      <c r="A50" s="4" t="s">
        <v>988</v>
      </c>
      <c r="B50" s="4" t="s">
        <v>1003</v>
      </c>
      <c r="F50" s="6" t="n">
        <v>12701</v>
      </c>
    </row>
    <row r="51" spans="1:7">
      <c r="A51" s="4" t="s">
        <v>1004</v>
      </c>
    </row>
    <row r="52" spans="1:7">
      <c r="A52" s="3" t="s">
        <v>985</v>
      </c>
    </row>
    <row r="53" spans="1:7">
      <c r="A53" s="4" t="s">
        <v>445</v>
      </c>
      <c r="B53" s="4" t="s">
        <v>1005</v>
      </c>
      <c r="C53" s="5" t="n">
        <v>18048</v>
      </c>
      <c r="E53" s="5" t="n">
        <v>6910</v>
      </c>
      <c r="G53" s="5" t="n">
        <v>2775</v>
      </c>
    </row>
    <row r="54" spans="1:7">
      <c r="A54" s="4" t="s">
        <v>447</v>
      </c>
      <c r="B54" s="4" t="s">
        <v>1005</v>
      </c>
      <c r="C54" s="6" t="n">
        <v>3001</v>
      </c>
      <c r="E54" s="6" t="n">
        <v>6861</v>
      </c>
      <c r="G54" s="7" t="n">
        <v>461</v>
      </c>
    </row>
    <row r="55" spans="1:7"/>
    <row r="56" spans="1:7">
      <c r="A56" s="4" t="s">
        <v>770</v>
      </c>
      <c r="B56" s="4" t="s">
        <v>1006</v>
      </c>
    </row>
    <row r="57" spans="1:7">
      <c r="A57" s="4" t="s">
        <v>871</v>
      </c>
      <c r="B57" s="4" t="s">
        <v>1007</v>
      </c>
    </row>
    <row r="58" spans="1:7">
      <c r="A58" s="4" t="s">
        <v>873</v>
      </c>
      <c r="B58" s="4" t="s">
        <v>1008</v>
      </c>
    </row>
    <row r="59" spans="1:7">
      <c r="A59" s="4" t="s">
        <v>995</v>
      </c>
      <c r="B59" s="4" t="s">
        <v>1009</v>
      </c>
    </row>
    <row r="60" spans="1:7">
      <c r="A60" s="4" t="s">
        <v>999</v>
      </c>
      <c r="B60" s="4" t="s">
        <v>1010</v>
      </c>
    </row>
    <row r="61" spans="1:7">
      <c r="A61" s="4" t="s">
        <v>1003</v>
      </c>
      <c r="B61" s="4" t="s">
        <v>1011</v>
      </c>
    </row>
    <row r="62" spans="1:7">
      <c r="A62" s="4" t="s">
        <v>1005</v>
      </c>
      <c r="B62" s="4" t="s">
        <v>1012</v>
      </c>
    </row>
  </sheetData>
  <mergeCells count="10">
    <mergeCell ref="A1:B2"/>
    <mergeCell ref="C1:F1"/>
    <mergeCell ref="A55:F55"/>
    <mergeCell ref="B56:F56"/>
    <mergeCell ref="B57:F57"/>
    <mergeCell ref="B58:F58"/>
    <mergeCell ref="B59:F59"/>
    <mergeCell ref="B60:F60"/>
    <mergeCell ref="B61:F61"/>
    <mergeCell ref="B62:F6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140</v>
      </c>
      <c r="C2" s="2" t="s">
        <v>141</v>
      </c>
      <c r="D2" s="2" t="s">
        <v>142</v>
      </c>
    </row>
    <row r="3" spans="1:4">
      <c r="A3" s="4" t="s">
        <v>909</v>
      </c>
    </row>
    <row r="4" spans="1:4">
      <c r="A4" s="3" t="s">
        <v>985</v>
      </c>
    </row>
    <row r="5" spans="1:4">
      <c r="A5" s="4" t="s">
        <v>1014</v>
      </c>
      <c r="B5" s="4" t="s">
        <v>626</v>
      </c>
      <c r="C5" s="4" t="s">
        <v>626</v>
      </c>
      <c r="D5" s="4" t="s">
        <v>626</v>
      </c>
    </row>
    <row r="6" spans="1:4">
      <c r="A6" s="4" t="s">
        <v>907</v>
      </c>
    </row>
    <row r="7" spans="1:4">
      <c r="A7" s="3" t="s">
        <v>985</v>
      </c>
    </row>
    <row r="8" spans="1:4">
      <c r="A8" s="4" t="s">
        <v>1014</v>
      </c>
      <c r="B8" s="4" t="s">
        <v>617</v>
      </c>
      <c r="C8" s="4" t="s">
        <v>617</v>
      </c>
      <c r="D8" s="4" t="s">
        <v>6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5</v>
      </c>
      <c r="B1" s="2" t="s">
        <v>30</v>
      </c>
      <c r="C1" s="2" t="s">
        <v>31</v>
      </c>
      <c r="D1" s="2" t="s">
        <v>32</v>
      </c>
      <c r="E1" s="2" t="s">
        <v>145</v>
      </c>
    </row>
    <row r="2" spans="1:5">
      <c r="A2" s="4" t="s">
        <v>79</v>
      </c>
      <c r="B2" s="6" t="n">
        <v>7312</v>
      </c>
      <c r="C2" s="7" t="n">
        <v>1124</v>
      </c>
      <c r="D2" s="6" t="n">
        <v>8282</v>
      </c>
      <c r="E2" s="4" t="s">
        <v>10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45"/>
    <col customWidth="1" max="6" min="6" width="45"/>
    <col customWidth="1" max="7" min="7" width="27"/>
    <col customWidth="1" max="8" min="8" width="30"/>
    <col customWidth="1" max="9" min="9" width="21"/>
    <col customWidth="1" max="10" min="10" width="27"/>
  </cols>
  <sheetData>
    <row r="1" spans="1:10">
      <c r="A1" s="1" t="s">
        <v>1017</v>
      </c>
      <c r="B1" s="2" t="s">
        <v>1018</v>
      </c>
      <c r="C1" s="2" t="s">
        <v>1019</v>
      </c>
      <c r="D1" s="2" t="s">
        <v>1020</v>
      </c>
      <c r="E1" s="2" t="s">
        <v>1021</v>
      </c>
      <c r="F1" s="2" t="s">
        <v>1022</v>
      </c>
      <c r="G1" s="2" t="s">
        <v>78</v>
      </c>
      <c r="H1" s="2" t="s">
        <v>1023</v>
      </c>
      <c r="I1" s="2" t="s">
        <v>145</v>
      </c>
      <c r="J1" s="2" t="s">
        <v>1024</v>
      </c>
    </row>
    <row r="2" spans="1:10">
      <c r="A2" s="3" t="s">
        <v>1025</v>
      </c>
    </row>
    <row r="3" spans="1:10">
      <c r="A3" s="4" t="s">
        <v>161</v>
      </c>
      <c r="E3" s="6" t="n">
        <v>73316</v>
      </c>
      <c r="F3" s="7" t="n">
        <v>11268</v>
      </c>
      <c r="G3" s="6" t="n">
        <v>306149</v>
      </c>
      <c r="I3" s="6" t="n">
        <v>315740</v>
      </c>
    </row>
    <row r="4" spans="1:10">
      <c r="A4" s="4" t="s">
        <v>452</v>
      </c>
    </row>
    <row r="5" spans="1:10">
      <c r="A5" s="3" t="s">
        <v>1025</v>
      </c>
    </row>
    <row r="6" spans="1:10">
      <c r="A6" s="4" t="s">
        <v>1026</v>
      </c>
      <c r="B6" s="5" t="n">
        <v>122545665</v>
      </c>
    </row>
    <row r="7" spans="1:10">
      <c r="A7" s="4" t="s">
        <v>1027</v>
      </c>
      <c r="E7" s="5" t="n">
        <v>42548</v>
      </c>
      <c r="F7" s="7" t="n">
        <v>6539</v>
      </c>
    </row>
    <row r="8" spans="1:10">
      <c r="A8" s="4" t="s">
        <v>1028</v>
      </c>
      <c r="F8" s="13" t="n">
        <v>0.78</v>
      </c>
      <c r="H8" s="13" t="n">
        <v>1.13</v>
      </c>
    </row>
    <row r="9" spans="1:10">
      <c r="A9" s="4" t="s">
        <v>1029</v>
      </c>
    </row>
    <row r="10" spans="1:10">
      <c r="A10" s="3" t="s">
        <v>1025</v>
      </c>
    </row>
    <row r="11" spans="1:10">
      <c r="A11" s="4" t="s">
        <v>1028</v>
      </c>
      <c r="F11" s="14" t="n">
        <v>0.78</v>
      </c>
    </row>
    <row r="12" spans="1:10">
      <c r="A12" s="4" t="s">
        <v>1030</v>
      </c>
      <c r="F12" s="13" t="n">
        <v>1.2</v>
      </c>
    </row>
    <row r="13" spans="1:10">
      <c r="A13" s="4" t="s">
        <v>455</v>
      </c>
    </row>
    <row r="14" spans="1:10">
      <c r="A14" s="3" t="s">
        <v>1025</v>
      </c>
    </row>
    <row r="15" spans="1:10">
      <c r="A15" s="4" t="s">
        <v>1026</v>
      </c>
      <c r="C15" s="5" t="n">
        <v>64497718</v>
      </c>
    </row>
    <row r="16" spans="1:10">
      <c r="A16" s="4" t="s">
        <v>1031</v>
      </c>
      <c r="C16" s="4" t="s">
        <v>504</v>
      </c>
    </row>
    <row r="17" spans="1:10">
      <c r="A17" s="4" t="s">
        <v>1032</v>
      </c>
    </row>
    <row r="18" spans="1:10">
      <c r="A18" s="3" t="s">
        <v>1025</v>
      </c>
    </row>
    <row r="19" spans="1:10">
      <c r="A19" s="4" t="s">
        <v>1027</v>
      </c>
      <c r="E19" s="5" t="n">
        <v>24201</v>
      </c>
      <c r="F19" s="7" t="n">
        <v>3720</v>
      </c>
    </row>
    <row r="20" spans="1:10">
      <c r="A20" s="4" t="s">
        <v>1028</v>
      </c>
      <c r="F20" s="13" t="n">
        <v>0.6</v>
      </c>
    </row>
    <row r="21" spans="1:10">
      <c r="A21" s="4" t="s">
        <v>1033</v>
      </c>
      <c r="E21" s="6" t="n">
        <v>41509</v>
      </c>
      <c r="J21" s="7" t="n">
        <v>6380</v>
      </c>
    </row>
    <row r="22" spans="1:10">
      <c r="A22" s="4" t="s">
        <v>1030</v>
      </c>
      <c r="F22" s="14" t="n">
        <v>1.27</v>
      </c>
    </row>
    <row r="23" spans="1:10">
      <c r="A23" s="4" t="s">
        <v>457</v>
      </c>
    </row>
    <row r="24" spans="1:10">
      <c r="A24" s="3" t="s">
        <v>1025</v>
      </c>
    </row>
    <row r="25" spans="1:10">
      <c r="A25" s="4" t="s">
        <v>1031</v>
      </c>
      <c r="D25" s="4" t="s">
        <v>504</v>
      </c>
    </row>
    <row r="26" spans="1:10">
      <c r="A26" s="4" t="s">
        <v>1034</v>
      </c>
      <c r="E26" s="5" t="n">
        <v>5226718</v>
      </c>
      <c r="G26" s="5" t="n">
        <v>4793807</v>
      </c>
      <c r="H26" s="5" t="n">
        <v>4793807</v>
      </c>
      <c r="J26" s="5" t="n">
        <v>5226718</v>
      </c>
    </row>
    <row r="27" spans="1:10">
      <c r="A27" s="4" t="s">
        <v>1035</v>
      </c>
    </row>
    <row r="28" spans="1:10">
      <c r="A28" s="3" t="s">
        <v>1025</v>
      </c>
    </row>
    <row r="29" spans="1:10">
      <c r="A29" s="4" t="s">
        <v>1028</v>
      </c>
      <c r="F29" s="13" t="n">
        <v>0.91</v>
      </c>
      <c r="H29" s="13" t="n">
        <v>1.61</v>
      </c>
    </row>
    <row r="30" spans="1:10">
      <c r="A30" s="4" t="s">
        <v>1033</v>
      </c>
      <c r="E30" s="6" t="n">
        <v>4979</v>
      </c>
      <c r="J30" s="7" t="n">
        <v>765</v>
      </c>
    </row>
    <row r="31" spans="1:10">
      <c r="A31" s="4" t="s">
        <v>1036</v>
      </c>
      <c r="E31" s="4" t="s">
        <v>1037</v>
      </c>
      <c r="F31" s="4" t="s">
        <v>1037</v>
      </c>
    </row>
    <row r="32" spans="1:10">
      <c r="A32" s="4" t="s">
        <v>1030</v>
      </c>
      <c r="F32" s="13" t="n">
        <v>1.23</v>
      </c>
    </row>
    <row r="33" spans="1:10">
      <c r="A33" s="4" t="s">
        <v>1038</v>
      </c>
      <c r="E33" s="5" t="n">
        <v>484000</v>
      </c>
      <c r="F33" s="5" t="n">
        <v>484000</v>
      </c>
    </row>
    <row r="34" spans="1:10">
      <c r="A34" s="4" t="s">
        <v>1039</v>
      </c>
      <c r="E34" s="6" t="n">
        <v>21149</v>
      </c>
      <c r="F34" s="7" t="n">
        <v>3251</v>
      </c>
      <c r="G34" s="6" t="n">
        <v>120343</v>
      </c>
      <c r="I34" s="5" t="n">
        <v>301715</v>
      </c>
    </row>
    <row r="35" spans="1:10">
      <c r="A35" s="4" t="s">
        <v>1040</v>
      </c>
    </row>
    <row r="36" spans="1:10">
      <c r="A36" s="3" t="s">
        <v>1025</v>
      </c>
    </row>
    <row r="37" spans="1:10">
      <c r="A37" s="4" t="s">
        <v>1041</v>
      </c>
      <c r="E37" s="6" t="n">
        <v>4</v>
      </c>
    </row>
    <row r="38" spans="1:10">
      <c r="A38" s="4" t="s">
        <v>1042</v>
      </c>
      <c r="E38" s="6" t="n">
        <v>596</v>
      </c>
      <c r="F38" s="5" t="n">
        <v>92</v>
      </c>
      <c r="G38" s="5" t="n">
        <v>652</v>
      </c>
    </row>
    <row r="39" spans="1:10">
      <c r="A39" s="4" t="s">
        <v>1043</v>
      </c>
      <c r="E39" s="5" t="n">
        <v>27</v>
      </c>
      <c r="F39" s="5" t="n">
        <v>4</v>
      </c>
    </row>
    <row r="40" spans="1:10">
      <c r="A40" s="4" t="s">
        <v>161</v>
      </c>
      <c r="E40" s="6" t="n">
        <v>33</v>
      </c>
      <c r="F40" s="7" t="n">
        <v>5</v>
      </c>
    </row>
    <row r="41" spans="1:10">
      <c r="A41" s="4" t="s">
        <v>1044</v>
      </c>
    </row>
    <row r="42" spans="1:10">
      <c r="A42" s="3" t="s">
        <v>1025</v>
      </c>
    </row>
    <row r="43" spans="1:10">
      <c r="A43" s="4" t="s">
        <v>1038</v>
      </c>
      <c r="E43" s="5" t="n">
        <v>3000000</v>
      </c>
      <c r="F43" s="5" t="n">
        <v>3000000</v>
      </c>
    </row>
    <row r="44" spans="1:10">
      <c r="A44" s="4" t="s">
        <v>1045</v>
      </c>
      <c r="E44" s="5" t="n">
        <v>2</v>
      </c>
      <c r="F44" s="5" t="n">
        <v>2</v>
      </c>
    </row>
    <row r="45" spans="1:10">
      <c r="A45" s="4" t="s">
        <v>459</v>
      </c>
    </row>
    <row r="46" spans="1:10">
      <c r="A46" s="3" t="s">
        <v>1025</v>
      </c>
    </row>
    <row r="47" spans="1:10">
      <c r="A47" s="4" t="s">
        <v>1033</v>
      </c>
      <c r="E47" s="6" t="n">
        <v>436</v>
      </c>
      <c r="J47" s="7" t="n">
        <v>67</v>
      </c>
    </row>
    <row r="48" spans="1:10">
      <c r="A48" s="4" t="s">
        <v>1036</v>
      </c>
      <c r="E48" s="4" t="s">
        <v>1046</v>
      </c>
      <c r="F48" s="4" t="s">
        <v>1046</v>
      </c>
    </row>
    <row r="49" spans="1:10">
      <c r="A49" s="4" t="s">
        <v>1039</v>
      </c>
      <c r="E49" s="6" t="n">
        <v>7888</v>
      </c>
      <c r="F49" s="7" t="n">
        <v>1212</v>
      </c>
      <c r="G49" s="6" t="n">
        <v>12831</v>
      </c>
      <c r="I49" s="6" t="n">
        <v>12247</v>
      </c>
    </row>
    <row r="50" spans="1:10">
      <c r="A50" s="4" t="s">
        <v>1047</v>
      </c>
    </row>
    <row r="51" spans="1:10">
      <c r="A51" s="3" t="s">
        <v>1025</v>
      </c>
    </row>
    <row r="52" spans="1:10">
      <c r="A52" s="4" t="s">
        <v>1028</v>
      </c>
      <c r="H52" s="13" t="n">
        <v>1.62</v>
      </c>
    </row>
    <row r="53" spans="1:10">
      <c r="A53" s="4" t="s">
        <v>1030</v>
      </c>
      <c r="F53" s="13" t="n">
        <v>1.83</v>
      </c>
    </row>
    <row r="54" spans="1:10">
      <c r="A54" s="4" t="s">
        <v>26</v>
      </c>
    </row>
    <row r="55" spans="1:10">
      <c r="A55" s="3" t="s">
        <v>1025</v>
      </c>
    </row>
    <row r="56" spans="1:10">
      <c r="A56" s="4" t="s">
        <v>85</v>
      </c>
      <c r="E56" s="5" t="n">
        <v>415250897</v>
      </c>
      <c r="G56" s="5" t="n">
        <v>410608263</v>
      </c>
      <c r="H56" s="5" t="n">
        <v>410608263</v>
      </c>
      <c r="J56" s="5" t="n">
        <v>415250897</v>
      </c>
    </row>
    <row r="57" spans="1:10">
      <c r="A57" s="4" t="s">
        <v>1048</v>
      </c>
      <c r="E57" s="5" t="n">
        <v>409345857</v>
      </c>
      <c r="G57" s="5" t="n">
        <v>380922773</v>
      </c>
      <c r="H57" s="5" t="n">
        <v>380922773</v>
      </c>
      <c r="J57" s="5" t="n">
        <v>409345857</v>
      </c>
    </row>
    <row r="58" spans="1:10">
      <c r="A58" s="4" t="s">
        <v>1049</v>
      </c>
    </row>
    <row r="59" spans="1:10">
      <c r="A59" s="3" t="s">
        <v>1025</v>
      </c>
    </row>
    <row r="60" spans="1:10">
      <c r="A60" s="4" t="s">
        <v>85</v>
      </c>
      <c r="E60" s="5" t="n">
        <v>11542980</v>
      </c>
      <c r="G60" s="5" t="n">
        <v>3265470</v>
      </c>
      <c r="H60" s="5" t="n">
        <v>3265470</v>
      </c>
      <c r="J60" s="5" t="n">
        <v>11542980</v>
      </c>
    </row>
    <row r="61" spans="1:10">
      <c r="A61" s="4" t="s">
        <v>1048</v>
      </c>
      <c r="E61" s="5" t="n">
        <v>11542980</v>
      </c>
      <c r="G61" s="5" t="n">
        <v>3265470</v>
      </c>
      <c r="H61" s="5" t="n">
        <v>3265470</v>
      </c>
      <c r="J61" s="5" t="n">
        <v>11542980</v>
      </c>
    </row>
    <row r="62" spans="1:10">
      <c r="A62" s="4" t="s">
        <v>1033</v>
      </c>
      <c r="E62" s="6" t="n">
        <v>92751</v>
      </c>
      <c r="J62" s="7" t="n">
        <v>14256</v>
      </c>
    </row>
    <row r="63" spans="1:10">
      <c r="A63" s="4" t="s">
        <v>1036</v>
      </c>
      <c r="E63" s="4" t="s">
        <v>1050</v>
      </c>
      <c r="F63" s="4" t="s">
        <v>1050</v>
      </c>
    </row>
    <row r="64" spans="1:10">
      <c r="A64" s="4" t="s">
        <v>1051</v>
      </c>
    </row>
    <row r="65" spans="1:10">
      <c r="A65" s="3" t="s">
        <v>1025</v>
      </c>
    </row>
    <row r="66" spans="1:10">
      <c r="A66" s="4" t="s">
        <v>85</v>
      </c>
      <c r="E66" s="5" t="n">
        <v>15114190</v>
      </c>
      <c r="G66" s="5" t="n">
        <v>9983080</v>
      </c>
      <c r="H66" s="5" t="n">
        <v>9983080</v>
      </c>
      <c r="J66" s="5" t="n">
        <v>15114190</v>
      </c>
    </row>
    <row r="67" spans="1:10">
      <c r="A67" s="4" t="s">
        <v>1048</v>
      </c>
      <c r="E67" s="5" t="n">
        <v>15114190</v>
      </c>
      <c r="G67" s="5" t="n">
        <v>9983080</v>
      </c>
      <c r="H67" s="5" t="n">
        <v>9983080</v>
      </c>
      <c r="J67" s="5" t="n">
        <v>15114190</v>
      </c>
    </row>
    <row r="68" spans="1:10">
      <c r="A68" s="4" t="s">
        <v>907</v>
      </c>
    </row>
    <row r="69" spans="1:10">
      <c r="A69" s="3" t="s">
        <v>1025</v>
      </c>
    </row>
    <row r="70" spans="1:10">
      <c r="A70" s="4" t="s">
        <v>1052</v>
      </c>
      <c r="C70" s="4" t="s">
        <v>613</v>
      </c>
    </row>
    <row r="71" spans="1:10">
      <c r="A71" s="4" t="s">
        <v>1053</v>
      </c>
    </row>
    <row r="72" spans="1:10">
      <c r="A72" s="3" t="s">
        <v>1025</v>
      </c>
    </row>
    <row r="73" spans="1:10">
      <c r="A73" s="4" t="s">
        <v>1052</v>
      </c>
      <c r="B73" s="4" t="s">
        <v>613</v>
      </c>
    </row>
    <row r="74" spans="1:10">
      <c r="A74" s="4" t="s">
        <v>1054</v>
      </c>
    </row>
    <row r="75" spans="1:10">
      <c r="A75" s="3" t="s">
        <v>1025</v>
      </c>
    </row>
    <row r="76" spans="1:10">
      <c r="A76" s="4" t="s">
        <v>1052</v>
      </c>
      <c r="E76" s="4" t="s">
        <v>1055</v>
      </c>
      <c r="F76" s="4" t="s">
        <v>1055</v>
      </c>
    </row>
    <row r="77" spans="1:10">
      <c r="A77" s="4" t="s">
        <v>1056</v>
      </c>
    </row>
    <row r="78" spans="1:10">
      <c r="A78" s="3" t="s">
        <v>1025</v>
      </c>
    </row>
    <row r="79" spans="1:10">
      <c r="A79" s="4" t="s">
        <v>1026</v>
      </c>
      <c r="D79" s="5" t="n">
        <v>100000000</v>
      </c>
    </row>
    <row r="80" spans="1:10">
      <c r="A80" s="4" t="s">
        <v>1057</v>
      </c>
    </row>
    <row r="81" spans="1:10">
      <c r="A81" s="3" t="s">
        <v>1025</v>
      </c>
    </row>
    <row r="82" spans="1:10">
      <c r="A82" s="4" t="s">
        <v>1058</v>
      </c>
      <c r="E82" s="4" t="s">
        <v>615</v>
      </c>
      <c r="F82" s="4" t="s">
        <v>615</v>
      </c>
      <c r="G82" s="4" t="s">
        <v>6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9</v>
      </c>
      <c r="B1" s="2" t="s">
        <v>1</v>
      </c>
    </row>
    <row r="2" spans="1:3">
      <c r="B2" s="2" t="s">
        <v>140</v>
      </c>
      <c r="C2" s="2" t="s">
        <v>141</v>
      </c>
    </row>
    <row r="3" spans="1:3">
      <c r="A3" s="3" t="s">
        <v>1060</v>
      </c>
    </row>
    <row r="4" spans="1:3">
      <c r="A4" s="4" t="s">
        <v>1061</v>
      </c>
      <c r="B4" s="13" t="n">
        <v>0.78</v>
      </c>
      <c r="C4" s="13" t="n">
        <v>1.13</v>
      </c>
    </row>
    <row r="5" spans="1:3">
      <c r="A5" s="4" t="s">
        <v>1062</v>
      </c>
    </row>
    <row r="6" spans="1:3">
      <c r="A6" s="3" t="s">
        <v>1063</v>
      </c>
    </row>
    <row r="7" spans="1:3">
      <c r="A7" s="4" t="s">
        <v>1064</v>
      </c>
      <c r="B7" s="5" t="n">
        <v>50865930</v>
      </c>
    </row>
    <row r="8" spans="1:3">
      <c r="A8" s="4" t="s">
        <v>1038</v>
      </c>
      <c r="B8" s="5" t="n">
        <v>13848890</v>
      </c>
    </row>
    <row r="9" spans="1:3">
      <c r="A9" s="4" t="s">
        <v>1065</v>
      </c>
      <c r="B9" s="5" t="n">
        <v>-26612224</v>
      </c>
    </row>
    <row r="10" spans="1:3">
      <c r="A10" s="4" t="s">
        <v>1027</v>
      </c>
      <c r="B10" s="5" t="n">
        <v>-8277510</v>
      </c>
    </row>
    <row r="11" spans="1:3">
      <c r="A11" s="4" t="s">
        <v>1066</v>
      </c>
      <c r="B11" s="5" t="n">
        <v>29825086</v>
      </c>
      <c r="C11" s="5" t="n">
        <v>50865930</v>
      </c>
    </row>
    <row r="12" spans="1:3">
      <c r="A12" s="4" t="s">
        <v>1067</v>
      </c>
      <c r="B12" s="5" t="n">
        <v>29825086</v>
      </c>
    </row>
    <row r="13" spans="1:3">
      <c r="A13" s="4" t="s">
        <v>1068</v>
      </c>
      <c r="B13" s="5" t="n">
        <v>4109262</v>
      </c>
    </row>
    <row r="14" spans="1:3">
      <c r="A14" s="3" t="s">
        <v>1069</v>
      </c>
    </row>
    <row r="15" spans="1:3">
      <c r="A15" s="4" t="s">
        <v>1070</v>
      </c>
      <c r="B15" s="13" t="n">
        <v>0.31</v>
      </c>
    </row>
    <row r="16" spans="1:3">
      <c r="A16" s="4" t="s">
        <v>1061</v>
      </c>
      <c r="B16" s="14" t="n">
        <v>0.34</v>
      </c>
    </row>
    <row r="17" spans="1:3">
      <c r="A17" s="4" t="s">
        <v>1071</v>
      </c>
      <c r="B17" s="14" t="n">
        <v>0.31</v>
      </c>
    </row>
    <row r="18" spans="1:3">
      <c r="A18" s="4" t="s">
        <v>1072</v>
      </c>
      <c r="B18" s="14" t="n">
        <v>0.28</v>
      </c>
    </row>
    <row r="19" spans="1:3">
      <c r="A19" s="4" t="s">
        <v>1073</v>
      </c>
      <c r="B19" s="14" t="n">
        <v>0.33</v>
      </c>
      <c r="C19" s="13" t="n">
        <v>0.31</v>
      </c>
    </row>
    <row r="20" spans="1:3">
      <c r="A20" s="3" t="s">
        <v>1060</v>
      </c>
    </row>
    <row r="21" spans="1:3">
      <c r="A21" s="4" t="s">
        <v>1074</v>
      </c>
      <c r="B21" s="14" t="n">
        <v>1.37</v>
      </c>
    </row>
    <row r="22" spans="1:3">
      <c r="A22" s="4" t="s">
        <v>1061</v>
      </c>
      <c r="B22" s="14" t="n">
        <v>0.78</v>
      </c>
    </row>
    <row r="23" spans="1:3">
      <c r="A23" s="4" t="s">
        <v>1071</v>
      </c>
      <c r="B23" s="14" t="n">
        <v>1.2</v>
      </c>
    </row>
    <row r="24" spans="1:3">
      <c r="A24" s="4" t="s">
        <v>1072</v>
      </c>
      <c r="B24" s="14" t="n">
        <v>1.5</v>
      </c>
    </row>
    <row r="25" spans="1:3">
      <c r="A25" s="4" t="s">
        <v>1075</v>
      </c>
      <c r="B25" s="13" t="n">
        <v>1.22</v>
      </c>
      <c r="C25" s="13" t="n">
        <v>1.37</v>
      </c>
    </row>
    <row r="26" spans="1:3">
      <c r="A26" s="3" t="s">
        <v>1076</v>
      </c>
    </row>
    <row r="27" spans="1:3">
      <c r="A27" s="4" t="s">
        <v>1077</v>
      </c>
      <c r="B27" s="4" t="s">
        <v>1078</v>
      </c>
      <c r="C27" s="4" t="s">
        <v>1079</v>
      </c>
    </row>
    <row r="28" spans="1:3">
      <c r="A28" s="3" t="s">
        <v>1080</v>
      </c>
    </row>
    <row r="29" spans="1:3">
      <c r="A29" s="4" t="s">
        <v>1064</v>
      </c>
      <c r="B29" s="7" t="n">
        <v>32839</v>
      </c>
    </row>
    <row r="30" spans="1:3">
      <c r="A30" s="4" t="s">
        <v>1066</v>
      </c>
      <c r="B30" s="7" t="n">
        <v>26064</v>
      </c>
      <c r="C30" s="7" t="n">
        <v>32839</v>
      </c>
    </row>
    <row r="31" spans="1:3">
      <c r="A31" s="4" t="s">
        <v>1081</v>
      </c>
      <c r="B31" s="4" t="s">
        <v>1082</v>
      </c>
    </row>
    <row r="32" spans="1:3">
      <c r="A32" s="4" t="s">
        <v>1083</v>
      </c>
      <c r="B32" s="4" t="s">
        <v>1084</v>
      </c>
    </row>
    <row r="33" spans="1:3">
      <c r="A33" s="4" t="s">
        <v>1085</v>
      </c>
      <c r="B33" s="4" t="s">
        <v>1086</v>
      </c>
    </row>
    <row r="34" spans="1:3">
      <c r="A34" s="4" t="s">
        <v>1087</v>
      </c>
      <c r="B34" s="4" t="s">
        <v>1088</v>
      </c>
    </row>
    <row r="35" spans="1:3">
      <c r="A35" s="4" t="s">
        <v>1089</v>
      </c>
      <c r="B35" s="4" t="s">
        <v>538</v>
      </c>
    </row>
    <row r="36" spans="1:3">
      <c r="A36" s="4" t="s">
        <v>1090</v>
      </c>
      <c r="B36" s="15" t="n">
        <v>2.2</v>
      </c>
    </row>
    <row r="37" spans="1:3">
      <c r="A37" s="4" t="s">
        <v>1091</v>
      </c>
    </row>
    <row r="38" spans="1:3">
      <c r="A38" s="3" t="s">
        <v>1080</v>
      </c>
    </row>
    <row r="39" spans="1:3">
      <c r="A39" s="4" t="s">
        <v>1092</v>
      </c>
      <c r="B39" s="13" t="n">
        <v>0.84</v>
      </c>
    </row>
    <row r="40" spans="1:3">
      <c r="A40" s="4" t="s">
        <v>1093</v>
      </c>
      <c r="B40" s="14" t="n">
        <v>0.55</v>
      </c>
    </row>
    <row r="41" spans="1:3">
      <c r="A41" s="4" t="s">
        <v>1094</v>
      </c>
    </row>
    <row r="42" spans="1:3">
      <c r="A42" s="3" t="s">
        <v>1080</v>
      </c>
    </row>
    <row r="43" spans="1:3">
      <c r="A43" s="4" t="s">
        <v>1092</v>
      </c>
      <c r="B43" s="14" t="n">
        <v>1.21</v>
      </c>
    </row>
    <row r="44" spans="1:3">
      <c r="A44" s="4" t="s">
        <v>1093</v>
      </c>
      <c r="B44" s="13" t="n">
        <v>0.9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95</v>
      </c>
      <c r="B1" s="2" t="s">
        <v>1</v>
      </c>
    </row>
    <row r="2" spans="1:3">
      <c r="B2" s="2" t="s">
        <v>140</v>
      </c>
      <c r="C2" s="2" t="s">
        <v>141</v>
      </c>
    </row>
    <row r="3" spans="1:3">
      <c r="A3" s="3" t="s">
        <v>1063</v>
      </c>
    </row>
    <row r="4" spans="1:3">
      <c r="A4" s="4" t="s">
        <v>1064</v>
      </c>
      <c r="B4" s="5" t="n">
        <v>48967051</v>
      </c>
    </row>
    <row r="5" spans="1:3">
      <c r="A5" s="4" t="s">
        <v>1038</v>
      </c>
      <c r="B5" s="5" t="n">
        <v>3468360</v>
      </c>
    </row>
    <row r="6" spans="1:3">
      <c r="A6" s="4" t="s">
        <v>1065</v>
      </c>
      <c r="B6" s="5" t="n">
        <v>-5009400</v>
      </c>
    </row>
    <row r="7" spans="1:3">
      <c r="A7" s="4" t="s">
        <v>1027</v>
      </c>
      <c r="B7" s="5" t="n">
        <v>-5131110</v>
      </c>
    </row>
    <row r="8" spans="1:3">
      <c r="A8" s="4" t="s">
        <v>1066</v>
      </c>
      <c r="B8" s="5" t="n">
        <v>42294901</v>
      </c>
      <c r="C8" s="5" t="n">
        <v>48967051</v>
      </c>
    </row>
    <row r="9" spans="1:3">
      <c r="A9" s="4" t="s">
        <v>1096</v>
      </c>
      <c r="B9" s="5" t="n">
        <v>42294901</v>
      </c>
    </row>
    <row r="10" spans="1:3">
      <c r="A10" s="4" t="s">
        <v>1097</v>
      </c>
      <c r="B10" s="5" t="n">
        <v>20073089</v>
      </c>
    </row>
    <row r="11" spans="1:3">
      <c r="A11" s="3" t="s">
        <v>1069</v>
      </c>
    </row>
    <row r="12" spans="1:3">
      <c r="A12" s="4" t="s">
        <v>1070</v>
      </c>
      <c r="B12" s="13" t="n">
        <v>0.33</v>
      </c>
    </row>
    <row r="13" spans="1:3">
      <c r="A13" s="4" t="s">
        <v>1061</v>
      </c>
      <c r="B13" s="14" t="n">
        <v>0.34</v>
      </c>
    </row>
    <row r="14" spans="1:3">
      <c r="A14" s="4" t="s">
        <v>1071</v>
      </c>
      <c r="B14" s="14" t="n">
        <v>0.34</v>
      </c>
    </row>
    <row r="15" spans="1:3">
      <c r="A15" s="4" t="s">
        <v>1072</v>
      </c>
      <c r="B15" s="14" t="n">
        <v>0.33</v>
      </c>
    </row>
    <row r="16" spans="1:3">
      <c r="A16" s="4" t="s">
        <v>1073</v>
      </c>
      <c r="B16" s="14" t="n">
        <v>0.33</v>
      </c>
      <c r="C16" s="13" t="n">
        <v>0.33</v>
      </c>
    </row>
    <row r="17" spans="1:3">
      <c r="A17" s="3" t="s">
        <v>1060</v>
      </c>
    </row>
    <row r="18" spans="1:3">
      <c r="A18" s="4" t="s">
        <v>1074</v>
      </c>
      <c r="B18" s="14" t="n">
        <v>1.22</v>
      </c>
    </row>
    <row r="19" spans="1:3">
      <c r="A19" s="4" t="s">
        <v>1061</v>
      </c>
      <c r="B19" s="14" t="n">
        <v>0.6</v>
      </c>
    </row>
    <row r="20" spans="1:3">
      <c r="A20" s="4" t="s">
        <v>1071</v>
      </c>
      <c r="B20" s="14" t="n">
        <v>1.27</v>
      </c>
    </row>
    <row r="21" spans="1:3">
      <c r="A21" s="4" t="s">
        <v>1072</v>
      </c>
      <c r="B21" s="14" t="n">
        <v>1.3</v>
      </c>
    </row>
    <row r="22" spans="1:3">
      <c r="A22" s="4" t="s">
        <v>1075</v>
      </c>
      <c r="B22" s="13" t="n">
        <v>1.15</v>
      </c>
      <c r="C22" s="13" t="n">
        <v>1.22</v>
      </c>
    </row>
    <row r="23" spans="1:3">
      <c r="A23" s="3" t="s">
        <v>1076</v>
      </c>
    </row>
    <row r="24" spans="1:3">
      <c r="A24" s="4" t="s">
        <v>1077</v>
      </c>
      <c r="B24" s="4" t="s">
        <v>1098</v>
      </c>
      <c r="C24" s="4" t="s">
        <v>1099</v>
      </c>
    </row>
    <row r="25" spans="1:3">
      <c r="A25" s="3" t="s">
        <v>1080</v>
      </c>
    </row>
    <row r="26" spans="1:3">
      <c r="A26" s="4" t="s">
        <v>1064</v>
      </c>
      <c r="B26" s="7" t="n">
        <v>30438</v>
      </c>
    </row>
    <row r="27" spans="1:3">
      <c r="A27" s="4" t="s">
        <v>1066</v>
      </c>
      <c r="B27" s="7" t="n">
        <v>36941</v>
      </c>
    </row>
    <row r="28" spans="1:3">
      <c r="A28" s="4" t="s">
        <v>1081</v>
      </c>
      <c r="B28" s="4" t="s">
        <v>1100</v>
      </c>
    </row>
    <row r="29" spans="1:3">
      <c r="A29" s="4" t="s">
        <v>1083</v>
      </c>
      <c r="B29" s="4" t="s">
        <v>1084</v>
      </c>
    </row>
    <row r="30" spans="1:3">
      <c r="A30" s="4" t="s">
        <v>1085</v>
      </c>
      <c r="B30" s="4" t="s">
        <v>1101</v>
      </c>
    </row>
    <row r="31" spans="1:3">
      <c r="A31" s="4" t="s">
        <v>1087</v>
      </c>
      <c r="B31" s="4" t="s">
        <v>604</v>
      </c>
    </row>
    <row r="32" spans="1:3">
      <c r="A32" s="4" t="s">
        <v>1089</v>
      </c>
      <c r="B32" s="4" t="s">
        <v>538</v>
      </c>
    </row>
    <row r="33" spans="1:3">
      <c r="A33" s="4" t="s">
        <v>1090</v>
      </c>
      <c r="B33" s="15" t="n">
        <v>2.2</v>
      </c>
    </row>
    <row r="34" spans="1:3">
      <c r="A34" s="4" t="s">
        <v>909</v>
      </c>
    </row>
    <row r="35" spans="1:3">
      <c r="A35" s="3" t="s">
        <v>1080</v>
      </c>
    </row>
    <row r="36" spans="1:3">
      <c r="A36" s="4" t="s">
        <v>1092</v>
      </c>
      <c r="B36" s="13" t="n">
        <v>0.84</v>
      </c>
    </row>
    <row r="37" spans="1:3">
      <c r="A37" s="4" t="s">
        <v>1093</v>
      </c>
      <c r="B37" s="14" t="n">
        <v>0.53</v>
      </c>
    </row>
    <row r="38" spans="1:3">
      <c r="A38" s="4" t="s">
        <v>907</v>
      </c>
    </row>
    <row r="39" spans="1:3">
      <c r="A39" s="3" t="s">
        <v>1080</v>
      </c>
    </row>
    <row r="40" spans="1:3">
      <c r="A40" s="4" t="s">
        <v>1092</v>
      </c>
      <c r="B40" s="14" t="n">
        <v>1.21</v>
      </c>
    </row>
    <row r="41" spans="1:3">
      <c r="A41" s="4" t="s">
        <v>1093</v>
      </c>
      <c r="B41" s="13" t="n">
        <v>0.8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140</v>
      </c>
      <c r="C2" s="2" t="s">
        <v>141</v>
      </c>
    </row>
    <row r="3" spans="1:3">
      <c r="A3" s="3" t="s">
        <v>1025</v>
      </c>
    </row>
    <row r="4" spans="1:3">
      <c r="A4" s="4" t="s">
        <v>1103</v>
      </c>
      <c r="B4" s="5" t="n">
        <v>7007672</v>
      </c>
    </row>
    <row r="5" spans="1:3">
      <c r="A5" s="4" t="s">
        <v>1038</v>
      </c>
      <c r="B5" s="5" t="n">
        <v>484000</v>
      </c>
    </row>
    <row r="6" spans="1:3">
      <c r="A6" s="4" t="s">
        <v>1104</v>
      </c>
      <c r="B6" s="5" t="n">
        <v>-3128262</v>
      </c>
    </row>
    <row r="7" spans="1:3">
      <c r="A7" s="4" t="s">
        <v>1065</v>
      </c>
      <c r="B7" s="5" t="n">
        <v>-916910</v>
      </c>
    </row>
    <row r="8" spans="1:3">
      <c r="A8" s="4" t="s">
        <v>1105</v>
      </c>
      <c r="B8" s="5" t="n">
        <v>3446500</v>
      </c>
      <c r="C8" s="5" t="n">
        <v>7007672</v>
      </c>
    </row>
    <row r="9" spans="1:3">
      <c r="A9" s="4" t="s">
        <v>1103</v>
      </c>
      <c r="B9" s="13" t="n">
        <v>1.3</v>
      </c>
    </row>
    <row r="10" spans="1:3">
      <c r="A10" s="4" t="s">
        <v>1061</v>
      </c>
      <c r="B10" s="14" t="n">
        <v>0.91</v>
      </c>
      <c r="C10" s="13" t="n">
        <v>1.61</v>
      </c>
    </row>
    <row r="11" spans="1:3">
      <c r="A11" s="4" t="s">
        <v>1106</v>
      </c>
      <c r="B11" s="14" t="n">
        <v>1.23</v>
      </c>
    </row>
    <row r="12" spans="1:3">
      <c r="A12" s="4" t="s">
        <v>1071</v>
      </c>
      <c r="B12" s="14" t="n">
        <v>1.23</v>
      </c>
    </row>
    <row r="13" spans="1:3">
      <c r="A13" s="4" t="s">
        <v>1105</v>
      </c>
      <c r="B13" s="13" t="n">
        <v>1.32</v>
      </c>
      <c r="C13" s="13" t="n">
        <v>1.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107</v>
      </c>
      <c r="B1" s="2" t="s">
        <v>1</v>
      </c>
    </row>
    <row r="2" spans="1:2">
      <c r="B2" s="2" t="s">
        <v>1108</v>
      </c>
    </row>
    <row r="3" spans="1:2">
      <c r="A3" s="3" t="s">
        <v>1025</v>
      </c>
    </row>
    <row r="4" spans="1:2">
      <c r="A4" s="4" t="s">
        <v>1109</v>
      </c>
      <c r="B4" s="5" t="n">
        <v>1992651</v>
      </c>
    </row>
    <row r="5" spans="1:2">
      <c r="A5" s="4" t="s">
        <v>1110</v>
      </c>
      <c r="B5" s="5" t="n">
        <v>-1264554</v>
      </c>
    </row>
    <row r="6" spans="1:2">
      <c r="A6" s="4" t="s">
        <v>1111</v>
      </c>
      <c r="B6" s="5" t="n">
        <v>-154062</v>
      </c>
    </row>
    <row r="7" spans="1:2">
      <c r="A7" s="4" t="s">
        <v>1112</v>
      </c>
      <c r="B7" s="5" t="n">
        <v>574035</v>
      </c>
    </row>
    <row r="8" spans="1:2">
      <c r="A8" s="4" t="s">
        <v>1113</v>
      </c>
      <c r="B8" s="13" t="n">
        <v>1.08</v>
      </c>
    </row>
    <row r="9" spans="1:2">
      <c r="A9" s="4" t="s">
        <v>1114</v>
      </c>
      <c r="B9" s="14" t="n">
        <v>0.99</v>
      </c>
    </row>
    <row r="10" spans="1:2">
      <c r="A10" s="4" t="s">
        <v>1030</v>
      </c>
      <c r="B10" s="14" t="n">
        <v>1.83</v>
      </c>
    </row>
    <row r="11" spans="1:2">
      <c r="A11" s="4" t="s">
        <v>1115</v>
      </c>
      <c r="B11" s="13" t="n">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04:05Z</dcterms:created>
  <dcterms:modified xmlns:dcterms="http://purl.org/dc/terms/" xmlns:xsi="http://www.w3.org/2001/XMLSchema-instance" xsi:type="dcterms:W3CDTF">2018-04-24T16:04:05Z</dcterms:modified>
</cp:coreProperties>
</file>